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Background" sheetId="9" r:id="rId9"/>
    <s:sheet name="Summary of Significant Accounti" sheetId="10" r:id="rId10"/>
    <s:sheet name="Business Acquisitions" sheetId="11" r:id="rId11"/>
    <s:sheet name="Financing Agreements" sheetId="12" r:id="rId12"/>
    <s:sheet name="Retirement Benefits" sheetId="13" r:id="rId13"/>
    <s:sheet name="Other Long-Term Liabilities" sheetId="14" r:id="rId14"/>
    <s:sheet name="Income Taxes" sheetId="15" r:id="rId15"/>
    <s:sheet name="Earnings Per Share" sheetId="16" r:id="rId16"/>
    <s:sheet name="Share-Based Compensation" sheetId="17" r:id="rId17"/>
    <s:sheet name="Other Comprehensive Income (Los" sheetId="18" r:id="rId18"/>
    <s:sheet name="Commitments and Contingencies" sheetId="19" r:id="rId19"/>
    <s:sheet name="Other (Expense) Income, Net" sheetId="20" r:id="rId20"/>
    <s:sheet name="Fair Value Measurements" sheetId="21" r:id="rId21"/>
    <s:sheet name="Segment and Geographical Inform" sheetId="22" r:id="rId22"/>
    <s:sheet name="Unaudited Quarterly Financial I" sheetId="23" r:id="rId23"/>
    <s:sheet name="Condensed Consolidating Informa" sheetId="24" r:id="rId24"/>
    <s:sheet name="Restructuring" sheetId="25" r:id="rId25"/>
    <s:sheet name="Subsequent Events (Notes)" sheetId="26" r:id="rId26"/>
    <s:sheet name="SCHEDULE II VALUATION AND QUALI" sheetId="27" r:id="rId27"/>
    <s:sheet name="Summary of Significant Accoun28" sheetId="28" r:id="rId28"/>
    <s:sheet name="Summary of Significant Accoun29" sheetId="29" r:id="rId29"/>
    <s:sheet name="Business Acquisitions (Tables)" sheetId="30" r:id="rId30"/>
    <s:sheet name="Financing Agreements (Tables)" sheetId="31" r:id="rId31"/>
    <s:sheet name="Retirement Benefits (Tables)" sheetId="32" r:id="rId32"/>
    <s:sheet name="Other Long-Term Liabilities (Ta" sheetId="33" r:id="rId33"/>
    <s:sheet name="Income Taxes (Tables)" sheetId="34" r:id="rId34"/>
    <s:sheet name="Earnings Per Share (Tables)" sheetId="35" r:id="rId35"/>
    <s:sheet name="Share-Based Compensation (Table" sheetId="36" r:id="rId36"/>
    <s:sheet name="Other Comprehensive Income (L37" sheetId="37" r:id="rId37"/>
    <s:sheet name="Commitments and Contingencies (" sheetId="38" r:id="rId38"/>
    <s:sheet name="Other (Expense) Income, Net (Ta" sheetId="39" r:id="rId39"/>
    <s:sheet name="Fair Value Measurements (Tables" sheetId="40" r:id="rId40"/>
    <s:sheet name="Segment and Geographical Info41" sheetId="41" r:id="rId41"/>
    <s:sheet name="Unaudited Quarterly Financial42" sheetId="42" r:id="rId42"/>
    <s:sheet name="Condensed Consolidating Infor43" sheetId="43" r:id="rId43"/>
    <s:sheet name="Restructuring Restructuring (Ta" sheetId="44" r:id="rId44"/>
    <s:sheet name="Description of the Business (De"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Business Acquisitions - Assets " sheetId="51" r:id="rId51"/>
    <s:sheet name="Business Acquisitions - Identif" sheetId="52" r:id="rId52"/>
    <s:sheet name="Business Acquisitions - Other (" sheetId="53" r:id="rId53"/>
    <s:sheet name="Financing Agreements (Details)" sheetId="54" r:id="rId54"/>
    <s:sheet name="Retirement Benefits (Details)" sheetId="55" r:id="rId55"/>
    <s:sheet name="Retirement Benefits - Pension P" sheetId="56" r:id="rId56"/>
    <s:sheet name="Retirement Benefits - Postretir" sheetId="57" r:id="rId57"/>
    <s:sheet name="Other Long-Term Liabilities (De" sheetId="58" r:id="rId58"/>
    <s:sheet name="Income Taxes (Details)" sheetId="59" r:id="rId59"/>
    <s:sheet name="Income Taxes -  Unrecognized ta" sheetId="60" r:id="rId60"/>
    <s:sheet name="Earnings Per Share (Details)" sheetId="61" r:id="rId61"/>
    <s:sheet name="Share-Based Compensation (Detai" sheetId="62" r:id="rId62"/>
    <s:sheet name="Other Comprehensive Income (L63" sheetId="63" r:id="rId63"/>
    <s:sheet name="Other Comprehensive Income (L64" sheetId="64" r:id="rId64"/>
    <s:sheet name="Commitments and Contingencies65" sheetId="65" r:id="rId65"/>
    <s:sheet name="Other (Expense) Income, Net (De" sheetId="66" r:id="rId66"/>
    <s:sheet name="Fair Value Measurements (Detail" sheetId="67" r:id="rId67"/>
    <s:sheet name="Segment and Geographical Info68" sheetId="68" r:id="rId68"/>
    <s:sheet name="Segment and Geographical Info69" sheetId="69" r:id="rId69"/>
    <s:sheet name="Unaudited Quarterly Financial70" sheetId="70" r:id="rId70"/>
    <s:sheet name="Condensed Consolidating Infor71" sheetId="71" r:id="rId71"/>
    <s:sheet name="Condensed Consolidating Infor72" sheetId="72" r:id="rId72"/>
    <s:sheet name="Condensed Consolidating Infor73" sheetId="73" r:id="rId73"/>
    <s:sheet name="Condensed Consolidating Infor74" sheetId="74" r:id="rId74"/>
    <s:sheet name="Restructuring (Details)" sheetId="75" r:id="rId75"/>
    <s:sheet name="Subsequent Events (Details)" sheetId="76" r:id="rId76"/>
    <s:sheet name="SCHEDULE II VALUATION AND QUA77" sheetId="77" r:id="rId77"/>
  </s:sheets>
  <s:definedNames/>
  <s:calcPr calcId="124519" calcMode="auto" fullCalcOnLoad="1"/>
</s:workbook>
</file>

<file path=xl/sharedStrings.xml><?xml version="1.0" encoding="utf-8"?>
<sst xmlns="http://schemas.openxmlformats.org/spreadsheetml/2006/main" uniqueCount="1030">
  <si>
    <t>Document and Entity Information - USD ($)</t>
  </si>
  <si>
    <t>12 Months Ended</t>
  </si>
  <si>
    <t>Sep. 30, 2015</t>
  </si>
  <si>
    <t>Nov. 11, 2015</t>
  </si>
  <si>
    <t>Mar. 31, 2015</t>
  </si>
  <si>
    <t>Document and Entity Information</t>
  </si>
  <si>
    <t>Entity Registrant Name</t>
  </si>
  <si>
    <t>Hillenbrand, Inc.</t>
  </si>
  <si>
    <t>Entity Central Index Key</t>
  </si>
  <si>
    <t>Current Fiscal Year End Date</t>
  </si>
  <si>
    <t>--09-30</t>
  </si>
  <si>
    <t>Entity Filer Category</t>
  </si>
  <si>
    <t>Large Accelerated Filer</t>
  </si>
  <si>
    <t>Document Type</t>
  </si>
  <si>
    <t>10-K</t>
  </si>
  <si>
    <t>Document Period End Date</t>
  </si>
  <si>
    <t>Sep. 30,
		2015</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INCOME - USD ($) shares in Millions, $ in Millions</t>
  </si>
  <si>
    <t>Sep. 30, 2014</t>
  </si>
  <si>
    <t>Sep. 30, 2013</t>
  </si>
  <si>
    <t>Income Statement [Abstract]</t>
  </si>
  <si>
    <t>Net revenue</t>
  </si>
  <si>
    <t>Cost of goods sold</t>
  </si>
  <si>
    <t>Gross profit</t>
  </si>
  <si>
    <t>Operating expenses</t>
  </si>
  <si>
    <t>Amortization expense</t>
  </si>
  <si>
    <t>Pension settlement charge</t>
  </si>
  <si>
    <t>Interest expense</t>
  </si>
  <si>
    <t>Other (expense) income, net</t>
  </si>
  <si>
    <t>Income before income taxes</t>
  </si>
  <si>
    <t>Income tax expense</t>
  </si>
  <si>
    <t>Consolidated net income</t>
  </si>
  <si>
    <t>Less: Net income attributable to noncontrolling interests</t>
  </si>
  <si>
    <t>Net income</t>
  </si>
  <si>
    <t>[1]</t>
  </si>
  <si>
    <t>Net income - per share of common stock:</t>
  </si>
  <si>
    <t>Basic earnings per share (in dollars per share)</t>
  </si>
  <si>
    <t>Diluted earnings per share (in dollars per share)</t>
  </si>
  <si>
    <t>Weighted-average shares outstanding-basic (in shares)</t>
  </si>
  <si>
    <t>Weighted-average shares outstanding-diluted (in shares)</t>
  </si>
  <si>
    <t>Cash dividends per share (in dollars per share)</t>
  </si>
  <si>
    <t>Net income attributable to Hillenbrand</t>
  </si>
  <si>
    <t>CONSOLIDATED STATEMENTS OF COMPREHENSIVE INCOME - USD ($) $ in Millions</t>
  </si>
  <si>
    <t>Statement of Comprehensive Income [Abstract]</t>
  </si>
  <si>
    <t>Other comprehensive (loss) income, net of tax</t>
  </si>
  <si>
    <t>Currency translation</t>
  </si>
  <si>
    <t>Pension and postretirement (net of tax of ($2.1), ($6.5), and $15.2)</t>
  </si>
  <si>
    <t>Net unrealized (loss) gain on derivative instruments (net of tax of ($0.4), ($0.1), and $0.2)</t>
  </si>
  <si>
    <t>Net unrealized gain (loss) on available-for-sale securities (net of tax of $—, $—, and ($0.1))</t>
  </si>
  <si>
    <t>Total other comprehensive (loss) income, net of tax</t>
  </si>
  <si>
    <t>Consolidated comprehensive income</t>
  </si>
  <si>
    <t>Less: Comprehensive income attributable to noncontrolling interests</t>
  </si>
  <si>
    <t>Comprehensive income</t>
  </si>
  <si>
    <t>Comprehensive income attributable to Hillenbrand</t>
  </si>
  <si>
    <t>CONSOLIDATED STATEMENTS OF COMPREHENSIVE INCOME (Parenthetical) - USD ($) $ in Millions</t>
  </si>
  <si>
    <t>Pension and postretirement, tax</t>
  </si>
  <si>
    <t>Net unrealized (loss) gain on derivative instruments, tax</t>
  </si>
  <si>
    <t>Net unrealized gain (loss) on available-for-sale securities, tax</t>
  </si>
  <si>
    <t>CONSOLIDATED BALANCE SHEETS - USD ($) $ in Millions</t>
  </si>
  <si>
    <t>Current Assets</t>
  </si>
  <si>
    <t>Cash and cash equivalents</t>
  </si>
  <si>
    <t>Trade receivables, net</t>
  </si>
  <si>
    <t>Unbilled receivables from long-term manufacturing contracts</t>
  </si>
  <si>
    <t>Inventories</t>
  </si>
  <si>
    <t>Deferred income tax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Accrued pension and postretirement healthcare</t>
  </si>
  <si>
    <t>Other long-term liabilities</t>
  </si>
  <si>
    <t>Total Liabilities</t>
  </si>
  <si>
    <t>Commitments and contingencies</t>
  </si>
  <si>
    <t xml:space="preserve"> </t>
  </si>
  <si>
    <t>SHAREHOLDERS’ EQUITY</t>
  </si>
  <si>
    <t>Common stock, no par value (63.6 and 63.5 shares issued, 62.9 and 62.9 shares outstanding)</t>
  </si>
  <si>
    <t>Additional paid-in capital</t>
  </si>
  <si>
    <t>Retained earnings</t>
  </si>
  <si>
    <t>Treasury stock (0.7 and 0.6 shares)</t>
  </si>
  <si>
    <t>Accumulated other comprehensive loss</t>
  </si>
  <si>
    <t>Hillenbrand Shareholders’ Equity</t>
  </si>
  <si>
    <t>Noncontrolling interests</t>
  </si>
  <si>
    <t>Total Shareholders’ Equity</t>
  </si>
  <si>
    <t>Total Liabilities and Equity</t>
  </si>
  <si>
    <t>CONSOLIDATED BALANCE SHEETS (Parenthetical) - $ / shares shares in Millions</t>
  </si>
  <si>
    <t>Statement of Financial Position [Abstract]</t>
  </si>
  <si>
    <t>Common stock, par value (in dollars per share)</t>
  </si>
  <si>
    <t>Common stock, shares issued</t>
  </si>
  <si>
    <t>Common stock, shares outstanding</t>
  </si>
  <si>
    <t>Treasury stock, shares</t>
  </si>
  <si>
    <t>CONSOLIDATED STATEMENTS OF CASH FLOWS - USD ($) $ in Millions</t>
  </si>
  <si>
    <t>Operating Activities</t>
  </si>
  <si>
    <t>Adjustments to reconcile net income to cash provided by operating activities:</t>
  </si>
  <si>
    <t>Depreciation and amortization</t>
  </si>
  <si>
    <t>Net (gain) loss on disposal or impairment of property</t>
  </si>
  <si>
    <t>Net gain on investments</t>
  </si>
  <si>
    <t>Equity in net (income) loss from affiliates</t>
  </si>
  <si>
    <t>Share-based compensation</t>
  </si>
  <si>
    <t>Trade accounts receivable and receivables on long-term manufacturing contracts</t>
  </si>
  <si>
    <t>Prepaid expenses and other current assets</t>
  </si>
  <si>
    <t>Accrued expenses and other current liabilities</t>
  </si>
  <si>
    <t>Income taxes payable</t>
  </si>
  <si>
    <t>Defined benefit plan funding</t>
  </si>
  <si>
    <t>Defined benefit plan expense</t>
  </si>
  <si>
    <t>Other, net</t>
  </si>
  <si>
    <t>Net cash provided by operating activities</t>
  </si>
  <si>
    <t>Investing Activities</t>
  </si>
  <si>
    <t>Capital expenditures</t>
  </si>
  <si>
    <t>Proceeds from sales of property, plant, and equipment</t>
  </si>
  <si>
    <t>Acquisitions of businesses, net of cash acquired</t>
  </si>
  <si>
    <t>Proceeds from investments</t>
  </si>
  <si>
    <t>Return of investment capital from affiliates</t>
  </si>
  <si>
    <t>Other</t>
  </si>
  <si>
    <t>Net cash used in investing activities</t>
  </si>
  <si>
    <t>Financing Activities</t>
  </si>
  <si>
    <t>Proceeds from term loan</t>
  </si>
  <si>
    <t>Repayments on term loan</t>
  </si>
  <si>
    <t>Proceeds from revolving credit facilities</t>
  </si>
  <si>
    <t>Repayments on revolving credit facilities</t>
  </si>
  <si>
    <t>Proceeds from unsecured Series A Notes, net of financing costs</t>
  </si>
  <si>
    <t>Payment of dividends on common stock</t>
  </si>
  <si>
    <t>Repurchases of common stock</t>
  </si>
  <si>
    <t>Net proceeds (payments) on stock plans</t>
  </si>
  <si>
    <t>Net cash (used in) provided by financing activities</t>
  </si>
  <si>
    <t>Effect of exchange rate changes on cash and cash equivalents</t>
  </si>
  <si>
    <t>Net cash flows</t>
  </si>
  <si>
    <t>Cash and cash equivalents:</t>
  </si>
  <si>
    <t>At beginning of period</t>
  </si>
  <si>
    <t>At end of period</t>
  </si>
  <si>
    <t>Cash paid for interest</t>
  </si>
  <si>
    <t>Cash paid for income taxes</t>
  </si>
  <si>
    <t>CONSOLIDATED STATEMENTS OF SHAREHOLDERS' EQUITY - USD ($) shares in Thousands, $ in Millions</t>
  </si>
  <si>
    <t>Total</t>
  </si>
  <si>
    <t>Common Stock</t>
  </si>
  <si>
    <t>Additional Paid-in Capital</t>
  </si>
  <si>
    <t>Retained Earnings</t>
  </si>
  <si>
    <t>Treasury Stock</t>
  </si>
  <si>
    <t>Accumulated Other Comprehensive Income (Loss)</t>
  </si>
  <si>
    <t>Noncontrolling Interests</t>
  </si>
  <si>
    <t>Balance at Sep. 30, 2012</t>
  </si>
  <si>
    <t>Balance (in shares) at Sep. 30, 2012</t>
  </si>
  <si>
    <t>Increase (Decrease) in Stockholders' Equity</t>
  </si>
  <si>
    <t>Acquisition of noncontrolling interests</t>
  </si>
  <si>
    <t>Total other comprehensive income (loss), net of tax</t>
  </si>
  <si>
    <t>Issuance/retirement of stock for stock awards/options</t>
  </si>
  <si>
    <t>Issuance/retirement of stock for stock awards/options (in shares)</t>
  </si>
  <si>
    <t>Dividends</t>
  </si>
  <si>
    <t>Balance at Sep. 30, 2013</t>
  </si>
  <si>
    <t>Balance (in shares) at Sep. 30, 2013</t>
  </si>
  <si>
    <t>Purchases of common stock</t>
  </si>
  <si>
    <t>Purchases of common stock (in shares)</t>
  </si>
  <si>
    <t>Balance at Sep. 30, 2014</t>
  </si>
  <si>
    <t>Balance (in shares) at Sep. 30, 2014</t>
  </si>
  <si>
    <t>Balance at Sep. 30, 2015</t>
  </si>
  <si>
    <t>Balance (in shares) at Sep. 30, 2015</t>
  </si>
  <si>
    <t>Background</t>
  </si>
  <si>
    <t>Organization, Consolidation and Presentation of Financial Statements [Abstract]</t>
  </si>
  <si>
    <t>Background Hillenbrand, Inc. (“Hillenbrand”) is a global diversified industrial company that makes and sells premium business-to-business products and services for a wide variety of industries. We strive to provide superior return for our shareholders, exceptional value for our customers, and great professional opportunities for our people through deployment of the Hillenbrand Operating Model (HOM). The HOM is a consistent and repeatable framework designed to produce sustainable and predictable results. The HOM describes our mission, vision, values and leader’s mindset; uses our management practices in Strategy Management, Segmentation, Lean, Talent Development, and Acquisitions; and prescribes three steps (Understand, Focus and Grow) to make our businesses both bigger and better. Our goal is to continue developing Hillenbrand as a world-class global diversified industrial company. Hillenbrand is composed of two segments: the Process Equipment Group and Batesville ® . The Process Equipment Group businesses design, develop, manufacture and service highly engineered industrial equipment around the world. Batesville is a recognized leader in the North American death care industry. Hillenbrand was incorporated on November 1, 2007, in the state of Indiana and began trading on the New York Stock Exchange under the symbol “HI” on April 1, 2008. “Hillenbrand,” “the Company,” “we,” “us,” “our,” and similar words refer to Hillenbrand and its subsidiaries. Correction of Errors During 2014, we recorded an adjustment to operating expenses to correct errors related to the accounting for sales commissions at Coperion in 2013. The adjustment reduced operating expenses of 2014 by $2.0 , which should have been recorded in 2013. In connection with this same issue, we identified a classification error of $8.5 between operating expenses and cost of goods sold in 2013. These corrections decreased operating expenses and increased cost of goods sold by $8.5 for the year ended September 30, 2013. We believe the impact of these income statement classification errors and the $2.0 adjustment to correct a prior period error was immaterial to our consolidated financial statements for the current and prior periods.</t>
  </si>
  <si>
    <t>Summary of Significant Accounting Policies</t>
  </si>
  <si>
    <t>Accounting Policies [Abstract]</t>
  </si>
  <si>
    <t>Summary of Significant Accounting Policies Basis of presentation — The accompanying consolidated financial statements include the accounts of Hillenbrand and its subsidiaries. They also include two minor subsidiaries where the Company’s ownership percentage is less than 100% . The portion of the business that is not owned by the Company is presented as noncontrolling interests within equity in the balance sheets. Income attributable to the noncontrolling interests is separately reported within the statements of income. All significant intercompany accounts and transactions have been eliminated. Certain prior period amounts have been reclassified to conform to the 2015 presentation. Use of estimates — We prepared the consolidated financial statements in conformity with accounting principles generally accepted in the U.S. (“GAAP”).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hareholders’ equity. When a transaction is denominated in a currency other than the subsidiary’s functional currency, we recognize a transaction gain or loss in “other income (expense), net” when the transaction is settled. Cash and cash equivalents include short-term investments with original maturities of three months or less. The carrying amounts reported in the balance sheet for cash and cash equivalents are valued at cost, which approximates their fair value. Trade receivables are recorded at the invoiced amount and generally do not bear interest, unless they become past due. The allowance for doubtful accounts is a best estimate of the amount of probable credit losses and collection risk in the existing accounts receivable portfolio. The allowance for cash discounts and sales returns reserve are based upon historical experience and trends. Account balances are charged against the allowance when we believe it is probable the receivable will not be recovered. We generally hold trade accounts receivable until they are collected. At September 30, 2015 and 2014 , we had reserves against trade receivables of $20.0 and $19.2 . Inventories are valued at the lower of cost or market. Inventory costs are determined by the last-in, first-out (“LIFO”) method for approximately 28% and 26% of inventories at September 30, 2015 and 2014 . Costs of remaining inventories have been determined principally by the first-in, first-out (“FIFO”) and average cost methods. If the FIFO method of inventory accounting, which approximates current cost, had been used for inventory accounted for using the LIFO method, that inventory would have been approximately $14.7 and $14.4 higher than reported at September 30, 2015 and 2014 . September 30, 2015 2014 Raw materials and components $ 40.1 $ 53.2 Work in process 63.9 73.3 Finished goods 49.6 42.0 Total inventories $ 153.6 $ 168.5 Property, plant, and equipment are carried at cost less accumulated depreciation. Depreciation is computed using principally the straight-line method based on estimated useful lives of five to 45 years for buildings and improvements and two to 20 years for machinery and equipment. Maintenance and repairs are expensed as incurred. Upon disposal or retirement, the cost and accumulated depreciation of assets are eliminated. Any gain or loss is reflected in the Company’s income from operations. We review these assets for impairment whenever events or changes in circumstances indicate that the carrying value may not be recoverable. An impairment loss would be recognized when estimated future undiscounted cash flows relating to the asset are less than its carrying amount. The impairment loss is measured as the amount by which the carrying amount of an asset exceeds its fair value. Total depreciation expense for 2015 , 2014 , and 2013 was $26.2 , $26.8 , and $25.4 . September 30, 2015 September 30, 2014 Cost Accumulated Depreciation Cost Accumulated Depreciation Land and land improvements $ 15.1 $ (3.7 ) $ 15.5 $ (3.5 ) Buildings and building equipment 101.9 (60.5 ) 99.4 (58.4 ) Machinery and equipment 336.5 (231.0 ) 322.9 (216.4 ) Total $ 453.5 $ (295.2 ) $ 437.8 $ (278.3 ) Intangible assets are stated at the lower of cost or fair value. With the exception of trade names, intangible assets are amortized on a straight-line basis over periods ranging from three to 22 years, representing the period over which we expect to receive future economic benefits from these assets. We assess the carrying value of trade names annually, or more often if events or changes in circumstances indicate there may be impairment. Estimated amortization expense related to intangible assets for the next five years is: $24.8 in 2016 , $24.6 in 2017 , $24.1 in 2018 , $24.0 in 2019 , and $23.5 in 2020 . September 30, 2015 September 30, 2014 Cost Accumulated Amortization Cost Accumulated Amortization Finite-lived assets: Trade names $ 0.2 $ (0.1 ) $ 6.1 $ (5.9 ) Customer relationships 374.0 (78.7 ) 393.3 (64.5 ) Technology, including patents 62.3 (28.0 ) 67.3 (23.6 ) Software 43.3 (37.7 ) 40.4 (33.0 ) Other 0.4 (0.3 ) 0.6 (0.4 ) 480.2 (144.8 ) 507.7 (127.4 ) Indefinite-lived assets: Trade names 124.2 — 130.2 — Total $ 604.4 $ (144.8 ) $ 637.9 $ (127.4 ) Goodwill is not amortized, but is subject to annual impairment tests. Goodwill has been assigned to reporting units. We assess the carrying value of goodwill annually, or more often if events or changes in circumstances indicate there may be impairment. Impairment testing is performed at a reporting unit level. Process Equipment Group Batesville Total Balance September 30, 2013 $ 577.5 $ 8.3 $ 585.8 Acquisitions 6.0 — 6.0 Foreign currency adjustments (21.1 ) — (21.1 ) Balance September 30, 2014 562.4 8.3 570.7 Adjustments 1.5 — 1.5 Foreign currency adjustments (28.2 ) — (28.2 ) Balance September 30, 2015 $ 535.7 $ 8.3 $ 544.0 Investments — Our investment portfolio consists of investments in private equity limited partnerships. The carrying value of the portfolio was $8.3 and $12.1 at September 30, 2015 and 2014 and is included in other assets on the balance sheets. We use the equity method of accounting for substantially all private equity limited partnerships, with earnings or losses reported in “other income (expense), net” in the income statements. Certain of these investments require commitments by us to provide additional funding of up to $1.0 . The timing of funding is uncertain, but is expected to occur over the next three to five years. We regularly evaluate all investments for possible impairment. Environmental liabilities — Expenditures that relate to an existing condition caused by past operations which do not contribute to current or future revenue generation are expensed. A reserve is established when it is probable that a liability has been incurred and the amount of the loss can be reasonably estimated. These reserves are determined without consideration of possible loss recoveries. Based on consultations with an environmental engineer, the range of liability is estimated based on current interpretations of environmental laws and regulations. A determination is made of the specific measures that are believed to be required to remediate the site, the estimated total cost to carry out the remediation plan, and the periods in which we will make payments toward the remediation plan. We do not make an estimate of inflation for environmental matters because the number of sites is small, the magnitude of costs to execute remediation plans is not significant, and the estimated time frames to remediate sites are not believed to be lengthy. Specific costs included in environmental expense and reserves include site assessment, remediation plan development, clean-up costs, post-remediation expenditures, monitoring, fines, penalties, and legal fees. The amount reserved represents the expected undiscounted future cash outflows associated with such plans and actions and is not significant to Hillenbrand. Self-insurance — We are self-funded up to certain limits for product and general liability, workers compensation, and auto liability insurance programs, as well as certain employee health benefits including medical, drug, and dental. These policies have deductibles and self-funded retentions up to $0.5 per occurrence, depending upon the type of coverage and policy period. Our policy is to estimate reserves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and other long-term liabilities within the balance sheets.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 On July 24, 2008, our Board of Directors approved the repurchase of up to $100.0 of common stock. The program has no expiration date, but may be terminated by the Board of Directors at any time. As of September 30, 2015 , we had repurchased approximately 2,100,000 shares for approximately $50.3 , which were classified as treasury stock. During 2015 , approximately 381,000 shares were repurchased, for a cost of approximately $11.2 . In 2015 and 2014 , approximately 300,000 shares and 100,000 shares were issued from treasury stock under our stock compensation programs. At September 30, 2015 , we had approximately $49.7 remaining for share repurchases under the existing Board authorization. Preferred stock — The Company has authorized 1,000,000 shares of preferred stock ( no par value), of which no shares were issued at September 30, 2015 and 2014 . Accumulated other comprehensive loss included all changes in Hillenbrand shareholders’ equity during a period except those that resulted from investments by or distributions to our shareholders. September 30, 2015 2014 Currency translation $ (52.1 ) $ (4.9 ) Pension and postretirement (net of taxes of $29.3 and $26.4) (54.4 ) (46.0 ) Unrealized (loss) gain on derivative instruments (net of taxes of $0.8 and $0.6) (1.4 ) (1.3 ) Accumulated other comprehensive loss $ (107.9 ) $ (52.2 ) Revenue recognition — Net revenue includes gross revenue less sales discounts, customer rebates, sales incentives, and product returns, all of which require us to make estimates for the portion of these allowances that have yet to be credited or paid to our customers. We estimate these allowances based upon historical rates and projections of customer purchases toward contractual rebate thresholds. A portion of Hillenbrand’s revenue is derived from long-term manufacturing contracts. The majority of this revenue is recognized based on the percentage-of-completion method. Under this method, revenue is recognized based upon the costs incurred to date as compared to the total estimated project costs. Approximately 29% , 25% , and 25% of Hillenbrand’s revenue was attributable to these long-term manufacturing contracts for 2015 , 2014, and 2013. Accounting for these contracts involves management judgment in estimating total contract revenue and cost. Contract revenues are largely determined by negotiated contract prices and quantities, modified by our assumptions regarding contract options, change orders, and incentive and award provisions associated with technical performance clauses. Contract costs are incurred over longer periods of time and, accordingly, the estimation of these costs requires management judgment.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We maintain financial controls over the customer qualification, contract pricing, and estimation processes to reduce the risk of contract losses. Revenue for components, most replacement parts, and service is recognized when title and risk of loss passes to the customer. Cost of goods sold consists primarily of purchased material costs, fixed manufacturing expense, variable direct labor, and overhead costs. It also includes costs associated with the distribution and delivery of products. Research and development costs are expensed as incurred as a component of operating expenses and were $12.7 , $14.4 , and $12.2 for 2015 , 2014 , and 2013 . Warranty costs — We provide for the estimated warranty cost of a product at the time revenue is recognized. Warranty expense is accrued based upon historical information and may also include specific provisions for known conditions. Warranty obligations are affected by actual product performance and by material usage and service costs incurred in making product corrections. Our warranty provision takes into account the best estimate of amounts necessary to settle future and existing claims on products sold. The Process Equipment Group generally offers a one to two -year warranty on a majority of its products. It engages in extensive product quality programs and processes in an effort to minimize warranty obligations, including active monitoring and evaluation of the quality of component suppliers. Warranty reserves were $18.2 and $18.4 for 2015 and 2014 . Warranty costs were $4.0 , $4.5 , and $4.0 for 2015 , 2014 , and 2013 . Income taxes — We establish deferred tax assets and liabilities for the expected future tax consequences of events that have been included in the financial statements.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majority of the cash at our foreign subsidiaries represents earnings considered to be permanently reinvested for which deferred taxes have not been provided as we do not intend, nor do we foresee a need, to repatriate these funds. We have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we consider future taxable income, the reversal of existing temporary differences, and tax planning strategies. We account for accrued interest and penalties related to unrecognized tax benefits in income tax expense. Derivative financial instruments — The Company has hedging programs in place to manage its currency exposures. The objectives of our hedging programs are to mitigate exposures in gross margin and non-functional-currency-denominated assets and liabilities. Under these programs, we use derivative financial instruments to manage the economic impact of fluctuations in currency exchange rates. These include foreign currency exchange forward contracts, which generally have terms from one to 24 months . The aggregate notional amount of these derivative instruments was $136.7 and $123.3 at September 30, 2015 and 2014 . We measure all derivative instruments at fair value and report them on our balance sheets as assets or liabilities. Derivative instruments designated as hedges for customer orders or intercompany purchases have an offsetting tax-adjusted amount in accumulated other comprehensive gain (loss). Derivative instruments designated to hedge foreign currency exposures within our balance sheet have an offsetting amount recorded in “other income (expense), net”. The carrying value of all of these contracts at fair value resulted in assets of $1.1 and $1.2 (included in other current assets) and liabilities of $5.8 and $4.1 (included in other current liabilities) at September 30, 2015 and 2014 . See Note 13 for additional information on the fair value of our derivative instruments. Changes in the fair value of derivatives are accounted for depending on the intended use of the derivative, designation of the hedging relationship, and whether or not the criteria to apply hedge accounting has been satisfied. Gains and losses on derivative instruments reported in accumulated other comprehensive gain (loss) are subsequently included in earnings in the periods in which earnings are affected by the hedged item. The amounts recognized in accumulated other comprehensive income (loss) and subsequently through earnings were not significant from 2013 through 2015 . Net gains and losses on all derivative instruments were substantially offset by foreign exchange effects on the hedged items. The Company does not enter into derivative contracts for purposes of speculation. Business acquisitions and related business acquisition and integration costs — Assets and liabilities associated with business acquisitions are recorded at fair value, using the acquisition method of accounting. We allocate the purchase price of acquisitions based upon the fair value of each component, which may be derived from observable or unobservable inputs and assumptions. We may utilize third-party valuation specialists to assist us in this allocation. Initial purchase price allocations are preliminary and subject to revision within the measurement period, generally not to exceed one year from the date of acquisition. Business acquisition and integration costs are expensed as incurred, and are reported as a component of cost of goods sold, operating expenses, interest expense, and “other income (expense), net,” depending on the nature of the cost. We define these costs to include finder’s fees, advisory, legal, accounting, valuation, and other professional or consulting fees, as well as travel associated with the evaluation and effort to acquire specific businesses. Business acquisition and integration costs also include costs associated with acquisition tax planning, retention bonuses, and related integration costs. These costs exclude the ongoing expenses of our business development department. Restructuring costs may occur when we take action to exit or significantly curtail a part of our operations or change the deployment of assets or personnel. A restructuring charge can consist of an impairment or accelerated depreciation of effected assets, severance costs associated with reductions to the workforce, and charges for legal obligations for which no future benefit will be derived. Recently adopted accounting standards — In July 2013, the FASB issued ASU 2013-11, Presentation of an Unrecognized Tax Benefit When a Net Operating Loss Carryforward, a Similar Tax Loss, or a Tax Credit Carryforward Exists . ASU 2013-11 requires the netting of unrecognized tax benefits (“UTBs”) against a deferred tax asset for a loss or other carryforward that would apply in settlement of the uncertain tax positions. Under ASU 2013-11, UTBs will be netted against all available same jurisdiction loss or other tax carryforwards that would be utilized, rather than only against carryforwards that are created by the UTBs. ASU 2013-11 became effective and was adopted for our fiscal year beginning October 1, 2014. The adoption of this standard did not have a significant impact on our consolidated financial statements In May 2015, the FASB issued ASU 2015-07, Fair Value Measurement. ASU 2015-07 permits a reporting entity, as a practical expedient, to measure the fair value of certain investments using the net asset value per share of the investment. It removes the requirement to categorize investments for which fair values are measured using the net asset value per share practical expedient. It also limits disclosures to investments for which the entity has elected to measure the fair value using the practical expedient. ASU 2015-07 will be effective for our fiscal year beginning October 1, 2016, with early adoption permitted. We elected to early adopt this standard for our fiscal year 2015, which eliminated the requirement for us to categorize investments for which fair values are measured using the net asset value per share in our consolidated financial statements. Recently issued accounting standards — In April 2014, the FASB issued ASU 2014-8, Reporting Discontinued Operations and Disclosures of Disposals of Components of an Entity , which includes amendments that change the requirements for reporting discontinued operations and requires additional disclosures about discontinued operations. Under ASU 2014-8, only disposals representing a strategic shift in operations should be presented as discontinued operations. ASU 2014-8 will be effective for our fiscal year beginning October 1, 2015. We do not expect the adoption of ASU 2014-8 to have a material impact on our consolidated financial statements. In May 2014, the FASB issued ASU 2014-09, Revenue from Contracts with Customers. ASU 2014-09 requires entities to recognize revenue in a way that depicts the transfer of promised goods or services to customers in an amount that reflects the consideration to which the entity expects to be entitled in exchange for those goods or services. ASU 2014-09 will be effective for our fiscal year beginning October 1, 2018, including interim periods within that reporting period, and allows for either full retrospective adoption or modified retrospective adoption, with early adoption permitted on October 1, 2017. We are currently evaluating the impact that ASU 2014-09 will have on our consolidated financial statements. In June 2014, the FASB issued ASU 2014-12, Accounting for Share-Based Payments When the Terms of an Award Provide That a Performance Target Could Be Achieved after the Requisite Service Period . ASU 2014-12 states that a performance target in a share-based payment that affects vesting and that could be achieved after the requisite service period should be accounted for as a performance condition. ASU 2014-12 will be effective for our fiscal year beginning October 1, 2016, with early adoption permitted. We are currently evaluating the impact that ASU 2014-12 will have on our consolidated financial statements. In August 2014, the FASB issued ASU 2014-15, Presentation of Financial Statements - Going Concern. ASU 2014-15 provides guidance about management’s responsibility to evaluate whether there is substantial doubt about an entity’s ability to continue as a going concern or to provide related footnote disclosures. ASU 2014-15 will be effective for our fiscal year beginning October 1, 2016, with early adoption permitted. We do not expect the adoption of ASU 2014-15 to have a material impact on our consolidated financial statements. In January 2015, the FASB issued ASU 2015-01, Income Statement—Extraordinary and Unusual Items. ASU 2015-01 eliminates from GAAP the concept of extraordinary items. ASU 2015-01 will be effective for our fiscal year beginning October 1, 2016, with early adoption permitted. We do not expect the adoption of ASU 2015-01 to have a material impact on our consolidated financial statements. In February 2015, the FASB issued ASU 2015-02, Consolidation: Amendments to the Consolidation Analysis . The new standard amends the consolidation guidance in ASC 810 and significantly changes the consolidation analysis required under current generally accepted accounting principles. ASU 2015-02 will be effective for our fiscal year beginning October 1, 2016, with early adoption permitted. The Company is currently evaluating the new guidance to determine the impact it may have to its consolidated financial statements. In April 2015, the FASB issued ASU 2015-03, Interest - Imputation of Interest. ASU 2015-03 simplifies the presentation of debt issuance costs. The amendments in this ASU require that debt issuance costs related to a recognized debt liability be presented in the balance sheet as a direct deduction from the carrying amount of that debt liability, consistent with debt discounts. ASU 2015-03 will be effective for our fiscal year beginning October 1, 2016, with early adoption permitted. We do not expect the adoption of ASU 2015-03 to have a material impact on our consolidated financial statements. In April 2015, the FASB issued ASU 2015-05, Intangibles - Goodwill and Other - Internal-Use Software. ASU 2015-05 helps entities evaluate the accounting for fees paid by a customer in a cloud computing arrangement by providing guidance as to whether an arrangement includes the sale or license of software. ASU 2015-05 will be effective for our fiscal year beginning October 1, 2016, with early adoption permitted. We are currently evaluating the impact that ASU 2015-05 will have on our consolidated financial statements. In July 2015, the FASB issued ASU 2015-11, Inventory (Topic 330) . Topic 330, Inventory, currently requires an entity to measure inventory at the lower of cost or market. Market could be replacement cost, net realizable value, or net realizable value less an approximately normal profit margin. ASU 2015-11 requires an entity to measure inventory within the scope of this update at the lower of cost and net realizable value. Subsequent measurement is unchanged for inventory measured using last-in, first-out (LIFO) or the retail inventory method. ASU 2015-11 will be effective for our fiscal year beginning October 1, 2017, with early adoption permitted. We are currently evaluating the impact that ASU 2015-11 will have on our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This update reduces complexity in employee benefit plan accounting, which is consistent with the FASB’s Simplification initiative. Part I: Fully Benefit-Responsive Investment Contracts , designate contract value as the only required measure for fully benefit-responsive investment contracts, which maintains the relevant information while reducing the cost and complexity of reporting for fully benefit-responsive investment contracts. It removes the requirement that fully benefit-responsive investment contracts be measured at contract value and require an adjustment to reconcile contract value to fair value, when these measures differ, on the face of the plan financial statements. Part II: Plan Investment Disclosures, simplifies and makes more effective the investment disclosure requirements under Topic 820 and under Topics 960, 962, and 965 for employee benefit plans. Part III: Measurement Date Practical Expedient, reduces complexity in employee benefit plan accounting by providing a practical expedient that permits plans to measure investments and investment-related accounts as of a month-end date that is closest to the plan’s fiscal year-end, when the fiscal period does not coincide with month-end. ASU 2015-12 will be effective for our fiscal year beginning October 1, 2016, with early adoption permitted. We are currently evaluating the impact that ASU 2015-12 will have on our consolidated financial statements.</t>
  </si>
  <si>
    <t>Business Acquisitions</t>
  </si>
  <si>
    <t>Business Combinations [Abstract]</t>
  </si>
  <si>
    <t>Business Acquisitions Coperion We completed the acquisition of Coperion on December 1, 2012, in a transaction valued at $540.7 . The aggregate purchase consideration consisted of $269.1 of cash, net of cash acquired, and the assumption of $146.0 of debt and $129.9 of pension liabilities. We utilized $426.3 of borrowings under our revolving credit facility and cash on hand to finance the acquisition, including the repayment of $146.0 of debt outstanding under Coperion’s prior financing arrangements. Based in Stuttgart, Germany, Coperion is a global leader in the manufacture of compounding, extrusion, and material handling equipment used in a broad range of industries, including plastics, chemicals, food processing, and pharmaceutical. The following table summarizes fair values of the assets acquired and liabilities assumed in the Coperion acquisition: December 1, 2012 Cash and cash equivalents $ 32.8 Inventory 112.4 Current assets, excluding cash and cash equivalents and inventory 180.0 Property, plant, and equipment 54.4 Identifiable intangible assets 291.8 Goodwill 275.3 Other assets 2.1 Total assets 948.8 Current liabilities 288.8 Accrued pension obligations 129.9 Deferred income taxes 67.3 Other long-term liabilities 6.7 Total liabilities 492.7 Noncontrolling interests 8.2 Aggregate purchase price $ 447.9 Final purchase accounting adjustments were made, which increased the accrued pension obligations ( $4.3 ) based on finalization of the actuarial analysis for Coperion’s defined benefit plans. In addition, adjustments were made to increase current liabilities ( $2.8 ) and noncontrolling interests ( $1.7 ) and decrease deferred income taxes ( $1.3 ). Total purchase accounting adjustments increased goodwill by $7.5 . These adjustments are reflected in the table above. Goodwill is not deductible for tax purposes and was allocated entirely to the Process Equipment Group. Fair value amounts assigned to identifiable finite-lived intangible assets are being amortized on a straight-line basis over their estimated useful lives. The amounts and useful lives assigned to each asset type at the time of acquisition were: Fair Values Estimated (years) Trade names $ 55.6 Indefinite Customer relationships 157.7 20 Technology, including patents 44.2 12 Backlog 34.3 &lt;1 Total identifiable intangible assets $ 291.8 Other Acquisitions On October 2, 2015, we completed an acquisition of Abel Pumps LP and Abel GmbH &amp; Co. KG and certain of their affiliates (collectively “Abel”) from Roper Technologies for € 95 million in cash. See Note 18 to our consolidated financial statements. We incurred $3.6 of business acquisition and integration costs during 2015 recorded in operating expenses.</t>
  </si>
  <si>
    <t>Financing Agreements</t>
  </si>
  <si>
    <t>Debt Disclosure [Abstract]</t>
  </si>
  <si>
    <t>Financing Agreements September 30, 2015 2014 $700 revolving credit facility (excluding outstanding letters of credit) $ 107.6 $ 229.6 $180 term loan 171.0 180.0 $150 senior unsecured notes, net of discount 149.1 148.9 $100 Series A Notes 100.0 — Other 0.4 — Total debt 528.1 558.5 Less: current portion 9.4 15.0 Total long-term debt $ 518.7 $ 543.5 The following table summarizes the scheduled maturities of long-term debt for 2016 through 2020: Amount 2016 $ 9.4 2017 13.5 2018 18.0 2019 18.0 2020 370.1 On December 19, 2014, the Company entered into a Second Amendment (the “JPM Amendment”) to the Amended and Restated Credit Agreement, dated as of November 19, 2012, which governs our revolving credit facility and term loan (the “Facility”), by and among the Company and certain of its affiliates, the lenders party thereto from time to time, and JPMorgan Chase Bank, N.A., as administrative agent. The JPM Amendment provides for revolving loans of up to $700.0 and a term loan in the amount of $180.0 and extends the maturity date of the Facility to December 19, 2019. The JPM Amendment also amends a financial covenant in the Facility to provide the Company and its subsidiaries greater flexibility to consummate acquisitions. The financial covenant amendment allows for an increase in the Company’s permitted maximum leverage ratio during the three quarters subsequent to an acquisition valued in excess of $75.0 . We are allowed this increase up to two times during the term of the Facility (each, a “Leverage Holiday”). New deferred financing costs related to the JPM Amendment were $1.0 , which along with existing costs of $2.0 , are being amortized to interest expense over the term of the Facility. Borrowings under the Facility bear interest at variable rates plus a margin amount based upon our leverage. There is also a facility fee based upon our leverage. All revolving amounts due under the Facility mature upon expiration. By its terms, the term loan amortizes such that 38% of the principal will be repaid over approximately a five -year term, with the balance due at maturity. The Company also has the ability, under certain circumstances and with the lenders’ approval, to increase the total borrowing capacity under the Facility by $300.0 . These borrowings are classified as long-term, with the exception of the term loan, where payments due within the next 12 months are classified as current. The Facility is an unsubordinated obligation of Hillenbrand and ranks equally in right of payment with all our other existing and future unsubordinated obligations. With respect to the Facility, as of September 30, 2015 , we had $13.6 in outstanding letters of credit issued and $578.8 of maximum borrowing capacity. $454.3 of borrowing capacity is immediately available based on our leverage covenant at September 30, 2015 , with additional amounts available in the event of a qualifying acquisition. The weighted-average interest rates on borrowings under the Facility were 1.29% and 1.33% for 2015 and 2014 . The weighted average facility fee was 0.22% and 0.28% for 2015 and 2014. The weighted-average interest rate on the term loan was 1.54% and 1.61% for 2015 and 2014. In July 2010, we issued $150 of senior unsecured notes (“Notes”) due July 2020. The Notes bear interest at a fixed rate of 5.5% per year, payable semi-annually in arrears beginning January 2011. The Notes were issued at a discount of $1.6 , resulting in an initial carrying value of $148.4 . We are amortizing the discount to interest expense over the term of the Notes using the effective interest rate method, resulting in an annual interest rate of 5.65% . Deferred financing costs associated with the Notes of $2.1 are being amortized to interest expense on a straight-line basis over the term of the Notes. The Notes are unsubordinated obligations of Hillenbrand and rank equally in right of payment with all of our other existing and future unsubordinated obligations. The indenture governing the Notes does not limit our ability to incur additional indebtedness. It does, however, contain certain covenants that restrict our ability to incur secured debt and to engage in certain sale and leaseback transactions. The indenture provides holders of debt securities with remedies if we fail to perform specific obligations. In the event of a “Change of Control Triggering Event,” each holder of the Notes has the right to require the Company to purchase all or a portion of its Notes at a purchase price equal to 101% of the principal amount plus accrued and unpaid interest. The Notes are redeemable with prior notice. On December 15, 2014, we issued $100.0 in 4.60% Series A unsecured notes (“Series A Notes”) pursuant to the Private Shelf Agreement, dated as of December 6, 2012 (as amended, the “Shelf Agreement”), among the Company, Prudential Investment Management, Inc. (“Prudential”) and each Prudential Affiliate (as defined therein) that became a purchaser thereunder. The Series A Notes are unsecured, mature on December 15, 2024, and bear interest at 4.60% payable semi-annually in arrears. The Company may at any time upon providing notice, prepay all or part of the Series A Notes at 100% of the principal amount prepaid plus a Make-Whole Amount (as defined therein). Deferred financing costs of $0.4 related to the Series A Notes are being amortized to interest expense over the term of the Series A Notes. On December 15, 2014, the Company and certain of the Company’s domestic subsidiaries entered into an amendment (the “First Amendment”) to the Shelf Agreement and on December 19, 2014, entered into a separate amendment (the “Second Amendment” and, collectively with the First Amendment, the “Prudential Amendments”) to the Shelf Agreement. The Prudential Amendments, among other things, amend a financial covenant contained in the Shelf Agreement to provide for Leverage Holidays similar to those discussed above regarding the Facility. If a Leverage Holiday is elected, in addition to the interest accruing on the Series A Notes, the Company must pay to each holder of a Series A Note a fee equivalent to 0.75% per annum. On February 18, 2015, we entered into an Amendment Agreement (the “Amendment Agreement”), amending and restating our €150.0 Syndicated Letter of Guarantee Facility (as amended, “LG Facility”), dated as of June 3, 2013, under which unsecured letters of credit, bank guarantees, or other surety bonds may be issued. The Amendment Agreement extends the maturity date of the LG Facility until at least December 19, 2019, and, among other amendments, amends a financial covenant contained in the LG Facility to provide for Leverage Holidays similar to those discussed above regarding the Facility. The Company has the potential, under certain circumstances and with the lenders’ approval, to increase the total capacity under the LG facility by an additional €70.0 . Guarantees provided under the LG Facility are priced at tiered rates based upon our leverage and charges for unused capacity are assessed at 35% of the applicable guarantee rate ( 0.80% at September 30, 2015 ). Deferred financing costs of $1.8 are being amortized to interest expense over the term of the LG Facility. There were no direct borrowings associated with the LG Facility. In the normal course of business, the Process Equipment Group provides to certain customers bank guarantees and other credit arrangements in support of performance, warranty, advance payment, and other contractual obligations. This form of trade finance is customary in the industry and, as a result, we are required to maintain adequate capacity to provide the guarantees. As of September 30, 2015 , we had credit arrangements totaling $218.7 , under which $139.6 was utilized for this purpose. These arrangements included the LG Facility and other ancillary credit facilities. The availability of borrowings under the Facility, the Shelf Agreement, and the LG Facility is subject to our ability to meet certain conditions including compliance with covenants, absence of default, and continued accuracy of certain representations and warranties. Financial covenants include a maximum ratio of Indebtedness to EBITDA (as defined in the agreements) of 3.5 to 1.0 and a minimum ratio of EBITDA (as defined in the agreements) to interest expense of 3.5 to 1.0. As of September 30, 2015 , we were in compliance with all covenants. The Facility, senior unsecured notes, Series A Notes, and LG Facility are fully and unconditionally guaranteed by certain of the Company’s domestic subsidiaries. We had restricted cash of $0.8 and $0.4 at September 30, 2015 and 2014 .</t>
  </si>
  <si>
    <t>Retirement Benefits</t>
  </si>
  <si>
    <t>Defined Benefit Pension Plans and Defined Benefit Postretirement Plans Disclosure [Abstract]</t>
  </si>
  <si>
    <t>Retirement Benefits Defined Benefit Retirement Plans — Approximately 39% of our employees participate in one of four defined benefit retirement programs, including the master defined benefit retirement plan in the U.S., the defined benefit plans of our German and Swiss subsidiaries, and the supplemental executive defined benefit retirement plan. We fund the pension trusts in compliance with ERISA or local funding requirements and as necessary to provide for current service and for any unfunded projected future benefit obligations over a reasonable period. The benefits for these plans are based primarily on years of service and the employee’s level of compensation during specific periods of employment. All pension plans have a September 30 measurement date. Effect on Operations — The components of net pension costs under defined benefit retirement plans were: U.S. Pension Benefits Year Ended September 30, Non-U.S. Pension Benefits Year Ended September 30, 2015 2014 2013 2015 2014 2013 Service cost $ 4.3 $ 4.0 $ 4.7 $ 1.7 $ 1.6 $ 1.6 Interest cost 14.4 14.5 12.7 2.8 4.2 3.9 Expected return on plan assets (14.3 ) (14.0 ) (12.9 ) (1.0 ) (1.0 ) (1.0 ) Amortization of unrecognized prior service cost, net 0.9 0.9 0.9 — — — Amortization of actuarial loss 5.3 3.8 7.2 0.1 — — Settlement expense 17.7 — — — — — Net pension costs $ 28.3 $ 9.2 $ 12.6 $ 3.6 $ 4.8 $ 4.5 On April 1, 2015, we announced an offer to provide former employees who are participants in the Company’s U.S. defined benefit pension plan (the “Plan”) the opportunity to elect a lump sum distribution of their earned Plan benefits. The Plan’s fiduciaries made lump sum payments to electing eligible participants in September 2015, funded by the existing assets in the Plan. As a result, the assets in the Plan decreased by benefits paid of $75.9 , and the projected obligation of the plan decreased by $81.9 , consisting of benefits paid of $75.9 and the gain due to settlement of $6.0 , which is included in accumulated other comprehensive income. The Company also recorded a non-cash income statement settlement pre-tax charge of $17.7 in September 2015. Obligations and Funded Status — The change in benefit obligation and funded status of the Company’s defined benefit retirement plans were: U.S. Pension Benefits September 30, Non-U.S. Pension Benefits September 30, 2015 2014 2015 2014 Change in benefit obligation: Projected benefit obligation at beginning of year $ 338.5 $ 307.4 $ 142.9 $ 140.0 Projected benefit obligation attributable to acquisitions — — — 1.9 Service cost 4.3 4.0 1.7 1.6 Interest cost 14.4 14.5 2.8 4.2 Amendments — — 0.7 — Actuarial loss 10.0 26.5 6.2 12.8 Benefits paid (89.0 ) (13.9 ) (8.3 ) (8.8 ) Gain due to settlement (6.0 ) — — — Employee contributions — — 0.8 0.7 Effect of exchange rates on projected benefit obligation — — (12.6 ) (9.5 ) Projected benefit obligation at end of year 272.2 338.5 134.2 142.9 Change in plan assets: Fair value of plan assets at beginning of year 249.7 228.1 29.4 28.6 Actual return on plan assets (8.6 ) 26.6 — 1.0 Employee and employer contributions 6.8 10.2 8.9 10.4 Benefits paid (89.0 ) (13.9 ) (8.3 ) (8.8 ) Administrative expenses paid — (1.3 ) — — Effect of exchange rates on plan assets — — (0.5 ) (1.8 ) Fair value of plan assets at end of year 158.9 249.7 29.5 29.4 Funded status: Plan assets less than benefit obligations $ (113.3 ) $ (88.8 ) $ (104.7 ) $ (113.5 ) Amounts recorded in the consolidated balance sheets: Other assets $ — $ — $ — $ 0.1 Accrued pension costs, current portion (1.8 ) (1.8 ) (6.9 ) (7.9 ) Accrued pension costs, long-term portion (111.5 ) (87.0 ) (97.8 ) (105.7 ) Plan assets less than benefit obligations $ (113.3 ) $ (88.8 ) $ (104.7 ) $ (113.5 ) Net actuarial losses ( $86.4 ) and prior service costs ( $1.5 ), less an aggregate tax effect ($30.8) , are included as components of accumulated other comprehensive loss at September 30, 2015 . Net actuarial losses ($75.8) and prior service costs ($2.4) , less an aggregate tax effect ($28.0) , are included as components of accumulated other comprehensive loss at September 30, 2014 . The amount that will be amortized from accumulated other comprehensive loss into net pension costs in 2016 is expected to be $5.0 . Accumulated Benefit Obligation — The accumulated benefit obligation for all defined benefit retirement plans was $390.1 and $463.8 at September 30, 2015 and 2014 . Selected information for plans with accumulated benefit obligations in excess of plan assets was: U.S. Pension Benefits September 30, Non-U.S. Pension Benefits September 30, 2015 2014 2015 2014 Projected benefit obligation $ 272.2 $ 338.5 $ 134.2 $ 113.6 Accumulated benefit obligation 258.9 324.0 131.2 113.6 Fair value of plan assets 158.9 249.7 29.5 — The weighted-average assumptions used in accounting for defined benefit retirement plans were: U.S. Pension Benefits Year Ended September 30, Non-U.S. Pension Benefits Year Ended September 30, 2015 2014 2013 2015 2014 2013 Discount rate for obligation, end of year 4.4 % 4.4 % 4.9 % 2.1 % 2.3 % 3.5 % Discount rate for expense, during the year 4.4 % 4.9 % 4.0 % 1.9 % 3.0 % 3.3 % Expected rate of return on plan assets 6.3 % 6.6 % 6.6 % 3.5 % 3.5 % 3.5 % Rate of compensation increase 3.0 % 3.0 % 2.6 % 0.2 % 0.2 % 0.2 % The discount rates are evaluated annually based on current market conditions. In setting these rates, we utilize long-term bond indices and yield curves as a preliminary indication of interest rate movements, then make adjustments to the indices to reflect differences in the terms of the bonds covered under the indices in comparison to the projected outflow of pension obligations. The overall expected long-term rate of return is based on historical and expected future returns, which are inflation-adjusted and weighted for the expected return for each component of the investment portfolio. The rate of assumed compensation increase is also based on our specific historical trends of past wage adjustments in recent years. U.S. Pension Plan Assets — Long-term strategic investment objectives utilize a diversified mix of equity and fixed income securities to preserve the funded status of the trusts, and balance risk and return. The primary investment strategy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 income) as funding levels improve. The investment in return-seeking assets is not to exceed 60% of total domestic plan assets. Plan assets are invested by the plans’ fiduciaries, which direct investments according to specific policies. Those policies subject investments to the following restrictions in our domestic plan: short-term securities must be rated A2/P2 or higher, liability-hedging fixed income securities must have an average quality credit rating of investment grade and investments in equities in any one company may not exceed 10% of the equity portfolio. Non-U.S. Pension Plan Assets — Long-term strategic investment objectives utilize a diversified mix of suitable assets of appropriate liquidity to generate income and capital growth that, together with contributions from participants and Hillenbrand, will meet the cost of the current and future benefits that the plan provides. Long-term strategic investment objectives also seek to limit the risk of the assets failing to meet the liabilities over the long term. None of Hillenbrand’s common stock was directly owned by the pension plan trusts at September 30, 2015 . The tables below provide the fair value of our pension plan assets by asset category at September 30, 2015 and 2014 . The accounting guidance on fair value measurements specifies a fair value hierarchy based upon the observability of inputs used in valuation techniques (Level 1, 2, and 3). See Note 13 for definitions. Fair values are determined as follows: • Cash equivalents are stated at the carrying amount, which approximates fair value, or at the fund’s net asset value. • Equity securities are stated at the last reported sales price on the day of valuation. • Corporate bonds actively traded are stated at the closing price reported in the active markets in which the bonds are traded. • Government index funds are stated at the closing price reported in the active market in which the fund is traded. • Corporate bond funds and equity mutual funds are stated at the closing price in the active markets in which the underlying securities of the funds are traded. • Real estate is stated based on a discounted cash flow approach, which includes future rental receipts, expenses, and residual values as the highest and best use of the real estate from a market participant view as rental property. U.S. Pension Plans Effective September 30, 2015, we adopted new accounting guidance for investments that calculate net asset value per share (or its equivalent). As a result of the adoption of this new guidance, certain investments that are measured at fair value using the net asset value per share (or its equivalent) as a practical expedient are not required to be classified in the fair value hierarchy. At September 30, 2015, and 2014, the fair values of these investments, were $ 158.9 and $ 249.7 , which had been previously classified in level 2 at September 30, 2014. The guidance was required to be applied retrospectively, and accordingly, prior period amounts have been revised to conform with the current period presentation. Non-U.S. Pension Plans Fair Value at September 30, 2015 Using Inputs Considered as: Total Level 1 Level 2 Level 3 Non-U.S. Pension Plans Cash equivalents $ 5.5 $ 5.5 $ — $ — Equity securities 5.9 5.9 — — Corporate bonds — — — — Other types of investments: Government index funds 5.2 5.2 — — Corporate bond funds 9.9 9.9 — — Equity mutual funds — — — — Real estate and real estate funds 2.0 — — 2.0 Other 1.0 — 1.0 — Total Non-U.S. pension plan assets $ 29.5 $ 26.5 $ 1.0 $ 2.0 Fair Value at September 30, 2014 Using Inputs Considered as: Total Level 1 Level 2 Level 3 Non-U.S. Pension Plans Cash equivalents $ 5.4 $ 5.4 $ — $ — Equity securities 7.3 7.3 — — Corporate bonds 9.0 9.0 — — Other types of investments: Government index funds 5.7 5.7 — — Corporate bond funds — — — — Equity mutual funds — — — — Real estate and real estate funds 2.0 — — 2.0 Total Non-U.S. pension plan assets $ 29.4 $ 27.4 $ — $ 2.0 Cash Flows — During 2015 , 2014 , and 2013 we contributed cash of $14.9 , $19.9 , and $20.1 , to our defined benefit retirement plans. The increase in contributions in 2013 was a result of the Coperion acquisition. We expect to make estimated contributions of $14.9 in 2016, although we may make additional discretionary contributions. We will evaluate business conditions and capital and equity market volatility to determine whether we will make discretionary contributions. Estimated Future Benefit Payments — The following represents estimated future benefit payments, including expected future service, which are expected to be paid from plan assets or Company contributions as necessary: U.S. Pension Plans Projected Pension Benefits Payout Non-U.S Pension Plans Projected Pension Benefits Payout 2016 $ 11.7 $ 7.3 2017 12.3 7.2 2018 13.1 7.0 2019 13.9 6.8 2020 14.7 6.6 2021 - 2025 83.0 31.1 Defined Contribution Plans — We sponsor a number of defined contribution plans. Depending on the plan, we may make contributions up to 4% of an employee’s compensation and matching contributions up to 6% of compensation. Company contributions generally vest over a period of zero to five years. Expenses related to our defined contribution plans were $9.1 , $8.7 , and $8.2 for 2015 , 2014 , and 2013 . Postretirement Healthcare Plan — The Company offers a domestic postretirement healthcare plan that provides healthcare benefits to eligible qualified retirees and their spouses. The plan includes retiree cost-sharing provisions and generally extends retiree coverage for medical, prescription, and dental benefits beyond the COBRA continuation period to the date of Medicare eligibility. We use a measurement date of September 30. The net postretirement healthcare benefit cost for 2015 , 2014 , and 2013 was $0.3 , $0.3 , and $0.6 . September 30, 2015 2014 Benefit obligation at beginning of year $ 8.9 $ 9.8 Interest cost 0.3 0.3 Service cost 0.4 0.4 Actuarial loss (gain) 1.1 (1.4 ) Net benefits paid (0.4 ) (0.2 ) Benefit obligation at end of year $ 10.3 $ 8.9 Amounts recorded in the balance sheets: Accrued postretirement benefits, current portion $ 0.9 $ 0.7 Accrued postretirement benefits, long-term portion 9.4 8.2 Net amount recognized $ 10.3 $ 8.9 The weighted-average assumptions used in revaluing our obligation under the postretirement healthcare plan were: Year Ended September 30, 2015 2014 2013 Discount rate for obligation 3.7 % 3.7 % 3.5 % Healthcare cost rate assumed for next year 7.6 % 7.2 % 7.7 % Ultimate trend rate 4.5 % 5.0 % 5.0 % Net actuarial gains of $4.2 and $5.8 , less tax of $1.6 and $1.6 , were included as a component of accumulated other comprehensive loss at September 30, 2015 and 2014 . The estimated amount that will be amortized from accumulated other comprehensive loss as a reduction to postretirement healthcare costs in 2016 is $0.4 . A one percentage-point increase/decrease in the assumed healthcare cost trend rates as of September 30, 2015 , would cause an increase/decrease in service and interest costs of $0.1 , along with an increase/decrease in the benefit obligation of $0.7 . We fund the postretirement healthcare plan as benefits are paid. Current plan benefits are expected to require net Company contributions for retirees of $0.9 per year for the foreseeable future.</t>
  </si>
  <si>
    <t>Other Long-Term Liabilities</t>
  </si>
  <si>
    <t>Other Liabilities Disclosure [Abstract]</t>
  </si>
  <si>
    <t>Other Long-Term Liabilities September 30, 2015 2014 Casket pricing obligation $ 4.8 $ 5.7 Rabbi trust liability 4.6 5.0 Self-insurance loss reserves 15.3 15.5 Other 11.5 12.2 36.2 38.4 Less current portion (4.9 ) (4.6 ) Total long-term portion $ 31.3 $ 33.8 The casket pricing obligation is associated with a program for the future sale of caskets made in connection with prearranged funerals and was discontinued for arrangements made after December 31, 2004. The remaining liability under the program is being recognized as a component of revenue as casket sales subject to the program are delivered and the obligation is satisfied.</t>
  </si>
  <si>
    <t>Income Taxes</t>
  </si>
  <si>
    <t>Income Tax Disclosure [Abstract]</t>
  </si>
  <si>
    <t>Income Taxes Year Ended September 30, 2015 2014 2013 Domestic $ 110.0 $ 104.7 $ 108.0 Foreign 52.3 55.2 (14.3 ) Total earnings before income taxes $ 162.3 $ 159.9 $ 93.7 Income tax expense: Current provision: Federal $ 35.0 $ 39.0 $ 37.0 State 4.4 6.2 5.5 Foreign 10.2 11.7 9.4 Total current provision 49.6 56.9 51.9 Deferred provision (benefit): Federal (0.5 ) (6.1 ) (2.9 ) State 1.6 1.3 (0.5 ) Foreign (1.6 ) (3.4 ) (20.2 ) Total deferred provision (benefit) (0.5 ) (8.2 ) (23.6 ) Income tax expense $ 49.1 $ 48.7 $ 28.3 Year Ended September 30, 2015 2014 2013 Federal statutory rates 35.0 % 35.0 % 35.0 % Adjustments resulting from the tax effect of: State income taxes, net of federal benefit 2.3 3.2 3.5 Foreign income tax rate differential (6.2 ) (7.2 ) (7.0 ) Domestic manufacturer’s deduction (2.2 ) (2.3 ) (4.0 ) Non-deductible acquisition costs — — 1.4 Valuation allowance 0.3 0.3 0.8 Other, net 1.0 1.5 0.5 Effective income tax rate 30.2 % 30.5 % 30.2 % September 30, 2015 2014 Deferred tax assets: Employee benefit accruals $ 81.2 $ 71.8 Loss and tax credit carryforwards 37.4 39.3 Rebates and other discounts 5.6 4.8 Self-insurance reserves 4.8 6.3 Casket pricing obligation 1.9 2.3 Allowance for doubtful accounts 1.1 1.6 Inventory, net 2.2 2.1 Other, net 13.0 18.7 Total deferred tax assets before valuation allowance 147.2 146.9 Less valuation allowance (2.8 ) (2.5 ) Total deferred tax assets, net 144.4 144.4 Deferred tax liabilities: Depreciation (9.7 ) (17.1 ) Amortization (136.3 ) (146.2 ) Long-term contracts and customer prepayments (25.7 ) (23.3 ) Unremitted earnings of foreign operations (0.2 ) (0.2 ) Other, net (5.2 ) (2.9 ) Total deferred tax liabilities (177.1 ) (189.7 ) Deferred tax liabilities, net $ (32.7 ) $ (45.3 ) Amounts recorded in the balance sheets: Deferred taxes, current $ (3.5 ) $ 9.8 Deferred taxes, long-term (29.2 ) (55.1 ) Deferred tax liabilities, net $ (32.7 ) $ (45.3 ) At September 30, 2015 , we had $7.7 of deferred tax assets related to U.S. federal and state net operating losses and tax credit carryforwards, which began to expire in 2015 , and $29.7 of deferred tax assets related to foreign net operating loss carryforwards, which will begin to expire in 2016. Deferred tax assets of $37.4 as of September 30, 2015 , were reduced by a valuation allowance of $2.8 relating to foreign net operating loss carryforwards. At September 30, 2015 and 2014 , we had $14.6 and $2.1 of current income tax payable classified as other current liabilities on our balance sheets. We have established a valuation allowance for deferred tax assets when it has been determined that the amount of expected future taxable income is not likely to support the use of the deduction or credit. As of September 30, 2015 and 2014 , U.S. federal and state income taxes have not been provided on accumulated undistributed earnings of substantially all our foreign subsidiaries, as these earnings were considered permanently reinvested. The total permanently reinvested earnings were $129.4 and $84.0 for 2015 and 2014 . These amounts represent book earnings translated at historical rates. It is not practicable to estimate the tax liabilities that would be incurred upon full repatriation of undistributed earnings due to foreign tax credit limitation uncertainty and uncertainty on applicable withholding tax rate on certain foreign to foreign distributions. A reconciliation of the unrecognized tax benefits is as follows: September 30, 2015 2014 2013 Balance at September 30 $ 8.4 $ 6.4 $ 2.9 Additions for tax positions related to the current year 0.6 2.5 0.2 Additions for tax positions of prior years 0.8 — 1.5 Reductions for tax positions of prior years (2.0 ) (0.3 ) (1.2 ) Settlements — (0.2 ) (1.3 ) Balance attributable to acquisition of Coperion — — 4.3 Balance at September 30 $ 7.8 $ 8.4 $ 6.4 The gross unrecognized tax benefit included $6.8 and $7.6 at September 30, 2015 and 2014 that if recognized, would impact the effective tax rate in future periods. We recognize accrued interest and penalties related to unrecognized tax benefits as income tax expense. During 2015 and 2014 , we recognized $0.2 and $0.4 in additional interest and penalties. Excluded from the reconciliation were $0.9 and $0.8 of accrued interest and penalties at September 30, 2015 and 2014 . We operate in multiple income tax jurisdictions both inside and outside the U.S. and are currently under examination in various federal, state, and foreign jurisdictions. Specifically, we are currently under examination in the U.S. for 2014 and under examination in Germany for 2004 through 2008. In addition, there are other ongoing audits in various stages of completion in several state and foreign jurisdictions. It is possible that the liability associated with the unrecognized tax benefits will increase or decrease within the next 12 months. These changes may be the result of ongoing audits or the expiration of statutes of limitations and could range up to $2.6 based on current estimates. Audit outcomes and the timing of audit settlements are subject to significant uncertainty. Although we believe that adequate provision has been made for such issues, it is possible that their ultimate resolution could affect our earnings. Conversely, if these issues are resolved favorably in the future, the related provision would be reduced and yield a positive impact on earnings. We do not expect that the outcome of these audits will significantly impact the financial statements.</t>
  </si>
  <si>
    <t>Earnings Per Share</t>
  </si>
  <si>
    <t>Earnings Per Share [Abstract]</t>
  </si>
  <si>
    <t>Earnings per Share The dilutive effects of performance-based stock awards described in Note 9 are included in the computation of diluted earnings per share at the level the related performance criteria are met through the respective balance sheet date. At September 30, 2015 , 2014 , and 2013 , potential dilutive effects, representing 1,600,000 , 1,900,000 , and 2,100,000 shares were excluded from the computation of diluted earnings per share as the related performance criteria were not yet met, although we expect to meet various levels of criteria in the future. Year Ended September 30, 2015 2014 2013 Net income(1) $ 111.4 $ 109.7 $ 63.4 Weighted average shares outstanding — basic (in millions) 63.2 63.2 62.7 Effect of dilutive stock options and unvested time-based restricted stock (in millions) 0.7 0.6 0.3 Weighted average shares outstanding — diluted (in millions) 63.9 63.8 63.0 Earnings per share — basic $ 1.76 $ 1.74 $ 1.01 Earnings per share — diluted $ 1.74 $ 1.72 $ 1.01 Shares with anti-dilutive effect excluded from the computation of diluted earnings per share (millions) 0.7 0.4 1.3 (1) Net income attributable to Hillenbrand</t>
  </si>
  <si>
    <t>Share-Based Compensation</t>
  </si>
  <si>
    <t>Compensation Related Costs [Abstract]</t>
  </si>
  <si>
    <t>Share-Based Compensation We have share-based compensation plans under which 12,685,436 shares were initially registered and available for issuance. As of September 30, 2015 , 3,913,518 shares were outstanding under these plans and 4,152,832 shares had been issued, leaving 4,619,086 shares available for future issuance. This included our primary plan, the Hillenbrand, Inc. Stock Incentive Plan, which provides for long-term performance compensation for key employees and members of the Board of Directors. It also included our Supplemental Retirement Plan. A variety of discretionary awards for employees and non-employee directors are authorized, including incentive or non-qualified stock options, stock appreciation rights, restricted stock, restricted stock units, and bonus stock. These programs are administered by the Board of Directors and its Compensation and Management Development Committee. Year Ended September 30, 2015 2014 2013 Stock-based compensation cost $ 12.0 $ 7.5 $ 6.4 Less impact of income tax 4.4 2.8 2.3 Stock-based compensation cost, net of tax $ 7.6 $ 4.7 $ 4.1 The Company realized current tax benefits of $3.0 from the exercise of stock options and the payment of stock awards during 2015 . Stock Options — The fair values of option grants under the Hillenbrand, Inc. Stock Incentive Plan are estimated on the date of grant using the binomial option-pricing model, which incorporates the possibility of early exercise of options into the valuation as well as our historical exercise and termination experience to determine the option value. The grants are contingent upon continued employment and generally vest over a three -year period. Option terms generally do not exceed 10 years. The weighted-average fair value of options granted was $8.38 , $6.97 , and $4.91 per share for 2015 , 2014 , and 2013 . The following assumptions were used in the determination of fair value: Year Ended September 30, 2015 2014 2013 Risk-free interest rate 0.1 - 2.2% 0.1 - 2.8% 0.2 - 1.6% Weighted-average dividend yield 2.5% 2.8% 3.8% Weighted-average volatility factor 31.8% 33.5% 34.9% Exercise factor 33.1% 29.5% 32.1% Post-vesting termination rate 5.0% 5.0% 5.0% Expected life (years) 4.6 4.2 4.1 The risk-free interest rate is based upon observed interest rates appropriate for the term of the employee stock options. The remaining assumptions require significant judgment utilizing historical information, peer data, and future expectations. The dividend yield is based on the history of dividend payouts and the computation of expected volatility is based on historical stock volatility. The expected life of employee stock options represents the weighted-average period the stock options are expected to remain outstanding and is a derived output of the binomial model. The post-vesting termination rate and the exercise factor are based on the history of exercises and forfeitures for previous stock options. The following tables provide a summary of outstanding stock option awards: Number of Shares Weighted-Average Exercise Price Outstanding at September 30, 2014 2,479,367 $ 21.52 Granted 360,903 32.66 Exercised (245,591 ) 21.22 Forfeited (73,283 ) 28.01 Expired (4,264 ) 26.29 Outstanding at September 30, 2015 2,517,132 22.95 Exercisable at September 30, 2015 1,851,230 20.71 As of September 30, 2015 , there was $2.7 of unrecognized stock-based compensation associated with unvested stock options expected to be recognized over a weighted-average period of 1.6 years. This unrecognized compensation expense included a reduction for our estimate of potential forfeitures. As of September 30, 2015 , the average remaining life of the outstanding stock options was 5.4 years with an aggregate intrinsic value of $10.4 . As of September 30, 2015 , the average remaining life of the exercisable stock options was 4.3 years with an aggregate intrinsic value of $9.8 . The total intrinsic value of options exercised by employees and directors during 2015 , 2014 , and 2013 was $2.8 , $6.1 , and $0.9 . Time-Based Stock Awards and Performance-Based Stock Awards —These awards are consistent with our compensation program’s guiding principles and are designed to (i) align management’s interests with those of shareholders, (ii) motivate and provide incentive to achieve superior results, (iii) maintain a significant portion of at-risk incentive compensation, (iv) delineate clear accountabilities, and (v) ensure competitive compensation. We believe that our blend of compensation components provides the Company’s leadership team with the appropriate incentives to create long-term value for shareholders while taking thoughtful and prudent risks to grow the value of the Company. The vesting of a portion of performance-based stock awards is contingent upon the creation of shareholder value as measured by the cumulative cash returns and final period net operating profit after tax compared to the established hurdle rate over a three -year period and a corresponding service requirement. The hurdle rate is a reflection of the weighted-average cost of capital and targeted capital structure. The number of shares awarded is based upon the fair value of our stock at the date of grant adjusted for the attainment level at the end of the period. Based on the extent to which the performance criteria are achieved, it is possible for none of the awards to vest or for a range up to the maximum to vest. We record expense associated with the awards on a straight-line basis over the vesting period based upon an estimate of projected performance. The actual performance of the Company is evaluated quarterly, and the expense is adjusted according to the new projections. As a result, depending on the degree to which performance criteria are achieved or projections change, expenses related to the performance-based stock awards may become more volatile as we approach the final performance measurement date at the end of the three-year period. In 2015 , in addition to the performance-based stock awards described above, we also granted performance-based stock awards based on a relative total shareholder return formula (“TSR”). The Monte-Carlo simulation method is used to determine fair value of the TSR award. The Monte-Carlo simulation is a generally accepted statistical technique used to generate a defined number of stock price paths in order to develop a reasonable estimate of the range of ours and the Peer Group’s future expected stock prices. Expense for the TSR award is determined at the grant date based upon the projected performance and recorded on a straight-line basis over the vesting period. Unlike our other performance-based awards, expense is not adjusted for the final attainment level at the end of the vesting period. The value of time-based stock awards and performance-based stock awards in our common stock is the fair value at the date of grant. The total vest date fair value of shares held by Hillenbrand employees and directors which vested during 2015 , 2014 , and 2013 was $7.1 , $5.8 , and $6.5 (including dividends). A summary of the unvested stock award activity presented below represents the maximum number of shares that could be earned or vested: Number of Shares Weighted-Average Grant Date Fair Value Time-Based Stock Awards Non-vested time-based stock awards at September 30, 2014 119,083 $ 25.09 Granted 69,073 30.99 Vested (88,372 ) 27.95 Forfeited (18,341 ) 22.49 Non-vested time-based stock awards at September 30, 2015 81,443 27.56 Number of Shares Weighted-Average Grant Date Fair Value Performance-Based Stock Awards Non-vested performance-based stock awards at September 30, 2014 1,209,318 $ 24.22 Granted 474,599 33.44 Vested (144,715 ) 20.72 Forfeited (603,151 ) 21.95 Non-vested performance-based stock awards at September 30, 2015 936,051 30.91 As of September 30, 2015 , $1.5 and $4.4 of unrecognized stock-based compensation was associated with our unvested time-based stock awards and performance-based stock awards based upon projected performance to date. These costs are expected to be recognized over a weighted-average period of 1.3 and 1.4 years. This unrecognized compensation expense included a reduction for an estimate of potential forfeitures. As of September 30, 2015 , the outstanding time-based stock awards and performance-based stock awards had an aggregate fair value of $2.1 and $24.2 . The weighted-average grant date fair value of time-based stock awards was $29.50 and $22.25 per share for 2014 and 2013 . The weighted-average grant date fair value of performance-based stock awards was $28.56 and $20.76 per share for 2014 and 2013 . Dividends payable in stock accrue on both time-based and performance-based stock awards, and are subject to the same terms as the original grants. As of September 30, 2015 , a total of 30,018 stock units had accumulated on unvested stock awards due to dividend reinvestments and were excluded from the tables above. The aggregate fair value of these units at September 30, 2015 was $0.8 . Vested Deferred Stock — Past stock-based compensation programs allowed deferrals after vesting to be set up as deferred stock. As of September 30, 2015 , there were 348,874 shares that were deferred fully-vested and were excluded from the tables above. The aggregate fair value of these shares at September 30, 2015 was $9.1 .</t>
  </si>
  <si>
    <t>Other Comprehensive Income (Loss)</t>
  </si>
  <si>
    <t>Accumulated Other Comprehensive Income (Loss), Net of Tax [Abstract]</t>
  </si>
  <si>
    <t>Other Comprehensive Income (Loss) Pension and Postretirement Currency Translation Net Unrealized Gain (Loss) on Derivative Instruments Net Unrealized Gain (Loss) on Available- for-Sale Securities Total Attributable to Hillenbrand, Inc. Noncontrolling Interests Total Balance at September 30, 2014 $ (46.0 ) $ (4.9 ) $ (1.3 ) $ — $ (52.2 ) Other comprehensive income before reclassifications Before tax amount (18.0 ) (47.2 ) (6.6 ) — (71.8 ) $ (0.4 ) $ (72.2 ) Tax benefit (expense) 6.1 — 3.1 — 9.2 — 9.2 After tax amount (11.9 ) (47.2 ) (3.5 ) — (62.6 ) (0.4 ) (63.0 ) Amounts reclassified from accumulated other comprehensive income(1) 3.5 — 3.4 — 6.9 — 6.9 Net current period other comprehensive income (loss) (8.4 ) (47.2 ) (0.1 ) — (55.7 ) $ (0.4 ) $ (56.1 ) Balance at September 30, 2015 $ (54.4 ) $ (52.1 ) $ (1.4 ) $ — $ (107.9 ) (1) Amounts are net of tax. Reclassifications out of Accumulated Other Comprehensive Income include: Year Ended September 30, 2015 Amortization of Pension and Postretirement (1) (Gain)/Loss on Derivative Instruments Net Loss Recognized Prior Service Costs Recognized Total Affected Line in the Consolidated Statement of Operations: Net revenue $ — $ — $ 2.5 $ 2.5 Cost of goods sold 3.5 0.5 0.1 4.1 Operating expenses 1.3 0.3 — 1.6 Other income (expense), net — — 1.9 1.9 Total before tax $ 4.8 $ 0.8 $ 4.5 10.1 Tax expense (3.2 ) Total reclassifications for the period, net of tax $ 6.9 (1) These accumulated other comprehensive income components are included in the computation of net periodic pension cost (see Note 5). Pension and Postretirement Currency Translation Net Unrealized Gain (Loss) on Derivative Instruments Net Unrealized Gain (Loss) on Available- for-Sale Securities Total Attributable to Hillenbrand, Inc. Noncontrolling Interests Total Balance at September 30, 2013 $ (33.0 ) $ 31.4 $ 0.2 $ — $ (1.4 ) Other comprehensive income before reclassifications Before tax amount (23.8 ) (36.3 ) 1.0 — (59.1 ) $ (0.1 ) $ (59.2 ) Tax benefit (expense) 8.1 — (0.3 ) — 7.8 — 7.8 After tax amount (15.7 ) (36.3 ) 0.7 — (51.3 ) (0.1 ) (51.4 ) Amounts reclassified from accumulated other comprehensive income(1) 2.7 — (2.2 ) — 0.5 — 0.5 Net current period other comprehensive income (loss) (13.0 ) (36.3 ) (1.5 ) — (50.8 ) $ (0.1 ) $ (50.9 ) Balance at September 30, 2014 $ (46.0 ) $ (4.9 ) $ (1.3 ) $ — $ (52.2 ) (1) Amounts are net of tax. Reclassifications out of Accumulated Other Comprehensive Income include: Year Ended September 30, 2014 Amortization of Pension and Postretirement (1) (Gain)/Loss on Derivative Instruments Net Loss Recognized Prior Service Costs Recognized Total Affected Line in the Consolidated Statement of Operations: Net revenue $ — $ — $ (1.6 ) $ (1.6 ) Cost of goods sold 2.5 0.5 (0.5 ) 2.5 Operating expenses 0.9 0.3 — 1.2 Other income (expense), net — — (1.1 ) (1.1 ) Total before tax $ 3.4 $ 0.8 $ (3.2 ) 1.0 Tax expense (0.5 ) Total reclassifications for the period, net of tax $ 0.5 (1) These accumulated other comprehensive income components are included in the computation of net periodic pension cost (see Note 5). Pension and Postretirement Currency Translation Net Unrealized Gain (Loss) on Derivative Instruments Net Unrealized Gain (Loss) on Available- for-Sale Securities Total Attributable to Hillenbrand, Inc. Noncontrolling Interests Total Balance at September 30, 2012 $ (58.5 ) $ 16.2 $ (0.3 ) $ 0.2 $ (42.4 ) Other comprehensive income before reclassifications Before tax amount 33.1 15.2 0.3 (0.3 ) 48.3 $ (0.5 ) $ 47.8 Tax benefit (expense) (12.5 ) — (0.1 ) 0.1 (12.5 ) — (12.5 ) After tax amount 20.6 15.2 0.2 (0.2 ) 35.8 (0.5 ) 35.3 Amounts reclassified from accumulated other comprehensive income(1) 4.9 — 0.3 — 5.2 — 5.2 Net current period other comprehensive income (loss) 25.5 15.2 0.5 (0.2 ) 41.0 $ (0.5 ) $ 40.5 Balance at September 30, 2013 $ (33.0 ) $ 31.4 $ 0.2 $ — $ (1.4 ) (1) Amounts are net of tax. Reclassifications out of Accumulated Other Comprehensive Income include: Year Ended September 30, 2013 Amortization of Pension and Postretirement (1) (Gain)/Loss on Derivative Instruments Net Loss Recognized Prior Service Costs Recognized Total Affected Line in the Consolidated Statement of Operations: Net revenue $ — $ — $ 0.2 $ 0.2 Cost of goods sold 4.8 0.5 — 5.3 Operating expenses 2.1 0.4 — 2.5 Other income (expense), net — — 0.2 0.2 Total before tax $ 6.9 $ 0.9 $ 0.4 8.2 Tax expense (3.0 ) Total reclassifications for the period, net of tax $ 5.2 (1) These accumulated other comprehensive income components are included in the computation of net periodic pension cost (see Note 5).</t>
  </si>
  <si>
    <t>Commitments and Contingencies</t>
  </si>
  <si>
    <t>Commitments and Contingencies Disclosure [Abstract]</t>
  </si>
  <si>
    <t xml:space="preserve">Commitments and Contingencies Lease Commitments — We lease certain manufacturing facilities, warehouse distribution centers, service centers, and sales offices under operating leases. Rental expense for 2015 , 2014 , and 2013 was $30.0 , $26.2 and $23.7 . The aggregate future minimum lease payments for operating leases, excluding renewable periods, as of September 30, 2015 , were as follows: Amount 2016 $ 18.1 2017 13.6 2018 10.9 2019 8.2 2020 7.1 Thereafter 40.7 $ 98.6 Litigation General — Like most companies, we are involved from time to time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o litigation.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 Claims other than employment and related matters have deductibles and self-funded retentions up to $0.5 per occurrence or per claim, depending upon the type of coverage and policy period. Outside insurance companies and third-party claims administrators assist in establishing individual claim reserves, and an independent outside actuary provides estimates of ultimate projected losses, including incurred but not reported claims, which are used to establish reserves for losses. Claim reserves for employment-related matters are established based upon advice from internal and external counsel and historical settlement information for claims and related fees when such amounts are considered probable of payment. The recorded amounts represent our best estimate of the costs we will incur in relation to such exposures, but it is possible that actual costs will differ from those estimates. </t>
  </si>
  <si>
    <t>Other (Expense) Income, Net</t>
  </si>
  <si>
    <t>Other Nonoperating Income (Expense) [Abstract]</t>
  </si>
  <si>
    <t>Other (Expense) Income, Net Year Ended September 30, 2015 2014 2013 Equity in net income (loss) of affiliates $ (2.1 ) $ 2.8 $ (1.3 ) Foreign currency exchange gain (loss) (4.4 ) (1.5 ) 0.1 Business acquisition costs, net — — 1.0 Gain on exercise of warrants — 5.2 — Service cancellation agreement — 2.5 — Other, net (1.4 ) (0.3 ) (0.2 ) Other (expense) income, net $ (7.9 ) $ 8.7 $ (0.4 ) In the spin-off from our former parent, we acquired warrants to purchase the common stock of Forethought Financial Group, Inc. (“Forethought”). Forethought was acquired by a third-party during 2014. In connection with that acquisition, these warrants were exercised for $6.2 , resulting in a gain of $5.2 . We recognized a $2.5 gain related to the cancellation of a service agreement at Batesville during 2014. The acquisition of Coperion was transacted in Euros. Business acquisition costs, net, within this income statement category represents the foreign exchange gain recognized on euro-denominated cash required to fund the acquisition, offset by the costs of derivative contracts that hedged currency exposure on the funds required to close the transaction.</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investments. Carrying Fair Value at September 30, 2015 Using Inputs Considered as: Level 1 Level 2 Level 3 Assets: Cash and cash equivalents $ 48.3 $ 48.3 $ — $ — Investments in rabbi trust 4.6 4.6 — — Derivative instruments 1.1 — 1.1 — Liabilities: $150 senior unsecured notes 149.1 165.0 — — Revolving credit facilities 107.6 — 107.6 — Term loan 171.0 — 171.0 — $100 Series A Notes 100.0 — 100.6 — Derivative instruments 5.8 — 5.8 — Carrying Fair Value at September 30, 2014 Using Inputs Considered as: Level 1 Level 2 Level 3 Assets: Cash and cash equivalents $ 58.0 $ 58.0 $ — $ — Investments in rabbi trust 5.0 5.0 — — Derivative instruments 1.2 — 1.2 — 1 Liabilities: $150 senior unsecured notes 148.9 163.7 — — Revolving credit facilities 229.6 — 229.6 — Term loan 180.0 — 180.0 — Derivative instruments 4.1 — 4.1 — Valuation Techniques • The fair value of the investments in the rabbi trust were based on quoted prices in active markets. The trust assets consist of participant-directed investments in publicly traded mutual funds. • We estimate the fair value of our foreign currency derivatives using industry accepted models. The significant Level 2 inputs used in the valuation of our derivatives include spot rates, forward rates, and volatility. These inputs were obtained from pricing services, broker quotes, and other sources. • The fair value of the 10 -year, 5.5% fixed-rate senior unsecured notes was based on quoted prices in an active market. • The fair values of the revolving credit facility, term loan, and Series A Notes were estimated based on internally-developed models, using current market interest rate data for similar issues, as there is no active market for our revolving credit facilities or term loan. • The private equity limited partnerships were excluded from the tables above. The carrying amount of these assets (included as a component of other assets within the balance sheet) was $8.3 and $12.1 at September 30, 2015 and 2014 . The fair value of these equity method investments was not readily available.</t>
  </si>
  <si>
    <t>Segment and Geographical Information</t>
  </si>
  <si>
    <t>Segment Reporting [Abstract]</t>
  </si>
  <si>
    <t>Segment and Geographical Information We conduct our operations through two reportable business segments: the Process Equipment Group and Batesville. These reporting segments are determined on the basis of our management structure, and how we internally report financial information used to make operating decisions and evaluate results. We record the direct costs of business operations to the reporting segments, including stock-based compensation, asset impairments, restructuring activities, and business acquisition costs. Corporate provides management and administrative services to each reporting segment. These services include treasury management, human resources, legal, business development, and other public company support functions such as internal audit, investor relations, financial reporting, and tax compliance. With limited exception for certain professional services and technology costs, we do not allocate these types of corporate expenses to the reporting segments. September 30, 2015 2014 2013 Net revenue Process Equipment Group $ 992.8 $ 1,075.0 $ 932.7 Batesville 604.0 592.2 620.7 Total net revenue $ 1,596.8 $ 1,667.2 $ 1,553.4 Adjusted EBITDA Process Equipment Group $ 160.5 $ 150.4 $ 116.4 Batesville 145.5 150.8 161.0 Corporate (37.3 ) (25.7 ) (29.9 ) Net revenue (1) United States $ 915.0 $ 874.4 $ 886.3 International 681.8 792.8 667.1 Total revenue $ 1,596.8 $ 1,667.2 $ 1,553.4 Depreciation and amortization Process Equipment Group $ 37.2 $ 41.9 $ 71.1 Batesville 15.8 15.5 17.9 Corporate 1.3 1.0 0.4 Total depreciation and amortization $ 54.3 $ 58.4 $ 89.4 (1) We attribute revenue to a geography based upon the location of the business unit that consummates the external sale. September 30, 2015 2014 Total assets assigned Process Equipment Group $ 1,537.3 $ 1,632.8 Batesville 224.9 237.8 Corporate 45.9 47.9 Total assets $ 1,808.1 $ 1,918.5 Tangible long-lived assets, net United States $ 95.7 $ 93.7 International 62.6 65.8 Tangible long-lived assets, net $ 158.3 $ 159.5 The following schedule reconciles segment adjusted EBITDA to consolidated net income. Year Ended September 30, 2015 2014 2013 Adjusted EBITDA: Process Equipment Group $ 160.5 $ 150.4 $ 116.4 Batesville 145.5 150.8 161.0 Corporate (37.3 ) (25.7 ) (29.9 ) Less: Interest income (1.0 ) (0.8 ) (0.6 ) Interest expense 23.8 23.3 24.0 Income tax expense 49.1 48.7 28.3 Depreciation and amortization 54.3 58.4 89.4 Business acquisition costs 3.6 8.4 16.0 Inventory step-up — — 21.8 Restructuring 7.5 5.5 2.8 Litigation 0.5 20.8 0.2 Pension Settlement 17.7 — — Other — — 0.2 Consolidated net income $ 113.2 $ 111.2 $ 65.4</t>
  </si>
  <si>
    <t>Unaudited Quarterly Financial Information</t>
  </si>
  <si>
    <t>Quarterly Financial Information Disclosure [Abstract]</t>
  </si>
  <si>
    <t>Unaudited Quarterly Financial Information First Quarter Second Quarter Third Quarter Fourth Quarter 2015 Net revenue $ 401.5 $ 404.6 $ 398.7 $ 392.0 Gross profit 138.4 148.6 138.9 144.5 Net income(1) 29.5 30.7 32.1 19.1 Earnings per share — basic 0.47 0.49 0.51 0.30 Earnings per share —diluted 0.46 0.48 0.50 0.30 2014 Net revenue $ 384.9 $ 396.8 $ 416.8 $ 468.7 Gross profit 131.0 142.8 149.3 166.1 Net income(1) 20.3 33.0 32.8 23.6 Earnings per share — basic 0.32 0.52 0.52 0.38 Earnings per share —diluted 0.32 0.51 0.51 0.37 (1) Net income attributable to Hillenbrand</t>
  </si>
  <si>
    <t>Condensed Consolidating Information</t>
  </si>
  <si>
    <t>Condensed Financial Information of Parent Company Only Disclosure [Abstract]</t>
  </si>
  <si>
    <t>Condensed Consolidating Information In January 2013, the Company’s subsidiary, Coperion Corporation, a Delaware corporation, was joined as a party to the Guaranty dated July 2012 (“Guaranty”), by certain subsidiaries of the Company (including Coperion Corporation, the “Guarantors”), which was entered into in connection with the Company’s revolving credit facility. In accordance with the terms of the revolving credit facility, Coperion Corporation was required to join the Guaranty as a material domestic subsidiary of the Company following the acquisition of Coperion Capital GmbH. In January 2013, the Company, the Guarantors, and U.S. Bank National Association (“Trustee”) entered into a supplemental indenture pursuant to which the Guarantors agreed to guarantee the obligations of the Company under its 5.50% Notes due 2020 issued pursuant to an Indenture entered into in July 2010, between the Company and the Trustee. As such, certain 100% owned subsidiaries of Hillenbrand fully and unconditionally, jointly and severally, agreed to guarantee all of the indebtedness relating to our obligations under our 5.50% Notes due 2020.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 Condensed Consolidating Statements of Income Year Ended September 30, 2015 Year Ended September 30, 2014 Year Ended September 30, 2013 Parent Guarantors Non- Guarantors Eliminations Consolidated Parent Guarantors Non- Guarantors Eliminations Consolidated Parent Guarantors Non- Guarantors Eliminations Consolidated Net revenue $ — $ 912.0 $ 889.0 $ (204.2 ) $ 1,596.8 $ — $ 866.1 $ 1,001.9 $ (200.8 ) $ 1,667.2 $ — $ 863.4 $ 862.7 $ (172.7 ) $ 1,553.4 Cost of goods sold — 475.6 654.5 (103.7 ) 1,026.4 — 441.9 736.0 (99.9 ) 1,078.0 — 442.8 655.8 (63.9 ) 1,034.7 Gross profit — 436.4 234.5 (100.5 ) 570.4 — 424.2 265.9 (100.9 ) 589.2 — 420.6 206.9 (108.8 ) 518.7 Operating expenses 33.1 244.1 153.9 (100.5 ) 330.6 41.0 261.4 181.6 (100.9 ) 383.1 42.0 243.9 159.4 (108.8 ) 336.5 Amortization expense 0.4 11.4 16.3 — 28.1 0.5 11.4 19.7 — 31.6 0.4 16.1 47.6 — 64.1 Pension settlement charge 3.3 14.4 — — 17.7 — — — — — — — — — — Interest expense 20.5 0.8 2.5 — 23.8 18.9 0.4 4.0 — 23.3 19.8 0.2 4.4 (0.4 ) 24.0 Other income (expense), net (0.2 ) (4.0 ) (3.7 ) — (7.9 ) (0.1 ) 8.5 0.3 — 8.7 1.4 (3.5 ) 2.1 (0.4 ) (0.4 ) Equity in net income (loss) of subsidiaries 141.1 12.5 — (153.6 ) — 144.4 10.3 — (154.7 ) — 105.2 10.0 — (115.2 ) — Income (loss) before income taxes 83.6 174.2 58.1 (153.6 ) 162.3 83.9 169.8 60.9 (154.7 ) 159.9 44.4 166.9 (2.4 ) (115.2 ) 93.7 Income tax expense (benefit) (27.8 ) 60.5 16.4 — 49.1 (25.8 ) 59.7 14.8 — 48.7 (19.0 ) 58.5 (11.2 ) — 28.3 Consolidated net income 111.4 113.7 41.7 (153.6 ) 113.2 109.7 110.1 46.1 (154.7 ) 111.2 63.4 108.4 8.8 (115.2 ) 65.4 Less: Net income attributable to noncontrolling interests — — 1.8 — 1.8 — — 1.5 — 1.5 — — 2.0 — 2.0 Net income (loss)(1) $ 111.4 $ 113.7 $ 39.9 $ (153.6 ) $ 111.4 $ 109.7 $ 110.1 $ 44.6 $ (154.7 ) $ 109.7 $ 63.4 $ 108.4 $ 6.8 $ (115.2 ) $ 63.4 Consolidated comprehensive income (loss) $ 55.7 $ 103.5 $ 0.8 $ (102.9 ) $ 57.1 $ 58.9 $ 100.7 $ (8.4 ) $ (90.9 ) $ 60.3 $ 104.4 $ 132.5 $ 28.5 $ (159.5 ) $ 105.9 Less: Comprehensive income attributable to noncontrolling interests — — 1.4 — 1.4 — — 1.4 — 1.4 — — 1.5 — 1.5 Comprehensive income (loss)(2) $ 55.7 $ 103.5 $ (0.6 ) $ (102.9 ) $ 55.7 $ 58.9 $ 100.7 $ (9.8 ) $ (90.9 ) $ 58.9 $ 104.4 $ 132.5 $ 27.0 $ (159.5 ) $ 104.4 (1) Net income attributable to Hillenbrand (2) Comprehensive income attributable to Hillenbrand Condensed Consolidating Balance Sheets September 30, 2015 September 30, 2014 Parent Guarantors Non- Guarantors Eliminations Consolidated Parent Guarantors Non- Guarantors Eliminations Consolidated Cash and equivalents $ 0.3 $ 7.1 $ 40.9 $ — $ 48.3 $ 0.4 $ 10.6 $ 47.0 $ — $ 58.0 Trade receivables, net — 113.4 74.5 — 187.9 — 113.2 77.8 — 191.0 Unbilled receivables from long-term manufacturing contracts — 13.5 131.4 — 144.9 — 4.0 145.3 — 149.3 Inventories — 69.0 87.1 (2.5 ) 153.6 — 69.7 101.8 (3.0 ) 168.5 Deferred income taxes 1.8 15.7 4.4 — 21.9 10.6 17.3 2.6 — 30.5 Prepaid expense 2.8 6.5 14.5 — 23.8 2.5 4.9 11.6 — 19.0 Intercompany receivables — 921.8 60.2 (982.0 ) — 291.0 1,189.9 5.3 (1,486.2 ) — Other current assets 0.6 1.9 20.8 0.4 23.7 1.2 2.1 17.8 0.4 21.5 Total current assets 5.5 1,148.9 433.8 (984.1 ) 604.1 305.7 1,411.7 409.2 (1,488.8 ) 637.8 Property, plant and equipment, net 6.3 66.2 85.8 — 158.3 6.7 65.4 87.4 — 159.5 Intangible assets, net 2.2 175.6 281.8 — 459.6 2.5 186.1 321.9 — 510.5 Goodwill — 211.7 332.3 — 544.0 — 211.7 359.0 — 570.7 Investment in consolidated subsidiaries 2,082.7 836.1 — (2,918.8 ) — 2,000.2 644.0 — (2,644.2 ) — Other assets 24.5 31.0 0.9 (14.3 ) 42.1 25.8 9.9 4.3 — 40.0 Total Assets $ 2,121.2 $ 2,469.5 $ 1,134.6 $ (3,917.2 ) $ 1,808.1 $ 2,340.9 $ 2,528.8 $ 1,181.8 $ (4,133.0 ) $ 1,918.5 Trade accounts payable $ 0.5 $ 22.7 $ 81.3 $ (0.2 ) $ 104.3 $ 3.0 $ 32.8 $ 156.8 $ — $ 192.6 Liabilities from long-term manufacturing contracts and advances — 13.5 66.2 — 79.7 — 20.4 55.7 — 76.1 Current portion of long-term debt 9.0 — 0.4 — 9.4 15.0 — — — 15.0 Accrued compensation 3.9 23.0 35.4 — 62.3 5.0 55.3 9.3 — 69.6 Deferred income taxes — — 25.4 — 25.4 — 1.6 19.1 — 20.7 Intercompany payables 979.7 4.8 — (984.5 ) — 1,202.7 286.5 — (1,489.2 ) — Other current liabilities 18.1 46.0 58.6 0.4 123.1 4.1 61.6 51.0 0.4 117.1 Total current liabilities 1,011.2 110.0 267.3 (984.3 ) 404.2 1,229.8 458.2 291.9 (1,488.8 ) 491.1 Long-term debt 513.1 — 5.6 — 518.7 525.9 — 17.6 — 543.5 Accrued pension and postretirement healthcare 1.1 119.8 97.8 — 218.7 1.0 94.2 105.7 — 200.9 Deferred income taxes — 17.0 26.5 (14.1 ) 29.4 0.8 15.1 39.5 — 55.4 Other long-term liabilities 1.7 20.4 9.2 — 31.3 0.1 27.7 6.0 — 33.8 Total Liabilities 1,527.1 267.2 406.4 (998.4 ) 1,202.3 1,757.6 595.2 460.7 (1,488.8 ) 1,324.7 Total Hillenbrand Shareholders’ Equity 594.1 2,202.3 716.5 (2,918.8 ) 594.1 583.3 1,933.6 710.6 (2,644.2 ) 583.3 Noncontrolling interests — — 11.7 — 11.7 — — 10.5 — 10.5 Total Equity 594.1 2,202.3 728.2 (2,918.8 ) 605.8 583.3 1,933.6 721.1 (2,644.2 ) 593.8 Total Liabilities and Equity $ 2,121.2 $ 2,469.5 $ 1,134.6 $ (3,917.2 ) $ 1,808.1 $ 2,340.9 $ 2,528.8 $ 1,181.8 $ (4,133.0 ) $ 1,918.5 Condensed Consolidating Statements of Cash Flows Year Ended September 30, 2015 Year Ended September 30, 2014 Year Ended September 30, 2013 Parent Guarantors Non- Guarantors Eliminations Consolidated Parent Guarantors Non- Guarantors Eliminations Consolidated Parent Guarantors Non- Guarantors Eliminations Consolidated Net cash provided by (used in) operating activities $ 76.0 $ 91.0 $ 23.6 $ (85.6 ) $ 105.0 $ 81.8 $ 46.9 $ 98.2 $ (47.3 ) $ 179.6 $ 152.1 $ 107.4 $ (36.4 ) $ (95.9 ) $ 127.2 Investing activities: Capital expenditures (1.1 ) (14.5 ) (15.4 ) — (31.0 ) (1.0 ) (9.5 ) (13.1 ) — (23.6 ) (2.8 ) (14.3 ) (12.8 ) — (29.9 ) Proceeds from property, plant, and equipment — 2.8 — — 2.8 — 0.3 7.2 — 7.5 1.2 0.1 0.3 — 1.6 Proceeds from investments — — — — — — 5.8 — — 5.8 1.7 — — — 1.7 Acquisition of business, net of cash acquired — — — — — — — — — — (404.3 ) (0.5 ) (10.9 ) — (415.7 ) Return of investment capital from affiliaties 1.5 — — — 1.5 1.1 — 0.9 — 2.0 1.1 — 0.2 — 1.3 Other, net — (2.5 ) (0.3 ) — (2.8 ) — — — — — — — — — — Net cash used in investing activities 0.4 (14.2 ) (15.7 ) — (29.5 ) 0.1 (3.4 ) (5.0 ) — (8.3 ) (403.1 ) (14.7 ) (23.2 ) — (441.0 ) Financing activities: Proceeds from term loan — — — — — — — — — — 200.0 — — — 200.0 Repayments on term loan (9.0 ) — — — (9.0 ) (10.0 ) — — — (10.0 ) (10.0 ) — — — (10.0 ) Proceeds from revolving credit facilities 331.7 — 98.5 — 430.2 248.4 — 68.2 — 316.6 592.3 — 118.0 — 710.3 Repayments on revolving credit facilities (441.8 ) — (105.2 ) — (547.0 ) (269.9 ) — (140.8 ) — (410.7 ) (485.5 ) — (29.2 ) — (514.7 ) Proceeds from Series A unsecured notes, net of financing costs 99.6 — — — 99.6 — — — — — — — — — — Payment of dividends - intercompany — (80.3 ) (5.3 ) 85.6 — — (41.6 ) (5.7 ) 47.3 — — (90.3 ) (5.6 ) 95.9 — Payment of dividends on common stock (50.4 ) — — — (50.4 ) (49.7 ) — — — (49.7 ) (48.7 ) — — — (48.7 ) Repurchases of common stock (11.2 ) — — — (11.2 ) (16.5 ) — — — (16.5 ) — — — — — Net proceeds (payments) on stock plans 3.4 — — — 3.4 14.6 — — — 14.6 (0.4 ) — — — (0.4 ) Other, net 1.2 — — — 1.2 1.0 — (0.8 ) — 0.2 — — — — — Net cash (used in) provided by financing activities (76.5 ) (80.3 ) (12.0 ) 85.6 (83.2 ) (82.1 ) (41.6 ) (79.1 ) 47.3 (155.5 ) 247.7 (90.3 ) 83.2 95.9 336.5 Effect of exchange rates on cash and cash equivalents — — (2.0 ) — (2.0 ) — — (0.5 ) — (0.5 ) — — (0.2 ) — (0.2 ) Net cash flow (0.1 ) (3.5 ) (6.1 ) — (9.7 ) (0.2 ) 1.9 13.6 — 15.3 (3.3 ) 2.4 23.4 — 22.5 Cash and equivalents at beginning of period 0.4 10.6 47.0 — 58.0 0.6 8.7 33.4 — 42.7 3.9 6.3 10.0 — 20.2 Cash and equivalents at end of period $ 0.3 $ 7.1 $ 40.9 $ — $ 48.3 $ 0.4 $ 10.6 $ 47.0 $ — $ 58.0 $ 0.6 $ 8.7 $ 33.4 $ — $ 42.7</t>
  </si>
  <si>
    <t>Restructuring</t>
  </si>
  <si>
    <t>Restructuring and Related Activities [Abstract]</t>
  </si>
  <si>
    <t>Restructuring The following schedule details the restructuring charges by segment and the classification of those charges on the income statement. Year Ended September 30, 2015 2014 Cost of goods sold Operating expenses Total Cost of goods sold Operating expenses Total Process Equipment Group $ 1.5 $ 3.9 $ 5.4 $ 0.3 $ 4.0 $ 4.3 Batesville 1.7 0.2 1.9 (0.2 ) — (0.2 ) Corporate — 1.5 1.5 — 1.5 1.5 Total $ 3.2 $ 5.6 $ 8.8 $ 0.1 $ 5.5 $ 5.6 These costs related primarily to severance costs at the Process Equipment Group as we continue to integrate and streamline the business operations within the segment, disposal of equipment at Batesville, and corporate compensation costs related to changes in the Company’s executive management team. At September 30, 2015 , $2.5 of restructuring costs were accrued and will be paid in 2016 .</t>
  </si>
  <si>
    <t>Subsequent Events (Notes)</t>
  </si>
  <si>
    <t>Subsequent Events [Abstract]</t>
  </si>
  <si>
    <t>Subsequent Events</t>
  </si>
  <si>
    <t>Subsequent Events On October 2, 2015, we completed the acquisition of Abel from Roper Technologies for € 95 million in cash. We utilized cash available under the revolving credit facility to fund this acquisition. Based in Büchen, Germany, Abel is a globally-recognized leader in positive displacement pumps. The company specializes in designing, developing and manufacturing piston and piston diaphragm pumps as well as pumping solutions and in providing related parts and service. This equipment is sold under the ABEL ® Pump Technology brand into the power generation, wastewater treatment, mining, general industry, and marine markets.</t>
  </si>
  <si>
    <t>SCHEDULE II VALUATION AND QUALIFYING ACCOUNTS</t>
  </si>
  <si>
    <t>Valuation and Qualifying Accounts [Abstract]</t>
  </si>
  <si>
    <t>SCHEDULE II HILLENBRAND, INC. VALUATION AND QUALIFYING ACCOUNTS FOR THE YEARS ENDED SEPTEMBER 30, 2015, 2014, AND 2013 Additions (in millions) Balance at Beginning of Period Charged to Revenue, Costs, and Expense Charged to Other Accounts Deductions Net of Recoveries (b) Balance at End of Period Allowance for doubtful accounts, early pay discounts, and sales returns: Year ended September 30, 2015 $ 19.2 $ 2.4 $ (0.2 ) $ (1.4 ) $ 20.0 Year ended September 30, 2014 $ 19.3 $ 3.5 $ (0.3 ) $ (3.3 ) $ 19.2 Year ended September 30, 2013 $ 16.5 $ 2.6 $ 1.9 (a) $ (1.7 ) $ 19.3 Allowance for inventory valuation: Year ended September 30, 2015 $ 14.6 $ 3.4 $ (1.2 ) $ (2.0 ) $ 14.8 Year ended September 30, 2014 $ 15.0 $ 3.1 $ (0.9 ) $ (2.6 ) $ 14.6 Year ended September 30, 2013 $ 2.8 $ 0.6 $ 12.8 (a) $ (1.2 ) $ 15.0 (a) Reflects opening reserve balances resulting from the acquisition of Coperion. (b) Reflects the write-off of specific receivables against recorded reserves and other adjustments.</t>
  </si>
  <si>
    <t>Summary of Significant Accounting Policies (Policies)</t>
  </si>
  <si>
    <t>Basis of presentation</t>
  </si>
  <si>
    <t>Basis of presentation — The accompanying consolidated financial statements include the accounts of Hillenbrand and its subsidiaries. They also include two minor subsidiaries where the Company’s ownership percentage is less than 100% . The portion of the business that is not owned by the Company is presented as noncontrolling interests within equity in the balance sheets. Income attributable to the noncontrolling interests is separately reported within the statements of income. All significant intercompany accounts and transactions have been eliminated. Certain prior period amounts have been reclassified to conform to the 2015 presentation.</t>
  </si>
  <si>
    <t>Use of estimates</t>
  </si>
  <si>
    <t>Use of estimates — We prepared the consolidated financial statements in conformity with accounting principles generally accepted in the U.S. (“GAAP”).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hareholders’ equity. When a transaction is denominated in a currency other than the subsidiary’s functional currency, we recognize a transaction gain or loss in “other income (expense), net” when the transaction is settled.</t>
  </si>
  <si>
    <t>Cash and cash equivalents include short-term investments with original maturities of three months or less. The carrying amounts reported in the balance sheet for cash and cash equivalents are valued at cost, which approximates their fair value.</t>
  </si>
  <si>
    <t>Trade receivables</t>
  </si>
  <si>
    <t>Trade receivables are recorded at the invoiced amount and generally do not bear interest, unless they become past due. The allowance for doubtful accounts is a best estimate of the amount of probable credit losses and collection risk in the existing accounts receivable portfolio. The allowance for cash discounts and sales returns reserve are based upon historical experience and trends. Account balances are charged against the allowance when we believe it is probable the receivable will not be recovered. We generally hold trade accounts receivable until they are collected.</t>
  </si>
  <si>
    <t>Inventories are valued at the lower of cost or market. Inventory costs are determined by the last-in, first-out (“LIFO”) method for approximately 28% and 26% of inventories at September 30, 2015 and 2014 . Costs of remaining inventories have been determined principally by the first-in, first-out (“FIFO”) and average cost methods.</t>
  </si>
  <si>
    <t>Property, plant, and equipment</t>
  </si>
  <si>
    <t>Property, plant, and equipment are carried at cost less accumulated depreciation. Depreciation is computed using principally the straight-line method based on estimated useful lives of five to 45 years for buildings and improvements and two to 20 years for machinery and equipment. Maintenance and repairs are expensed as incurred. Upon disposal or retirement, the cost and accumulated depreciation of assets are eliminated. Any gain or loss is reflected in the Company’s income from operations. We review these assets for impairment whenever events or changes in circumstances indicate that the carrying value may not be recoverable. An impairment loss would be recognized when estimated future undiscounted cash flows relating to the asset are less than its carrying amount. The impairment loss is measured as the amount by which the carrying amount of an asset exceeds its fair value.</t>
  </si>
  <si>
    <t>Intangible assets</t>
  </si>
  <si>
    <t>Intangible assets are stated at the lower of cost or fair value. With the exception of trade names, intangible assets are amortized on a straight-line basis over periods ranging from three to 22 years, representing the period over which we expect to receive future economic benefits from these assets. We assess the carrying value of trade names annually, or more often if events or changes in circumstances indicate there may be impairment.</t>
  </si>
  <si>
    <t>Goodwill is not amortized, but is subject to annual impairment tests. Goodwill has been assigned to reporting units. We assess the carrying value of goodwill annually, or more often if events or changes in circumstances indicate there may be impairment. Impairment testing is performed at a reporting unit level.</t>
  </si>
  <si>
    <t>Investments</t>
  </si>
  <si>
    <t>Investments — Our investment portfolio consists of investments in private equity limited partnerships. The carrying value of the portfolio was $8.3 and $12.1 at September 30, 2015 and 2014 and is included in other assets on the balance sheets. We use the equity method of accounting for substantially all private equity limited partnerships, with earnings or losses reported in “other income (expense), net” in the income statements. Certain of these investments require commitments by us to provide additional funding of up to $1.0 . The timing of funding is uncertain, but is expected to occur over the next three to five years. We regularly evaluate all investments for possible impairment.</t>
  </si>
  <si>
    <t>Environmental liabilities</t>
  </si>
  <si>
    <t>Environmental liabilities — Expenditures that relate to an existing condition caused by past operations which do not contribute to current or future revenue generation are expensed. A reserve is established when it is probable that a liability has been incurred and the amount of the loss can be reasonably estimated. These reserves are determined without consideration of possible loss recoveries. Based on consultations with an environmental engineer, the range of liability is estimated based on current interpretations of environmental laws and regulations. A determination is made of the specific measures that are believed to be required to remediate the site, the estimated total cost to carry out the remediation plan, and the periods in which we will make payments toward the remediation plan. We do not make an estimate of inflation for environmental matters because the number of sites is small, the magnitude of costs to execute remediation plans is not significant, and the estimated time frames to remediate sites are not believed to be lengthy. Specific costs included in environmental expense and reserves include site assessment, remediation plan development, clean-up costs, post-remediation expenditures, monitoring, fines, penalties, and legal fees. The amount reserved represents the expected undiscounted future cash outflows associated with such plans and actions and is not significant to Hillenbrand.</t>
  </si>
  <si>
    <t>Self-insurance</t>
  </si>
  <si>
    <t>Self-insurance — We are self-funded up to certain limits for product and general liability, workers compensation, and auto liability insurance programs, as well as certain employee health benefits including medical, drug, and dental. These policies have deductibles and self-funded retentions up to $0.5 per occurrence, depending upon the type of coverage and policy period. Our policy is to estimate reserves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and other long-term liabilities within the balance sheets.</t>
  </si>
  <si>
    <t>Treasury stock</t>
  </si>
  <si>
    <t>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t>
  </si>
  <si>
    <t>Preferred stock</t>
  </si>
  <si>
    <t>Preferred stock — The Company has authorized 1,000,000 shares of preferred stock ( no par value), of which no shares were issued at September 30, 2015 and 2014 .</t>
  </si>
  <si>
    <t>Accumulated other comprehensive loss included all changes in Hillenbrand shareholders’ equity during a period except those that resulted from investments by or distributions to our shareholders.</t>
  </si>
  <si>
    <t>Revenue recognition</t>
  </si>
  <si>
    <t>Revenue recognition — Net revenue includes gross revenue less sales discounts, customer rebates, sales incentives, and product returns, all of which require us to make estimates for the portion of these allowances that have yet to be credited or paid to our customers. We estimate these allowances based upon historical rates and projections of customer purchases toward contractual rebate thresholds. A portion of Hillenbrand’s revenue is derived from long-term manufacturing contracts. The majority of this revenue is recognized based on the percentage-of-completion method. Under this method, revenue is recognized based upon the costs incurred to date as compared to the total estimated project costs. Approximately 29% , 25% , and 25% of Hillenbrand’s revenue was attributable to these long-term manufacturing contracts for 2015 , 2014, and 2013. Accounting for these contracts involves management judgment in estimating total contract revenue and cost. Contract revenues are largely determined by negotiated contract prices and quantities, modified by our assumptions regarding contract options, change orders, and incentive and award provisions associated with technical performance clauses. Contract costs are incurred over longer periods of time and, accordingly, the estimation of these costs requires management judgment.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We maintain financial controls over the customer qualification, contract pricing, and estimation processes to reduce the risk of contract losses. Revenue for components, most replacement parts, and service is recognized when title and risk of loss passes to the customer.</t>
  </si>
  <si>
    <t>Cost of goods sold consists primarily of purchased material costs, fixed manufacturing expense, variable direct labor, and overhead costs. It also includes costs associated with the distribution and delivery of products.</t>
  </si>
  <si>
    <t>Research and development costs</t>
  </si>
  <si>
    <t>Research and development costs are expensed as incurred as a component of operating expenses and were $12.7 , $14.4 , and $12.2 for 2015 , 2014 , and 2013 .</t>
  </si>
  <si>
    <t>Warranty costs</t>
  </si>
  <si>
    <t>Warranty costs — We provide for the estimated warranty cost of a product at the time revenue is recognized. Warranty expense is accrued based upon historical information and may also include specific provisions for known conditions. Warranty obligations are affected by actual product performance and by material usage and service costs incurred in making product corrections. Our warranty provision takes into account the best estimate of amounts necessary to settle future and existing claims on products sold. The Process Equipment Group generally offers a one to two -year warranty on a majority of its products. It engages in extensive product quality programs and processes in an effort to minimize warranty obligations, including active monitoring and evaluation of the quality of component suppliers.</t>
  </si>
  <si>
    <t>Income taxes</t>
  </si>
  <si>
    <t>Income taxes — We establish deferred tax assets and liabilities for the expected future tax consequences of events that have been included in the financial statements.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majority of the cash at our foreign subsidiaries represents earnings considered to be permanently reinvested for which deferred taxes have not been provided as we do not intend, nor do we foresee a need, to repatriate these funds. We have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we consider future taxable income, the reversal of existing temporary differences, and tax planning strategies. We account for accrued interest and penalties related to unrecognized tax benefits in income tax expense.</t>
  </si>
  <si>
    <t>Derivative financial instruments</t>
  </si>
  <si>
    <t>Derivative financial instruments — The Company has hedging programs in place to manage its currency exposures. The objectives of our hedging programs are to mitigate exposures in gross margin and non-functional-currency-denominated assets and liabilities. Under these programs, we use derivative financial instruments to manage the economic impact of fluctuations in currency exchange rates. These include foreign currency exchange forward contracts, which generally have terms from one to 24 months . The aggregate notional amount of these derivative instruments was $136.7 and $123.3 at September 30, 2015 and 2014 . We measure all derivative instruments at fair value and report them on our balance sheets as assets or liabilities. Derivative instruments designated as hedges for customer orders or intercompany purchases have an offsetting tax-adjusted amount in accumulated other comprehensive gain (loss). Derivative instruments designated to hedge foreign currency exposures within our balance sheet have an offsetting amount recorded in “other income (expense), net”. The carrying value of all of these contracts at fair value resulted in assets of $1.1 and $1.2 (included in other current assets) and liabilities of $5.8 and $4.1 (included in other current liabilities) at September 30, 2015 and 2014 . See Note 13 for additional information on the fair value of our derivative instruments. Changes in the fair value of derivatives are accounted for depending on the intended use of the derivative, designation of the hedging relationship, and whether or not the criteria to apply hedge accounting has been satisfied. Gains and losses on derivative instruments reported in accumulated other comprehensive gain (loss) are subsequently included in earnings in the periods in which earnings are affected by the hedged item. The amounts recognized in accumulated other comprehensive income (loss) and subsequently through earnings were not significant from 2013 through 2015 . Net gains and losses on all derivative instruments were substantially offset by foreign exchange effects on the hedged items. The Company does not enter into derivative contracts for purposes of speculation.</t>
  </si>
  <si>
    <t>Business acquisitions and related business acquisition and integration costs</t>
  </si>
  <si>
    <t>Business acquisitions and related business acquisition and integration costs — Assets and liabilities associated with business acquisitions are recorded at fair value, using the acquisition method of accounting. We allocate the purchase price of acquisitions based upon the fair value of each component, which may be derived from observable or unobservable inputs and assumptions. We may utilize third-party valuation specialists to assist us in this allocation. Initial purchase price allocations are preliminary and subject to revision within the measurement period, generally not to exceed one year from the date of acquisition. Business acquisition and integration costs are expensed as incurred, and are reported as a component of cost of goods sold, operating expenses, interest expense, and “other income (expense), net,” depending on the nature of the cost. We define these costs to include finder’s fees, advisory, legal, accounting, valuation, and other professional or consulting fees, as well as travel associated with the evaluation and effort to acquire specific businesses. Business acquisition and integration costs also include costs associated with acquisition tax planning, retention bonuses, and related integration costs. These costs exclude the ongoing expenses of our business development department.</t>
  </si>
  <si>
    <t>Restructuring costs</t>
  </si>
  <si>
    <t>Restructuring costs may occur when we take action to exit or significantly curtail a part of our operations or change the deployment of assets or personnel. A restructuring charge can consist of an impairment or accelerated depreciation of effected assets, severance costs associated with reductions to the workforce, and charges for legal obligations for which no future benefit will be derived.</t>
  </si>
  <si>
    <t>Recently adopted accounting standards</t>
  </si>
  <si>
    <t>Recently adopted accounting standards — In July 2013, the FASB issued ASU 2013-11, Presentation of an Unrecognized Tax Benefit When a Net Operating Loss Carryforward, a Similar Tax Loss, or a Tax Credit Carryforward Exists . ASU 2013-11 requires the netting of unrecognized tax benefits (“UTBs”) against a deferred tax asset for a loss or other carryforward that would apply in settlement of the uncertain tax positions. Under ASU 2013-11, UTBs will be netted against all available same jurisdiction loss or other tax carryforwards that would be utilized, rather than only against carryforwards that are created by the UTBs. ASU 2013-11 became effective and was adopted for our fiscal year beginning October 1, 2014. The adoption of this standard did not have a significant impact on our consolidated financial statements In May 2015, the FASB issued ASU 2015-07, Fair Value Measurement. ASU 2015-07 permits a reporting entity, as a practical expedient, to measure the fair value of certain investments using the net asset value per share of the investment. It removes the requirement to categorize investments for which fair values are measured using the net asset value per share practical expedient. It also limits disclosures to investments for which the entity has elected to measure the fair value using the practical expedient. ASU 2015-07 will be effective for our fiscal year beginning October 1, 2016, with early adoption permitted. We elected to early adopt this standard for our fiscal year 2015, which eliminated the requirement for us to categorize investments for which fair values are measured using the net asset value per share in our consolidated financial statements.</t>
  </si>
  <si>
    <t>Recently issued accounting standards</t>
  </si>
  <si>
    <t>Recently issued accounting standards — In April 2014, the FASB issued ASU 2014-8, Reporting Discontinued Operations and Disclosures of Disposals of Components of an Entity , which includes amendments that change the requirements for reporting discontinued operations and requires additional disclosures about discontinued operations. Under ASU 2014-8, only disposals representing a strategic shift in operations should be presented as discontinued operations. ASU 2014-8 will be effective for our fiscal year beginning October 1, 2015. We do not expect the adoption of ASU 2014-8 to have a material impact on our consolidated financial statements. In May 2014, the FASB issued ASU 2014-09, Revenue from Contracts with Customers. ASU 2014-09 requires entities to recognize revenue in a way that depicts the transfer of promised goods or services to customers in an amount that reflects the consideration to which the entity expects to be entitled in exchange for those goods or services. ASU 2014-09 will be effective for our fiscal year beginning October 1, 2018, including interim periods within that reporting period, and allows for either full retrospective adoption or modified retrospective adoption, with early adoption permitted on October 1, 2017. We are currently evaluating the impact that ASU 2014-09 will have on our consolidated financial statements. In June 2014, the FASB issued ASU 2014-12, Accounting for Share-Based Payments When the Terms of an Award Provide That a Performance Target Could Be Achieved after the Requisite Service Period . ASU 2014-12 states that a performance target in a share-based payment that affects vesting and that could be achieved after the requisite service period should be accounted for as a performance condition. ASU 2014-12 will be effective for our fiscal year beginning October 1, 2016, with early adoption permitted. We are currently evaluating the impact that ASU 2014-12 will have on our consolidated financial statements. In August 2014, the FASB issued ASU 2014-15, Presentation of Financial Statements - Going Concern. ASU 2014-15 provides guidance about management’s responsibility to evaluate whether there is substantial doubt about an entity’s ability to continue as a going concern or to provide related footnote disclosures. ASU 2014-15 will be effective for our fiscal year beginning October 1, 2016, with early adoption permitted. We do not expect the adoption of ASU 2014-15 to have a material impact on our consolidated financial statements. In January 2015, the FASB issued ASU 2015-01, Income Statement—Extraordinary and Unusual Items. ASU 2015-01 eliminates from GAAP the concept of extraordinary items. ASU 2015-01 will be effective for our fiscal year beginning October 1, 2016, with early adoption permitted. We do not expect the adoption of ASU 2015-01 to have a material impact on our consolidated financial statements. In February 2015, the FASB issued ASU 2015-02, Consolidation: Amendments to the Consolidation Analysis . The new standard amends the consolidation guidance in ASC 810 and significantly changes the consolidation analysis required under current generally accepted accounting principles. ASU 2015-02 will be effective for our fiscal year beginning October 1, 2016, with early adoption permitted. The Company is currently evaluating the new guidance to determine the impact it may have to its consolidated financial statements. In April 2015, the FASB issued ASU 2015-03, Interest - Imputation of Interest. ASU 2015-03 simplifies the presentation of debt issuance costs. The amendments in this ASU require that debt issuance costs related to a recognized debt liability be presented in the balance sheet as a direct deduction from the carrying amount of that debt liability, consistent with debt discounts. ASU 2015-03 will be effective for our fiscal year beginning October 1, 2016, with early adoption permitted. We do not expect the adoption of ASU 2015-03 to have a material impact on our consolidated financial statements. In April 2015, the FASB issued ASU 2015-05, Intangibles - Goodwill and Other - Internal-Use Software. ASU 2015-05 helps entities evaluate the accounting for fees paid by a customer in a cloud computing arrangement by providing guidance as to whether an arrangement includes the sale or license of software. ASU 2015-05 will be effective for our fiscal year beginning October 1, 2016, with early adoption permitted. We are currently evaluating the impact that ASU 2015-05 will have on our consolidated financial statements. In July 2015, the FASB issued ASU 2015-11, Inventory (Topic 330) . Topic 330, Inventory, currently requires an entity to measure inventory at the lower of cost or market. Market could be replacement cost, net realizable value, or net realizable value less an approximately normal profit margin. ASU 2015-11 requires an entity to measure inventory within the scope of this update at the lower of cost and net realizable value. Subsequent measurement is unchanged for inventory measured using last-in, first-out (LIFO) or the retail inventory method. ASU 2015-11 will be effective for our fiscal year beginning October 1, 2017, with early adoption permitted. We are currently evaluating the impact that ASU 2015-11 will have on our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This update reduces complexity in employee benefit plan accounting, which is consistent with the FASB’s Simplification initiative. Part I: Fully Benefit-Responsive Investment Contracts , designate contract value as the only required measure for fully benefit-responsive investment contracts, which maintains the relevant information while reducing the cost and complexity of reporting for fully benefit-responsive investment contracts. It removes the requirement that fully benefit-responsive investment contracts be measured at contract value and require an adjustment to reconcile contract value to fair value, when these measures differ, on the face of the plan financial statements. Part II: Plan Investment Disclosures, simplifies and makes more effective the investment disclosure requirements under Topic 820 and under Topics 960, 962, and 965 for employee benefit plans. Part III: Measurement Date Practical Expedient, reduces complexity in employee benefit plan accounting by providing a practical expedient that permits plans to measure investments and investment-related accounts as of a month-end date that is closest to the plan’s fiscal year-end, when the fiscal period does not coincide with month-end. ASU 2015-12 will be effective for our fiscal year beginning October 1, 2016, with early adoption permitted. We are currently evaluating the impact that ASU 2015-12 will have on our consolidated financial statements.</t>
  </si>
  <si>
    <t>Summary of Significant Accounting Policies (Tables)</t>
  </si>
  <si>
    <t>Schedule of inventories</t>
  </si>
  <si>
    <t xml:space="preserve"> September 30, 2015 2014 Raw materials and components $ 40.1 $ 53.2 Work in process 63.9 73.3 Finished goods 49.6 42.0 Total inventories $ 153.6 $ 168.5</t>
  </si>
  <si>
    <t>Schedule of carrying value of property, plant and equipment</t>
  </si>
  <si>
    <t xml:space="preserve"> September 30, 2015 September 30, 2014 Cost Accumulated Depreciation Cost Accumulated Depreciation Land and land improvements $ 15.1 $ (3.7 ) $ 15.5 $ (3.5 ) Buildings and building equipment 101.9 (60.5 ) 99.4 (58.4 ) Machinery and equipment 336.5 (231.0 ) 322.9 (216.4 ) Total $ 453.5 $ (295.2 ) $ 437.8 $ (278.3 )</t>
  </si>
  <si>
    <t>Schedule of intangible assets and related amortization</t>
  </si>
  <si>
    <t xml:space="preserve"> September 30, 2015 September 30, 2014 Cost Accumulated Amortization Cost Accumulated Amortization Finite-lived assets: Trade names $ 0.2 $ (0.1 ) $ 6.1 $ (5.9 ) Customer relationships 374.0 (78.7 ) 393.3 (64.5 ) Technology, including patents 62.3 (28.0 ) 67.3 (23.6 ) Software 43.3 (37.7 ) 40.4 (33.0 ) Other 0.4 (0.3 ) 0.6 (0.4 ) 480.2 (144.8 ) 507.7 (127.4 ) Indefinite-lived assets: Trade names 124.2 — 130.2 — Total $ 604.4 $ (144.8 ) $ 637.9 $ (127.4 )</t>
  </si>
  <si>
    <t>Changes in the carrying amount of goodwill</t>
  </si>
  <si>
    <t xml:space="preserve"> Process Equipment Group Batesville Total Balance September 30, 2013 $ 577.5 $ 8.3 $ 585.8 Acquisitions 6.0 — 6.0 Foreign currency adjustments (21.1 ) — (21.1 ) Balance September 30, 2014 562.4 8.3 570.7 Adjustments 1.5 — 1.5 Foreign currency adjustments (28.2 ) — (28.2 ) Balance September 30, 2015 $ 535.7 $ 8.3 $ 544.0</t>
  </si>
  <si>
    <t>Schedule of changes in accumulated other comprehensive income (loss) by component</t>
  </si>
  <si>
    <t xml:space="preserve"> September 30, 2015 2014 Currency translation $ (52.1 ) $ (4.9 ) Pension and postretirement (net of taxes of $29.3 and $26.4) (54.4 ) (46.0 ) Unrealized (loss) gain on derivative instruments (net of taxes of $0.8 and $0.6) (1.4 ) (1.3 ) Accumulated other comprehensive loss $ (107.9 ) $ (52.2 )</t>
  </si>
  <si>
    <t>Business Acquisitions (Tables) - Coperion Capital Gmb H</t>
  </si>
  <si>
    <t>Acquisitions</t>
  </si>
  <si>
    <t>Summary of fair values of the assets acquired and liabilities assumed</t>
  </si>
  <si>
    <t>The following table summarizes fair values of the assets acquired and liabilities assumed in the Coperion acquisition: December 1, 2012 Cash and cash equivalents $ 32.8 Inventory 112.4 Current assets, excluding cash and cash equivalents and inventory 180.0 Property, plant, and equipment 54.4 Identifiable intangible assets 291.8 Goodwill 275.3 Other assets 2.1 Total assets 948.8 Current liabilities 288.8 Accrued pension obligations 129.9 Deferred income taxes 67.3 Other long-term liabilities 6.7 Total liabilities 492.7 Noncontrolling interests 8.2 Aggregate purchase price $ 447.9</t>
  </si>
  <si>
    <t>Schedule of fair values and estimated useful lives of identifiable intangible assets</t>
  </si>
  <si>
    <t xml:space="preserve">The amounts and useful lives assigned to each asset type at the time of acquisition were: Fair Values Estimated (years) Trade names $ 55.6 Indefinite Customer relationships 157.7 20 Technology, including patents 44.2 12 Backlog 34.3 &lt;1 Total identifiable intangible assets $ 291.8 </t>
  </si>
  <si>
    <t>Financing Agreements (Tables)</t>
  </si>
  <si>
    <t>Schedule of borrowings under financing agreements</t>
  </si>
  <si>
    <t xml:space="preserve"> September 30, 2015 2014 $700 revolving credit facility (excluding outstanding letters of credit) $ 107.6 $ 229.6 $180 term loan 171.0 180.0 $150 senior unsecured notes, net of discount 149.1 148.9 $100 Series A Notes 100.0 — Other 0.4 — Total debt 528.1 558.5 Less: current portion 9.4 15.0 Total long-term debt $ 518.7 $ 543.5</t>
  </si>
  <si>
    <t>Summary of scheduled maturities of long-term debt</t>
  </si>
  <si>
    <t>The following table summarizes the scheduled maturities of long-term debt for 2016 through 2020: Amount 2016 $ 9.4 2017 13.5 2018 18.0 2019 18.0 2020 370.1</t>
  </si>
  <si>
    <t>Retirement Benefits (Tables)</t>
  </si>
  <si>
    <t>Pension Plans Defined Benefit</t>
  </si>
  <si>
    <t>Retirement and Postemployment Benefits</t>
  </si>
  <si>
    <t>Components of net pension costs</t>
  </si>
  <si>
    <t>Effect on Operations — The components of net pension costs under defined benefit retirement plans were: U.S. Pension Benefits Year Ended September 30, Non-U.S. Pension Benefits Year Ended September 30, 2015 2014 2013 2015 2014 2013 Service cost $ 4.3 $ 4.0 $ 4.7 $ 1.7 $ 1.6 $ 1.6 Interest cost 14.4 14.5 12.7 2.8 4.2 3.9 Expected return on plan assets (14.3 ) (14.0 ) (12.9 ) (1.0 ) (1.0 ) (1.0 ) Amortization of unrecognized prior service cost, net 0.9 0.9 0.9 — — — Amortization of actuarial loss 5.3 3.8 7.2 0.1 — — Settlement expense 17.7 — — — — — Net pension costs $ 28.3 $ 9.2 $ 12.6 $ 3.6 $ 4.8 $ 4.5</t>
  </si>
  <si>
    <t>Schedule of changes in projected benefit obligations, plan assets, and funded status, along with amounts recognized in the consolidated balance sheets for defined benefit retirement plans</t>
  </si>
  <si>
    <t>The change in benefit obligation and funded status of the Company’s defined benefit retirement plans were: U.S. Pension Benefits September 30, Non-U.S. Pension Benefits September 30, 2015 2014 2015 2014 Change in benefit obligation: Projected benefit obligation at beginning of year $ 338.5 $ 307.4 $ 142.9 $ 140.0 Projected benefit obligation attributable to acquisitions — — — 1.9 Service cost 4.3 4.0 1.7 1.6 Interest cost 14.4 14.5 2.8 4.2 Amendments — — 0.7 — Actuarial loss 10.0 26.5 6.2 12.8 Benefits paid (89.0 ) (13.9 ) (8.3 ) (8.8 ) Gain due to settlement (6.0 ) — — — Employee contributions — — 0.8 0.7 Effect of exchange rates on projected benefit obligation — — (12.6 ) (9.5 ) Projected benefit obligation at end of year 272.2 338.5 134.2 142.9 Change in plan assets: Fair value of plan assets at beginning of year 249.7 228.1 29.4 28.6 Actual return on plan assets (8.6 ) 26.6 — 1.0 Employee and employer contributions 6.8 10.2 8.9 10.4 Benefits paid (89.0 ) (13.9 ) (8.3 ) (8.8 ) Administrative expenses paid — (1.3 ) — — Effect of exchange rates on plan assets — — (0.5 ) (1.8 ) Fair value of plan assets at end of year 158.9 249.7 29.5 29.4 Funded status: Plan assets less than benefit obligations $ (113.3 ) $ (88.8 ) $ (104.7 ) $ (113.5 ) Amounts recorded in the consolidated balance sheets: Other assets $ — $ — $ — $ 0.1 Accrued pension costs, current portion (1.8 ) (1.8 ) (6.9 ) (7.9 ) Accrued pension costs, long-term portion (111.5 ) (87.0 ) (97.8 ) (105.7 ) Plan assets less than benefit obligations $ (113.3 ) $ (88.8 ) $ (104.7 ) $ (113.5 )</t>
  </si>
  <si>
    <t>Schedule of accumulated benefit obligation in excess of plan assets</t>
  </si>
  <si>
    <t>Selected information for plans with accumulated benefit obligations in excess of plan assets was: U.S. Pension Benefits September 30, Non-U.S. Pension Benefits September 30, 2015 2014 2015 2014 Projected benefit obligation $ 272.2 $ 338.5 $ 134.2 $ 113.6 Accumulated benefit obligation 258.9 324.0 131.2 113.6 Fair value of plan assets 158.9 249.7 29.5 —</t>
  </si>
  <si>
    <t>Summary of actuarial assumptions</t>
  </si>
  <si>
    <t>The weighted-average assumptions used in accounting for defined benefit retirement plans were: U.S. Pension Benefits Year Ended September 30, Non-U.S. Pension Benefits Year Ended September 30, 2015 2014 2013 2015 2014 2013 Discount rate for obligation, end of year 4.4 % 4.4 % 4.9 % 2.1 % 2.3 % 3.5 % Discount rate for expense, during the year 4.4 % 4.9 % 4.0 % 1.9 % 3.0 % 3.3 % Expected rate of return on plan assets 6.3 % 6.6 % 6.6 % 3.5 % 3.5 % 3.5 % Rate of compensation increase 3.0 % 3.0 % 2.6 % 0.2 % 0.2 % 0.2 %</t>
  </si>
  <si>
    <t>Schedule of fair value of pension plan assets by asset category</t>
  </si>
  <si>
    <t xml:space="preserve"> Fair Value at September 30, 2015 Using Inputs Considered as: Total Level 1 Level 2 Level 3 Non-U.S. Pension Plans Cash equivalents $ 5.5 $ 5.5 $ — $ — Equity securities 5.9 5.9 — — Corporate bonds — — — — Other types of investments: Government index funds 5.2 5.2 — — Corporate bond funds 9.9 9.9 — — Equity mutual funds — — — — Real estate and real estate funds 2.0 — — 2.0 Other 1.0 — 1.0 — Total Non-U.S. pension plan assets $ 29.5 $ 26.5 $ 1.0 $ 2.0 Fair Value at September 30, 2014 Using Inputs Considered as: Total Level 1 Level 2 Level 3 Non-U.S. Pension Plans Cash equivalents $ 5.4 $ 5.4 $ — $ — Equity securities 7.3 7.3 — — Corporate bonds 9.0 9.0 — — Other types of investments: Government index funds 5.7 5.7 — — Corporate bond funds — — — — Equity mutual funds — — — — Real estate and real estate funds 2.0 — — 2.0 Total Non-U.S. pension plan assets $ 29.4 $ 27.4 $ — $ 2.0</t>
  </si>
  <si>
    <t>Schedule of estimated future benefit payments</t>
  </si>
  <si>
    <t>The following represents estimated future benefit payments, including expected future service, which are expected to be paid from plan assets or Company contributions as necessary: U.S. Pension Plans Projected Pension Benefits Payout Non-U.S Pension Plans Projected Pension Benefits Payout 2016 $ 11.7 $ 7.3 2017 12.3 7.2 2018 13.1 7.0 2019 13.9 6.8 2020 14.7 6.6 2021 - 2025 83.0 31.1</t>
  </si>
  <si>
    <t>Other Postretirement Benefit Plans</t>
  </si>
  <si>
    <t xml:space="preserve"> September 30, 2015 2014 Benefit obligation at beginning of year $ 8.9 $ 9.8 Interest cost 0.3 0.3 Service cost 0.4 0.4 Actuarial loss (gain) 1.1 (1.4 ) Net benefits paid (0.4 ) (0.2 ) Benefit obligation at end of year $ 10.3 $ 8.9 Amounts recorded in the balance sheets: Accrued postretirement benefits, current portion $ 0.9 $ 0.7 Accrued postretirement benefits, long-term portion 9.4 8.2 Net amount recognized $ 10.3 $ 8.9</t>
  </si>
  <si>
    <t>Schedule of weighted average assumptions under the postretirement healthcare plan</t>
  </si>
  <si>
    <t>The weighted-average assumptions used in revaluing our obligation under the postretirement healthcare plan were: Year Ended September 30, 2015 2014 2013 Discount rate for obligation 3.7 % 3.7 % 3.5 % Healthcare cost rate assumed for next year 7.6 % 7.2 % 7.7 % Ultimate trend rate 4.5 % 5.0 % 5.0 %</t>
  </si>
  <si>
    <t>Other Long-Term Liabilities (Tables)</t>
  </si>
  <si>
    <t>Schedule of other long-term liabilities</t>
  </si>
  <si>
    <t xml:space="preserve"> September 30, 2015 2014 Casket pricing obligation $ 4.8 $ 5.7 Rabbi trust liability 4.6 5.0 Self-insurance loss reserves 15.3 15.5 Other 11.5 12.2 36.2 38.4 Less current portion (4.9 ) (4.6 ) Total long-term portion $ 31.3 $ 33.8</t>
  </si>
  <si>
    <t>Income Taxes (Tables)</t>
  </si>
  <si>
    <t>Summary of components of earnings before income taxes and the consolidated income tax provision</t>
  </si>
  <si>
    <t xml:space="preserve"> Year Ended September 30, 2015 2014 2013 Domestic $ 110.0 $ 104.7 $ 108.0 Foreign 52.3 55.2 (14.3 ) Total earnings before income taxes $ 162.3 $ 159.9 $ 93.7 Income tax expense: Current provision: Federal $ 35.0 $ 39.0 $ 37.0 State 4.4 6.2 5.5 Foreign 10.2 11.7 9.4 Total current provision 49.6 56.9 51.9 Deferred provision (benefit): Federal (0.5 ) (6.1 ) (2.9 ) State 1.6 1.3 (0.5 ) Foreign (1.6 ) (3.4 ) (20.2 ) Total deferred provision (benefit) (0.5 ) (8.2 ) (23.6 ) Income tax expense $ 49.1 $ 48.7 $ 28.3</t>
  </si>
  <si>
    <t>Schedule of reconciliation of the U.S. federal statutory income tax rate to the effective income tax rate</t>
  </si>
  <si>
    <t xml:space="preserve"> Year Ended September 30, 2015 2014 2013 Federal statutory rates 35.0 % 35.0 % 35.0 % Adjustments resulting from the tax effect of: State income taxes, net of federal benefit 2.3 3.2 3.5 Foreign income tax rate differential (6.2 ) (7.2 ) (7.0 ) Domestic manufacturer’s deduction (2.2 ) (2.3 ) (4.0 ) Non-deductible acquisition costs — — 1.4 Valuation allowance 0.3 0.3 0.8 Other, net 1.0 1.5 0.5 Effective income tax rate 30.2 % 30.5 % 30.2 %</t>
  </si>
  <si>
    <t>Summary of deferred income tax balance sheet accounts</t>
  </si>
  <si>
    <t xml:space="preserve"> September 30, 2015 2014 Deferred tax assets: Employee benefit accruals $ 81.2 $ 71.8 Loss and tax credit carryforwards 37.4 39.3 Rebates and other discounts 5.6 4.8 Self-insurance reserves 4.8 6.3 Casket pricing obligation 1.9 2.3 Allowance for doubtful accounts 1.1 1.6 Inventory, net 2.2 2.1 Other, net 13.0 18.7 Total deferred tax assets before valuation allowance 147.2 146.9 Less valuation allowance (2.8 ) (2.5 ) Total deferred tax assets, net 144.4 144.4 Deferred tax liabilities: Depreciation (9.7 ) (17.1 ) Amortization (136.3 ) (146.2 ) Long-term contracts and customer prepayments (25.7 ) (23.3 ) Unremitted earnings of foreign operations (0.2 ) (0.2 ) Other, net (5.2 ) (2.9 ) Total deferred tax liabilities (177.1 ) (189.7 ) Deferred tax liabilities, net $ (32.7 ) $ (45.3 ) Amounts recorded in the balance sheets: Deferred taxes, current $ (3.5 ) $ 9.8 Deferred taxes, long-term (29.2 ) (55.1 ) Deferred tax liabilities, net $ (32.7 ) $ (45.3 )</t>
  </si>
  <si>
    <t>Activity within the reserve for unrecognized tax benefits</t>
  </si>
  <si>
    <t>A reconciliation of the unrecognized tax benefits is as follows: September 30, 2015 2014 2013 Balance at September 30 $ 8.4 $ 6.4 $ 2.9 Additions for tax positions related to the current year 0.6 2.5 0.2 Additions for tax positions of prior years 0.8 — 1.5 Reductions for tax positions of prior years (2.0 ) (0.3 ) (1.2 ) Settlements — (0.2 ) (1.3 ) Balance attributable to acquisition of Coperion — — 4.3 Balance at September 30 $ 7.8 $ 8.4 $ 6.4</t>
  </si>
  <si>
    <t>Earnings Per Share (Tables)</t>
  </si>
  <si>
    <t>Schedule of computation of basic and diluted earnings per share</t>
  </si>
  <si>
    <t xml:space="preserve"> Year Ended September 30, 2015 2014 2013 Net income(1) $ 111.4 $ 109.7 $ 63.4 Weighted average shares outstanding — basic (in millions) 63.2 63.2 62.7 Effect of dilutive stock options and unvested time-based restricted stock (in millions) 0.7 0.6 0.3 Weighted average shares outstanding — diluted (in millions) 63.9 63.8 63.0 Earnings per share — basic $ 1.76 $ 1.74 $ 1.01 Earnings per share — diluted $ 1.74 $ 1.72 $ 1.01 Shares with anti-dilutive effect excluded from the computation of diluted earnings per share (millions) 0.7 0.4 1.3 (1) Net income attributable to Hillenbrand</t>
  </si>
  <si>
    <t>Share-Based Compensation (Tables)</t>
  </si>
  <si>
    <t>Schedule of stock-based compensation costs</t>
  </si>
  <si>
    <t xml:space="preserve"> Year Ended September 30, 2015 2014 2013 Stock-based compensation cost $ 12.0 $ 7.5 $ 6.4 Less impact of income tax 4.4 2.8 2.3 Stock-based compensation cost, net of tax $ 7.6 $ 4.7 $ 4.1</t>
  </si>
  <si>
    <t>Summary of assumptions used in determining fair value of options</t>
  </si>
  <si>
    <t>The following assumptions were used in the determination of fair value: Year Ended September 30, 2015 2014 2013 Risk-free interest rate 0.1 - 2.2% 0.1 - 2.8% 0.2 - 1.6% Weighted-average dividend yield 2.5% 2.8% 3.8% Weighted-average volatility factor 31.8% 33.5% 34.9% Exercise factor 33.1% 29.5% 32.1% Post-vesting termination rate 5.0% 5.0% 5.0% Expected life (years) 4.6 4.2 4.1</t>
  </si>
  <si>
    <t>Summary of outstanding stock options</t>
  </si>
  <si>
    <t>The following tables provide a summary of outstanding stock option awards: Number of Shares Weighted-Average Exercise Price Outstanding at September 30, 2014 2,479,367 $ 21.52 Granted 360,903 32.66 Exercised (245,591 ) 21.22 Forfeited (73,283 ) 28.01 Expired (4,264 ) 26.29 Outstanding at September 30, 2015 2,517,132 22.95 Exercisable at September 30, 2015 1,851,230 20.71</t>
  </si>
  <si>
    <t>Summary of outstanding restricted stock units</t>
  </si>
  <si>
    <t>A summary of the unvested stock award activity presented below represents the maximum number of shares that could be earned or vested: Number of Shares Weighted-Average Grant Date Fair Value Time-Based Stock Awards Non-vested time-based stock awards at September 30, 2014 119,083 $ 25.09 Granted 69,073 30.99 Vested (88,372 ) 27.95 Forfeited (18,341 ) 22.49 Non-vested time-based stock awards at September 30, 2015 81,443 27.56</t>
  </si>
  <si>
    <t>Summary of outstanding performance-based units</t>
  </si>
  <si>
    <t xml:space="preserve"> Number of Shares Weighted-Average Grant Date Fair Value Performance-Based Stock Awards Non-vested performance-based stock awards at September 30, 2014 1,209,318 $ 24.22 Granted 474,599 33.44 Vested (144,715 ) 20.72 Forfeited (603,151 ) 21.95 Non-vested performance-based stock awards at September 30, 2015 936,051 30.91</t>
  </si>
  <si>
    <t>Other Comprehensive Income (Loss) (Tables)</t>
  </si>
  <si>
    <t xml:space="preserve"> Pension and Postretirement Currency Translation Net Unrealized Gain (Loss) on Derivative Instruments Net Unrealized Gain (Loss) on Available- for-Sale Securities Total Attributable to Hillenbrand, Inc. Noncontrolling Interests Total Balance at September 30, 2013 $ (33.0 ) $ 31.4 $ 0.2 $ — $ (1.4 ) Other comprehensive income before reclassifications Before tax amount (23.8 ) (36.3 ) 1.0 — (59.1 ) $ (0.1 ) $ (59.2 ) Tax benefit (expense) 8.1 — (0.3 ) — 7.8 — 7.8 After tax amount (15.7 ) (36.3 ) 0.7 — (51.3 ) (0.1 ) (51.4 ) Amounts reclassified from accumulated other comprehensive income(1) 2.7 — (2.2 ) — 0.5 — 0.5 Net current period other comprehensive income (loss) (13.0 ) (36.3 ) (1.5 ) — (50.8 ) $ (0.1 ) $ (50.9 ) Balance at September 30, 2014 $ (46.0 ) $ (4.9 ) $ (1.3 ) $ — $ (52.2 ) (1) Amounts are net of tax. Pension and Postretirement Currency Translation Net Unrealized Gain (Loss) on Derivative Instruments Net Unrealized Gain (Loss) on Available- for-Sale Securities Total Attributable to Hillenbrand, Inc. Noncontrolling Interests Total Balance at September 30, 2014 $ (46.0 ) $ (4.9 ) $ (1.3 ) $ — $ (52.2 ) Other comprehensive income before reclassifications Before tax amount (18.0 ) (47.2 ) (6.6 ) — (71.8 ) $ (0.4 ) $ (72.2 ) Tax benefit (expense) 6.1 — 3.1 — 9.2 — 9.2 After tax amount (11.9 ) (47.2 ) (3.5 ) — (62.6 ) (0.4 ) (63.0 ) Amounts reclassified from accumulated other comprehensive income(1) 3.5 — 3.4 — 6.9 — 6.9 Net current period other comprehensive income (loss) (8.4 ) (47.2 ) (0.1 ) — (55.7 ) $ (0.4 ) $ (56.1 ) Balance at September 30, 2015 $ (54.4 ) $ (52.1 ) $ (1.4 ) $ — $ (107.9 ) (1) Amounts are net of tax. Pension and Postretirement Currency Translation Net Unrealized Gain (Loss) on Derivative Instruments Net Unrealized Gain (Loss) on Available- for-Sale Securities Total Attributable to Hillenbrand, Inc. Noncontrolling Interests Total Balance at September 30, 2012 $ (58.5 ) $ 16.2 $ (0.3 ) $ 0.2 $ (42.4 ) Other comprehensive income before reclassifications Before tax amount 33.1 15.2 0.3 (0.3 ) 48.3 $ (0.5 ) $ 47.8 Tax benefit (expense) (12.5 ) — (0.1 ) 0.1 (12.5 ) — (12.5 ) After tax amount 20.6 15.2 0.2 (0.2 ) 35.8 (0.5 ) 35.3 Amounts reclassified from accumulated other comprehensive income(1) 4.9 — 0.3 — 5.2 — 5.2 Net current period other comprehensive income (loss) 25.5 15.2 0.5 (0.2 ) 41.0 $ (0.5 ) $ 40.5 Balance at September 30, 2013 $ (33.0 ) $ 31.4 $ 0.2 $ — $ (1.4 ) (1) Amounts are net of tax.</t>
  </si>
  <si>
    <t>Schedule of reclassifications out of accumulated other comprehensive income</t>
  </si>
  <si>
    <t>Reclassifications out of Accumulated Other Comprehensive Income include: Year Ended September 30, 2013 Amortization of Pension and Postretirement (1) (Gain)/Loss on Derivative Instruments Net Loss Recognized Prior Service Costs Recognized Total Affected Line in the Consolidated Statement of Operations: Net revenue $ — $ — $ 0.2 $ 0.2 Cost of goods sold 4.8 0.5 — 5.3 Operating expenses 2.1 0.4 — 2.5 Other income (expense), net — — 0.2 0.2 Total before tax $ 6.9 $ 0.9 $ 0.4 8.2 Tax expense (3.0 ) Total reclassifications for the period, net of tax $ 5.2 (1) These accumulated other comprehensive income components are included in the computation of net periodic pension cost (see Note 5). Reclassifications out of Accumulated Other Comprehensive Income include: Year Ended September 30, 2015 Amortization of Pension and Postretirement (1) (Gain)/Loss on Derivative Instruments Net Loss Recognized Prior Service Costs Recognized Total Affected Line in the Consolidated Statement of Operations: Net revenue $ — $ — $ 2.5 $ 2.5 Cost of goods sold 3.5 0.5 0.1 4.1 Operating expenses 1.3 0.3 — 1.6 Other income (expense), net — — 1.9 1.9 Total before tax $ 4.8 $ 0.8 $ 4.5 10.1 Tax expense (3.2 ) Total reclassifications for the period, net of tax $ 6.9 (1) These accumulated other comprehensive income components are included in the computation of net periodic pension cost (see Note 5). Reclassifications out of Accumulated Other Comprehensive Income include: Year Ended September 30, 2014 Amortization of Pension and Postretirement (1) (Gain)/Loss on Derivative Instruments Net Loss Recognized Prior Service Costs Recognized Total Affected Line in the Consolidated Statement of Operations: Net revenue $ — $ — $ (1.6 ) $ (1.6 ) Cost of goods sold 2.5 0.5 (0.5 ) 2.5 Operating expenses 0.9 0.3 — 1.2 Other income (expense), net — — (1.1 ) (1.1 ) Total before tax $ 3.4 $ 0.8 $ (3.2 ) 1.0 Tax expense (0.5 ) Total reclassifications for the period, net of tax $ 0.5 (1) These accumulated other comprehensive income components are included in the computation of net periodic pension cost (see Note 5).</t>
  </si>
  <si>
    <t>Commitments and Contingencies (Tables)</t>
  </si>
  <si>
    <t>Schedule of aggregate future minimum lease payments for operating leases, excluding renewable periods</t>
  </si>
  <si>
    <t>The aggregate future minimum lease payments for operating leases, excluding renewable periods, as of September 30, 2015 , were as follows: Amount 2016 $ 18.1 2017 13.6 2018 10.9 2019 8.2 2020 7.1 Thereafter 40.7 $ 98.6</t>
  </si>
  <si>
    <t>Other (Expense) Income, Net (Tables)</t>
  </si>
  <si>
    <t>Other Income (Expense), Net</t>
  </si>
  <si>
    <t xml:space="preserve"> Year Ended September 30, 2015 2014 2013 Equity in net income (loss) of affiliates $ (2.1 ) $ 2.8 $ (1.3 ) Foreign currency exchange gain (loss) (4.4 ) (1.5 ) 0.1 Business acquisition costs, net — — 1.0 Gain on exercise of warrants — 5.2 — Service cancellation agreement — 2.5 — Other, net (1.4 ) (0.3 ) (0.2 ) Other (expense) income, net $ (7.9 ) $ 8.7 $ (0.4 )</t>
  </si>
  <si>
    <t>Fair Value Measurements (Tables)</t>
  </si>
  <si>
    <t>Schedule of financial assets and liabilities at carrying value and fair value and the level within the fair value hierarchy</t>
  </si>
  <si>
    <t xml:space="preserve"> Carrying Fair Value at September 30, 2015 Using Inputs Considered as: Level 1 Level 2 Level 3 Assets: Cash and cash equivalents $ 48.3 $ 48.3 $ — $ — Investments in rabbi trust 4.6 4.6 — — Derivative instruments 1.1 — 1.1 — Liabilities: $150 senior unsecured notes 149.1 165.0 — — Revolving credit facilities 107.6 — 107.6 — Term loan 171.0 — 171.0 — $100 Series A Notes 100.0 — 100.6 — Derivative instruments 5.8 — 5.8 — Carrying Fair Value at September 30, 2014 Using Inputs Considered as: Level 1 Level 2 Level 3 Assets: Cash and cash equivalents $ 58.0 $ 58.0 $ — $ — Investments in rabbi trust 5.0 5.0 — — Derivative instruments 1.2 — 1.2 — 1 Liabilities: $150 senior unsecured notes 148.9 163.7 — — Revolving credit facilities 229.6 — 229.6 — Term loan 180.0 — 180.0 — Derivative instruments 4.1 — 4.1 —</t>
  </si>
  <si>
    <t>Segment and Geographical Information (Tables)</t>
  </si>
  <si>
    <t>Schedule of Segment Reporting Information, by Segment</t>
  </si>
  <si>
    <t xml:space="preserve"> September 30, 2015 2014 2013 Net revenue Process Equipment Group $ 992.8 $ 1,075.0 $ 932.7 Batesville 604.0 592.2 620.7 Total net revenue $ 1,596.8 $ 1,667.2 $ 1,553.4 Adjusted EBITDA Process Equipment Group $ 160.5 $ 150.4 $ 116.4 Batesville 145.5 150.8 161.0 Corporate (37.3 ) (25.7 ) (29.9 ) Net revenue (1) United States $ 915.0 $ 874.4 $ 886.3 International 681.8 792.8 667.1 Total revenue $ 1,596.8 $ 1,667.2 $ 1,553.4 Depreciation and amortization Process Equipment Group $ 37.2 $ 41.9 $ 71.1 Batesville 15.8 15.5 17.9 Corporate 1.3 1.0 0.4 Total depreciation and amortization $ 54.3 $ 58.4 $ 89.4 (1) We attribute revenue to a geography based upon the location of the business unit that consummates the external sale.</t>
  </si>
  <si>
    <t>Schedule of Assets from Segment and Long Lived Assets by Geographical Area</t>
  </si>
  <si>
    <t xml:space="preserve"> September 30, 2015 2014 Total assets assigned Process Equipment Group $ 1,537.3 $ 1,632.8 Batesville 224.9 237.8 Corporate 45.9 47.9 Total assets $ 1,808.1 $ 1,918.5 Tangible long-lived assets, net United States $ 95.7 $ 93.7 International 62.6 65.8 Tangible long-lived assets, net $ 158.3 $ 159.5</t>
  </si>
  <si>
    <t>Reconciliation of Adjusted Earnings before Interest, Tax, Depreciation and Amortization from Segments to Consolidated</t>
  </si>
  <si>
    <t>The following schedule reconciles segment adjusted EBITDA to consolidated net income. Year Ended September 30, 2015 2014 2013 Adjusted EBITDA: Process Equipment Group $ 160.5 $ 150.4 $ 116.4 Batesville 145.5 150.8 161.0 Corporate (37.3 ) (25.7 ) (29.9 ) Less: Interest income (1.0 ) (0.8 ) (0.6 ) Interest expense 23.8 23.3 24.0 Income tax expense 49.1 48.7 28.3 Depreciation and amortization 54.3 58.4 89.4 Business acquisition costs 3.6 8.4 16.0 Inventory step-up — — 21.8 Restructuring 7.5 5.5 2.8 Litigation 0.5 20.8 0.2 Pension Settlement 17.7 — — Other — — 0.2 Consolidated net income $ 113.2 $ 111.2 $ 65.4</t>
  </si>
  <si>
    <t>Unaudited Quarterly Financial Information (Tables)</t>
  </si>
  <si>
    <t>Schedule of unaudited quarterly financial information</t>
  </si>
  <si>
    <t xml:space="preserve"> First Quarter Second Quarter Third Quarter Fourth Quarter 2015 Net revenue $ 401.5 $ 404.6 $ 398.7 $ 392.0 Gross profit 138.4 148.6 138.9 144.5 Net income(1) 29.5 30.7 32.1 19.1 Earnings per share — basic 0.47 0.49 0.51 0.30 Earnings per share —diluted 0.46 0.48 0.50 0.30 2014 Net revenue $ 384.9 $ 396.8 $ 416.8 $ 468.7 Gross profit 131.0 142.8 149.3 166.1 Net income(1) 20.3 33.0 32.8 23.6 Earnings per share — basic 0.32 0.52 0.52 0.38 Earnings per share —diluted 0.32 0.51 0.51 0.37</t>
  </si>
  <si>
    <t>Condensed Consolidating Information (Tables)</t>
  </si>
  <si>
    <t>Schedule of condensed consolidating statements of income</t>
  </si>
  <si>
    <t>Condensed Consolidating Statements of Income Year Ended September 30, 2015 Year Ended September 30, 2014 Year Ended September 30, 2013 Parent Guarantors Non- Guarantors Eliminations Consolidated Parent Guarantors Non- Guarantors Eliminations Consolidated Parent Guarantors Non- Guarantors Eliminations Consolidated Net revenue $ — $ 912.0 $ 889.0 $ (204.2 ) $ 1,596.8 $ — $ 866.1 $ 1,001.9 $ (200.8 ) $ 1,667.2 $ — $ 863.4 $ 862.7 $ (172.7 ) $ 1,553.4 Cost of goods sold — 475.6 654.5 (103.7 ) 1,026.4 — 441.9 736.0 (99.9 ) 1,078.0 — 442.8 655.8 (63.9 ) 1,034.7 Gross profit — 436.4 234.5 (100.5 ) 570.4 — 424.2 265.9 (100.9 ) 589.2 — 420.6 206.9 (108.8 ) 518.7 Operating expenses 33.1 244.1 153.9 (100.5 ) 330.6 41.0 261.4 181.6 (100.9 ) 383.1 42.0 243.9 159.4 (108.8 ) 336.5 Amortization expense 0.4 11.4 16.3 — 28.1 0.5 11.4 19.7 — 31.6 0.4 16.1 47.6 — 64.1 Pension settlement charge 3.3 14.4 — — 17.7 — — — — — — — — — — Interest expense 20.5 0.8 2.5 — 23.8 18.9 0.4 4.0 — 23.3 19.8 0.2 4.4 (0.4 ) 24.0 Other income (expense), net (0.2 ) (4.0 ) (3.7 ) — (7.9 ) (0.1 ) 8.5 0.3 — 8.7 1.4 (3.5 ) 2.1 (0.4 ) (0.4 ) Equity in net income (loss) of subsidiaries 141.1 12.5 — (153.6 ) — 144.4 10.3 — (154.7 ) — 105.2 10.0 — (115.2 ) — Income (loss) before income taxes 83.6 174.2 58.1 (153.6 ) 162.3 83.9 169.8 60.9 (154.7 ) 159.9 44.4 166.9 (2.4 ) (115.2 ) 93.7 Income tax expense (benefit) (27.8 ) 60.5 16.4 — 49.1 (25.8 ) 59.7 14.8 — 48.7 (19.0 ) 58.5 (11.2 ) — 28.3 Consolidated net income 111.4 113.7 41.7 (153.6 ) 113.2 109.7 110.1 46.1 (154.7 ) 111.2 63.4 108.4 8.8 (115.2 ) 65.4 Less: Net income attributable to noncontrolling interests — — 1.8 — 1.8 — — 1.5 — 1.5 — — 2.0 — 2.0 Net income (loss)(1) $ 111.4 $ 113.7 $ 39.9 $ (153.6 ) $ 111.4 $ 109.7 $ 110.1 $ 44.6 $ (154.7 ) $ 109.7 $ 63.4 $ 108.4 $ 6.8 $ (115.2 ) $ 63.4 Consolidated comprehensive income (loss) $ 55.7 $ 103.5 $ 0.8 $ (102.9 ) $ 57.1 $ 58.9 $ 100.7 $ (8.4 ) $ (90.9 ) $ 60.3 $ 104.4 $ 132.5 $ 28.5 $ (159.5 ) $ 105.9 Less: Comprehensive income attributable to noncontrolling interests — — 1.4 — 1.4 — — 1.4 — 1.4 — — 1.5 — 1.5 Comprehensive income (loss)(2) $ 55.7 $ 103.5 $ (0.6 ) $ (102.9 ) $ 55.7 $ 58.9 $ 100.7 $ (9.8 ) $ (90.9 ) $ 58.9 $ 104.4 $ 132.5 $ 27.0 $ (159.5 ) $ 104.4 (1) Net income attributable to Hillenbrand (2) Comprehensive income attributable to Hillenbrand</t>
  </si>
  <si>
    <t>Schedule of condensed consolidating balance sheets</t>
  </si>
  <si>
    <t>Condensed Consolidating Balance Sheets September 30, 2015 September 30, 2014 Parent Guarantors Non- Guarantors Eliminations Consolidated Parent Guarantors Non- Guarantors Eliminations Consolidated Cash and equivalents $ 0.3 $ 7.1 $ 40.9 $ — $ 48.3 $ 0.4 $ 10.6 $ 47.0 $ — $ 58.0 Trade receivables, net — 113.4 74.5 — 187.9 — 113.2 77.8 — 191.0 Unbilled receivables from long-term manufacturing contracts — 13.5 131.4 — 144.9 — 4.0 145.3 — 149.3 Inventories — 69.0 87.1 (2.5 ) 153.6 — 69.7 101.8 (3.0 ) 168.5 Deferred income taxes 1.8 15.7 4.4 — 21.9 10.6 17.3 2.6 — 30.5 Prepaid expense 2.8 6.5 14.5 — 23.8 2.5 4.9 11.6 — 19.0 Intercompany receivables — 921.8 60.2 (982.0 ) — 291.0 1,189.9 5.3 (1,486.2 ) — Other current assets 0.6 1.9 20.8 0.4 23.7 1.2 2.1 17.8 0.4 21.5 Total current assets 5.5 1,148.9 433.8 (984.1 ) 604.1 305.7 1,411.7 409.2 (1,488.8 ) 637.8 Property, plant and equipment, net 6.3 66.2 85.8 — 158.3 6.7 65.4 87.4 — 159.5 Intangible assets, net 2.2 175.6 281.8 — 459.6 2.5 186.1 321.9 — 510.5 Goodwill — 211.7 332.3 — 544.0 — 211.7 359.0 — 570.7 Investment in consolidated subsidiaries 2,082.7 836.1 — (2,918.8 ) — 2,000.2 644.0 — (2,644.2 ) — Other assets 24.5 31.0 0.9 (14.3 ) 42.1 25.8 9.9 4.3 — 40.0 Total Assets $ 2,121.2 $ 2,469.5 $ 1,134.6 $ (3,917.2 ) $ 1,808.1 $ 2,340.9 $ 2,528.8 $ 1,181.8 $ (4,133.0 ) $ 1,918.5 Trade accounts payable $ 0.5 $ 22.7 $ 81.3 $ (0.2 ) $ 104.3 $ 3.0 $ 32.8 $ 156.8 $ — $ 192.6 Liabilities from long-term manufacturing contracts and advances — 13.5 66.2 — 79.7 — 20.4 55.7 — 76.1 Current portion of long-term debt 9.0 — 0.4 — 9.4 15.0 — — — 15.0 Accrued compensation 3.9 23.0 35.4 — 62.3 5.0 55.3 9.3 — 69.6 Deferred income taxes — — 25.4 — 25.4 — 1.6 19.1 — 20.7 Intercompany payables 979.7 4.8 — (984.5 ) — 1,202.7 286.5 — (1,489.2 ) — Other current liabilities 18.1 46.0 58.6 0.4 123.1 4.1 61.6 51.0 0.4 117.1 Total current liabilities 1,011.2 110.0 267.3 (984.3 ) 404.2 1,229.8 458.2 291.9 (1,488.8 ) 491.1 Long-term debt 513.1 — 5.6 — 518.7 525.9 — 17.6 — 543.5 Accrued pension and postretirement healthcare 1.1 119.8 97.8 — 218.7 1.0 94.2 105.7 — 200.9 Deferred income taxes — 17.0 26.5 (14.1 ) 29.4 0.8 15.1 39.5 — 55.4 Other long-term liabilities 1.7 20.4 9.2 — 31.3 0.1 27.7 6.0 — 33.8 Total Liabilities 1,527.1 267.2 406.4 (998.4 ) 1,202.3 1,757.6 595.2 460.7 (1,488.8 ) 1,324.7 Total Hillenbrand Shareholders’ Equity 594.1 2,202.3 716.5 (2,918.8 ) 594.1 583.3 1,933.6 710.6 (2,644.2 ) 583.3 Noncontrolling interests — — 11.7 — 11.7 — — 10.5 — 10.5 Total Equity 594.1 2,202.3 728.2 (2,918.8 ) 605.8 583.3 1,933.6 721.1 (2,644.2 ) 593.8 Total Liabilities and Equity $ 2,121.2 $ 2,469.5 $ 1,134.6 $ (3,917.2 ) $ 1,808.1 $ 2,340.9 $ 2,528.8 $ 1,181.8 $ (4,133.0 ) $ 1,918.5</t>
  </si>
  <si>
    <t>Schedule of condensed consolidating statements of cash flows</t>
  </si>
  <si>
    <t>Condensed Consolidating Statements of Cash Flows Year Ended September 30, 2015 Year Ended September 30, 2014 Year Ended September 30, 2013 Parent Guarantors Non- Guarantors Eliminations Consolidated Parent Guarantors Non- Guarantors Eliminations Consolidated Parent Guarantors Non- Guarantors Eliminations Consolidated Net cash provided by (used in) operating activities $ 76.0 $ 91.0 $ 23.6 $ (85.6 ) $ 105.0 $ 81.8 $ 46.9 $ 98.2 $ (47.3 ) $ 179.6 $ 152.1 $ 107.4 $ (36.4 ) $ (95.9 ) $ 127.2 Investing activities: Capital expenditures (1.1 ) (14.5 ) (15.4 ) — (31.0 ) (1.0 ) (9.5 ) (13.1 ) — (23.6 ) (2.8 ) (14.3 ) (12.8 ) — (29.9 ) Proceeds from property, plant, and equipment — 2.8 — — 2.8 — 0.3 7.2 — 7.5 1.2 0.1 0.3 — 1.6 Proceeds from investments — — — — — — 5.8 — — 5.8 1.7 — — — 1.7 Acquisition of business, net of cash acquired — — — — — — — — — — (404.3 ) (0.5 ) (10.9 ) — (415.7 ) Return of investment capital from affiliaties 1.5 — — — 1.5 1.1 — 0.9 — 2.0 1.1 — 0.2 — 1.3 Other, net — (2.5 ) (0.3 ) — (2.8 ) — — — — — — — — — — Net cash used in investing activities 0.4 (14.2 ) (15.7 ) — (29.5 ) 0.1 (3.4 ) (5.0 ) — (8.3 ) (403.1 ) (14.7 ) (23.2 ) — (441.0 ) Financing activities: Proceeds from term loan — — — — — — — — — — 200.0 — — — 200.0 Repayments on term loan (9.0 ) — — — (9.0 ) (10.0 ) — — — (10.0 ) (10.0 ) — — — (10.0 ) Proceeds from revolving credit facilities 331.7 — 98.5 — 430.2 248.4 — 68.2 — 316.6 592.3 — 118.0 — 710.3 Repayments on revolving credit facilities (441.8 ) — (105.2 ) — (547.0 ) (269.9 ) — (140.8 ) — (410.7 ) (485.5 ) — (29.2 ) — (514.7 ) Proceeds from Series A unsecured notes, net of financing costs 99.6 — — — 99.6 — — — — — — — — — — Payment of dividends - intercompany — (80.3 ) (5.3 ) 85.6 — — (41.6 ) (5.7 ) 47.3 — — (90.3 ) (5.6 ) 95.9 — Payment of dividends on common stock (50.4 ) — — — (50.4 ) (49.7 ) — — — (49.7 ) (48.7 ) — — — (48.7 ) Repurchases of common stock (11.2 ) — — — (11.2 ) (16.5 ) — — — (16.5 ) — — — — — Net proceeds (payments) on stock plans 3.4 — — — 3.4 14.6 — — — 14.6 (0.4 ) — — — (0.4 ) Other, net 1.2 — — — 1.2 1.0 — (0.8 ) — 0.2 — — — — — Net cash (used in) provided by financing activities (76.5 ) (80.3 ) (12.0 ) 85.6 (83.2 ) (82.1 ) (41.6 ) (79.1 ) 47.3 (155.5 ) 247.7 (90.3 ) 83.2 95.9 336.5 Effect of exchange rates on cash and cash equivalents — — (2.0 ) — (2.0 ) — — (0.5 ) — (0.5 ) — — (0.2 ) — (0.2 ) Net cash flow (0.1 ) (3.5 ) (6.1 ) — (9.7 ) (0.2 ) 1.9 13.6 — 15.3 (3.3 ) 2.4 23.4 — 22.5 Cash and equivalents at beginning of period 0.4 10.6 47.0 — 58.0 0.6 8.7 33.4 — 42.7 3.9 6.3 10.0 — 20.2 Cash and equivalents at end of period $ 0.3 $ 7.1 $ 40.9 $ — $ 48.3 $ 0.4 $ 10.6 $ 47.0 $ — $ 58.0 $ 0.6 $ 8.7 $ 33.4 $ — $ 42.7</t>
  </si>
  <si>
    <t>Restructuring Restructuring (Tables)</t>
  </si>
  <si>
    <t>Restructuring charges by segment</t>
  </si>
  <si>
    <t>The following schedule details the restructuring charges by segment and the classification of those charges on the income statement. Year Ended September 30, 2015 2014 Cost of goods sold Operating expenses Total Cost of goods sold Operating expenses Total Process Equipment Group $ 1.5 $ 3.9 $ 5.4 $ 0.3 $ 4.0 $ 4.3 Batesville 1.7 0.2 1.9 (0.2 ) — (0.2 ) Corporate — 1.5 1.5 — 1.5 1.5 Total $ 3.2 $ 5.6 $ 8.8 $ 0.1 $ 5.5 $ 5.6</t>
  </si>
  <si>
    <t>Description of the Business (Details) $ in Millions</t>
  </si>
  <si>
    <t>Sep. 30, 2015USD ($)segment</t>
  </si>
  <si>
    <t>Sep. 30, 2014USD ($)</t>
  </si>
  <si>
    <t>Sep. 30, 2013USD ($)</t>
  </si>
  <si>
    <t>Number of reportable segments | segment</t>
  </si>
  <si>
    <t>Correction of Errors</t>
  </si>
  <si>
    <t>Reduction in operating expenses</t>
  </si>
  <si>
    <t>Increase in cost of goods sold</t>
  </si>
  <si>
    <t>Recorded Adjustment</t>
  </si>
  <si>
    <t>Adjustment to correct a prior period error</t>
  </si>
  <si>
    <t>Summary of Significant Accounting Policies - Basis of presentation (Details)</t>
  </si>
  <si>
    <t>Coperion Capital Gmb H | Maximum</t>
  </si>
  <si>
    <t>Business acquisitions</t>
  </si>
  <si>
    <t>Percentage ownership in affiliates acquired through acquisition of the affiliate's parent company</t>
  </si>
  <si>
    <t>100.00%</t>
  </si>
  <si>
    <t>Summary of Significant Accounting Policies - Trade receivables, Inventories and Property, plant, and equipment (Details) - USD ($) $ in Millions</t>
  </si>
  <si>
    <t>Trade Receivables</t>
  </si>
  <si>
    <t>Reserve for trade receivables</t>
  </si>
  <si>
    <t>Percentage of inventories determined by LIFO method</t>
  </si>
  <si>
    <t>28.00%</t>
  </si>
  <si>
    <t>26.00%</t>
  </si>
  <si>
    <t>Difference in valuation if the FIFO method of inventory accounting had been used for all inventories</t>
  </si>
  <si>
    <t>Raw materials and components</t>
  </si>
  <si>
    <t>Work in process</t>
  </si>
  <si>
    <t>Finished goods</t>
  </si>
  <si>
    <t>Total inventories</t>
  </si>
  <si>
    <t>Properties</t>
  </si>
  <si>
    <t>Depreciation expense</t>
  </si>
  <si>
    <t>Cost</t>
  </si>
  <si>
    <t>Accumulated Depreciation</t>
  </si>
  <si>
    <t>Land and land improvements</t>
  </si>
  <si>
    <t>Buildings and building equipment</t>
  </si>
  <si>
    <t>Buildings and building equipment | Minimum</t>
  </si>
  <si>
    <t>Estimated useful lives</t>
  </si>
  <si>
    <t>5 years</t>
  </si>
  <si>
    <t>Buildings and building equipment | Maximum</t>
  </si>
  <si>
    <t>45 years</t>
  </si>
  <si>
    <t>Machinery and equipment</t>
  </si>
  <si>
    <t>Machinery and equipment | Minimum</t>
  </si>
  <si>
    <t>2 years</t>
  </si>
  <si>
    <t>Machinery and equipment | Maximum</t>
  </si>
  <si>
    <t>20 years</t>
  </si>
  <si>
    <t>Summary of Significant Accounting Policies - Intangible assets (Details) - USD ($) $ in Millions</t>
  </si>
  <si>
    <t>Future amortization expense</t>
  </si>
  <si>
    <t>Components of intangible assets and the related accumulated amortization</t>
  </si>
  <si>
    <t>Accumulated amortization</t>
  </si>
  <si>
    <t>Minimum</t>
  </si>
  <si>
    <t>Intangible assets amortization period</t>
  </si>
  <si>
    <t>3 years</t>
  </si>
  <si>
    <t>Maximum</t>
  </si>
  <si>
    <t>22 years</t>
  </si>
  <si>
    <t>Trade names</t>
  </si>
  <si>
    <t>Trade names, indefinite lives</t>
  </si>
  <si>
    <t>Customer relationships</t>
  </si>
  <si>
    <t>Technology, including patents</t>
  </si>
  <si>
    <t>Software</t>
  </si>
  <si>
    <t>Summary of Significant Accounting Policies - Goodwill (Details) - USD ($) $ in Millions</t>
  </si>
  <si>
    <t>Goodwill, Beginning Balance</t>
  </si>
  <si>
    <t>Adjustments</t>
  </si>
  <si>
    <t>Foreign currency adjustments</t>
  </si>
  <si>
    <t>Goodwill, Ending Balance</t>
  </si>
  <si>
    <t>Process Equipment Group</t>
  </si>
  <si>
    <t>Batesville</t>
  </si>
  <si>
    <t>Summary of Significant Accounting Policies - Other (Details) - USD ($)</t>
  </si>
  <si>
    <t>Jul. 24, 2008</t>
  </si>
  <si>
    <t>Maximum amount of additional funding commitments on certain investments</t>
  </si>
  <si>
    <t>Maximum amount of common stock repurchases</t>
  </si>
  <si>
    <t>Treasury Stock, Shares, Acquired</t>
  </si>
  <si>
    <t>Shares repurchased and classified as treasury stock</t>
  </si>
  <si>
    <t>Shares Repurchased</t>
  </si>
  <si>
    <t>Shares repurchased (in dollars)</t>
  </si>
  <si>
    <t>Shares issued from treasury stock under various stock compensation programs (in shares)</t>
  </si>
  <si>
    <t>Remaining amount of share repurchases</t>
  </si>
  <si>
    <t>Authorized shares of preferred stock (in shares)</t>
  </si>
  <si>
    <t>Preferred stock par value (in dollars per share)</t>
  </si>
  <si>
    <t>Shares issued</t>
  </si>
  <si>
    <t>Pension and postretirement (net of taxes of $29.3 and $26.4)</t>
  </si>
  <si>
    <t>Unrealized (loss) gain on derivative instruments (net of taxes of $0.8 and $0.6)</t>
  </si>
  <si>
    <t>Pension and postretirement, taxes</t>
  </si>
  <si>
    <t>Unrealized gain (loss) on derivative instruments, taxes</t>
  </si>
  <si>
    <t>Revenue from long-term manufacturing contracts as a percentage of total revenue</t>
  </si>
  <si>
    <t>29.00%</t>
  </si>
  <si>
    <t>25.00%</t>
  </si>
  <si>
    <t>Research and Development Costs</t>
  </si>
  <si>
    <t>Warranty reserves</t>
  </si>
  <si>
    <t>Derivative instruments and hedging activity</t>
  </si>
  <si>
    <t>Foreign currency exchange forward contracts, assets at fair value</t>
  </si>
  <si>
    <t>Foreign currency exchange forward contracts, liabilities at fair value</t>
  </si>
  <si>
    <t>Cash Flow Hedging | Foreign Exchange Forward</t>
  </si>
  <si>
    <t>Aggregate notional value of derivatives</t>
  </si>
  <si>
    <t>Period for additional funding</t>
  </si>
  <si>
    <t>Period over which Process equipment group offers warranty</t>
  </si>
  <si>
    <t>1 year</t>
  </si>
  <si>
    <t>Term of foreign currency exchange forward contracts</t>
  </si>
  <si>
    <t>1 month</t>
  </si>
  <si>
    <t>Self-Insurance</t>
  </si>
  <si>
    <t>Deductibles and self-insured retentions per occurrence</t>
  </si>
  <si>
    <t>24 months</t>
  </si>
  <si>
    <t>Business acquisitions and related business acquisition and transition costs</t>
  </si>
  <si>
    <t>Measurement period over which initial purchase price allocations are subject to revision</t>
  </si>
  <si>
    <t>Business Acquisitions - Assets acquired and liabilities assumed (Details) - USD ($) $ in Millions</t>
  </si>
  <si>
    <t>Dec. 01, 2012</t>
  </si>
  <si>
    <t>Fair values of the assets acquired and liabilities assumed</t>
  </si>
  <si>
    <t>Coperion Capital Gmb H</t>
  </si>
  <si>
    <t>Enterprise value purchase price</t>
  </si>
  <si>
    <t>Net cash purchase consideration</t>
  </si>
  <si>
    <t>Debt</t>
  </si>
  <si>
    <t>Revolving credit facility, borrowings utilized</t>
  </si>
  <si>
    <t>Inventory</t>
  </si>
  <si>
    <t>Current assets, excluding cash and cash equivalents and inventory</t>
  </si>
  <si>
    <t>Identifiable intangible assets</t>
  </si>
  <si>
    <t>Total assets</t>
  </si>
  <si>
    <t>Current liabilities</t>
  </si>
  <si>
    <t>Accrued pension obligations</t>
  </si>
  <si>
    <t>Total liabilities</t>
  </si>
  <si>
    <t>Aggregate purchase price</t>
  </si>
  <si>
    <t>Coperion Capital Gmb H | Purchase accounting adjustments</t>
  </si>
  <si>
    <t>Increase in accrued pension obligations</t>
  </si>
  <si>
    <t>Increase in current liabilities</t>
  </si>
  <si>
    <t>Increase in noncontrolling interest</t>
  </si>
  <si>
    <t>Decrease in deferred income taxes</t>
  </si>
  <si>
    <t>Increase in goodwill</t>
  </si>
  <si>
    <t>Coperion Capital Gmb H | Line of Credit</t>
  </si>
  <si>
    <t>Business Acquisitions - Identifiable finite-lived intangible assets (Details) - Coperion Capital Gmb H $ in Millions</t>
  </si>
  <si>
    <t>Dec. 01, 2012USD ($)</t>
  </si>
  <si>
    <t>Acquired Finite-Lived Intangible Assets [Line Items]</t>
  </si>
  <si>
    <t>Fair Values</t>
  </si>
  <si>
    <t>Estimated Useful Lives (years)</t>
  </si>
  <si>
    <t>12 years</t>
  </si>
  <si>
    <t>Backlog</t>
  </si>
  <si>
    <t>Backlog | Maximum</t>
  </si>
  <si>
    <t>Business Acquisitions - Other (Details) € in Millions, $ in Millions</t>
  </si>
  <si>
    <t>Oct. 02, 2015EUR (€)</t>
  </si>
  <si>
    <t>Sep. 30, 2015USD ($)</t>
  </si>
  <si>
    <t>Business acquisition and integration costs</t>
  </si>
  <si>
    <t>ABEL Pumps LP and Abel GmbH &amp; Co. KG | Subsequent Event</t>
  </si>
  <si>
    <t>Payment to acquire business | €</t>
  </si>
  <si>
    <t>Financing Agreements (Details) € in Millions</t>
  </si>
  <si>
    <t>Dec. 19, 2014USD ($)</t>
  </si>
  <si>
    <t>Dec. 15, 2014USD ($)</t>
  </si>
  <si>
    <t>Jul. 09, 2010USD ($)</t>
  </si>
  <si>
    <t>Sep. 30, 2015EUR (€)</t>
  </si>
  <si>
    <t>Jun. 03, 2013EUR (€)</t>
  </si>
  <si>
    <t>Long-term Debt</t>
  </si>
  <si>
    <t>Total debt</t>
  </si>
  <si>
    <t>Less: current portion</t>
  </si>
  <si>
    <t>Total long-term debt</t>
  </si>
  <si>
    <t>Maturities of long-term debt</t>
  </si>
  <si>
    <t>Stated interest rate</t>
  </si>
  <si>
    <t>5.50%</t>
  </si>
  <si>
    <t>$700 revolving credit facility</t>
  </si>
  <si>
    <t>Maximum borrowing capacity available under the facility</t>
  </si>
  <si>
    <t>Debt covenant, business acquisition value threshold</t>
  </si>
  <si>
    <t>Deferred financing costs</t>
  </si>
  <si>
    <t>Accordion option to increase commitments under the unsecured revolving credit facility</t>
  </si>
  <si>
    <t>Letters of credit outstanding</t>
  </si>
  <si>
    <t>Remaining borrowing capacity available under the credit facility</t>
  </si>
  <si>
    <t>Current borrowing capacity available under the facility</t>
  </si>
  <si>
    <t>Weighted average interest rates (as a percent)</t>
  </si>
  <si>
    <t>1.29%</t>
  </si>
  <si>
    <t>1.33%</t>
  </si>
  <si>
    <t>Weighted average facility fee (as a percent)</t>
  </si>
  <si>
    <t>0.22%</t>
  </si>
  <si>
    <t>0.28%</t>
  </si>
  <si>
    <t>$700 revolving credit facility | Maximum</t>
  </si>
  <si>
    <t>Ratio of indebtedness to EBITDA</t>
  </si>
  <si>
    <t>$700 revolving credit facility | Minimum</t>
  </si>
  <si>
    <t>Ratio of Debt to interest expense</t>
  </si>
  <si>
    <t>$180 term loan</t>
  </si>
  <si>
    <t>Debt issued</t>
  </si>
  <si>
    <t>Percentage of principal which will be repaid over the term of debt</t>
  </si>
  <si>
    <t>38.00%</t>
  </si>
  <si>
    <t>Term of debt instrument</t>
  </si>
  <si>
    <t>1.54%</t>
  </si>
  <si>
    <t>1.61%</t>
  </si>
  <si>
    <t>$150 senior unsecured notes</t>
  </si>
  <si>
    <t>10 years</t>
  </si>
  <si>
    <t>Notes issued at a discount</t>
  </si>
  <si>
    <t>Effective annual interest rate (as a percent)</t>
  </si>
  <si>
    <t>5.65%</t>
  </si>
  <si>
    <t>Percentage of the principal amount at which the notes are redeemable due to a change of control</t>
  </si>
  <si>
    <t>101.00%</t>
  </si>
  <si>
    <t>$100 Series A Notes</t>
  </si>
  <si>
    <t>4.60%</t>
  </si>
  <si>
    <t>Redemption price, percentage</t>
  </si>
  <si>
    <t>Leverage holiday fee</t>
  </si>
  <si>
    <t>0.75%</t>
  </si>
  <si>
    <t>Syndicated Credit Facility</t>
  </si>
  <si>
    <t>Maximum borrowing capacity available under the facility | €</t>
  </si>
  <si>
    <t>Increase in financing capacity, exercise of accordion feature | €</t>
  </si>
  <si>
    <t>Charges for unused capacity (as a percent)</t>
  </si>
  <si>
    <t>35.00%</t>
  </si>
  <si>
    <t>Applicable guarantee rate (as a percent)</t>
  </si>
  <si>
    <t>0.80%</t>
  </si>
  <si>
    <t>Borrowings under facilities</t>
  </si>
  <si>
    <t>Other Financing Agreements</t>
  </si>
  <si>
    <t>Amount of credit facility utilized for providing bank guarantees</t>
  </si>
  <si>
    <t>Restricted cash</t>
  </si>
  <si>
    <t>Retirement Benefits (Details) $ in Millions</t>
  </si>
  <si>
    <t>1 Months Ended</t>
  </si>
  <si>
    <t>Sep. 30, 2015USD ($)shares</t>
  </si>
  <si>
    <t>Sep. 30, 2015USD ($)programshares</t>
  </si>
  <si>
    <t>Percentage of employee participation in the defined benefit retirement programs</t>
  </si>
  <si>
    <t>39.00%</t>
  </si>
  <si>
    <t>Number of defined benefit retirement programs in which a specified percentage of employees participate | program</t>
  </si>
  <si>
    <t>Number of defined benefit retirement programs | program</t>
  </si>
  <si>
    <t>Amounts recorded in the consolidated balance sheets:</t>
  </si>
  <si>
    <t>Accrued pension costs, long-term portion</t>
  </si>
  <si>
    <t>Plan Assets</t>
  </si>
  <si>
    <t>Reporting entity's common stock owned by trust (in shares) | shares</t>
  </si>
  <si>
    <t>Net actuarial gains (losses)</t>
  </si>
  <si>
    <t>Prior service cost</t>
  </si>
  <si>
    <t>Aggregate tax effect</t>
  </si>
  <si>
    <t>Amount that will be amortized from accumulated other comprehensive loss into net benefit costs</t>
  </si>
  <si>
    <t>Accumulated Benefit Obligation</t>
  </si>
  <si>
    <t>Accumulated benefit obligation</t>
  </si>
  <si>
    <t>U.S. Pension Benefits</t>
  </si>
  <si>
    <t>Decrease in projected obligation</t>
  </si>
  <si>
    <t>Defined benefit plans</t>
  </si>
  <si>
    <t>Service cost</t>
  </si>
  <si>
    <t>Interest cost</t>
  </si>
  <si>
    <t>Expected return on plan assets</t>
  </si>
  <si>
    <t>Amortization of unrecognized prior service cost, net</t>
  </si>
  <si>
    <t>Amortization of actuarial loss</t>
  </si>
  <si>
    <t>Settlement expense</t>
  </si>
  <si>
    <t>Net pension costs</t>
  </si>
  <si>
    <t>Change in benefit obligation:</t>
  </si>
  <si>
    <t>Projected benefit obligation at beginning of year</t>
  </si>
  <si>
    <t>Projected benefit obligation attributable to acquisitions</t>
  </si>
  <si>
    <t>Amendments</t>
  </si>
  <si>
    <t>Actuarial loss (gain)</t>
  </si>
  <si>
    <t>Benefits paid</t>
  </si>
  <si>
    <t>Gain due to settlement</t>
  </si>
  <si>
    <t>Employee contributions</t>
  </si>
  <si>
    <t>Effect of exchange rates on projected benefit obligation</t>
  </si>
  <si>
    <t>Projected benefit obligation at end of year</t>
  </si>
  <si>
    <t>Change in plan assets:</t>
  </si>
  <si>
    <t>Fair value of plan assets at beginning of year</t>
  </si>
  <si>
    <t>Actual return on plan assets</t>
  </si>
  <si>
    <t>Employee and employer contributions</t>
  </si>
  <si>
    <t>Administrative expenses paid</t>
  </si>
  <si>
    <t>Effect of exchange rates on plan assets</t>
  </si>
  <si>
    <t>Fair value of plan assets at end of year</t>
  </si>
  <si>
    <t>Funded status:</t>
  </si>
  <si>
    <t>Plan assets less than benefit obligations</t>
  </si>
  <si>
    <t>Accrued pension costs, current portion</t>
  </si>
  <si>
    <t>Projected benefit obligation</t>
  </si>
  <si>
    <t>Fair value of plan assets</t>
  </si>
  <si>
    <t>Actuarial Assumptions</t>
  </si>
  <si>
    <t>Discount rate for obligation, end of year (as a percent)</t>
  </si>
  <si>
    <t>4.40%</t>
  </si>
  <si>
    <t>4.90%</t>
  </si>
  <si>
    <t>Discount rate for expense, during the year (as a percent)</t>
  </si>
  <si>
    <t>4.00%</t>
  </si>
  <si>
    <t>Expected rate of return on plan assets (as a percent)</t>
  </si>
  <si>
    <t>6.30%</t>
  </si>
  <si>
    <t>6.60%</t>
  </si>
  <si>
    <t>Rate of compensation increase (as a percent)</t>
  </si>
  <si>
    <t>3.00%</t>
  </si>
  <si>
    <t>2.60%</t>
  </si>
  <si>
    <t>Maximum target investment in return seeking investments as a percentage of total domestic plan assets</t>
  </si>
  <si>
    <t>60.00%</t>
  </si>
  <si>
    <t>Maximum equity investment in one entity as a percent of total equity portfolio</t>
  </si>
  <si>
    <t>10.00%</t>
  </si>
  <si>
    <t>U.S. Pension Benefits | Accumulated Other Comprehensive Income</t>
  </si>
  <si>
    <t>Non-U.S. Pension Plans</t>
  </si>
  <si>
    <t>2.10%</t>
  </si>
  <si>
    <t>2.30%</t>
  </si>
  <si>
    <t>3.50%</t>
  </si>
  <si>
    <t>1.90%</t>
  </si>
  <si>
    <t>3.30%</t>
  </si>
  <si>
    <t>0.20%</t>
  </si>
  <si>
    <t>3.70%</t>
  </si>
  <si>
    <t>Retirement Benefits - Pension Plans and Defined Contribution Plans (Details) - USD ($) $ in Millions</t>
  </si>
  <si>
    <t>Cash Flows</t>
  </si>
  <si>
    <t>Cash contribution to defined benefit retirement plans</t>
  </si>
  <si>
    <t>Defined Contribution Plans</t>
  </si>
  <si>
    <t>Expenses related to defined contribution plans</t>
  </si>
  <si>
    <t>Contribution vesting period</t>
  </si>
  <si>
    <t>0 years</t>
  </si>
  <si>
    <t>Employer's contribution to defined contribution plans (as a percent)</t>
  </si>
  <si>
    <t>Employer's matching contribution to defined contribution plans (as a percent)</t>
  </si>
  <si>
    <t>6.00%</t>
  </si>
  <si>
    <t>Pension Plans Defined Benefit | Minimum</t>
  </si>
  <si>
    <t>Estimated cash contribution to defined benefit retirement plans</t>
  </si>
  <si>
    <t>Estimated Future Benefit Payments</t>
  </si>
  <si>
    <t>2021 - 2025</t>
  </si>
  <si>
    <t>Estimate Of Fair Value Fair Value Disclosure | Non-U.S. Pension Plans</t>
  </si>
  <si>
    <t>Level 1 | Non-U.S. Pension Plans</t>
  </si>
  <si>
    <t>Level 2 | Non-U.S. Pension Plans</t>
  </si>
  <si>
    <t>Level 3 | Non-U.S. Pension Plans</t>
  </si>
  <si>
    <t>Cash equivalents | Estimate Of Fair Value Fair Value Disclosure | Non-U.S. Pension Plans</t>
  </si>
  <si>
    <t>Cash equivalents | Level 1 | Non-U.S. Pension Plans</t>
  </si>
  <si>
    <t>Cash equivalents | Level 2 | Non-U.S. Pension Plans</t>
  </si>
  <si>
    <t>Cash equivalents | Level 3 | Non-U.S. Pension Plans</t>
  </si>
  <si>
    <t>Equity securities | Estimate Of Fair Value Fair Value Disclosure | Non-U.S. Pension Plans</t>
  </si>
  <si>
    <t>Equity securities | Level 1 | Non-U.S. Pension Plans</t>
  </si>
  <si>
    <t>Equity securities | Level 2 | Non-U.S. Pension Plans</t>
  </si>
  <si>
    <t>Equity securities | Level 3 | Non-U.S. Pension Plans</t>
  </si>
  <si>
    <t>Corporate bonds | Estimate Of Fair Value Fair Value Disclosure | Non-U.S. Pension Plans</t>
  </si>
  <si>
    <t>Corporate bonds | Level 1 | Non-U.S. Pension Plans</t>
  </si>
  <si>
    <t>Corporate bonds | Level 2 | Non-U.S. Pension Plans</t>
  </si>
  <si>
    <t>Corporate bonds | Level 3 | Non-U.S. Pension Plans</t>
  </si>
  <si>
    <t>Government index funds | Estimate Of Fair Value Fair Value Disclosure | Non-U.S. Pension Plans</t>
  </si>
  <si>
    <t>Government index funds | Level 1 | Non-U.S. Pension Plans</t>
  </si>
  <si>
    <t>Government index funds | Level 2 | Non-U.S. Pension Plans</t>
  </si>
  <si>
    <t>Government index funds | Level 3 | Non-U.S. Pension Plans</t>
  </si>
  <si>
    <t>Corporate bond funds | Estimate Of Fair Value Fair Value Disclosure | Non-U.S. Pension Plans</t>
  </si>
  <si>
    <t>Corporate bond funds | Level 1 | Non-U.S. Pension Plans</t>
  </si>
  <si>
    <t>Corporate bond funds | Level 2 | Non-U.S. Pension Plans</t>
  </si>
  <si>
    <t>Corporate bond funds | Level 3 | Non-U.S. Pension Plans</t>
  </si>
  <si>
    <t>Equity mutual funds | Estimate Of Fair Value Fair Value Disclosure | Non-U.S. Pension Plans</t>
  </si>
  <si>
    <t>Equity mutual funds | Level 1 | Non-U.S. Pension Plans</t>
  </si>
  <si>
    <t>Equity mutual funds | Level 2 | Non-U.S. Pension Plans</t>
  </si>
  <si>
    <t>Equity mutual funds | Level 3 | Non-U.S. Pension Plans</t>
  </si>
  <si>
    <t>Real estate and real estate funds | Estimate Of Fair Value Fair Value Disclosure | Non-U.S. Pension Plans</t>
  </si>
  <si>
    <t>Real estate and real estate funds | Level 1 | Non-U.S. Pension Plans</t>
  </si>
  <si>
    <t>Real estate and real estate funds | Level 2 | Non-U.S. Pension Plans</t>
  </si>
  <si>
    <t>Real estate and real estate funds | Level 3 | Non-U.S. Pension Plans</t>
  </si>
  <si>
    <t>Other | Estimate Of Fair Value Fair Value Disclosure | Non-U.S. Pension Plans</t>
  </si>
  <si>
    <t>Other | Level 1 | Non-U.S. Pension Plans</t>
  </si>
  <si>
    <t>Other | Level 2 | Non-U.S. Pension Plans</t>
  </si>
  <si>
    <t>Other | Level 3 | Non-U.S. Pension Plans</t>
  </si>
  <si>
    <t>Adjustments for New Accounting Pronouncement | U.S. Pension Benefits</t>
  </si>
  <si>
    <t>Retirement Benefits - Postretirement Healthcare Plan (Details) - Other Postretirement Benefit Plans - USD ($) $ in Millions</t>
  </si>
  <si>
    <t>Postretirement healthcare benefit cost</t>
  </si>
  <si>
    <t>Weighted average assumptions used in revaluing obligation under the postretirement healthcare plan</t>
  </si>
  <si>
    <t>Discount rate for obligation (as a percent)</t>
  </si>
  <si>
    <t>Healthcare cost rate assumed for next year (as a percent)</t>
  </si>
  <si>
    <t>7.60%</t>
  </si>
  <si>
    <t>7.20%</t>
  </si>
  <si>
    <t>7.70%</t>
  </si>
  <si>
    <t>Ultimate trend rate (as a percent)</t>
  </si>
  <si>
    <t>4.50%</t>
  </si>
  <si>
    <t>5.00%</t>
  </si>
  <si>
    <t>One-percentage-point increase/decrease in the assumed healthcare cost trend rates</t>
  </si>
  <si>
    <t>Impact of a one percentage point increase in healthcare cost trends on service and interest costs</t>
  </si>
  <si>
    <t>Impact of a one percentage point decrease in healthcare cost trends on service and interest costs</t>
  </si>
  <si>
    <t>Impact of a one percentage point increase in healthcare cost trends on the benefit obligation</t>
  </si>
  <si>
    <t>Impact of a one percentage point decrease in healthcare cost trends on the benefit obligation</t>
  </si>
  <si>
    <t>Employer's expected annual future contribution to the postretirement healthcare plan</t>
  </si>
  <si>
    <t>Other Long-Term Liabilities (Details) - USD ($) $ in Millions</t>
  </si>
  <si>
    <t>Casket pricing obligation</t>
  </si>
  <si>
    <t>Deferred Compensation Liability, Classified, Noncurrent</t>
  </si>
  <si>
    <t>Self-insurance loss reserves</t>
  </si>
  <si>
    <t>Other long-term liabilities including current and long-term portion</t>
  </si>
  <si>
    <t>Less current portion</t>
  </si>
  <si>
    <t>Total long-term portion</t>
  </si>
  <si>
    <t>Income Taxes (Details) - USD ($) $ in Millions</t>
  </si>
  <si>
    <t>Components of earnings before income taxes and the consolidated income tax provision:</t>
  </si>
  <si>
    <t>Domestic</t>
  </si>
  <si>
    <t>Foreign</t>
  </si>
  <si>
    <t>Current provision:</t>
  </si>
  <si>
    <t>Federal</t>
  </si>
  <si>
    <t>State</t>
  </si>
  <si>
    <t>Total current provision</t>
  </si>
  <si>
    <t>Deferred provision (benefit):</t>
  </si>
  <si>
    <t>Total deferred provision (benefit)</t>
  </si>
  <si>
    <t>Reconciliation of the effective income tax rate with the U.S. federal statutory income tax rate</t>
  </si>
  <si>
    <t>Federal statutory rates (as a percent)</t>
  </si>
  <si>
    <t>Adjustments resulting from the tax effect of:</t>
  </si>
  <si>
    <t>State income taxes, net of federal benefit</t>
  </si>
  <si>
    <t>3.20%</t>
  </si>
  <si>
    <t>Foreign income tax rate differential (as a percent)</t>
  </si>
  <si>
    <t>(6.20%)</t>
  </si>
  <si>
    <t>(7.20%)</t>
  </si>
  <si>
    <t>(7.00%)</t>
  </si>
  <si>
    <t>Domestic manufacturer's deduction (as a percent)</t>
  </si>
  <si>
    <t>(2.20%)</t>
  </si>
  <si>
    <t>(2.30%)</t>
  </si>
  <si>
    <t>(4.00%)</t>
  </si>
  <si>
    <t>Non-deductible acquisition costs (as a percent)</t>
  </si>
  <si>
    <t>0.00%</t>
  </si>
  <si>
    <t>1.40%</t>
  </si>
  <si>
    <t>Valuation allowance (as a percent)</t>
  </si>
  <si>
    <t>0.30%</t>
  </si>
  <si>
    <t>Other, net (as a percent)</t>
  </si>
  <si>
    <t>1.00%</t>
  </si>
  <si>
    <t>1.50%</t>
  </si>
  <si>
    <t>0.50%</t>
  </si>
  <si>
    <t>Effective income tax rate (as a percent)</t>
  </si>
  <si>
    <t>30.20%</t>
  </si>
  <si>
    <t>30.50%</t>
  </si>
  <si>
    <t>Deferred tax assets:</t>
  </si>
  <si>
    <t>Employee benefit accruals</t>
  </si>
  <si>
    <t>Loss and tax credit carryforwards</t>
  </si>
  <si>
    <t>Rebates and other discounts</t>
  </si>
  <si>
    <t>Self-insurance reserves</t>
  </si>
  <si>
    <t>Allowance for doubtful accounts</t>
  </si>
  <si>
    <t>Inventory, net</t>
  </si>
  <si>
    <t>Total deferred tax assets before valuation allowance</t>
  </si>
  <si>
    <t>Less valuation allowance</t>
  </si>
  <si>
    <t>Total deferred tax assets, net</t>
  </si>
  <si>
    <t>Deferred tax liabilities:</t>
  </si>
  <si>
    <t>Depreciation</t>
  </si>
  <si>
    <t>Amortization</t>
  </si>
  <si>
    <t>Long-term contracts and customer prepayments</t>
  </si>
  <si>
    <t>Unremitted earnings of foreign operations</t>
  </si>
  <si>
    <t>Total deferred tax liabilities</t>
  </si>
  <si>
    <t>Deferred tax liabilities, net</t>
  </si>
  <si>
    <t>Amounts recorded in the balance sheets:</t>
  </si>
  <si>
    <t>Deferred taxes, current</t>
  </si>
  <si>
    <t>Deferred taxes, long-term</t>
  </si>
  <si>
    <t>Deferred income tax assets related to U.S. federal and state tax credit carryforwards</t>
  </si>
  <si>
    <t>Deferred income tax assets related to foreign net operating loss carryforwards</t>
  </si>
  <si>
    <t>Current income tax payable</t>
  </si>
  <si>
    <t>Total permanently reinvested earnings</t>
  </si>
  <si>
    <t>Income Taxes -  Unrecognized tax benefits (Details) - USD ($) $ in Millions</t>
  </si>
  <si>
    <t>Balance at the beginning of the period</t>
  </si>
  <si>
    <t>Additions for tax positions related to the current year</t>
  </si>
  <si>
    <t>Additions for tax positions of prior years</t>
  </si>
  <si>
    <t>Reductions for tax positions of prior years</t>
  </si>
  <si>
    <t>Settlements</t>
  </si>
  <si>
    <t>Balance attributable to acquisition of Coperion</t>
  </si>
  <si>
    <t>Balance at the end of the period</t>
  </si>
  <si>
    <t>Gross unrecognized tax benefits, if recognized would impact the effective tax rate</t>
  </si>
  <si>
    <t>Additional amounts recognized (released) for interest and penalties</t>
  </si>
  <si>
    <t>Other amounts accrued for interest and penalties</t>
  </si>
  <si>
    <t>Amount by which the unrecognized tax benefits could increase or decrease over the next 12 months</t>
  </si>
  <si>
    <t>Earnings Per Share (Details) - USD ($) $ / shares in Units, shares in Millions, $ in Millions</t>
  </si>
  <si>
    <t>3 Months Ended</t>
  </si>
  <si>
    <t>Jun. 30, 2015</t>
  </si>
  <si>
    <t>Dec. 31, 2014</t>
  </si>
  <si>
    <t>Jun. 30, 2014</t>
  </si>
  <si>
    <t>Mar. 31, 2014</t>
  </si>
  <si>
    <t>Dec. 31, 2013</t>
  </si>
  <si>
    <t>Income per common share</t>
  </si>
  <si>
    <t>Effect of dilutive stock options and unvested time-based restricted stock (in shares)</t>
  </si>
  <si>
    <t>Weighted average shares outstanding-diluted (in shares)</t>
  </si>
  <si>
    <t>Earnings per share-basic (in dollars per share)</t>
  </si>
  <si>
    <t>Earnings per share-diluted (in dollars per share)</t>
  </si>
  <si>
    <t>Performance Shares</t>
  </si>
  <si>
    <t>Shares with anti-dilutive effect excluded from the computation of diluted earnings per share</t>
  </si>
  <si>
    <t>Stock Option Awards and Time Based Stock Awards</t>
  </si>
  <si>
    <t>Share-Based Compensation (Details) - USD ($) $ / shares in Units, $ in Millions</t>
  </si>
  <si>
    <t>Number of shares initially registered and authorized for issuance</t>
  </si>
  <si>
    <t>Total number of shares outstanding (in shares)</t>
  </si>
  <si>
    <t>Number of shares issued (in shares)</t>
  </si>
  <si>
    <t>Number of shares available for future issuance (in shares)</t>
  </si>
  <si>
    <t>Stock-based compensation cost</t>
  </si>
  <si>
    <t>Less impact of income tax</t>
  </si>
  <si>
    <t>Stock-based compensation cost, net of tax</t>
  </si>
  <si>
    <t>Current tax benefit realized from the exercise of stock options and payment of restricted stock units</t>
  </si>
  <si>
    <t>Time Based Stock Awards</t>
  </si>
  <si>
    <t>Weighted average exercise price</t>
  </si>
  <si>
    <t>Unrecognized stock-based compensation</t>
  </si>
  <si>
    <t>Period for recognition of unrecognized stock-based compensation</t>
  </si>
  <si>
    <t>1 year 3 months 18 days</t>
  </si>
  <si>
    <t>Number of shares</t>
  </si>
  <si>
    <t>Number of shares outstanding under time-based stock awards and performance-based stock awards at the beginning of the period (in shares)</t>
  </si>
  <si>
    <t>Granted (in shares)</t>
  </si>
  <si>
    <t>Vested (in shares)</t>
  </si>
  <si>
    <t>Forfeited (in shares)</t>
  </si>
  <si>
    <t>Number of shares outstanding under time-based stock awards and performance-based stock awards at the end of the period (in shares)</t>
  </si>
  <si>
    <t>Weighted-Average Grant Date Fair Value</t>
  </si>
  <si>
    <t>Non-vested time-based stock awards at the beginning of the period (in dollars per share)</t>
  </si>
  <si>
    <t>Granted (in dollars per share)</t>
  </si>
  <si>
    <t>Vested (in dollars per share)</t>
  </si>
  <si>
    <t>Forfeited (in dollars per share)</t>
  </si>
  <si>
    <t>Non-vested time-based stock awards at the end of the period (in dollars per share)</t>
  </si>
  <si>
    <t>Aggregate fair value</t>
  </si>
  <si>
    <t>Time Based Stock Awards and Performance Based Stock Awards</t>
  </si>
  <si>
    <t>Time-based stock awards and performance-based stock awards</t>
  </si>
  <si>
    <t>Total vest date fair value of vested time-based stock awards and performance-based stock awards shares held by employees and directors</t>
  </si>
  <si>
    <t>Number of shares under the time-based and performance-based stock awards due to dividend reinvestment (in shares)</t>
  </si>
  <si>
    <t>Aggregate fair value of shares under the time-based and performance-based stock awards plans due to dividend reinvestment</t>
  </si>
  <si>
    <t>Vested Deferred Stock</t>
  </si>
  <si>
    <t>Vested deferred stock (in shares)</t>
  </si>
  <si>
    <t>Aggregate fair value of vested deferred stock</t>
  </si>
  <si>
    <t>Employee Stock Option</t>
  </si>
  <si>
    <t>Vesting period</t>
  </si>
  <si>
    <t>Weighted average fair value of options granted (in dollars per share)</t>
  </si>
  <si>
    <t>Assumptions used in the determination of fair value of options</t>
  </si>
  <si>
    <t>Weighted-average dividend yield (as a percent)</t>
  </si>
  <si>
    <t>2.50%</t>
  </si>
  <si>
    <t>2.80%</t>
  </si>
  <si>
    <t>3.80%</t>
  </si>
  <si>
    <t>Weighted-average volatility factor (as a percent)</t>
  </si>
  <si>
    <t>31.80%</t>
  </si>
  <si>
    <t>33.50%</t>
  </si>
  <si>
    <t>34.90%</t>
  </si>
  <si>
    <t>Exercise factor (as a percent)</t>
  </si>
  <si>
    <t>33.10%</t>
  </si>
  <si>
    <t>29.50%</t>
  </si>
  <si>
    <t>32.10%</t>
  </si>
  <si>
    <t>Post-vesting termination rate (as a percent)</t>
  </si>
  <si>
    <t>Expected life</t>
  </si>
  <si>
    <t>4 years 7 months 6 days</t>
  </si>
  <si>
    <t>4 years 2 months 12 days</t>
  </si>
  <si>
    <t>4 years 1 month 6 days</t>
  </si>
  <si>
    <t>Outstanding at the beginning of the period (in shares)</t>
  </si>
  <si>
    <t>Exercised (in shares)</t>
  </si>
  <si>
    <t>Expired (in shares)</t>
  </si>
  <si>
    <t>Outstanding at the end of the period (in shares)</t>
  </si>
  <si>
    <t>Exercisable at the end of the period (in shares)</t>
  </si>
  <si>
    <t>Outstanding at the beginning of the period (in dollars per share)</t>
  </si>
  <si>
    <t>Exercised (in dollars per share)</t>
  </si>
  <si>
    <t>Expired (in dollars per share)</t>
  </si>
  <si>
    <t>Outstanding at the end of the period (in dollars per share)</t>
  </si>
  <si>
    <t>Exercisable at the end of the period (in dollars per share)</t>
  </si>
  <si>
    <t>1 year 7 months 6 days</t>
  </si>
  <si>
    <t>Average remaining life of outstanding stock options</t>
  </si>
  <si>
    <t>5 years 4 months 24 days</t>
  </si>
  <si>
    <t>Aggregate intrinsic value of outstanding options</t>
  </si>
  <si>
    <t>Average remaining life of the exercisable options</t>
  </si>
  <si>
    <t>4 years 3 months 18 days</t>
  </si>
  <si>
    <t>Aggregate intrinsic value of exercisable options</t>
  </si>
  <si>
    <t>Total intrinsic value of options exercised</t>
  </si>
  <si>
    <t>Employee Stock Option | Minimum</t>
  </si>
  <si>
    <t>Risk-free interest rate (as a percent)</t>
  </si>
  <si>
    <t>0.10%</t>
  </si>
  <si>
    <t>Employee Stock Option | Maximum</t>
  </si>
  <si>
    <t>Award expiration term</t>
  </si>
  <si>
    <t>2.20%</t>
  </si>
  <si>
    <t>1.60%</t>
  </si>
  <si>
    <t>1 year 4 months 24 days</t>
  </si>
  <si>
    <t>Performance measurement period used to determined shares granted included in performance-based stock awards</t>
  </si>
  <si>
    <t>Other Comprehensive Income (Loss) (Details) - USD ($) $ in Millions</t>
  </si>
  <si>
    <t>Changes in accumulated other comprehensive income (loss) by component</t>
  </si>
  <si>
    <t>Other comprehensive income before reclassifications</t>
  </si>
  <si>
    <t>Before tax amount</t>
  </si>
  <si>
    <t>Tax benefit (expense)</t>
  </si>
  <si>
    <t>After tax amount</t>
  </si>
  <si>
    <t>Amounts reclassified from accumulated other comprehensive income</t>
  </si>
  <si>
    <t>Total Attributable to Hillenbrand, Inc.</t>
  </si>
  <si>
    <t>Pension and Postretirement</t>
  </si>
  <si>
    <t>Currency Translation</t>
  </si>
  <si>
    <t>Net Unrealized Gain (Loss) on Derivative Instruments</t>
  </si>
  <si>
    <t>Net Unrealized Gain (Loss) on Available- for-Sale Securities</t>
  </si>
  <si>
    <t>Other Comprehensive Income (Loss) - Reclassifications out of Accumulated Other Comprehensive Income (Details) - USD ($) $ in Millions</t>
  </si>
  <si>
    <t>Affected Line in the Consolidated Statement of Operations:</t>
  </si>
  <si>
    <t>Tax expense</t>
  </si>
  <si>
    <t>Total reclassifications for the period, net of tax</t>
  </si>
  <si>
    <t>Reclassification out of Accumulated Other Comprehensive Income</t>
  </si>
  <si>
    <t>Reclassification out of Accumulated Other Comprehensive Income | Net Loss Recognized</t>
  </si>
  <si>
    <t>Reclassification out of Accumulated Other Comprehensive Income | Prior Service Costs Recognized</t>
  </si>
  <si>
    <t>Reclassification out of Accumulated Other Comprehensive Income | Net Unrealized Gain (Loss) on Derivative Instruments</t>
  </si>
  <si>
    <t>Commitments and Contingencies (Details) - USD ($) $ in Millions</t>
  </si>
  <si>
    <t>Rental expense charged to income</t>
  </si>
  <si>
    <t>Aggregate future minimum lease payments for operating leases, excluding renewable periods</t>
  </si>
  <si>
    <t>Thereafter</t>
  </si>
  <si>
    <t>Future minimum operating lease payments, excluding renewable periods</t>
  </si>
  <si>
    <t>General Claims and Lawsuit | Maximum</t>
  </si>
  <si>
    <t>Deductibles and self-insured retentions per occurrence or per claim</t>
  </si>
  <si>
    <t>Other (Expense) Income, Net (Details) - USD ($) $ in Millions</t>
  </si>
  <si>
    <t>Equity in net income (loss) of affiliates</t>
  </si>
  <si>
    <t>Foreign currency exchange gain (loss)</t>
  </si>
  <si>
    <t>Business acquisition costs, net</t>
  </si>
  <si>
    <t>Gain on exercise of warrants</t>
  </si>
  <si>
    <t>Service cancellation agreement</t>
  </si>
  <si>
    <t>Exercised amount of warrants to purchase the common stock of Forethought</t>
  </si>
  <si>
    <t>Fair Value Measurements (Details) - USD ($) $ in Millions</t>
  </si>
  <si>
    <t>Dec. 15, 2014</t>
  </si>
  <si>
    <t>Jul. 09, 2010</t>
  </si>
  <si>
    <t>Additional disclosures</t>
  </si>
  <si>
    <t>Term of debt issued</t>
  </si>
  <si>
    <t>Carrying Value</t>
  </si>
  <si>
    <t>Assets:</t>
  </si>
  <si>
    <t>Investments in rabbi trust</t>
  </si>
  <si>
    <t>Derivative instruments</t>
  </si>
  <si>
    <t>Liabilities:</t>
  </si>
  <si>
    <t>Revolving credit facilities</t>
  </si>
  <si>
    <t>Term loan</t>
  </si>
  <si>
    <t>Carrying amount of private equity limited partnerships for which fair value is not readily available</t>
  </si>
  <si>
    <t>Carrying Value | $150 senior unsecured notes</t>
  </si>
  <si>
    <t>Senior notes</t>
  </si>
  <si>
    <t>Carrying Value | $100 Series A Notes</t>
  </si>
  <si>
    <t>Level 1 | $150 senior unsecured notes</t>
  </si>
  <si>
    <t>Level 1 | $100 Series A Notes</t>
  </si>
  <si>
    <t>Level 2 | $150 senior unsecured notes</t>
  </si>
  <si>
    <t>Level 2 | $100 Series A Notes</t>
  </si>
  <si>
    <t>Level 3 | $150 senior unsecured notes</t>
  </si>
  <si>
    <t>Level 3 | $100 Series A Notes</t>
  </si>
  <si>
    <t>Segment and Geographical Information (Details) $ in Millions</t>
  </si>
  <si>
    <t>Jun. 30, 2015USD ($)</t>
  </si>
  <si>
    <t>Mar. 31, 2015USD ($)</t>
  </si>
  <si>
    <t>Dec. 31, 2014USD ($)</t>
  </si>
  <si>
    <t>Jun. 30, 2014USD ($)</t>
  </si>
  <si>
    <t>Mar. 31, 2014USD ($)</t>
  </si>
  <si>
    <t>Dec. 31, 2013USD ($)</t>
  </si>
  <si>
    <t>Tangible long-lived assets, net</t>
  </si>
  <si>
    <t>UNITED STATES</t>
  </si>
  <si>
    <t>International</t>
  </si>
  <si>
    <t>Corporate</t>
  </si>
  <si>
    <t>Adjusted EBITDA</t>
  </si>
  <si>
    <t>Process Equipment Group Segment</t>
  </si>
  <si>
    <t>Process Equipment Group Segment | Operating Segments</t>
  </si>
  <si>
    <t>Batesville Segment</t>
  </si>
  <si>
    <t>Batesville Segment | Operating Segments</t>
  </si>
  <si>
    <t>Segment and Geographical Information - Segment adjusted EBITDA to consolidated net income (Details) - USD ($) $ in Millions</t>
  </si>
  <si>
    <t>Interest income</t>
  </si>
  <si>
    <t>Business acquisition costs</t>
  </si>
  <si>
    <t>Inventory step-up</t>
  </si>
  <si>
    <t>Litigation</t>
  </si>
  <si>
    <t>Pension Settlement</t>
  </si>
  <si>
    <t>Unaudited Quarterly Financial Information (Details) - USD ($) $ / shares in Units, $ in Millions</t>
  </si>
  <si>
    <t>Condensed Consolidating Information (Details)</t>
  </si>
  <si>
    <t>Stated interest rate of Notes due 2020 (as a percent)</t>
  </si>
  <si>
    <t>Percentage ownership of subsidiaries with indebtedness guaranteed by the parent</t>
  </si>
  <si>
    <t>Condensed Consolidating Information - Condensed Consolidating Statements of Income (Details) - USD ($) $ in Millions</t>
  </si>
  <si>
    <t>Condensed Consolidating Statements of Income</t>
  </si>
  <si>
    <t>Equity in net income (loss) of subsidiaries</t>
  </si>
  <si>
    <t>Income tax expense (benefit)</t>
  </si>
  <si>
    <t>Consolidated comprehensive income (loss)</t>
  </si>
  <si>
    <t>[2]</t>
  </si>
  <si>
    <t>Reportable Legal Entities | Parent</t>
  </si>
  <si>
    <t>Reportable Legal Entities | Guarantors</t>
  </si>
  <si>
    <t>Reportable Legal Entities | Non-Guarantors</t>
  </si>
  <si>
    <t>Eliminations</t>
  </si>
  <si>
    <t>Condensed Consolidating Information - Condensed Consolidating Balance Sheets (Details) - USD ($) $ in Millions</t>
  </si>
  <si>
    <t>Sep. 30, 2012</t>
  </si>
  <si>
    <t>Condensed Consolidating Balance Sheets</t>
  </si>
  <si>
    <t>Prepaid expense</t>
  </si>
  <si>
    <t>Intercompany receivables</t>
  </si>
  <si>
    <t>Investment in consolidated subsidiaries</t>
  </si>
  <si>
    <t>Intercompany payables</t>
  </si>
  <si>
    <t>Total Hillenbrand Shareholders’ Equity</t>
  </si>
  <si>
    <t>Condensed Consolidating Information - Condensed Consolidating Statements of Cash Flows (Details) - USD ($) $ in Millions</t>
  </si>
  <si>
    <t>Condensed Consolidating Statements of Cash Flows</t>
  </si>
  <si>
    <t>Net cash provided by (used in) operating activities</t>
  </si>
  <si>
    <t>Investing activities:</t>
  </si>
  <si>
    <t>Financing activities:</t>
  </si>
  <si>
    <t>Proceeds from Series A unsecured notes, net of financing costs</t>
  </si>
  <si>
    <t>Payment of dividends - intercompany</t>
  </si>
  <si>
    <t>Restructuring (Details) - USD ($) $ in Millions</t>
  </si>
  <si>
    <t>Restructuring and Related Cost</t>
  </si>
  <si>
    <t>Restructuring charges</t>
  </si>
  <si>
    <t>Restructuring costs accrued</t>
  </si>
  <si>
    <t>Cost of goods sold | Corporate</t>
  </si>
  <si>
    <t>Cost of goods sold | Process Equipment Group</t>
  </si>
  <si>
    <t>Cost of goods sold | Batesville</t>
  </si>
  <si>
    <t>Operating expenses | Corporate</t>
  </si>
  <si>
    <t>Operating expenses | Process Equipment Group</t>
  </si>
  <si>
    <t>Operating expenses | Batesville</t>
  </si>
  <si>
    <t>Subsequent Events (Details) € in Millions</t>
  </si>
  <si>
    <t>Subsequent Event | ABEL Pumps LP and Abel GmbH &amp; Co. KG</t>
  </si>
  <si>
    <t>Subsequent Event [Line Items]</t>
  </si>
  <si>
    <t>Payment to acquire business</t>
  </si>
  <si>
    <t>SCHEDULE II VALUATION AND QUALIFYING ACCOUNTS (Details) - USD ($) $ in Millions</t>
  </si>
  <si>
    <t>Allowance for doubtful accounts, early pay discounts, and sales returns</t>
  </si>
  <si>
    <t>Valuation and qualifying accounts activity</t>
  </si>
  <si>
    <t>Balance at Beginning of Period</t>
  </si>
  <si>
    <t>Charged to Revenue, Costs, and Expense</t>
  </si>
  <si>
    <t>Charged to Other Accounts</t>
  </si>
  <si>
    <t>Deductions Net of Recoveries</t>
  </si>
  <si>
    <t>Balance at End of Period</t>
  </si>
  <si>
    <t>Allowance for inventory valuation</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_);_(&quo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417398</v>
      </c>
    </row>
    <row spans="1:4" r="6">
      <c s="4" r="A6" t="s">
        <v>9</v>
      </c>
      <c s="4" r="B6" t="s">
        <v>10</v>
      </c>
    </row>
    <row spans="1:4" r="7">
      <c s="4" r="A7" t="s">
        <v>11</v>
      </c>
      <c s="4" r="B7" t="s">
        <v>12</v>
      </c>
    </row>
    <row spans="1:4" r="8">
      <c s="4" r="A8" t="s">
        <v>13</v>
      </c>
      <c s="4" r="B8" t="s">
        <v>14</v>
      </c>
    </row>
    <row spans="1:4" r="9">
      <c s="4" r="A9" t="s">
        <v>15</v>
      </c>
      <c s="4" r="B9" t="s">
        <v>16</v>
      </c>
    </row>
    <row spans="1:4" r="10">
      <c s="4" r="A10" t="s">
        <v>17</v>
      </c>
      <c s="5"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5" r="C16" t="n">
        <v>62844235</v>
      </c>
    </row>
    <row spans="1:4" r="17">
      <c s="4" r="A17" t="s">
        <v>28</v>
      </c>
      <c s="6" r="D17" t="n">
        <v>1903119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39"/>
    <col customWidth="1" max="3" min="3" width="16"/>
    <col customWidth="1" max="4" min="4" width="14"/>
    <col customWidth="1" max="5" min="5" width="14"/>
  </cols>
  <sheetData>
    <row spans="1:5" r="1">
      <c s="1" r="A1" t="s">
        <v>29</v>
      </c>
      <c s="2" r="C1" t="s">
        <v>1</v>
      </c>
    </row>
    <row spans="1:5" r="2">
      <c s="2" r="C2" t="s">
        <v>2</v>
      </c>
      <c s="2" r="D2" t="s">
        <v>30</v>
      </c>
      <c s="2" r="E2" t="s">
        <v>31</v>
      </c>
    </row>
    <row spans="1:5" r="3">
      <c s="3" r="A3" t="s">
        <v>32</v>
      </c>
    </row>
    <row spans="1:5" r="4">
      <c s="4" r="A4" t="s">
        <v>33</v>
      </c>
      <c s="7" r="C4" t="n">
        <v>1596.8</v>
      </c>
      <c s="7" r="D4" t="n">
        <v>1667.2</v>
      </c>
      <c s="7" r="E4" t="n">
        <v>1553.4</v>
      </c>
    </row>
    <row spans="1:5" r="5">
      <c s="4" r="A5" t="s">
        <v>34</v>
      </c>
      <c s="8" r="C5" t="n">
        <v>1026.4</v>
      </c>
      <c s="5" r="D5" t="n">
        <v>1078</v>
      </c>
      <c s="8" r="E5" t="n">
        <v>1034.7</v>
      </c>
    </row>
    <row spans="1:5" r="6">
      <c s="4" r="A6" t="s">
        <v>35</v>
      </c>
      <c s="8" r="C6" t="n">
        <v>570.4</v>
      </c>
      <c s="8" r="D6" t="n">
        <v>589.2</v>
      </c>
      <c s="8" r="E6" t="n">
        <v>518.7</v>
      </c>
    </row>
    <row spans="1:5" r="7">
      <c s="4" r="A7" t="s">
        <v>36</v>
      </c>
      <c s="8" r="C7" t="n">
        <v>330.6</v>
      </c>
      <c s="8" r="D7" t="n">
        <v>383.1</v>
      </c>
      <c s="8" r="E7" t="n">
        <v>336.5</v>
      </c>
    </row>
    <row spans="1:5" r="8">
      <c s="4" r="A8" t="s">
        <v>37</v>
      </c>
      <c s="8" r="C8" t="n">
        <v>28.1</v>
      </c>
      <c s="8" r="D8" t="n">
        <v>31.6</v>
      </c>
      <c s="8" r="E8" t="n">
        <v>64.09999999999999</v>
      </c>
    </row>
    <row spans="1:5" r="9">
      <c s="4" r="A9" t="s">
        <v>38</v>
      </c>
      <c s="8" r="C9" t="n">
        <v>17.7</v>
      </c>
      <c s="5" r="D9" t="n">
        <v>0</v>
      </c>
      <c s="5" r="E9" t="n">
        <v>0</v>
      </c>
    </row>
    <row spans="1:5" r="10">
      <c s="4" r="A10" t="s">
        <v>39</v>
      </c>
      <c s="8" r="C10" t="n">
        <v>23.8</v>
      </c>
      <c s="8" r="D10" t="n">
        <v>23.3</v>
      </c>
      <c s="5" r="E10" t="n">
        <v>24</v>
      </c>
    </row>
    <row spans="1:5" r="11">
      <c s="4" r="A11" t="s">
        <v>40</v>
      </c>
      <c s="8" r="C11" t="n">
        <v>-7.9</v>
      </c>
      <c s="8" r="D11" t="n">
        <v>8.699999999999999</v>
      </c>
      <c s="8" r="E11" t="n">
        <v>-0.4</v>
      </c>
    </row>
    <row spans="1:5" r="12">
      <c s="4" r="A12" t="s">
        <v>41</v>
      </c>
      <c s="8" r="C12" t="n">
        <v>162.3</v>
      </c>
      <c s="8" r="D12" t="n">
        <v>159.9</v>
      </c>
      <c s="8" r="E12" t="n">
        <v>93.7</v>
      </c>
    </row>
    <row spans="1:5" r="13">
      <c s="4" r="A13" t="s">
        <v>42</v>
      </c>
      <c s="8" r="C13" t="n">
        <v>49.1</v>
      </c>
      <c s="8" r="D13" t="n">
        <v>48.7</v>
      </c>
      <c s="8" r="E13" t="n">
        <v>28.3</v>
      </c>
    </row>
    <row spans="1:5" r="14">
      <c s="4" r="A14" t="s">
        <v>43</v>
      </c>
      <c s="8" r="C14" t="n">
        <v>113.2</v>
      </c>
      <c s="8" r="D14" t="n">
        <v>111.2</v>
      </c>
      <c s="8" r="E14" t="n">
        <v>65.40000000000001</v>
      </c>
    </row>
    <row spans="1:5" r="15">
      <c s="4" r="A15" t="s">
        <v>44</v>
      </c>
      <c s="8" r="C15" t="n">
        <v>1.8</v>
      </c>
      <c s="8" r="D15" t="n">
        <v>1.5</v>
      </c>
      <c s="5" r="E15" t="n">
        <v>2</v>
      </c>
    </row>
    <row spans="1:5" r="16">
      <c s="4" r="A16" t="s">
        <v>45</v>
      </c>
      <c s="4" r="B16" t="s">
        <v>46</v>
      </c>
      <c s="7" r="C16" t="n">
        <v>111.4</v>
      </c>
      <c s="7" r="D16" t="n">
        <v>109.7</v>
      </c>
      <c s="7" r="E16" t="n">
        <v>63.4</v>
      </c>
    </row>
    <row spans="1:5" r="17">
      <c s="3" r="A17" t="s">
        <v>47</v>
      </c>
    </row>
    <row spans="1:5" r="18">
      <c s="4" r="A18" t="s">
        <v>48</v>
      </c>
      <c s="4" r="B18" t="s">
        <v>46</v>
      </c>
      <c s="9" r="C18" t="n">
        <v>1.76</v>
      </c>
      <c s="9" r="D18" t="n">
        <v>1.74</v>
      </c>
      <c s="9" r="E18" t="n">
        <v>1.01</v>
      </c>
    </row>
    <row spans="1:5" r="19">
      <c s="4" r="A19" t="s">
        <v>49</v>
      </c>
      <c s="4" r="B19" t="s">
        <v>46</v>
      </c>
      <c s="9" r="C19" t="n">
        <v>1.74</v>
      </c>
      <c s="9" r="D19" t="n">
        <v>1.72</v>
      </c>
      <c s="9" r="E19" t="n">
        <v>1.01</v>
      </c>
    </row>
    <row spans="1:5" r="20">
      <c s="4" r="A20" t="s">
        <v>50</v>
      </c>
      <c s="8" r="C20" t="n">
        <v>63.2</v>
      </c>
      <c s="8" r="D20" t="n">
        <v>63.2</v>
      </c>
      <c s="8" r="E20" t="n">
        <v>62.7</v>
      </c>
    </row>
    <row spans="1:5" r="21">
      <c s="4" r="A21" t="s">
        <v>51</v>
      </c>
      <c s="8" r="C21" t="n">
        <v>63.9</v>
      </c>
      <c s="8" r="D21" t="n">
        <v>63.8</v>
      </c>
      <c s="5" r="E21" t="n">
        <v>63</v>
      </c>
    </row>
    <row spans="1:5" r="22">
      <c s="4" r="A22" t="s">
        <v>52</v>
      </c>
      <c s="7" r="C22" t="n">
        <v>0.8</v>
      </c>
      <c s="9" r="D22" t="n">
        <v>0.79</v>
      </c>
      <c s="9" r="E22" t="n">
        <v>0.78</v>
      </c>
    </row>
    <row spans="1:5" r="23">
      <c r="A23" t="n"/>
    </row>
    <row spans="1:5" r="24">
      <c s="4" r="A24" t="s">
        <v>46</v>
      </c>
      <c s="4" r="B24" t="s">
        <v>53</v>
      </c>
    </row>
  </sheetData>
  <mergeCells count="4">
    <mergeCell ref="A1:B2"/>
    <mergeCell ref="C1:E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80"/>
  </cols>
  <sheetData>
    <row spans="1:2" r="1">
      <c s="1" r="A1" t="s">
        <v>237</v>
      </c>
      <c s="2" r="B1" t="s">
        <v>1</v>
      </c>
    </row>
    <row spans="1:2" r="2">
      <c s="2" r="B2" t="s">
        <v>2</v>
      </c>
    </row>
    <row spans="1:2" r="3">
      <c s="3" r="A3" t="s">
        <v>183</v>
      </c>
    </row>
    <row spans="1:2" r="4">
      <c s="4" r="A4" t="s">
        <v>238</v>
      </c>
      <c s="4" r="B4" t="s">
        <v>239</v>
      </c>
    </row>
    <row spans="1:2" r="5">
      <c s="4" r="A5" t="s">
        <v>240</v>
      </c>
      <c s="4" r="B5" t="s">
        <v>241</v>
      </c>
    </row>
    <row spans="1:2" r="6">
      <c s="4" r="A6" t="s">
        <v>242</v>
      </c>
      <c s="4" r="B6" t="s">
        <v>243</v>
      </c>
    </row>
    <row spans="1:2" r="7">
      <c s="4" r="A7" t="s">
        <v>72</v>
      </c>
      <c s="4" r="B7" t="s">
        <v>244</v>
      </c>
    </row>
    <row spans="1:2" r="8">
      <c s="4" r="A8" t="s">
        <v>245</v>
      </c>
      <c s="4" r="B8" t="s">
        <v>246</v>
      </c>
    </row>
    <row spans="1:2" r="9">
      <c s="4" r="A9" t="s">
        <v>75</v>
      </c>
      <c s="4" r="B9" t="s">
        <v>247</v>
      </c>
    </row>
    <row spans="1:2" r="10">
      <c s="4" r="A10" t="s">
        <v>248</v>
      </c>
      <c s="4" r="B10" t="s">
        <v>249</v>
      </c>
    </row>
    <row spans="1:2" r="11">
      <c s="4" r="A11" t="s">
        <v>250</v>
      </c>
      <c s="4" r="B11" t="s">
        <v>251</v>
      </c>
    </row>
    <row spans="1:2" r="12">
      <c s="4" r="A12" t="s">
        <v>82</v>
      </c>
      <c s="4" r="B12" t="s">
        <v>252</v>
      </c>
    </row>
    <row spans="1:2" r="13">
      <c s="4" r="A13" t="s">
        <v>253</v>
      </c>
      <c s="4" r="B13" t="s">
        <v>254</v>
      </c>
    </row>
    <row spans="1:2" r="14">
      <c s="4" r="A14" t="s">
        <v>255</v>
      </c>
      <c s="4" r="B14" t="s">
        <v>256</v>
      </c>
    </row>
    <row spans="1:2" r="15">
      <c s="4" r="A15" t="s">
        <v>257</v>
      </c>
      <c s="4" r="B15" t="s">
        <v>258</v>
      </c>
    </row>
    <row spans="1:2" r="16">
      <c s="4" r="A16" t="s">
        <v>259</v>
      </c>
      <c s="4" r="B16" t="s">
        <v>260</v>
      </c>
    </row>
    <row spans="1:2" r="17">
      <c s="4" r="A17" t="s">
        <v>261</v>
      </c>
      <c s="4" r="B17" t="s">
        <v>262</v>
      </c>
    </row>
    <row spans="1:2" r="18">
      <c s="4" r="A18" t="s">
        <v>103</v>
      </c>
      <c s="4" r="B18" t="s">
        <v>263</v>
      </c>
    </row>
    <row spans="1:2" r="19">
      <c s="4" r="A19" t="s">
        <v>264</v>
      </c>
      <c s="4" r="B19" t="s">
        <v>265</v>
      </c>
    </row>
    <row spans="1:2" r="20">
      <c s="4" r="A20" t="s">
        <v>34</v>
      </c>
      <c s="4" r="B20" t="s">
        <v>266</v>
      </c>
    </row>
    <row spans="1:2" r="21">
      <c s="4" r="A21" t="s">
        <v>267</v>
      </c>
      <c s="4" r="B21" t="s">
        <v>268</v>
      </c>
    </row>
    <row spans="1:2" r="22">
      <c s="4" r="A22" t="s">
        <v>269</v>
      </c>
      <c s="4" r="B22" t="s">
        <v>270</v>
      </c>
    </row>
    <row spans="1:2" r="23">
      <c s="4" r="A23" t="s">
        <v>271</v>
      </c>
      <c s="4" r="B23" t="s">
        <v>272</v>
      </c>
    </row>
    <row spans="1:2" r="24">
      <c s="4" r="A24" t="s">
        <v>273</v>
      </c>
      <c s="4" r="B24" t="s">
        <v>274</v>
      </c>
    </row>
    <row spans="1:2" r="25">
      <c s="4" r="A25" t="s">
        <v>275</v>
      </c>
      <c s="4" r="B25" t="s">
        <v>276</v>
      </c>
    </row>
    <row spans="1:2" r="26">
      <c s="4" r="A26" t="s">
        <v>277</v>
      </c>
      <c s="4" r="B26" t="s">
        <v>278</v>
      </c>
    </row>
    <row spans="1:2" r="27">
      <c s="4" r="A27" t="s">
        <v>279</v>
      </c>
      <c s="4" r="B27" t="s">
        <v>280</v>
      </c>
    </row>
    <row spans="1:2" r="28">
      <c s="4" r="A28" t="s">
        <v>281</v>
      </c>
      <c s="4" r="B28"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183</v>
      </c>
    </row>
    <row spans="1:2" r="4">
      <c s="4" r="A4" t="s">
        <v>284</v>
      </c>
      <c s="4" r="B4" t="s">
        <v>285</v>
      </c>
    </row>
    <row spans="1:2" r="5">
      <c s="4" r="A5" t="s">
        <v>286</v>
      </c>
      <c s="4" r="B5" t="s">
        <v>287</v>
      </c>
    </row>
    <row spans="1:2" r="6">
      <c s="4" r="A6" t="s">
        <v>288</v>
      </c>
      <c s="4" r="B6" t="s">
        <v>289</v>
      </c>
    </row>
    <row spans="1:2" r="7">
      <c s="4" r="A7" t="s">
        <v>290</v>
      </c>
      <c s="4" r="B7" t="s">
        <v>291</v>
      </c>
    </row>
    <row spans="1:2" r="8">
      <c s="4" r="A8" t="s">
        <v>292</v>
      </c>
      <c s="4" r="B8"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4"/>
    <col customWidth="1" max="5" min="5" width="14"/>
  </cols>
  <sheetData>
    <row spans="1:5" r="1">
      <c s="1" r="A1" t="s">
        <v>54</v>
      </c>
      <c s="2" r="C1" t="s">
        <v>1</v>
      </c>
    </row>
    <row spans="1:5" r="2">
      <c s="2" r="C2" t="s">
        <v>2</v>
      </c>
      <c s="2" r="D2" t="s">
        <v>30</v>
      </c>
      <c s="2" r="E2" t="s">
        <v>31</v>
      </c>
    </row>
    <row spans="1:5" r="3">
      <c s="3" r="A3" t="s">
        <v>55</v>
      </c>
    </row>
    <row spans="1:5" r="4">
      <c s="4" r="A4" t="s">
        <v>43</v>
      </c>
      <c s="7" r="C4" t="n">
        <v>113.2</v>
      </c>
      <c s="7" r="D4" t="n">
        <v>111.2</v>
      </c>
      <c s="7" r="E4" t="n">
        <v>65.40000000000001</v>
      </c>
    </row>
    <row spans="1:5" r="5">
      <c s="3" r="A5" t="s">
        <v>56</v>
      </c>
    </row>
    <row spans="1:5" r="6">
      <c s="4" r="A6" t="s">
        <v>57</v>
      </c>
      <c s="8" r="C6" t="n">
        <v>-47.6</v>
      </c>
      <c s="8" r="D6" t="n">
        <v>-36.4</v>
      </c>
      <c s="8" r="E6" t="n">
        <v>14.7</v>
      </c>
    </row>
    <row spans="1:5" r="7">
      <c s="4" r="A7" t="s">
        <v>58</v>
      </c>
      <c s="8" r="C7" t="n">
        <v>-8.4</v>
      </c>
      <c s="5" r="D7" t="n">
        <v>-13</v>
      </c>
      <c s="8" r="E7" t="n">
        <v>25.5</v>
      </c>
    </row>
    <row spans="1:5" r="8">
      <c s="4" r="A8" t="s">
        <v>59</v>
      </c>
      <c s="8" r="C8" t="n">
        <v>-0.1</v>
      </c>
      <c s="8" r="D8" t="n">
        <v>-1.5</v>
      </c>
      <c s="8" r="E8" t="n">
        <v>0.5</v>
      </c>
    </row>
    <row spans="1:5" r="9">
      <c s="4" r="A9" t="s">
        <v>60</v>
      </c>
      <c s="5" r="C9" t="n">
        <v>0</v>
      </c>
      <c s="5" r="D9" t="n">
        <v>0</v>
      </c>
      <c s="8" r="E9" t="n">
        <v>-0.2</v>
      </c>
    </row>
    <row spans="1:5" r="10">
      <c s="4" r="A10" t="s">
        <v>61</v>
      </c>
      <c s="8" r="C10" t="n">
        <v>-56.1</v>
      </c>
      <c s="8" r="D10" t="n">
        <v>-50.9</v>
      </c>
      <c s="8" r="E10" t="n">
        <v>40.5</v>
      </c>
    </row>
    <row spans="1:5" r="11">
      <c s="4" r="A11" t="s">
        <v>62</v>
      </c>
      <c s="8" r="C11" t="n">
        <v>57.1</v>
      </c>
      <c s="8" r="D11" t="n">
        <v>60.3</v>
      </c>
      <c s="8" r="E11" t="n">
        <v>105.9</v>
      </c>
    </row>
    <row spans="1:5" r="12">
      <c s="4" r="A12" t="s">
        <v>63</v>
      </c>
      <c s="8" r="C12" t="n">
        <v>1.4</v>
      </c>
      <c s="8" r="D12" t="n">
        <v>1.4</v>
      </c>
      <c s="8" r="E12" t="n">
        <v>1.5</v>
      </c>
    </row>
    <row spans="1:5" r="13">
      <c s="4" r="A13" t="s">
        <v>64</v>
      </c>
      <c s="4" r="B13" t="s">
        <v>46</v>
      </c>
      <c s="7" r="C13" t="n">
        <v>55.7</v>
      </c>
      <c s="7" r="D13" t="n">
        <v>58.9</v>
      </c>
      <c s="7" r="E13" t="n">
        <v>104.4</v>
      </c>
    </row>
    <row spans="1:5" r="14">
      <c r="A14" t="n"/>
    </row>
    <row spans="1:5" r="15">
      <c s="4" r="A15" t="s">
        <v>46</v>
      </c>
      <c s="4" r="B15" t="s">
        <v>65</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95</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00</v>
      </c>
      <c s="2" r="B1" t="s">
        <v>1</v>
      </c>
    </row>
    <row spans="1:2" r="2">
      <c s="2" r="B2" t="s">
        <v>2</v>
      </c>
    </row>
    <row spans="1:2" r="3">
      <c s="3" r="A3" t="s">
        <v>189</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4" r="A3" t="s">
        <v>306</v>
      </c>
    </row>
    <row spans="1:2" r="4">
      <c s="3" r="A4" t="s">
        <v>307</v>
      </c>
    </row>
    <row spans="1:2" r="5">
      <c s="4" r="A5" t="s">
        <v>308</v>
      </c>
      <c s="4" r="B5" t="s">
        <v>309</v>
      </c>
    </row>
    <row spans="1:2" r="6">
      <c s="4" r="A6" t="s">
        <v>310</v>
      </c>
      <c s="4" r="B6" t="s">
        <v>311</v>
      </c>
    </row>
    <row spans="1:2" r="7">
      <c s="4" r="A7" t="s">
        <v>312</v>
      </c>
      <c s="4" r="B7" t="s">
        <v>313</v>
      </c>
    </row>
    <row spans="1:2" r="8">
      <c s="4" r="A8" t="s">
        <v>314</v>
      </c>
      <c s="4" r="B8" t="s">
        <v>315</v>
      </c>
    </row>
    <row spans="1:2" r="9">
      <c s="4" r="A9" t="s">
        <v>316</v>
      </c>
      <c s="4" r="B9" t="s">
        <v>317</v>
      </c>
    </row>
    <row spans="1:2" r="10">
      <c s="4" r="A10" t="s">
        <v>318</v>
      </c>
      <c s="4" r="B10" t="s">
        <v>319</v>
      </c>
    </row>
    <row spans="1:2" r="11">
      <c s="4" r="A11" t="s">
        <v>320</v>
      </c>
    </row>
    <row spans="1:2" r="12">
      <c s="3" r="A12" t="s">
        <v>307</v>
      </c>
    </row>
    <row spans="1:2" r="13">
      <c s="4" r="A13" t="s">
        <v>310</v>
      </c>
      <c s="4" r="B13" t="s">
        <v>321</v>
      </c>
    </row>
    <row spans="1:2" r="14">
      <c s="4" r="A14" t="s">
        <v>322</v>
      </c>
      <c s="4" r="B1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4</v>
      </c>
      <c s="2" r="B1" t="s">
        <v>1</v>
      </c>
    </row>
    <row spans="1:2" r="2">
      <c s="2" r="B2" t="s">
        <v>2</v>
      </c>
    </row>
    <row spans="1:2" r="3">
      <c s="3" r="A3" t="s">
        <v>195</v>
      </c>
    </row>
    <row spans="1:2" r="4">
      <c s="4" r="A4" t="s">
        <v>325</v>
      </c>
      <c s="4" r="B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198</v>
      </c>
    </row>
    <row spans="1:2" r="4">
      <c s="4" r="A4" t="s">
        <v>328</v>
      </c>
      <c s="4" r="B4" t="s">
        <v>329</v>
      </c>
    </row>
    <row spans="1:2" r="5">
      <c s="4" r="A5" t="s">
        <v>330</v>
      </c>
      <c s="4" r="B5" t="s">
        <v>331</v>
      </c>
    </row>
    <row spans="1:2" r="6">
      <c s="4" r="A6" t="s">
        <v>332</v>
      </c>
      <c s="4" r="B6" t="s">
        <v>333</v>
      </c>
    </row>
    <row spans="1:2" r="7">
      <c s="4" r="A7" t="s">
        <v>334</v>
      </c>
      <c s="4" r="B7"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36</v>
      </c>
      <c s="2" r="B1" t="s">
        <v>1</v>
      </c>
    </row>
    <row spans="1:2" r="2">
      <c s="2" r="B2" t="s">
        <v>2</v>
      </c>
    </row>
    <row spans="1:2" r="3">
      <c s="3" r="A3" t="s">
        <v>201</v>
      </c>
    </row>
    <row spans="1:2" r="4">
      <c s="4" r="A4" t="s">
        <v>337</v>
      </c>
      <c s="4" r="B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339</v>
      </c>
      <c s="2" r="B1" t="s">
        <v>1</v>
      </c>
    </row>
    <row spans="1:2" r="2">
      <c s="2" r="B2" t="s">
        <v>2</v>
      </c>
    </row>
    <row spans="1:2" r="3">
      <c s="3" r="A3" t="s">
        <v>204</v>
      </c>
    </row>
    <row spans="1:2" r="4">
      <c s="4" r="A4" t="s">
        <v>340</v>
      </c>
      <c s="4" r="B4" t="s">
        <v>341</v>
      </c>
    </row>
    <row spans="1:2" r="5">
      <c s="4" r="A5" t="s">
        <v>342</v>
      </c>
      <c s="4" r="B5" t="s">
        <v>343</v>
      </c>
    </row>
    <row spans="1:2" r="6">
      <c s="4" r="A6" t="s">
        <v>344</v>
      </c>
      <c s="4" r="B6" t="s">
        <v>345</v>
      </c>
    </row>
    <row spans="1:2" r="7">
      <c s="4" r="A7" t="s">
        <v>346</v>
      </c>
      <c s="4" r="B7" t="s">
        <v>347</v>
      </c>
    </row>
    <row spans="1:2" r="8">
      <c s="4" r="A8" t="s">
        <v>348</v>
      </c>
      <c s="4" r="B8"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07</v>
      </c>
    </row>
    <row spans="1:2" r="4">
      <c s="4" r="A4" t="s">
        <v>292</v>
      </c>
      <c s="4" r="B4" t="s">
        <v>351</v>
      </c>
    </row>
    <row spans="1:2" r="5">
      <c s="4" r="A5" t="s">
        <v>352</v>
      </c>
      <c s="4" r="B5"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10</v>
      </c>
    </row>
    <row spans="1:2" r="4">
      <c s="4" r="A4" t="s">
        <v>355</v>
      </c>
      <c s="4" r="B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57</v>
      </c>
      <c s="2" r="B1" t="s">
        <v>1</v>
      </c>
    </row>
    <row spans="1:2" r="2">
      <c s="2" r="B2" t="s">
        <v>2</v>
      </c>
    </row>
    <row spans="1:2" r="3">
      <c s="3" r="A3" t="s">
        <v>213</v>
      </c>
    </row>
    <row spans="1:2" r="4">
      <c s="4" r="A4" t="s">
        <v>358</v>
      </c>
      <c s="4" r="B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v>
      </c>
      <c s="2" r="B1" t="s">
        <v>1</v>
      </c>
    </row>
    <row spans="1:4" r="2">
      <c s="2" r="B2" t="s">
        <v>2</v>
      </c>
      <c s="2" r="C2" t="s">
        <v>30</v>
      </c>
      <c s="2" r="D2" t="s">
        <v>31</v>
      </c>
    </row>
    <row spans="1:4" r="3">
      <c s="3" r="A3" t="s">
        <v>55</v>
      </c>
    </row>
    <row spans="1:4" r="4">
      <c s="4" r="A4" t="s">
        <v>67</v>
      </c>
      <c s="7" r="B4" t="n">
        <v>-2.1</v>
      </c>
      <c s="7" r="C4" t="n">
        <v>-6.5</v>
      </c>
      <c s="7" r="D4" t="n">
        <v>15.2</v>
      </c>
    </row>
    <row spans="1:4" r="5">
      <c s="4" r="A5" t="s">
        <v>68</v>
      </c>
      <c s="8" r="B5" t="n">
        <v>-0.4</v>
      </c>
      <c s="8" r="C5" t="n">
        <v>-0.1</v>
      </c>
      <c s="8" r="D5" t="n">
        <v>0.2</v>
      </c>
    </row>
    <row spans="1:4" r="6">
      <c s="4" r="A6" t="s">
        <v>69</v>
      </c>
      <c s="6" r="B6" t="n">
        <v>0</v>
      </c>
      <c s="6" r="C6" t="n">
        <v>0</v>
      </c>
      <c s="7" r="D6"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216</v>
      </c>
    </row>
    <row spans="1:2" r="4">
      <c s="4" r="A4" t="s">
        <v>361</v>
      </c>
      <c s="4" r="B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19</v>
      </c>
    </row>
    <row spans="1:2" r="4">
      <c s="4" r="A4" t="s">
        <v>364</v>
      </c>
      <c s="4" r="B4" t="s">
        <v>365</v>
      </c>
    </row>
    <row spans="1:2" r="5">
      <c s="4" r="A5" t="s">
        <v>366</v>
      </c>
      <c s="4" r="B5" t="s">
        <v>367</v>
      </c>
    </row>
    <row spans="1:2" r="6">
      <c s="4" r="A6" t="s">
        <v>368</v>
      </c>
      <c s="4" r="B6"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0</v>
      </c>
      <c s="2" r="B1" t="s">
        <v>1</v>
      </c>
    </row>
    <row spans="1:2" r="2">
      <c s="2" r="B2" t="s">
        <v>2</v>
      </c>
    </row>
    <row spans="1:2" r="3">
      <c s="3" r="A3" t="s">
        <v>222</v>
      </c>
    </row>
    <row spans="1:2" r="4">
      <c s="4" r="A4" t="s">
        <v>371</v>
      </c>
      <c s="4" r="B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73</v>
      </c>
      <c s="2" r="B1" t="s">
        <v>1</v>
      </c>
    </row>
    <row spans="1:2" r="2">
      <c s="2" r="B2" t="s">
        <v>2</v>
      </c>
    </row>
    <row spans="1:2" r="3">
      <c s="3" r="A3" t="s">
        <v>225</v>
      </c>
    </row>
    <row spans="1:2" r="4">
      <c s="4" r="A4" t="s">
        <v>374</v>
      </c>
      <c s="4" r="B4" t="s">
        <v>375</v>
      </c>
    </row>
    <row spans="1:2" r="5">
      <c s="4" r="A5" t="s">
        <v>376</v>
      </c>
      <c s="4" r="B5" t="s">
        <v>377</v>
      </c>
    </row>
    <row spans="1:2" r="6">
      <c s="4" r="A6" t="s">
        <v>378</v>
      </c>
      <c s="4" r="B6"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80</v>
      </c>
      <c s="2" r="B1" t="s">
        <v>1</v>
      </c>
    </row>
    <row spans="1:2" r="2">
      <c s="2" r="B2" t="s">
        <v>2</v>
      </c>
    </row>
    <row spans="1:2" r="3">
      <c s="3" r="A3" t="s">
        <v>228</v>
      </c>
    </row>
    <row spans="1:2" r="4">
      <c s="4" r="A4" t="s">
        <v>381</v>
      </c>
      <c s="4" r="B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28"/>
    <col customWidth="1" max="3" min="3" width="21"/>
    <col customWidth="1" max="4" min="4" width="21"/>
  </cols>
  <sheetData>
    <row spans="1:4" r="1">
      <c s="1" r="A1" t="s">
        <v>383</v>
      </c>
      <c s="2" r="B1" t="s">
        <v>1</v>
      </c>
    </row>
    <row spans="1:4" r="2">
      <c s="2" r="B2" t="s">
        <v>384</v>
      </c>
      <c s="2" r="C2" t="s">
        <v>385</v>
      </c>
      <c s="2" r="D2" t="s">
        <v>386</v>
      </c>
    </row>
    <row spans="1:4" r="3">
      <c s="4" r="A3" t="s">
        <v>387</v>
      </c>
      <c s="5" r="B3" t="n">
        <v>2</v>
      </c>
    </row>
    <row spans="1:4" r="4">
      <c s="3" r="A4" t="s">
        <v>388</v>
      </c>
    </row>
    <row spans="1:4" r="5">
      <c s="4" r="A5" t="s">
        <v>389</v>
      </c>
      <c s="7" r="B5" t="n">
        <v>-330.6</v>
      </c>
      <c s="7" r="C5" t="n">
        <v>-383.1</v>
      </c>
      <c s="7" r="D5" t="n">
        <v>-336.5</v>
      </c>
    </row>
    <row spans="1:4" r="6">
      <c s="4" r="A6" t="s">
        <v>390</v>
      </c>
      <c s="7" r="B6" t="n">
        <v>1026.4</v>
      </c>
      <c s="5" r="C6" t="n">
        <v>1078</v>
      </c>
      <c s="8" r="D6" t="n">
        <v>1034.7</v>
      </c>
    </row>
    <row spans="1:4" r="7">
      <c s="4" r="A7" t="s">
        <v>391</v>
      </c>
    </row>
    <row spans="1:4" r="8">
      <c s="3" r="A8" t="s">
        <v>388</v>
      </c>
    </row>
    <row spans="1:4" r="9">
      <c s="4" r="A9" t="s">
        <v>389</v>
      </c>
      <c s="5" r="C9" t="n">
        <v>2</v>
      </c>
      <c s="8" r="D9" t="n">
        <v>8.5</v>
      </c>
    </row>
    <row spans="1:4" r="10">
      <c s="4" r="A10" t="s">
        <v>390</v>
      </c>
      <c s="7" r="D10" t="n">
        <v>8.5</v>
      </c>
    </row>
    <row spans="1:4" r="11">
      <c s="4" r="A11" t="s">
        <v>392</v>
      </c>
      <c s="6" r="C11" t="n">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393</v>
      </c>
      <c s="2" r="B1" t="s">
        <v>2</v>
      </c>
    </row>
    <row spans="1:2" r="2">
      <c s="4" r="A2" t="s">
        <v>394</v>
      </c>
    </row>
    <row spans="1:2" r="3">
      <c s="3" r="A3" t="s">
        <v>395</v>
      </c>
    </row>
    <row spans="1:2" r="4">
      <c s="4" r="A4" t="s">
        <v>396</v>
      </c>
      <c s="4" r="B4" t="s">
        <v>3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8</v>
      </c>
      <c s="2" r="B1" t="s">
        <v>1</v>
      </c>
    </row>
    <row spans="1:4" r="2">
      <c s="2" r="B2" t="s">
        <v>2</v>
      </c>
      <c s="2" r="C2" t="s">
        <v>30</v>
      </c>
      <c s="2" r="D2" t="s">
        <v>31</v>
      </c>
    </row>
    <row spans="1:4" r="3">
      <c s="3" r="A3" t="s">
        <v>399</v>
      </c>
    </row>
    <row spans="1:4" r="4">
      <c s="4" r="A4" t="s">
        <v>400</v>
      </c>
      <c s="6" r="B4" t="n">
        <v>20</v>
      </c>
      <c s="7" r="C4" t="n">
        <v>19.2</v>
      </c>
    </row>
    <row spans="1:4" r="5">
      <c s="3" r="A5" t="s">
        <v>75</v>
      </c>
    </row>
    <row spans="1:4" r="6">
      <c s="4" r="A6" t="s">
        <v>401</v>
      </c>
      <c s="4" r="B6" t="s">
        <v>402</v>
      </c>
      <c s="4" r="C6" t="s">
        <v>403</v>
      </c>
    </row>
    <row spans="1:4" r="7">
      <c s="4" r="A7" t="s">
        <v>404</v>
      </c>
      <c s="7" r="B7" t="n">
        <v>14.7</v>
      </c>
      <c s="7" r="C7" t="n">
        <v>14.4</v>
      </c>
    </row>
    <row spans="1:4" r="8">
      <c s="4" r="A8" t="s">
        <v>405</v>
      </c>
      <c s="8" r="B8" t="n">
        <v>40.1</v>
      </c>
      <c s="8" r="C8" t="n">
        <v>53.2</v>
      </c>
    </row>
    <row spans="1:4" r="9">
      <c s="4" r="A9" t="s">
        <v>406</v>
      </c>
      <c s="8" r="B9" t="n">
        <v>63.9</v>
      </c>
      <c s="8" r="C9" t="n">
        <v>73.3</v>
      </c>
    </row>
    <row spans="1:4" r="10">
      <c s="4" r="A10" t="s">
        <v>407</v>
      </c>
      <c s="8" r="B10" t="n">
        <v>49.6</v>
      </c>
      <c s="5" r="C10" t="n">
        <v>42</v>
      </c>
    </row>
    <row spans="1:4" r="11">
      <c s="4" r="A11" t="s">
        <v>408</v>
      </c>
      <c s="8" r="B11" t="n">
        <v>153.6</v>
      </c>
      <c s="8" r="C11" t="n">
        <v>168.5</v>
      </c>
    </row>
    <row spans="1:4" r="12">
      <c s="3" r="A12" t="s">
        <v>409</v>
      </c>
    </row>
    <row spans="1:4" r="13">
      <c s="4" r="A13" t="s">
        <v>410</v>
      </c>
      <c s="8" r="B13" t="n">
        <v>26.2</v>
      </c>
      <c s="8" r="C13" t="n">
        <v>26.8</v>
      </c>
      <c s="7" r="D13" t="n">
        <v>25.4</v>
      </c>
    </row>
    <row spans="1:4" r="14">
      <c s="4" r="A14" t="s">
        <v>411</v>
      </c>
      <c s="8" r="B14" t="n">
        <v>453.5</v>
      </c>
      <c s="8" r="C14" t="n">
        <v>437.8</v>
      </c>
    </row>
    <row spans="1:4" r="15">
      <c s="4" r="A15" t="s">
        <v>412</v>
      </c>
      <c s="8" r="B15" t="n">
        <v>-295.2</v>
      </c>
      <c s="8" r="C15" t="n">
        <v>-278.3</v>
      </c>
    </row>
    <row spans="1:4" r="16">
      <c s="4" r="A16" t="s">
        <v>413</v>
      </c>
    </row>
    <row spans="1:4" r="17">
      <c s="3" r="A17" t="s">
        <v>409</v>
      </c>
    </row>
    <row spans="1:4" r="18">
      <c s="4" r="A18" t="s">
        <v>411</v>
      </c>
      <c s="8" r="B18" t="n">
        <v>15.1</v>
      </c>
      <c s="8" r="C18" t="n">
        <v>15.5</v>
      </c>
    </row>
    <row spans="1:4" r="19">
      <c s="4" r="A19" t="s">
        <v>412</v>
      </c>
      <c s="8" r="B19" t="n">
        <v>-3.7</v>
      </c>
      <c s="8" r="C19" t="n">
        <v>-3.5</v>
      </c>
    </row>
    <row spans="1:4" r="20">
      <c s="4" r="A20" t="s">
        <v>414</v>
      </c>
    </row>
    <row spans="1:4" r="21">
      <c s="3" r="A21" t="s">
        <v>409</v>
      </c>
    </row>
    <row spans="1:4" r="22">
      <c s="4" r="A22" t="s">
        <v>411</v>
      </c>
      <c s="8" r="B22" t="n">
        <v>101.9</v>
      </c>
      <c s="8" r="C22" t="n">
        <v>99.40000000000001</v>
      </c>
    </row>
    <row spans="1:4" r="23">
      <c s="4" r="A23" t="s">
        <v>412</v>
      </c>
      <c s="7" r="B23" t="n">
        <v>-60.5</v>
      </c>
      <c s="8" r="C23" t="n">
        <v>-58.4</v>
      </c>
    </row>
    <row spans="1:4" r="24">
      <c s="4" r="A24" t="s">
        <v>415</v>
      </c>
    </row>
    <row spans="1:4" r="25">
      <c s="3" r="A25" t="s">
        <v>409</v>
      </c>
    </row>
    <row spans="1:4" r="26">
      <c s="4" r="A26" t="s">
        <v>416</v>
      </c>
      <c s="4" r="B26" t="s">
        <v>417</v>
      </c>
    </row>
    <row spans="1:4" r="27">
      <c s="4" r="A27" t="s">
        <v>418</v>
      </c>
    </row>
    <row spans="1:4" r="28">
      <c s="3" r="A28" t="s">
        <v>409</v>
      </c>
    </row>
    <row spans="1:4" r="29">
      <c s="4" r="A29" t="s">
        <v>416</v>
      </c>
      <c s="4" r="B29" t="s">
        <v>419</v>
      </c>
    </row>
    <row spans="1:4" r="30">
      <c s="4" r="A30" t="s">
        <v>420</v>
      </c>
    </row>
    <row spans="1:4" r="31">
      <c s="3" r="A31" t="s">
        <v>409</v>
      </c>
    </row>
    <row spans="1:4" r="32">
      <c s="4" r="A32" t="s">
        <v>411</v>
      </c>
      <c s="7" r="B32" t="n">
        <v>336.5</v>
      </c>
      <c s="8" r="C32" t="n">
        <v>322.9</v>
      </c>
    </row>
    <row spans="1:4" r="33">
      <c s="4" r="A33" t="s">
        <v>412</v>
      </c>
      <c s="6" r="B33" t="n">
        <v>-231</v>
      </c>
      <c s="7" r="C33" t="n">
        <v>-216.4</v>
      </c>
    </row>
    <row spans="1:4" r="34">
      <c s="4" r="A34" t="s">
        <v>421</v>
      </c>
    </row>
    <row spans="1:4" r="35">
      <c s="3" r="A35" t="s">
        <v>409</v>
      </c>
    </row>
    <row spans="1:4" r="36">
      <c s="4" r="A36" t="s">
        <v>416</v>
      </c>
      <c s="4" r="B36" t="s">
        <v>422</v>
      </c>
    </row>
    <row spans="1:4" r="37">
      <c s="4" r="A37" t="s">
        <v>423</v>
      </c>
    </row>
    <row spans="1:4" r="38">
      <c s="3" r="A38" t="s">
        <v>409</v>
      </c>
    </row>
    <row spans="1:4" r="39">
      <c s="4" r="A39" t="s">
        <v>416</v>
      </c>
      <c s="4" r="B39" t="s">
        <v>4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5</v>
      </c>
      <c s="2" r="B1" t="s">
        <v>1</v>
      </c>
    </row>
    <row spans="1:3" r="2">
      <c s="2" r="B2" t="s">
        <v>2</v>
      </c>
      <c s="2" r="C2" t="s">
        <v>30</v>
      </c>
    </row>
    <row spans="1:3" r="3">
      <c s="3" r="A3" t="s">
        <v>426</v>
      </c>
    </row>
    <row spans="1:3" r="4">
      <c s="5" r="A4" t="n">
        <v>2016</v>
      </c>
      <c s="7" r="B4" t="n">
        <v>24.8</v>
      </c>
    </row>
    <row spans="1:3" r="5">
      <c s="5" r="A5" t="n">
        <v>2017</v>
      </c>
      <c s="8" r="B5" t="n">
        <v>24.6</v>
      </c>
    </row>
    <row spans="1:3" r="6">
      <c s="5" r="A6" t="n">
        <v>2018</v>
      </c>
      <c s="8" r="B6" t="n">
        <v>24.1</v>
      </c>
    </row>
    <row spans="1:3" r="7">
      <c s="5" r="A7" t="n">
        <v>2019</v>
      </c>
      <c s="5" r="B7" t="n">
        <v>24</v>
      </c>
    </row>
    <row spans="1:3" r="8">
      <c s="5" r="A8" t="n">
        <v>2020</v>
      </c>
      <c s="8" r="B8" t="n">
        <v>23.5</v>
      </c>
    </row>
    <row spans="1:3" r="9">
      <c s="3" r="A9" t="s">
        <v>427</v>
      </c>
    </row>
    <row spans="1:3" r="10">
      <c s="4" r="A10" t="s">
        <v>411</v>
      </c>
      <c s="8" r="B10" t="n">
        <v>480.2</v>
      </c>
      <c s="7" r="C10" t="n">
        <v>507.7</v>
      </c>
    </row>
    <row spans="1:3" r="11">
      <c s="4" r="A11" t="s">
        <v>428</v>
      </c>
      <c s="8" r="B11" t="n">
        <v>-144.8</v>
      </c>
      <c s="8" r="C11" t="n">
        <v>-127.4</v>
      </c>
    </row>
    <row spans="1:3" r="12">
      <c s="4" r="A12" t="s">
        <v>156</v>
      </c>
      <c s="7" r="B12" t="n">
        <v>604.4</v>
      </c>
      <c s="8" r="C12" t="n">
        <v>637.9</v>
      </c>
    </row>
    <row spans="1:3" r="13">
      <c s="4" r="A13" t="s">
        <v>429</v>
      </c>
    </row>
    <row spans="1:3" r="14">
      <c s="3" r="A14" t="s">
        <v>427</v>
      </c>
    </row>
    <row spans="1:3" r="15">
      <c s="4" r="A15" t="s">
        <v>430</v>
      </c>
      <c s="4" r="B15" t="s">
        <v>431</v>
      </c>
    </row>
    <row spans="1:3" r="16">
      <c s="4" r="A16" t="s">
        <v>432</v>
      </c>
    </row>
    <row spans="1:3" r="17">
      <c s="3" r="A17" t="s">
        <v>427</v>
      </c>
    </row>
    <row spans="1:3" r="18">
      <c s="4" r="A18" t="s">
        <v>430</v>
      </c>
      <c s="4" r="B18" t="s">
        <v>433</v>
      </c>
    </row>
    <row spans="1:3" r="19">
      <c s="4" r="A19" t="s">
        <v>434</v>
      </c>
    </row>
    <row spans="1:3" r="20">
      <c s="3" r="A20" t="s">
        <v>427</v>
      </c>
    </row>
    <row spans="1:3" r="21">
      <c s="4" r="A21" t="s">
        <v>435</v>
      </c>
      <c s="7" r="B21" t="n">
        <v>124.2</v>
      </c>
      <c s="8" r="C21" t="n">
        <v>130.2</v>
      </c>
    </row>
    <row spans="1:3" r="22">
      <c s="4" r="A22" t="s">
        <v>434</v>
      </c>
    </row>
    <row spans="1:3" r="23">
      <c s="3" r="A23" t="s">
        <v>427</v>
      </c>
    </row>
    <row spans="1:3" r="24">
      <c s="4" r="A24" t="s">
        <v>411</v>
      </c>
      <c s="8" r="B24" t="n">
        <v>0.2</v>
      </c>
      <c s="8" r="C24" t="n">
        <v>6.1</v>
      </c>
    </row>
    <row spans="1:3" r="25">
      <c s="4" r="A25" t="s">
        <v>428</v>
      </c>
      <c s="8" r="B25" t="n">
        <v>-0.1</v>
      </c>
      <c s="8" r="C25" t="n">
        <v>-5.9</v>
      </c>
    </row>
    <row spans="1:3" r="26">
      <c s="4" r="A26" t="s">
        <v>436</v>
      </c>
    </row>
    <row spans="1:3" r="27">
      <c s="3" r="A27" t="s">
        <v>427</v>
      </c>
    </row>
    <row spans="1:3" r="28">
      <c s="4" r="A28" t="s">
        <v>411</v>
      </c>
      <c s="5" r="B28" t="n">
        <v>374</v>
      </c>
      <c s="8" r="C28" t="n">
        <v>393.3</v>
      </c>
    </row>
    <row spans="1:3" r="29">
      <c s="4" r="A29" t="s">
        <v>428</v>
      </c>
      <c s="8" r="B29" t="n">
        <v>-78.7</v>
      </c>
      <c s="8" r="C29" t="n">
        <v>-64.5</v>
      </c>
    </row>
    <row spans="1:3" r="30">
      <c s="4" r="A30" t="s">
        <v>437</v>
      </c>
    </row>
    <row spans="1:3" r="31">
      <c s="3" r="A31" t="s">
        <v>427</v>
      </c>
    </row>
    <row spans="1:3" r="32">
      <c s="4" r="A32" t="s">
        <v>411</v>
      </c>
      <c s="8" r="B32" t="n">
        <v>62.3</v>
      </c>
      <c s="8" r="C32" t="n">
        <v>67.3</v>
      </c>
    </row>
    <row spans="1:3" r="33">
      <c s="4" r="A33" t="s">
        <v>428</v>
      </c>
      <c s="5" r="B33" t="n">
        <v>-28</v>
      </c>
      <c s="8" r="C33" t="n">
        <v>-23.6</v>
      </c>
    </row>
    <row spans="1:3" r="34">
      <c s="4" r="A34" t="s">
        <v>438</v>
      </c>
    </row>
    <row spans="1:3" r="35">
      <c s="3" r="A35" t="s">
        <v>427</v>
      </c>
    </row>
    <row spans="1:3" r="36">
      <c s="4" r="A36" t="s">
        <v>411</v>
      </c>
      <c s="8" r="B36" t="n">
        <v>43.3</v>
      </c>
      <c s="8" r="C36" t="n">
        <v>40.4</v>
      </c>
    </row>
    <row spans="1:3" r="37">
      <c s="4" r="A37" t="s">
        <v>428</v>
      </c>
      <c s="8" r="B37" t="n">
        <v>-37.7</v>
      </c>
      <c s="5" r="C37" t="n">
        <v>-33</v>
      </c>
    </row>
    <row spans="1:3" r="38">
      <c s="4" r="A38" t="s">
        <v>136</v>
      </c>
    </row>
    <row spans="1:3" r="39">
      <c s="3" r="A39" t="s">
        <v>427</v>
      </c>
    </row>
    <row spans="1:3" r="40">
      <c s="4" r="A40" t="s">
        <v>411</v>
      </c>
      <c s="8" r="B40" t="n">
        <v>0.4</v>
      </c>
      <c s="8" r="C40" t="n">
        <v>0.6</v>
      </c>
    </row>
    <row spans="1:3" r="41">
      <c s="4" r="A41" t="s">
        <v>428</v>
      </c>
      <c s="7" r="B41" t="n">
        <v>-0.3</v>
      </c>
      <c s="7" r="C41"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9</v>
      </c>
      <c s="2" r="B1" t="s">
        <v>1</v>
      </c>
    </row>
    <row spans="1:3" r="2">
      <c s="2" r="B2" t="s">
        <v>2</v>
      </c>
      <c s="2" r="C2" t="s">
        <v>30</v>
      </c>
    </row>
    <row spans="1:3" r="3">
      <c s="3" r="A3" t="s">
        <v>290</v>
      </c>
    </row>
    <row spans="1:3" r="4">
      <c s="4" r="A4" t="s">
        <v>440</v>
      </c>
      <c s="7" r="B4" t="n">
        <v>570.7</v>
      </c>
      <c s="7" r="C4" t="n">
        <v>585.8</v>
      </c>
    </row>
    <row spans="1:3" r="5">
      <c s="4" r="A5" t="s">
        <v>295</v>
      </c>
      <c s="5" r="C5" t="n">
        <v>6</v>
      </c>
    </row>
    <row spans="1:3" r="6">
      <c s="4" r="A6" t="s">
        <v>441</v>
      </c>
      <c s="8" r="B6" t="n">
        <v>1.5</v>
      </c>
    </row>
    <row spans="1:3" r="7">
      <c s="4" r="A7" t="s">
        <v>442</v>
      </c>
      <c s="8" r="B7" t="n">
        <v>-28.2</v>
      </c>
      <c s="8" r="C7" t="n">
        <v>-21.1</v>
      </c>
    </row>
    <row spans="1:3" r="8">
      <c s="4" r="A8" t="s">
        <v>443</v>
      </c>
      <c s="5" r="B8" t="n">
        <v>544</v>
      </c>
      <c s="8" r="C8" t="n">
        <v>570.7</v>
      </c>
    </row>
    <row spans="1:3" r="9">
      <c s="4" r="A9" t="s">
        <v>444</v>
      </c>
    </row>
    <row spans="1:3" r="10">
      <c s="3" r="A10" t="s">
        <v>290</v>
      </c>
    </row>
    <row spans="1:3" r="11">
      <c s="4" r="A11" t="s">
        <v>440</v>
      </c>
      <c s="8" r="B11" t="n">
        <v>562.4</v>
      </c>
      <c s="8" r="C11" t="n">
        <v>577.5</v>
      </c>
    </row>
    <row spans="1:3" r="12">
      <c s="4" r="A12" t="s">
        <v>295</v>
      </c>
      <c s="5" r="C12" t="n">
        <v>6</v>
      </c>
    </row>
    <row spans="1:3" r="13">
      <c s="4" r="A13" t="s">
        <v>441</v>
      </c>
      <c s="8" r="B13" t="n">
        <v>1.5</v>
      </c>
    </row>
    <row spans="1:3" r="14">
      <c s="4" r="A14" t="s">
        <v>442</v>
      </c>
      <c s="8" r="B14" t="n">
        <v>-28.2</v>
      </c>
      <c s="8" r="C14" t="n">
        <v>-21.1</v>
      </c>
    </row>
    <row spans="1:3" r="15">
      <c s="4" r="A15" t="s">
        <v>443</v>
      </c>
      <c s="8" r="B15" t="n">
        <v>535.7</v>
      </c>
      <c s="8" r="C15" t="n">
        <v>562.4</v>
      </c>
    </row>
    <row spans="1:3" r="16">
      <c s="4" r="A16" t="s">
        <v>445</v>
      </c>
    </row>
    <row spans="1:3" r="17">
      <c s="3" r="A17" t="s">
        <v>290</v>
      </c>
    </row>
    <row spans="1:3" r="18">
      <c s="4" r="A18" t="s">
        <v>440</v>
      </c>
      <c s="8" r="B18" t="n">
        <v>8.300000000000001</v>
      </c>
      <c s="8" r="C18" t="n">
        <v>8.300000000000001</v>
      </c>
    </row>
    <row spans="1:3" r="19">
      <c s="4" r="A19" t="s">
        <v>295</v>
      </c>
      <c s="5" r="C19" t="n">
        <v>0</v>
      </c>
    </row>
    <row spans="1:3" r="20">
      <c s="4" r="A20" t="s">
        <v>441</v>
      </c>
      <c s="5" r="B20" t="n">
        <v>0</v>
      </c>
    </row>
    <row spans="1:3" r="21">
      <c s="4" r="A21" t="s">
        <v>442</v>
      </c>
      <c s="5" r="B21" t="n">
        <v>0</v>
      </c>
      <c s="5" r="C21" t="n">
        <v>0</v>
      </c>
    </row>
    <row spans="1:3" r="22">
      <c s="4" r="A22" t="s">
        <v>443</v>
      </c>
      <c s="7" r="B22" t="n">
        <v>8.300000000000001</v>
      </c>
      <c s="7" r="C22" t="n">
        <v>8.3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0</v>
      </c>
    </row>
    <row spans="1:3" r="2">
      <c s="3" r="A2" t="s">
        <v>71</v>
      </c>
    </row>
    <row spans="1:3" r="3">
      <c s="4" r="A3" t="s">
        <v>72</v>
      </c>
      <c s="7" r="B3" t="n">
        <v>48.3</v>
      </c>
      <c s="6" r="C3" t="n">
        <v>58</v>
      </c>
    </row>
    <row spans="1:3" r="4">
      <c s="4" r="A4" t="s">
        <v>73</v>
      </c>
      <c s="8" r="B4" t="n">
        <v>187.9</v>
      </c>
      <c s="5" r="C4" t="n">
        <v>191</v>
      </c>
    </row>
    <row spans="1:3" r="5">
      <c s="4" r="A5" t="s">
        <v>74</v>
      </c>
      <c s="8" r="B5" t="n">
        <v>144.9</v>
      </c>
      <c s="8" r="C5" t="n">
        <v>149.3</v>
      </c>
    </row>
    <row spans="1:3" r="6">
      <c s="4" r="A6" t="s">
        <v>75</v>
      </c>
      <c s="8" r="B6" t="n">
        <v>153.6</v>
      </c>
      <c s="8" r="C6" t="n">
        <v>168.5</v>
      </c>
    </row>
    <row spans="1:3" r="7">
      <c s="4" r="A7" t="s">
        <v>76</v>
      </c>
      <c s="8" r="B7" t="n">
        <v>21.9</v>
      </c>
      <c s="8" r="C7" t="n">
        <v>30.5</v>
      </c>
    </row>
    <row spans="1:3" r="8">
      <c s="4" r="A8" t="s">
        <v>77</v>
      </c>
      <c s="8" r="B8" t="n">
        <v>23.8</v>
      </c>
      <c s="5" r="C8" t="n">
        <v>19</v>
      </c>
    </row>
    <row spans="1:3" r="9">
      <c s="4" r="A9" t="s">
        <v>78</v>
      </c>
      <c s="8" r="B9" t="n">
        <v>23.7</v>
      </c>
      <c s="8" r="C9" t="n">
        <v>21.5</v>
      </c>
    </row>
    <row spans="1:3" r="10">
      <c s="4" r="A10" t="s">
        <v>79</v>
      </c>
      <c s="8" r="B10" t="n">
        <v>604.1</v>
      </c>
      <c s="8" r="C10" t="n">
        <v>637.8</v>
      </c>
    </row>
    <row spans="1:3" r="11">
      <c s="4" r="A11" t="s">
        <v>80</v>
      </c>
      <c s="8" r="B11" t="n">
        <v>158.3</v>
      </c>
      <c s="8" r="C11" t="n">
        <v>159.5</v>
      </c>
    </row>
    <row spans="1:3" r="12">
      <c s="4" r="A12" t="s">
        <v>81</v>
      </c>
      <c s="8" r="B12" t="n">
        <v>459.6</v>
      </c>
      <c s="8" r="C12" t="n">
        <v>510.5</v>
      </c>
    </row>
    <row spans="1:3" r="13">
      <c s="4" r="A13" t="s">
        <v>82</v>
      </c>
      <c s="5" r="B13" t="n">
        <v>544</v>
      </c>
      <c s="8" r="C13" t="n">
        <v>570.7</v>
      </c>
    </row>
    <row spans="1:3" r="14">
      <c s="4" r="A14" t="s">
        <v>83</v>
      </c>
      <c s="8" r="B14" t="n">
        <v>42.1</v>
      </c>
      <c s="5" r="C14" t="n">
        <v>40</v>
      </c>
    </row>
    <row spans="1:3" r="15">
      <c s="4" r="A15" t="s">
        <v>84</v>
      </c>
      <c s="8" r="B15" t="n">
        <v>1808.1</v>
      </c>
      <c s="8" r="C15" t="n">
        <v>1918.5</v>
      </c>
    </row>
    <row spans="1:3" r="16">
      <c s="3" r="A16" t="s">
        <v>85</v>
      </c>
    </row>
    <row spans="1:3" r="17">
      <c s="4" r="A17" t="s">
        <v>86</v>
      </c>
      <c s="8" r="B17" t="n">
        <v>104.3</v>
      </c>
      <c s="8" r="C17" t="n">
        <v>192.6</v>
      </c>
    </row>
    <row spans="1:3" r="18">
      <c s="4" r="A18" t="s">
        <v>87</v>
      </c>
      <c s="8" r="B18" t="n">
        <v>79.7</v>
      </c>
      <c s="8" r="C18" t="n">
        <v>76.09999999999999</v>
      </c>
    </row>
    <row spans="1:3" r="19">
      <c s="4" r="A19" t="s">
        <v>88</v>
      </c>
      <c s="8" r="B19" t="n">
        <v>9.4</v>
      </c>
      <c s="5" r="C19" t="n">
        <v>15</v>
      </c>
    </row>
    <row spans="1:3" r="20">
      <c s="4" r="A20" t="s">
        <v>89</v>
      </c>
      <c s="8" r="B20" t="n">
        <v>62.3</v>
      </c>
      <c s="8" r="C20" t="n">
        <v>69.59999999999999</v>
      </c>
    </row>
    <row spans="1:3" r="21">
      <c s="4" r="A21" t="s">
        <v>76</v>
      </c>
      <c s="8" r="B21" t="n">
        <v>25.4</v>
      </c>
      <c s="8" r="C21" t="n">
        <v>20.7</v>
      </c>
    </row>
    <row spans="1:3" r="22">
      <c s="4" r="A22" t="s">
        <v>90</v>
      </c>
      <c s="8" r="B22" t="n">
        <v>123.1</v>
      </c>
      <c s="8" r="C22" t="n">
        <v>117.1</v>
      </c>
    </row>
    <row spans="1:3" r="23">
      <c s="4" r="A23" t="s">
        <v>91</v>
      </c>
      <c s="8" r="B23" t="n">
        <v>404.2</v>
      </c>
      <c s="8" r="C23" t="n">
        <v>491.1</v>
      </c>
    </row>
    <row spans="1:3" r="24">
      <c s="4" r="A24" t="s">
        <v>92</v>
      </c>
      <c s="8" r="B24" t="n">
        <v>518.7</v>
      </c>
      <c s="8" r="C24" t="n">
        <v>543.5</v>
      </c>
    </row>
    <row spans="1:3" r="25">
      <c s="4" r="A25" t="s">
        <v>93</v>
      </c>
      <c s="8" r="B25" t="n">
        <v>218.7</v>
      </c>
      <c s="8" r="C25" t="n">
        <v>200.9</v>
      </c>
    </row>
    <row spans="1:3" r="26">
      <c s="4" r="A26" t="s">
        <v>76</v>
      </c>
      <c s="8" r="B26" t="n">
        <v>29.4</v>
      </c>
      <c s="8" r="C26" t="n">
        <v>55.4</v>
      </c>
    </row>
    <row spans="1:3" r="27">
      <c s="4" r="A27" t="s">
        <v>94</v>
      </c>
      <c s="8" r="B27" t="n">
        <v>31.3</v>
      </c>
      <c s="8" r="C27" t="n">
        <v>33.8</v>
      </c>
    </row>
    <row spans="1:3" r="28">
      <c s="4" r="A28" t="s">
        <v>95</v>
      </c>
      <c s="7" r="B28" t="n">
        <v>1202.3</v>
      </c>
      <c s="7" r="C28" t="n">
        <v>1324.7</v>
      </c>
    </row>
    <row spans="1:3" r="29">
      <c s="4" r="A29" t="s">
        <v>96</v>
      </c>
      <c s="4" r="B29" t="s">
        <v>97</v>
      </c>
      <c s="4" r="C29" t="s">
        <v>97</v>
      </c>
    </row>
    <row spans="1:3" r="30">
      <c s="3" r="A30" t="s">
        <v>98</v>
      </c>
    </row>
    <row spans="1:3" r="31">
      <c s="4" r="A31" t="s">
        <v>99</v>
      </c>
      <c s="6" r="B31" t="n">
        <v>0</v>
      </c>
      <c s="6" r="C31" t="n">
        <v>0</v>
      </c>
    </row>
    <row spans="1:3" r="32">
      <c s="4" r="A32" t="s">
        <v>100</v>
      </c>
      <c s="8" r="B32" t="n">
        <v>350.9</v>
      </c>
      <c s="8" r="C32" t="n">
        <v>342.1</v>
      </c>
    </row>
    <row spans="1:3" r="33">
      <c s="4" r="A33" t="s">
        <v>101</v>
      </c>
      <c s="8" r="B33" t="n">
        <v>372.1</v>
      </c>
      <c s="8" r="C33" t="n">
        <v>311.7</v>
      </c>
    </row>
    <row spans="1:3" r="34">
      <c s="4" r="A34" t="s">
        <v>102</v>
      </c>
      <c s="5" r="B34" t="n">
        <v>-21</v>
      </c>
      <c s="8" r="C34" t="n">
        <v>-18.3</v>
      </c>
    </row>
    <row spans="1:3" r="35">
      <c s="4" r="A35" t="s">
        <v>103</v>
      </c>
      <c s="8" r="B35" t="n">
        <v>-107.9</v>
      </c>
      <c s="8" r="C35" t="n">
        <v>-52.2</v>
      </c>
    </row>
    <row spans="1:3" r="36">
      <c s="4" r="A36" t="s">
        <v>104</v>
      </c>
      <c s="8" r="B36" t="n">
        <v>594.1</v>
      </c>
      <c s="8" r="C36" t="n">
        <v>583.3</v>
      </c>
    </row>
    <row spans="1:3" r="37">
      <c s="4" r="A37" t="s">
        <v>105</v>
      </c>
      <c s="8" r="B37" t="n">
        <v>11.7</v>
      </c>
      <c s="8" r="C37" t="n">
        <v>10.5</v>
      </c>
    </row>
    <row spans="1:3" r="38">
      <c s="4" r="A38" t="s">
        <v>106</v>
      </c>
      <c s="8" r="B38" t="n">
        <v>605.8</v>
      </c>
      <c s="8" r="C38" t="n">
        <v>593.8</v>
      </c>
    </row>
    <row spans="1:3" r="39">
      <c s="4" r="A39" t="s">
        <v>107</v>
      </c>
      <c s="7" r="B39" t="n">
        <v>1808.1</v>
      </c>
      <c s="7" r="C39" t="n">
        <v>191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446</v>
      </c>
      <c s="2" r="B1" t="s">
        <v>1</v>
      </c>
    </row>
    <row spans="1:5" r="2">
      <c s="2" r="B2" t="s">
        <v>2</v>
      </c>
      <c s="2" r="C2" t="s">
        <v>30</v>
      </c>
      <c s="2" r="D2" t="s">
        <v>31</v>
      </c>
      <c s="2" r="E2" t="s">
        <v>447</v>
      </c>
    </row>
    <row spans="1:5" r="3">
      <c s="3" r="A3" t="s">
        <v>253</v>
      </c>
    </row>
    <row spans="1:5" r="4">
      <c s="4" r="A4" t="s">
        <v>253</v>
      </c>
      <c s="6" r="B4" t="n">
        <v>8300000</v>
      </c>
      <c s="6" r="C4" t="n">
        <v>12100000</v>
      </c>
    </row>
    <row spans="1:5" r="5">
      <c s="4" r="A5" t="s">
        <v>448</v>
      </c>
      <c s="6" r="B5" t="n">
        <v>1000000</v>
      </c>
    </row>
    <row spans="1:5" r="6">
      <c s="3" r="A6" t="s">
        <v>160</v>
      </c>
    </row>
    <row spans="1:5" r="7">
      <c s="4" r="A7" t="s">
        <v>449</v>
      </c>
      <c s="6" r="E7" t="n">
        <v>100000000</v>
      </c>
    </row>
    <row spans="1:5" r="8">
      <c s="4" r="A8" t="s">
        <v>450</v>
      </c>
      <c s="5" r="B8" t="n">
        <v>2100000</v>
      </c>
    </row>
    <row spans="1:5" r="9">
      <c s="4" r="A9" t="s">
        <v>451</v>
      </c>
      <c s="6" r="B9" t="n">
        <v>50300000</v>
      </c>
    </row>
    <row spans="1:5" r="10">
      <c s="4" r="A10" t="s">
        <v>452</v>
      </c>
      <c s="5" r="B10" t="n">
        <v>381000</v>
      </c>
    </row>
    <row spans="1:5" r="11">
      <c s="4" r="A11" t="s">
        <v>453</v>
      </c>
      <c s="6" r="B11" t="n">
        <v>11200000</v>
      </c>
      <c s="6" r="C11" t="n">
        <v>16500000</v>
      </c>
    </row>
    <row spans="1:5" r="12">
      <c s="4" r="A12" t="s">
        <v>454</v>
      </c>
      <c s="5" r="B12" t="n">
        <v>300000</v>
      </c>
      <c s="5" r="C12" t="n">
        <v>100000</v>
      </c>
    </row>
    <row spans="1:5" r="13">
      <c s="4" r="A13" t="s">
        <v>455</v>
      </c>
      <c s="6" r="B13" t="n">
        <v>49700000</v>
      </c>
    </row>
    <row spans="1:5" r="14">
      <c s="3" r="A14" t="s">
        <v>261</v>
      </c>
    </row>
    <row spans="1:5" r="15">
      <c s="4" r="A15" t="s">
        <v>456</v>
      </c>
      <c s="5" r="B15" t="n">
        <v>1000000</v>
      </c>
    </row>
    <row spans="1:5" r="16">
      <c s="4" r="A16" t="s">
        <v>457</v>
      </c>
      <c s="6" r="B16" t="n">
        <v>0</v>
      </c>
      <c s="6" r="C16" t="n">
        <v>0</v>
      </c>
    </row>
    <row spans="1:5" r="17">
      <c s="4" r="A17" t="s">
        <v>458</v>
      </c>
      <c s="5" r="B17" t="n">
        <v>0</v>
      </c>
      <c s="5" r="C17" t="n">
        <v>0</v>
      </c>
    </row>
    <row spans="1:5" r="18">
      <c s="3" r="A18" t="s">
        <v>103</v>
      </c>
    </row>
    <row spans="1:5" r="19">
      <c s="4" r="A19" t="s">
        <v>57</v>
      </c>
      <c s="6" r="B19" t="n">
        <v>-52100000</v>
      </c>
      <c s="6" r="C19" t="n">
        <v>-4900000</v>
      </c>
    </row>
    <row spans="1:5" r="20">
      <c s="4" r="A20" t="s">
        <v>459</v>
      </c>
      <c s="5" r="B20" t="n">
        <v>-54400000</v>
      </c>
      <c s="5" r="C20" t="n">
        <v>-46000000</v>
      </c>
    </row>
    <row spans="1:5" r="21">
      <c s="4" r="A21" t="s">
        <v>460</v>
      </c>
      <c s="5" r="B21" t="n">
        <v>-1400000</v>
      </c>
      <c s="5" r="C21" t="n">
        <v>-1300000</v>
      </c>
    </row>
    <row spans="1:5" r="22">
      <c s="4" r="A22" t="s">
        <v>103</v>
      </c>
      <c s="5" r="B22" t="n">
        <v>-107900000</v>
      </c>
      <c s="5" r="C22" t="n">
        <v>-52200000</v>
      </c>
    </row>
    <row spans="1:5" r="23">
      <c s="4" r="A23" t="s">
        <v>461</v>
      </c>
      <c s="5" r="B23" t="n">
        <v>29300000</v>
      </c>
      <c s="5" r="C23" t="n">
        <v>26400000</v>
      </c>
    </row>
    <row spans="1:5" r="24">
      <c s="4" r="A24" t="s">
        <v>462</v>
      </c>
      <c s="6" r="B24" t="n">
        <v>800000</v>
      </c>
      <c s="6" r="C24" t="n">
        <v>600000</v>
      </c>
    </row>
    <row spans="1:5" r="25">
      <c s="3" r="A25" t="s">
        <v>264</v>
      </c>
    </row>
    <row spans="1:5" r="26">
      <c s="4" r="A26" t="s">
        <v>463</v>
      </c>
      <c s="4" r="B26" t="s">
        <v>464</v>
      </c>
      <c s="4" r="C26" t="s">
        <v>465</v>
      </c>
      <c s="4" r="D26" t="s">
        <v>465</v>
      </c>
    </row>
    <row spans="1:5" r="27">
      <c s="3" r="A27" t="s">
        <v>466</v>
      </c>
    </row>
    <row spans="1:5" r="28">
      <c s="4" r="A28" t="s">
        <v>267</v>
      </c>
      <c s="6" r="B28" t="n">
        <v>12700000</v>
      </c>
      <c s="6" r="C28" t="n">
        <v>14400000</v>
      </c>
      <c s="6" r="D28" t="n">
        <v>12200000</v>
      </c>
    </row>
    <row spans="1:5" r="29">
      <c s="3" r="A29" t="s">
        <v>269</v>
      </c>
    </row>
    <row spans="1:5" r="30">
      <c s="4" r="A30" t="s">
        <v>467</v>
      </c>
      <c s="5" r="B30" t="n">
        <v>18200000</v>
      </c>
      <c s="5" r="C30" t="n">
        <v>18400000</v>
      </c>
    </row>
    <row spans="1:5" r="31">
      <c s="4" r="A31" t="s">
        <v>269</v>
      </c>
      <c s="5" r="B31" t="n">
        <v>4000000</v>
      </c>
      <c s="5" r="C31" t="n">
        <v>4500000</v>
      </c>
      <c s="6" r="D31" t="n">
        <v>4000000</v>
      </c>
    </row>
    <row spans="1:5" r="32">
      <c s="3" r="A32" t="s">
        <v>468</v>
      </c>
    </row>
    <row spans="1:5" r="33">
      <c s="4" r="A33" t="s">
        <v>469</v>
      </c>
      <c s="5" r="B33" t="n">
        <v>1100000</v>
      </c>
      <c s="5" r="C33" t="n">
        <v>1200000</v>
      </c>
    </row>
    <row spans="1:5" r="34">
      <c s="4" r="A34" t="s">
        <v>470</v>
      </c>
      <c s="5" r="B34" t="n">
        <v>5800000</v>
      </c>
      <c s="5" r="C34" t="n">
        <v>4100000</v>
      </c>
    </row>
    <row spans="1:5" r="35">
      <c s="4" r="A35" t="s">
        <v>471</v>
      </c>
    </row>
    <row spans="1:5" r="36">
      <c s="3" r="A36" t="s">
        <v>468</v>
      </c>
    </row>
    <row spans="1:5" r="37">
      <c s="4" r="A37" t="s">
        <v>472</v>
      </c>
      <c s="6" r="B37" t="n">
        <v>136700000</v>
      </c>
      <c s="6" r="C37" t="n">
        <v>123300000</v>
      </c>
    </row>
    <row spans="1:5" r="38">
      <c s="4" r="A38" t="s">
        <v>429</v>
      </c>
    </row>
    <row spans="1:5" r="39">
      <c s="3" r="A39" t="s">
        <v>253</v>
      </c>
    </row>
    <row spans="1:5" r="40">
      <c s="4" r="A40" t="s">
        <v>473</v>
      </c>
      <c s="4" r="B40" t="s">
        <v>431</v>
      </c>
    </row>
    <row spans="1:5" r="41">
      <c s="3" r="A41" t="s">
        <v>269</v>
      </c>
    </row>
    <row spans="1:5" r="42">
      <c s="4" r="A42" t="s">
        <v>474</v>
      </c>
      <c s="4" r="B42" t="s">
        <v>475</v>
      </c>
    </row>
    <row spans="1:5" r="43">
      <c s="3" r="A43" t="s">
        <v>468</v>
      </c>
    </row>
    <row spans="1:5" r="44">
      <c s="4" r="A44" t="s">
        <v>476</v>
      </c>
      <c s="4" r="B44" t="s">
        <v>477</v>
      </c>
    </row>
    <row spans="1:5" r="45">
      <c s="4" r="A45" t="s">
        <v>432</v>
      </c>
    </row>
    <row spans="1:5" r="46">
      <c s="3" r="A46" t="s">
        <v>253</v>
      </c>
    </row>
    <row spans="1:5" r="47">
      <c s="4" r="A47" t="s">
        <v>473</v>
      </c>
      <c s="4" r="B47" t="s">
        <v>417</v>
      </c>
    </row>
    <row spans="1:5" r="48">
      <c s="3" r="A48" t="s">
        <v>478</v>
      </c>
    </row>
    <row spans="1:5" r="49">
      <c s="4" r="A49" t="s">
        <v>479</v>
      </c>
      <c s="6" r="B49" t="n">
        <v>500000</v>
      </c>
    </row>
    <row spans="1:5" r="50">
      <c s="3" r="A50" t="s">
        <v>269</v>
      </c>
    </row>
    <row spans="1:5" r="51">
      <c s="4" r="A51" t="s">
        <v>474</v>
      </c>
      <c s="4" r="B51" t="s">
        <v>422</v>
      </c>
    </row>
    <row spans="1:5" r="52">
      <c s="3" r="A52" t="s">
        <v>468</v>
      </c>
    </row>
    <row spans="1:5" r="53">
      <c s="4" r="A53" t="s">
        <v>476</v>
      </c>
      <c s="4" r="B53" t="s">
        <v>480</v>
      </c>
    </row>
    <row spans="1:5" r="54">
      <c s="3" r="A54" t="s">
        <v>481</v>
      </c>
    </row>
    <row spans="1:5" r="55">
      <c s="4" r="A55" t="s">
        <v>482</v>
      </c>
      <c s="4" r="B55" t="s">
        <v>4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3</v>
      </c>
      <c s="2" r="B1" t="s">
        <v>484</v>
      </c>
      <c s="2" r="C1" t="s">
        <v>2</v>
      </c>
      <c s="2" r="D1" t="s">
        <v>30</v>
      </c>
      <c s="2" r="E1" t="s">
        <v>31</v>
      </c>
    </row>
    <row spans="1:5" r="2">
      <c s="3" r="A2" t="s">
        <v>485</v>
      </c>
    </row>
    <row spans="1:5" r="3">
      <c s="4" r="A3" t="s">
        <v>82</v>
      </c>
      <c s="6" r="C3" t="n">
        <v>544</v>
      </c>
      <c s="7" r="D3" t="n">
        <v>570.7</v>
      </c>
      <c s="7" r="E3" t="n">
        <v>585.8</v>
      </c>
    </row>
    <row spans="1:5" r="4">
      <c s="4" r="A4" t="s">
        <v>486</v>
      </c>
    </row>
    <row spans="1:5" r="5">
      <c s="3" r="A5" t="s">
        <v>295</v>
      </c>
    </row>
    <row spans="1:5" r="6">
      <c s="4" r="A6" t="s">
        <v>487</v>
      </c>
      <c s="7" r="B6" t="n">
        <v>540.7</v>
      </c>
    </row>
    <row spans="1:5" r="7">
      <c s="4" r="A7" t="s">
        <v>488</v>
      </c>
      <c s="8" r="B7" t="n">
        <v>269.1</v>
      </c>
    </row>
    <row spans="1:5" r="8">
      <c s="4" r="A8" t="s">
        <v>489</v>
      </c>
      <c s="5" r="B8" t="n">
        <v>146</v>
      </c>
    </row>
    <row spans="1:5" r="9">
      <c s="4" r="A9" t="s">
        <v>490</v>
      </c>
      <c s="8" r="B9" t="n">
        <v>426.3</v>
      </c>
    </row>
    <row spans="1:5" r="10">
      <c s="3" r="A10" t="s">
        <v>485</v>
      </c>
    </row>
    <row spans="1:5" r="11">
      <c s="4" r="A11" t="s">
        <v>72</v>
      </c>
      <c s="8" r="B11" t="n">
        <v>32.8</v>
      </c>
    </row>
    <row spans="1:5" r="12">
      <c s="4" r="A12" t="s">
        <v>491</v>
      </c>
      <c s="8" r="B12" t="n">
        <v>112.4</v>
      </c>
    </row>
    <row spans="1:5" r="13">
      <c s="4" r="A13" t="s">
        <v>492</v>
      </c>
      <c s="5" r="B13" t="n">
        <v>180</v>
      </c>
    </row>
    <row spans="1:5" r="14">
      <c s="4" r="A14" t="s">
        <v>248</v>
      </c>
      <c s="8" r="B14" t="n">
        <v>54.4</v>
      </c>
    </row>
    <row spans="1:5" r="15">
      <c s="4" r="A15" t="s">
        <v>493</v>
      </c>
      <c s="8" r="B15" t="n">
        <v>291.8</v>
      </c>
    </row>
    <row spans="1:5" r="16">
      <c s="4" r="A16" t="s">
        <v>82</v>
      </c>
      <c s="8" r="B16" t="n">
        <v>275.3</v>
      </c>
    </row>
    <row spans="1:5" r="17">
      <c s="4" r="A17" t="s">
        <v>83</v>
      </c>
      <c s="8" r="B17" t="n">
        <v>2.1</v>
      </c>
    </row>
    <row spans="1:5" r="18">
      <c s="4" r="A18" t="s">
        <v>494</v>
      </c>
      <c s="8" r="B18" t="n">
        <v>948.8</v>
      </c>
    </row>
    <row spans="1:5" r="19">
      <c s="4" r="A19" t="s">
        <v>495</v>
      </c>
      <c s="8" r="B19" t="n">
        <v>288.8</v>
      </c>
    </row>
    <row spans="1:5" r="20">
      <c s="4" r="A20" t="s">
        <v>496</v>
      </c>
      <c s="8" r="B20" t="n">
        <v>129.9</v>
      </c>
    </row>
    <row spans="1:5" r="21">
      <c s="4" r="A21" t="s">
        <v>76</v>
      </c>
      <c s="8" r="B21" t="n">
        <v>67.3</v>
      </c>
    </row>
    <row spans="1:5" r="22">
      <c s="4" r="A22" t="s">
        <v>94</v>
      </c>
      <c s="8" r="B22" t="n">
        <v>6.7</v>
      </c>
    </row>
    <row spans="1:5" r="23">
      <c s="4" r="A23" t="s">
        <v>497</v>
      </c>
      <c s="8" r="B23" t="n">
        <v>492.7</v>
      </c>
    </row>
    <row spans="1:5" r="24">
      <c s="4" r="A24" t="s">
        <v>105</v>
      </c>
      <c s="8" r="B24" t="n">
        <v>8.199999999999999</v>
      </c>
    </row>
    <row spans="1:5" r="25">
      <c s="4" r="A25" t="s">
        <v>498</v>
      </c>
      <c s="8" r="B25" t="n">
        <v>447.9</v>
      </c>
    </row>
    <row spans="1:5" r="26">
      <c s="4" r="A26" t="s">
        <v>499</v>
      </c>
    </row>
    <row spans="1:5" r="27">
      <c s="3" r="A27" t="s">
        <v>295</v>
      </c>
    </row>
    <row spans="1:5" r="28">
      <c s="4" r="A28" t="s">
        <v>500</v>
      </c>
      <c s="8" r="C28" t="n">
        <v>4.3</v>
      </c>
    </row>
    <row spans="1:5" r="29">
      <c s="4" r="A29" t="s">
        <v>501</v>
      </c>
      <c s="8" r="C29" t="n">
        <v>2.8</v>
      </c>
    </row>
    <row spans="1:5" r="30">
      <c s="4" r="A30" t="s">
        <v>502</v>
      </c>
      <c s="8" r="C30" t="n">
        <v>1.7</v>
      </c>
    </row>
    <row spans="1:5" r="31">
      <c s="4" r="A31" t="s">
        <v>503</v>
      </c>
      <c s="8" r="C31" t="n">
        <v>1.3</v>
      </c>
    </row>
    <row spans="1:5" r="32">
      <c s="4" r="A32" t="s">
        <v>504</v>
      </c>
      <c s="7" r="C32" t="n">
        <v>7.5</v>
      </c>
    </row>
    <row spans="1:5" r="33">
      <c s="4" r="A33" t="s">
        <v>505</v>
      </c>
    </row>
    <row spans="1:5" r="34">
      <c s="3" r="A34" t="s">
        <v>295</v>
      </c>
    </row>
    <row spans="1:5" r="35">
      <c s="4" r="A35" t="s">
        <v>489</v>
      </c>
      <c s="6" r="B35" t="n">
        <v>1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506</v>
      </c>
      <c s="2" r="B1" t="s">
        <v>507</v>
      </c>
    </row>
    <row spans="1:2" r="2">
      <c s="3" r="A2" t="s">
        <v>508</v>
      </c>
    </row>
    <row spans="1:2" r="3">
      <c s="4" r="A3" t="s">
        <v>509</v>
      </c>
      <c s="7" r="B3" t="n">
        <v>291.8</v>
      </c>
    </row>
    <row spans="1:2" r="4">
      <c s="4" r="A4" t="s">
        <v>434</v>
      </c>
    </row>
    <row spans="1:2" r="5">
      <c s="3" r="A5" t="s">
        <v>508</v>
      </c>
    </row>
    <row spans="1:2" r="6">
      <c s="4" r="A6" t="s">
        <v>509</v>
      </c>
      <c s="8" r="B6" t="n">
        <v>55.6</v>
      </c>
    </row>
    <row spans="1:2" r="7">
      <c s="4" r="A7" t="s">
        <v>436</v>
      </c>
    </row>
    <row spans="1:2" r="8">
      <c s="3" r="A8" t="s">
        <v>508</v>
      </c>
    </row>
    <row spans="1:2" r="9">
      <c s="4" r="A9" t="s">
        <v>509</v>
      </c>
      <c s="7" r="B9" t="n">
        <v>157.7</v>
      </c>
    </row>
    <row spans="1:2" r="10">
      <c s="4" r="A10" t="s">
        <v>510</v>
      </c>
      <c s="4" r="B10" t="s">
        <v>424</v>
      </c>
    </row>
    <row spans="1:2" r="11">
      <c s="4" r="A11" t="s">
        <v>437</v>
      </c>
    </row>
    <row spans="1:2" r="12">
      <c s="3" r="A12" t="s">
        <v>508</v>
      </c>
    </row>
    <row spans="1:2" r="13">
      <c s="4" r="A13" t="s">
        <v>509</v>
      </c>
      <c s="7" r="B13" t="n">
        <v>44.2</v>
      </c>
    </row>
    <row spans="1:2" r="14">
      <c s="4" r="A14" t="s">
        <v>510</v>
      </c>
      <c s="4" r="B14" t="s">
        <v>511</v>
      </c>
    </row>
    <row spans="1:2" r="15">
      <c s="4" r="A15" t="s">
        <v>512</v>
      </c>
    </row>
    <row spans="1:2" r="16">
      <c s="3" r="A16" t="s">
        <v>508</v>
      </c>
    </row>
    <row spans="1:2" r="17">
      <c s="4" r="A17" t="s">
        <v>509</v>
      </c>
      <c s="7" r="B17" t="n">
        <v>34.3</v>
      </c>
    </row>
    <row spans="1:2" r="18">
      <c s="4" r="A18" t="s">
        <v>513</v>
      </c>
    </row>
    <row spans="1:2" r="19">
      <c s="3" r="A19" t="s">
        <v>508</v>
      </c>
    </row>
    <row spans="1:2" r="20">
      <c s="4" r="A20" t="s">
        <v>510</v>
      </c>
      <c s="4" r="B20" t="s">
        <v>4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21"/>
    <col customWidth="1" max="3" min="3" width="21"/>
  </cols>
  <sheetData>
    <row spans="1:3" r="1">
      <c s="1" r="A1" t="s">
        <v>514</v>
      </c>
      <c s="2" r="B1" t="s">
        <v>515</v>
      </c>
      <c s="2" r="C1" t="s">
        <v>516</v>
      </c>
    </row>
    <row spans="1:3" r="2">
      <c s="3" r="A2" t="s">
        <v>295</v>
      </c>
    </row>
    <row spans="1:3" r="3">
      <c s="4" r="A3" t="s">
        <v>517</v>
      </c>
      <c s="7" r="C3" t="n">
        <v>3.6</v>
      </c>
    </row>
    <row spans="1:3" r="4">
      <c s="4" r="A4" t="s">
        <v>518</v>
      </c>
    </row>
    <row spans="1:3" r="5">
      <c s="3" r="A5" t="s">
        <v>295</v>
      </c>
    </row>
    <row spans="1:3" r="6">
      <c s="4" r="A6" t="s">
        <v>519</v>
      </c>
      <c s="10" r="B6" t="n">
        <v>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520</v>
      </c>
      <c s="2" r="B1" t="s">
        <v>521</v>
      </c>
      <c s="2" r="C1" t="s">
        <v>522</v>
      </c>
      <c s="2" r="D1" t="s">
        <v>523</v>
      </c>
      <c s="2" r="E1" t="s">
        <v>516</v>
      </c>
      <c s="2" r="F1" t="s">
        <v>385</v>
      </c>
      <c s="2" r="G1" t="s">
        <v>524</v>
      </c>
      <c s="2" r="H1" t="s">
        <v>525</v>
      </c>
    </row>
    <row spans="1:8" r="2">
      <c s="3" r="A2" t="s">
        <v>526</v>
      </c>
    </row>
    <row spans="1:8" r="3">
      <c s="4" r="A3" t="s">
        <v>527</v>
      </c>
      <c s="6" r="E3" t="n">
        <v>528100000</v>
      </c>
      <c s="6" r="F3" t="n">
        <v>558500000</v>
      </c>
    </row>
    <row spans="1:8" r="4">
      <c s="4" r="A4" t="s">
        <v>528</v>
      </c>
      <c s="5" r="E4" t="n">
        <v>9400000</v>
      </c>
      <c s="5" r="F4" t="n">
        <v>15000000</v>
      </c>
    </row>
    <row spans="1:8" r="5">
      <c s="4" r="A5" t="s">
        <v>529</v>
      </c>
      <c s="5" r="E5" t="n">
        <v>518700000</v>
      </c>
      <c s="5" r="F5" t="n">
        <v>543500000</v>
      </c>
    </row>
    <row spans="1:8" r="6">
      <c s="3" r="A6" t="s">
        <v>530</v>
      </c>
    </row>
    <row spans="1:8" r="7">
      <c s="5" r="A7" t="n">
        <v>2016</v>
      </c>
      <c s="5" r="E7" t="n">
        <v>9400000</v>
      </c>
    </row>
    <row spans="1:8" r="8">
      <c s="5" r="A8" t="n">
        <v>2017</v>
      </c>
      <c s="5" r="E8" t="n">
        <v>13500000</v>
      </c>
    </row>
    <row spans="1:8" r="9">
      <c s="5" r="A9" t="n">
        <v>2018</v>
      </c>
      <c s="5" r="E9" t="n">
        <v>18000000</v>
      </c>
    </row>
    <row spans="1:8" r="10">
      <c s="5" r="A10" t="n">
        <v>2019</v>
      </c>
      <c s="5" r="E10" t="n">
        <v>18000000</v>
      </c>
    </row>
    <row spans="1:8" r="11">
      <c s="5" r="A11" t="n">
        <v>2020</v>
      </c>
      <c s="6" r="E11" t="n">
        <v>370100000</v>
      </c>
    </row>
    <row spans="1:8" r="12">
      <c s="4" r="A12" t="s">
        <v>531</v>
      </c>
      <c s="4" r="E12" t="s">
        <v>532</v>
      </c>
      <c s="4" r="G12" t="s">
        <v>532</v>
      </c>
    </row>
    <row spans="1:8" r="13">
      <c s="4" r="A13" t="s">
        <v>533</v>
      </c>
    </row>
    <row spans="1:8" r="14">
      <c s="3" r="A14" t="s">
        <v>526</v>
      </c>
    </row>
    <row spans="1:8" r="15">
      <c s="4" r="A15" t="s">
        <v>527</v>
      </c>
      <c s="6" r="E15" t="n">
        <v>107600000</v>
      </c>
      <c s="6" r="F15" t="n">
        <v>229600000</v>
      </c>
    </row>
    <row spans="1:8" r="16">
      <c s="3" r="A16" t="s">
        <v>530</v>
      </c>
    </row>
    <row spans="1:8" r="17">
      <c s="4" r="A17" t="s">
        <v>534</v>
      </c>
      <c s="6" r="B17" t="n">
        <v>700000000</v>
      </c>
    </row>
    <row spans="1:8" r="18">
      <c s="4" r="A18" t="s">
        <v>535</v>
      </c>
      <c s="5" r="B18" t="n">
        <v>75000000</v>
      </c>
    </row>
    <row spans="1:8" r="19">
      <c s="4" r="A19" t="s">
        <v>536</v>
      </c>
      <c s="5" r="B19" t="n">
        <v>1000000</v>
      </c>
      <c s="5" r="E19" t="n">
        <v>2000000</v>
      </c>
    </row>
    <row spans="1:8" r="20">
      <c s="4" r="A20" t="s">
        <v>537</v>
      </c>
      <c s="5" r="B20" t="n">
        <v>300000000</v>
      </c>
    </row>
    <row spans="1:8" r="21">
      <c s="4" r="A21" t="s">
        <v>538</v>
      </c>
      <c s="5" r="E21" t="n">
        <v>13600000</v>
      </c>
    </row>
    <row spans="1:8" r="22">
      <c s="4" r="A22" t="s">
        <v>539</v>
      </c>
      <c s="5" r="E22" t="n">
        <v>578800000</v>
      </c>
    </row>
    <row spans="1:8" r="23">
      <c s="4" r="A23" t="s">
        <v>540</v>
      </c>
      <c s="6" r="E23" t="n">
        <v>454300000</v>
      </c>
    </row>
    <row spans="1:8" r="24">
      <c s="4" r="A24" t="s">
        <v>541</v>
      </c>
      <c s="4" r="E24" t="s">
        <v>542</v>
      </c>
      <c s="4" r="F24" t="s">
        <v>543</v>
      </c>
    </row>
    <row spans="1:8" r="25">
      <c s="4" r="A25" t="s">
        <v>544</v>
      </c>
      <c s="4" r="E25" t="s">
        <v>545</v>
      </c>
      <c s="4" r="F25" t="s">
        <v>546</v>
      </c>
    </row>
    <row spans="1:8" r="26">
      <c s="4" r="A26" t="s">
        <v>547</v>
      </c>
    </row>
    <row spans="1:8" r="27">
      <c s="3" r="A27" t="s">
        <v>530</v>
      </c>
    </row>
    <row spans="1:8" r="28">
      <c s="4" r="A28" t="s">
        <v>548</v>
      </c>
      <c s="8" r="E28" t="n">
        <v>3.5</v>
      </c>
    </row>
    <row spans="1:8" r="29">
      <c s="4" r="A29" t="s">
        <v>549</v>
      </c>
    </row>
    <row spans="1:8" r="30">
      <c s="3" r="A30" t="s">
        <v>530</v>
      </c>
    </row>
    <row spans="1:8" r="31">
      <c s="4" r="A31" t="s">
        <v>550</v>
      </c>
      <c s="8" r="E31" t="n">
        <v>3.5</v>
      </c>
    </row>
    <row spans="1:8" r="32">
      <c s="4" r="A32" t="s">
        <v>551</v>
      </c>
    </row>
    <row spans="1:8" r="33">
      <c s="3" r="A33" t="s">
        <v>526</v>
      </c>
    </row>
    <row spans="1:8" r="34">
      <c s="4" r="A34" t="s">
        <v>527</v>
      </c>
      <c s="6" r="E34" t="n">
        <v>171000000</v>
      </c>
      <c s="6" r="F34" t="n">
        <v>180000000</v>
      </c>
    </row>
    <row spans="1:8" r="35">
      <c s="3" r="A35" t="s">
        <v>530</v>
      </c>
    </row>
    <row spans="1:8" r="36">
      <c s="4" r="A36" t="s">
        <v>552</v>
      </c>
      <c s="6" r="B36" t="n">
        <v>180000000</v>
      </c>
    </row>
    <row spans="1:8" r="37">
      <c s="4" r="A37" t="s">
        <v>553</v>
      </c>
      <c s="4" r="B37" t="s">
        <v>554</v>
      </c>
    </row>
    <row spans="1:8" r="38">
      <c s="4" r="A38" t="s">
        <v>555</v>
      </c>
      <c s="4" r="B38" t="s">
        <v>417</v>
      </c>
    </row>
    <row spans="1:8" r="39">
      <c s="4" r="A39" t="s">
        <v>541</v>
      </c>
      <c s="4" r="E39" t="s">
        <v>556</v>
      </c>
      <c s="4" r="F39" t="s">
        <v>557</v>
      </c>
    </row>
    <row spans="1:8" r="40">
      <c s="4" r="A40" t="s">
        <v>558</v>
      </c>
    </row>
    <row spans="1:8" r="41">
      <c s="3" r="A41" t="s">
        <v>526</v>
      </c>
    </row>
    <row spans="1:8" r="42">
      <c s="4" r="A42" t="s">
        <v>527</v>
      </c>
      <c s="6" r="E42" t="n">
        <v>149100000</v>
      </c>
      <c s="6" r="F42" t="n">
        <v>148900000</v>
      </c>
    </row>
    <row spans="1:8" r="43">
      <c s="4" r="A43" t="s">
        <v>529</v>
      </c>
      <c s="6" r="D43" t="n">
        <v>148400000</v>
      </c>
    </row>
    <row spans="1:8" r="44">
      <c s="3" r="A44" t="s">
        <v>530</v>
      </c>
    </row>
    <row spans="1:8" r="45">
      <c s="4" r="A45" t="s">
        <v>552</v>
      </c>
      <c s="5" r="D45" t="n">
        <v>150000000</v>
      </c>
      <c s="6" r="E45" t="n">
        <v>150000000</v>
      </c>
    </row>
    <row spans="1:8" r="46">
      <c s="4" r="A46" t="s">
        <v>536</v>
      </c>
      <c s="6" r="D46" t="n">
        <v>2100000</v>
      </c>
    </row>
    <row spans="1:8" r="47">
      <c s="4" r="A47" t="s">
        <v>555</v>
      </c>
      <c s="4" r="E47" t="s">
        <v>559</v>
      </c>
    </row>
    <row spans="1:8" r="48">
      <c s="4" r="A48" t="s">
        <v>531</v>
      </c>
      <c s="4" r="D48" t="s">
        <v>532</v>
      </c>
      <c s="4" r="E48" t="s">
        <v>532</v>
      </c>
      <c s="4" r="G48" t="s">
        <v>532</v>
      </c>
    </row>
    <row spans="1:8" r="49">
      <c s="4" r="A49" t="s">
        <v>560</v>
      </c>
      <c s="6" r="D49" t="n">
        <v>1600000</v>
      </c>
    </row>
    <row spans="1:8" r="50">
      <c s="4" r="A50" t="s">
        <v>561</v>
      </c>
      <c s="4" r="D50" t="s">
        <v>562</v>
      </c>
    </row>
    <row spans="1:8" r="51">
      <c s="4" r="A51" t="s">
        <v>563</v>
      </c>
      <c s="4" r="D51" t="s">
        <v>564</v>
      </c>
    </row>
    <row spans="1:8" r="52">
      <c s="4" r="A52" t="s">
        <v>565</v>
      </c>
    </row>
    <row spans="1:8" r="53">
      <c s="3" r="A53" t="s">
        <v>526</v>
      </c>
    </row>
    <row spans="1:8" r="54">
      <c s="4" r="A54" t="s">
        <v>527</v>
      </c>
      <c s="6" r="E54" t="n">
        <v>100000000</v>
      </c>
      <c s="5" r="F54" t="n">
        <v>0</v>
      </c>
    </row>
    <row spans="1:8" r="55">
      <c s="3" r="A55" t="s">
        <v>530</v>
      </c>
    </row>
    <row spans="1:8" r="56">
      <c s="4" r="A56" t="s">
        <v>552</v>
      </c>
      <c s="6" r="C56" t="n">
        <v>100000000</v>
      </c>
    </row>
    <row spans="1:8" r="57">
      <c s="4" r="A57" t="s">
        <v>536</v>
      </c>
      <c s="6" r="C57" t="n">
        <v>400000</v>
      </c>
    </row>
    <row spans="1:8" r="58">
      <c s="4" r="A58" t="s">
        <v>531</v>
      </c>
      <c s="4" r="C58" t="s">
        <v>566</v>
      </c>
    </row>
    <row spans="1:8" r="59">
      <c s="4" r="A59" t="s">
        <v>567</v>
      </c>
      <c s="4" r="C59" t="s">
        <v>397</v>
      </c>
    </row>
    <row spans="1:8" r="60">
      <c s="4" r="A60" t="s">
        <v>568</v>
      </c>
      <c s="4" r="C60" t="s">
        <v>569</v>
      </c>
    </row>
    <row spans="1:8" r="61">
      <c s="4" r="A61" t="s">
        <v>136</v>
      </c>
    </row>
    <row spans="1:8" r="62">
      <c s="3" r="A62" t="s">
        <v>526</v>
      </c>
    </row>
    <row spans="1:8" r="63">
      <c s="4" r="A63" t="s">
        <v>527</v>
      </c>
      <c s="5" r="E63" t="n">
        <v>400000</v>
      </c>
      <c s="5" r="F63" t="n">
        <v>0</v>
      </c>
    </row>
    <row spans="1:8" r="64">
      <c s="4" r="A64" t="s">
        <v>570</v>
      </c>
    </row>
    <row spans="1:8" r="65">
      <c s="3" r="A65" t="s">
        <v>530</v>
      </c>
    </row>
    <row spans="1:8" r="66">
      <c s="4" r="A66" t="s">
        <v>571</v>
      </c>
      <c s="10" r="H66" t="n">
        <v>150</v>
      </c>
    </row>
    <row spans="1:8" r="67">
      <c s="4" r="A67" t="s">
        <v>536</v>
      </c>
      <c s="6" r="E67" t="n">
        <v>1800000</v>
      </c>
    </row>
    <row spans="1:8" r="68">
      <c s="4" r="A68" t="s">
        <v>572</v>
      </c>
      <c s="10" r="G68" t="n">
        <v>70</v>
      </c>
    </row>
    <row spans="1:8" r="69">
      <c s="4" r="A69" t="s">
        <v>573</v>
      </c>
      <c s="4" r="E69" t="s">
        <v>574</v>
      </c>
    </row>
    <row spans="1:8" r="70">
      <c s="4" r="A70" t="s">
        <v>575</v>
      </c>
      <c s="4" r="E70" t="s">
        <v>576</v>
      </c>
      <c s="4" r="G70" t="s">
        <v>576</v>
      </c>
    </row>
    <row spans="1:8" r="71">
      <c s="4" r="A71" t="s">
        <v>577</v>
      </c>
      <c s="6" r="E71" t="n">
        <v>0</v>
      </c>
    </row>
    <row spans="1:8" r="72">
      <c s="4" r="A72" t="s">
        <v>578</v>
      </c>
    </row>
    <row spans="1:8" r="73">
      <c s="3" r="A73" t="s">
        <v>530</v>
      </c>
    </row>
    <row spans="1:8" r="74">
      <c s="4" r="A74" t="s">
        <v>534</v>
      </c>
      <c s="5" r="E74" t="n">
        <v>218700000</v>
      </c>
    </row>
    <row spans="1:8" r="75">
      <c s="4" r="A75" t="s">
        <v>579</v>
      </c>
      <c s="5" r="E75" t="n">
        <v>139600000</v>
      </c>
    </row>
    <row spans="1:8" r="76">
      <c s="4" r="A76" t="s">
        <v>580</v>
      </c>
      <c s="6" r="E76" t="n">
        <v>800000</v>
      </c>
      <c s="6" r="F76" t="n">
        <v>4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21"/>
    <col customWidth="1" max="5" min="5" width="21"/>
  </cols>
  <sheetData>
    <row spans="1:5" r="1">
      <c s="1" r="A1" t="s">
        <v>581</v>
      </c>
      <c s="2" r="B1" t="s">
        <v>582</v>
      </c>
      <c s="2" r="C1" t="s">
        <v>1</v>
      </c>
    </row>
    <row spans="1:5" r="2">
      <c s="2" r="B2" t="s">
        <v>583</v>
      </c>
      <c s="2" r="C2" t="s">
        <v>584</v>
      </c>
      <c s="2" r="D2" t="s">
        <v>385</v>
      </c>
      <c s="2" r="E2" t="s">
        <v>386</v>
      </c>
    </row>
    <row spans="1:5" r="3">
      <c s="3" r="A3" t="s">
        <v>307</v>
      </c>
    </row>
    <row spans="1:5" r="4">
      <c s="4" r="A4" t="s">
        <v>585</v>
      </c>
      <c s="4" r="C4" t="s">
        <v>586</v>
      </c>
    </row>
    <row spans="1:5" r="5">
      <c s="4" r="A5" t="s">
        <v>587</v>
      </c>
      <c s="5" r="C5" t="n">
        <v>1</v>
      </c>
    </row>
    <row spans="1:5" r="6">
      <c s="4" r="A6" t="s">
        <v>588</v>
      </c>
      <c s="5" r="C6" t="n">
        <v>4</v>
      </c>
    </row>
    <row spans="1:5" r="7">
      <c s="3" r="A7" t="s">
        <v>589</v>
      </c>
    </row>
    <row spans="1:5" r="8">
      <c s="4" r="A8" t="s">
        <v>590</v>
      </c>
      <c s="7" r="B8" t="n">
        <v>-218.7</v>
      </c>
      <c s="7" r="C8" t="n">
        <v>-218.7</v>
      </c>
      <c s="7" r="D8" t="n">
        <v>-200.9</v>
      </c>
    </row>
    <row spans="1:5" r="9">
      <c s="3" r="A9" t="s">
        <v>591</v>
      </c>
    </row>
    <row spans="1:5" r="10">
      <c s="4" r="A10" t="s">
        <v>592</v>
      </c>
      <c s="5" r="B10" t="n">
        <v>0</v>
      </c>
      <c s="5" r="C10" t="n">
        <v>0</v>
      </c>
    </row>
    <row spans="1:5" r="11">
      <c s="4" r="A11" t="s">
        <v>306</v>
      </c>
    </row>
    <row spans="1:5" r="12">
      <c s="3" r="A12" t="s">
        <v>103</v>
      </c>
    </row>
    <row spans="1:5" r="13">
      <c s="4" r="A13" t="s">
        <v>593</v>
      </c>
      <c s="7" r="B13" t="n">
        <v>-86.40000000000001</v>
      </c>
      <c s="7" r="C13" t="n">
        <v>-86.40000000000001</v>
      </c>
      <c s="8" r="D13" t="n">
        <v>-75.8</v>
      </c>
    </row>
    <row spans="1:5" r="14">
      <c s="4" r="A14" t="s">
        <v>594</v>
      </c>
      <c s="8" r="B14" t="n">
        <v>1.5</v>
      </c>
      <c s="8" r="C14" t="n">
        <v>1.5</v>
      </c>
      <c s="8" r="D14" t="n">
        <v>2.4</v>
      </c>
    </row>
    <row spans="1:5" r="15">
      <c s="4" r="A15" t="s">
        <v>595</v>
      </c>
      <c s="8" r="B15" t="n">
        <v>-30.8</v>
      </c>
      <c s="8" r="C15" t="n">
        <v>-30.8</v>
      </c>
      <c s="5" r="D15" t="n">
        <v>-28</v>
      </c>
    </row>
    <row spans="1:5" r="16">
      <c s="4" r="A16" t="s">
        <v>596</v>
      </c>
      <c s="5" r="C16" t="n">
        <v>5</v>
      </c>
    </row>
    <row spans="1:5" r="17">
      <c s="3" r="A17" t="s">
        <v>597</v>
      </c>
    </row>
    <row spans="1:5" r="18">
      <c s="4" r="A18" t="s">
        <v>598</v>
      </c>
      <c s="8" r="B18" t="n">
        <v>390.1</v>
      </c>
      <c s="8" r="C18" t="n">
        <v>390.1</v>
      </c>
      <c s="8" r="D18" t="n">
        <v>463.8</v>
      </c>
    </row>
    <row spans="1:5" r="19">
      <c s="4" r="A19" t="s">
        <v>599</v>
      </c>
    </row>
    <row spans="1:5" r="20">
      <c s="3" r="A20" t="s">
        <v>307</v>
      </c>
    </row>
    <row spans="1:5" r="21">
      <c s="4" r="A21" t="s">
        <v>600</v>
      </c>
      <c s="8" r="B21" t="n">
        <v>81.90000000000001</v>
      </c>
    </row>
    <row spans="1:5" r="22">
      <c s="3" r="A22" t="s">
        <v>601</v>
      </c>
    </row>
    <row spans="1:5" r="23">
      <c s="4" r="A23" t="s">
        <v>602</v>
      </c>
      <c s="8" r="C23" t="n">
        <v>4.3</v>
      </c>
      <c s="5" r="D23" t="n">
        <v>4</v>
      </c>
      <c s="7" r="E23" t="n">
        <v>4.7</v>
      </c>
    </row>
    <row spans="1:5" r="24">
      <c s="4" r="A24" t="s">
        <v>603</v>
      </c>
      <c s="8" r="C24" t="n">
        <v>14.4</v>
      </c>
      <c s="8" r="D24" t="n">
        <v>14.5</v>
      </c>
      <c s="8" r="E24" t="n">
        <v>12.7</v>
      </c>
    </row>
    <row spans="1:5" r="25">
      <c s="4" r="A25" t="s">
        <v>604</v>
      </c>
      <c s="8" r="C25" t="n">
        <v>-14.3</v>
      </c>
      <c s="5" r="D25" t="n">
        <v>-14</v>
      </c>
      <c s="8" r="E25" t="n">
        <v>-12.9</v>
      </c>
    </row>
    <row spans="1:5" r="26">
      <c s="4" r="A26" t="s">
        <v>605</v>
      </c>
      <c s="8" r="C26" t="n">
        <v>0.9</v>
      </c>
      <c s="8" r="D26" t="n">
        <v>0.9</v>
      </c>
      <c s="8" r="E26" t="n">
        <v>0.9</v>
      </c>
    </row>
    <row spans="1:5" r="27">
      <c s="4" r="A27" t="s">
        <v>606</v>
      </c>
      <c s="8" r="C27" t="n">
        <v>5.3</v>
      </c>
      <c s="8" r="D27" t="n">
        <v>3.8</v>
      </c>
      <c s="8" r="E27" t="n">
        <v>7.2</v>
      </c>
    </row>
    <row spans="1:5" r="28">
      <c s="4" r="A28" t="s">
        <v>607</v>
      </c>
      <c s="8" r="B28" t="n">
        <v>17.7</v>
      </c>
      <c s="8" r="C28" t="n">
        <v>17.7</v>
      </c>
      <c s="5" r="D28" t="n">
        <v>0</v>
      </c>
      <c s="5" r="E28" t="n">
        <v>0</v>
      </c>
    </row>
    <row spans="1:5" r="29">
      <c s="4" r="A29" t="s">
        <v>608</v>
      </c>
      <c s="8" r="C29" t="n">
        <v>28.3</v>
      </c>
      <c s="8" r="D29" t="n">
        <v>9.199999999999999</v>
      </c>
      <c s="8" r="E29" t="n">
        <v>12.6</v>
      </c>
    </row>
    <row spans="1:5" r="30">
      <c s="3" r="A30" t="s">
        <v>609</v>
      </c>
    </row>
    <row spans="1:5" r="31">
      <c s="4" r="A31" t="s">
        <v>610</v>
      </c>
      <c s="8" r="C31" t="n">
        <v>338.5</v>
      </c>
      <c s="8" r="D31" t="n">
        <v>307.4</v>
      </c>
    </row>
    <row spans="1:5" r="32">
      <c s="4" r="A32" t="s">
        <v>611</v>
      </c>
      <c s="5" r="C32" t="n">
        <v>0</v>
      </c>
      <c s="5" r="D32" t="n">
        <v>0</v>
      </c>
    </row>
    <row spans="1:5" r="33">
      <c s="4" r="A33" t="s">
        <v>602</v>
      </c>
      <c s="8" r="C33" t="n">
        <v>4.3</v>
      </c>
      <c s="5" r="D33" t="n">
        <v>4</v>
      </c>
      <c s="8" r="E33" t="n">
        <v>4.7</v>
      </c>
    </row>
    <row spans="1:5" r="34">
      <c s="4" r="A34" t="s">
        <v>603</v>
      </c>
      <c s="8" r="C34" t="n">
        <v>14.4</v>
      </c>
      <c s="8" r="D34" t="n">
        <v>14.5</v>
      </c>
      <c s="8" r="E34" t="n">
        <v>12.7</v>
      </c>
    </row>
    <row spans="1:5" r="35">
      <c s="4" r="A35" t="s">
        <v>612</v>
      </c>
      <c s="5" r="C35" t="n">
        <v>0</v>
      </c>
      <c s="5" r="D35" t="n">
        <v>0</v>
      </c>
    </row>
    <row spans="1:5" r="36">
      <c s="4" r="A36" t="s">
        <v>613</v>
      </c>
      <c s="5" r="C36" t="n">
        <v>10</v>
      </c>
      <c s="8" r="D36" t="n">
        <v>26.5</v>
      </c>
    </row>
    <row spans="1:5" r="37">
      <c s="4" r="A37" t="s">
        <v>614</v>
      </c>
      <c s="8" r="B37" t="n">
        <v>-75.90000000000001</v>
      </c>
      <c s="5" r="C37" t="n">
        <v>-89</v>
      </c>
      <c s="8" r="D37" t="n">
        <v>-13.9</v>
      </c>
    </row>
    <row spans="1:5" r="38">
      <c s="4" r="A38" t="s">
        <v>615</v>
      </c>
      <c s="5" r="C38" t="n">
        <v>-6</v>
      </c>
      <c s="5" r="D38" t="n">
        <v>0</v>
      </c>
    </row>
    <row spans="1:5" r="39">
      <c s="4" r="A39" t="s">
        <v>616</v>
      </c>
      <c s="5" r="C39" t="n">
        <v>0</v>
      </c>
      <c s="5" r="D39" t="n">
        <v>0</v>
      </c>
    </row>
    <row spans="1:5" r="40">
      <c s="4" r="A40" t="s">
        <v>617</v>
      </c>
      <c s="5" r="C40" t="n">
        <v>0</v>
      </c>
      <c s="5" r="D40" t="n">
        <v>0</v>
      </c>
    </row>
    <row spans="1:5" r="41">
      <c s="4" r="A41" t="s">
        <v>618</v>
      </c>
      <c s="8" r="B41" t="n">
        <v>272.2</v>
      </c>
      <c s="8" r="C41" t="n">
        <v>272.2</v>
      </c>
      <c s="8" r="D41" t="n">
        <v>338.5</v>
      </c>
      <c s="8" r="E41" t="n">
        <v>307.4</v>
      </c>
    </row>
    <row spans="1:5" r="42">
      <c s="3" r="A42" t="s">
        <v>619</v>
      </c>
    </row>
    <row spans="1:5" r="43">
      <c s="4" r="A43" t="s">
        <v>620</v>
      </c>
      <c s="8" r="C43" t="n">
        <v>249.7</v>
      </c>
      <c s="8" r="D43" t="n">
        <v>228.1</v>
      </c>
    </row>
    <row spans="1:5" r="44">
      <c s="4" r="A44" t="s">
        <v>621</v>
      </c>
      <c s="8" r="C44" t="n">
        <v>-8.6</v>
      </c>
      <c s="8" r="D44" t="n">
        <v>26.6</v>
      </c>
    </row>
    <row spans="1:5" r="45">
      <c s="4" r="A45" t="s">
        <v>622</v>
      </c>
      <c s="8" r="C45" t="n">
        <v>6.8</v>
      </c>
      <c s="8" r="D45" t="n">
        <v>10.2</v>
      </c>
    </row>
    <row spans="1:5" r="46">
      <c s="4" r="A46" t="s">
        <v>614</v>
      </c>
      <c s="8" r="B46" t="n">
        <v>-75.90000000000001</v>
      </c>
      <c s="5" r="C46" t="n">
        <v>-89</v>
      </c>
      <c s="8" r="D46" t="n">
        <v>-13.9</v>
      </c>
    </row>
    <row spans="1:5" r="47">
      <c s="4" r="A47" t="s">
        <v>623</v>
      </c>
      <c s="5" r="C47" t="n">
        <v>0</v>
      </c>
      <c s="8" r="D47" t="n">
        <v>-1.3</v>
      </c>
    </row>
    <row spans="1:5" r="48">
      <c s="4" r="A48" t="s">
        <v>624</v>
      </c>
      <c s="5" r="C48" t="n">
        <v>0</v>
      </c>
      <c s="5" r="D48" t="n">
        <v>0</v>
      </c>
    </row>
    <row spans="1:5" r="49">
      <c s="4" r="A49" t="s">
        <v>625</v>
      </c>
      <c s="8" r="B49" t="n">
        <v>158.9</v>
      </c>
      <c s="8" r="C49" t="n">
        <v>158.9</v>
      </c>
      <c s="8" r="D49" t="n">
        <v>249.7</v>
      </c>
      <c s="7" r="E49" t="n">
        <v>228.1</v>
      </c>
    </row>
    <row spans="1:5" r="50">
      <c s="3" r="A50" t="s">
        <v>626</v>
      </c>
    </row>
    <row spans="1:5" r="51">
      <c s="4" r="A51" t="s">
        <v>627</v>
      </c>
      <c s="8" r="B51" t="n">
        <v>-113.3</v>
      </c>
      <c s="8" r="C51" t="n">
        <v>-113.3</v>
      </c>
      <c s="8" r="D51" t="n">
        <v>-88.8</v>
      </c>
    </row>
    <row spans="1:5" r="52">
      <c s="3" r="A52" t="s">
        <v>589</v>
      </c>
    </row>
    <row spans="1:5" r="53">
      <c s="4" r="A53" t="s">
        <v>83</v>
      </c>
      <c s="5" r="B53" t="n">
        <v>0</v>
      </c>
      <c s="5" r="C53" t="n">
        <v>0</v>
      </c>
      <c s="5" r="D53" t="n">
        <v>0</v>
      </c>
    </row>
    <row spans="1:5" r="54">
      <c s="4" r="A54" t="s">
        <v>628</v>
      </c>
      <c s="8" r="B54" t="n">
        <v>-1.8</v>
      </c>
      <c s="8" r="C54" t="n">
        <v>-1.8</v>
      </c>
      <c s="8" r="D54" t="n">
        <v>-1.8</v>
      </c>
    </row>
    <row spans="1:5" r="55">
      <c s="4" r="A55" t="s">
        <v>590</v>
      </c>
      <c s="8" r="B55" t="n">
        <v>-111.5</v>
      </c>
      <c s="8" r="C55" t="n">
        <v>-111.5</v>
      </c>
      <c s="5" r="D55" t="n">
        <v>-87</v>
      </c>
    </row>
    <row spans="1:5" r="56">
      <c s="4" r="A56" t="s">
        <v>627</v>
      </c>
      <c s="8" r="B56" t="n">
        <v>-113.3</v>
      </c>
      <c s="8" r="C56" t="n">
        <v>-113.3</v>
      </c>
      <c s="8" r="D56" t="n">
        <v>-88.8</v>
      </c>
    </row>
    <row spans="1:5" r="57">
      <c s="3" r="A57" t="s">
        <v>597</v>
      </c>
    </row>
    <row spans="1:5" r="58">
      <c s="4" r="A58" t="s">
        <v>629</v>
      </c>
      <c s="8" r="B58" t="n">
        <v>272.2</v>
      </c>
      <c s="8" r="C58" t="n">
        <v>272.2</v>
      </c>
      <c s="8" r="D58" t="n">
        <v>338.5</v>
      </c>
    </row>
    <row spans="1:5" r="59">
      <c s="4" r="A59" t="s">
        <v>598</v>
      </c>
      <c s="8" r="B59" t="n">
        <v>258.9</v>
      </c>
      <c s="8" r="C59" t="n">
        <v>258.9</v>
      </c>
      <c s="5" r="D59" t="n">
        <v>324</v>
      </c>
    </row>
    <row spans="1:5" r="60">
      <c s="4" r="A60" t="s">
        <v>630</v>
      </c>
      <c s="7" r="B60" t="n">
        <v>158.9</v>
      </c>
      <c s="7" r="C60" t="n">
        <v>158.9</v>
      </c>
      <c s="7" r="D60" t="n">
        <v>249.7</v>
      </c>
    </row>
    <row spans="1:5" r="61">
      <c s="3" r="A61" t="s">
        <v>631</v>
      </c>
    </row>
    <row spans="1:5" r="62">
      <c s="4" r="A62" t="s">
        <v>632</v>
      </c>
      <c s="4" r="B62" t="s">
        <v>633</v>
      </c>
      <c s="4" r="C62" t="s">
        <v>633</v>
      </c>
      <c s="4" r="D62" t="s">
        <v>633</v>
      </c>
      <c s="4" r="E62" t="s">
        <v>634</v>
      </c>
    </row>
    <row spans="1:5" r="63">
      <c s="4" r="A63" t="s">
        <v>635</v>
      </c>
      <c s="4" r="C63" t="s">
        <v>633</v>
      </c>
      <c s="4" r="D63" t="s">
        <v>634</v>
      </c>
      <c s="4" r="E63" t="s">
        <v>636</v>
      </c>
    </row>
    <row spans="1:5" r="64">
      <c s="4" r="A64" t="s">
        <v>637</v>
      </c>
      <c s="4" r="C64" t="s">
        <v>638</v>
      </c>
      <c s="4" r="D64" t="s">
        <v>639</v>
      </c>
      <c s="4" r="E64" t="s">
        <v>639</v>
      </c>
    </row>
    <row spans="1:5" r="65">
      <c s="4" r="A65" t="s">
        <v>640</v>
      </c>
      <c s="4" r="C65" t="s">
        <v>641</v>
      </c>
      <c s="4" r="D65" t="s">
        <v>641</v>
      </c>
      <c s="4" r="E65" t="s">
        <v>642</v>
      </c>
    </row>
    <row spans="1:5" r="66">
      <c s="3" r="A66" t="s">
        <v>591</v>
      </c>
    </row>
    <row spans="1:5" r="67">
      <c s="4" r="A67" t="s">
        <v>643</v>
      </c>
      <c s="4" r="C67" t="s">
        <v>644</v>
      </c>
    </row>
    <row spans="1:5" r="68">
      <c s="4" r="A68" t="s">
        <v>645</v>
      </c>
      <c s="4" r="C68" t="s">
        <v>646</v>
      </c>
    </row>
    <row spans="1:5" r="69">
      <c s="4" r="A69" t="s">
        <v>647</v>
      </c>
    </row>
    <row spans="1:5" r="70">
      <c s="3" r="A70" t="s">
        <v>601</v>
      </c>
    </row>
    <row spans="1:5" r="71">
      <c s="4" r="A71" t="s">
        <v>607</v>
      </c>
      <c s="6" r="B71" t="n">
        <v>-6</v>
      </c>
    </row>
    <row spans="1:5" r="72">
      <c s="4" r="A72" t="s">
        <v>648</v>
      </c>
    </row>
    <row spans="1:5" r="73">
      <c s="3" r="A73" t="s">
        <v>601</v>
      </c>
    </row>
    <row spans="1:5" r="74">
      <c s="4" r="A74" t="s">
        <v>602</v>
      </c>
      <c s="7" r="C74" t="n">
        <v>1.7</v>
      </c>
      <c s="7" r="D74" t="n">
        <v>1.6</v>
      </c>
      <c s="7" r="E74" t="n">
        <v>1.6</v>
      </c>
    </row>
    <row spans="1:5" r="75">
      <c s="4" r="A75" t="s">
        <v>603</v>
      </c>
      <c s="8" r="C75" t="n">
        <v>2.8</v>
      </c>
      <c s="8" r="D75" t="n">
        <v>4.2</v>
      </c>
      <c s="8" r="E75" t="n">
        <v>3.9</v>
      </c>
    </row>
    <row spans="1:5" r="76">
      <c s="4" r="A76" t="s">
        <v>604</v>
      </c>
      <c s="5" r="C76" t="n">
        <v>-1</v>
      </c>
      <c s="5" r="D76" t="n">
        <v>-1</v>
      </c>
      <c s="5" r="E76" t="n">
        <v>-1</v>
      </c>
    </row>
    <row spans="1:5" r="77">
      <c s="4" r="A77" t="s">
        <v>605</v>
      </c>
      <c s="5" r="C77" t="n">
        <v>0</v>
      </c>
      <c s="5" r="D77" t="n">
        <v>0</v>
      </c>
      <c s="5" r="E77" t="n">
        <v>0</v>
      </c>
    </row>
    <row spans="1:5" r="78">
      <c s="4" r="A78" t="s">
        <v>606</v>
      </c>
      <c s="8" r="C78" t="n">
        <v>0.1</v>
      </c>
      <c s="5" r="D78" t="n">
        <v>0</v>
      </c>
      <c s="5" r="E78" t="n">
        <v>0</v>
      </c>
    </row>
    <row spans="1:5" r="79">
      <c s="4" r="A79" t="s">
        <v>607</v>
      </c>
      <c s="5" r="C79" t="n">
        <v>0</v>
      </c>
      <c s="5" r="D79" t="n">
        <v>0</v>
      </c>
      <c s="5" r="E79" t="n">
        <v>0</v>
      </c>
    </row>
    <row spans="1:5" r="80">
      <c s="4" r="A80" t="s">
        <v>608</v>
      </c>
      <c s="8" r="C80" t="n">
        <v>3.6</v>
      </c>
      <c s="8" r="D80" t="n">
        <v>4.8</v>
      </c>
      <c s="8" r="E80" t="n">
        <v>4.5</v>
      </c>
    </row>
    <row spans="1:5" r="81">
      <c s="3" r="A81" t="s">
        <v>609</v>
      </c>
    </row>
    <row spans="1:5" r="82">
      <c s="4" r="A82" t="s">
        <v>610</v>
      </c>
      <c s="8" r="C82" t="n">
        <v>142.9</v>
      </c>
      <c s="5" r="D82" t="n">
        <v>140</v>
      </c>
    </row>
    <row spans="1:5" r="83">
      <c s="4" r="A83" t="s">
        <v>611</v>
      </c>
      <c s="5" r="C83" t="n">
        <v>0</v>
      </c>
      <c s="8" r="D83" t="n">
        <v>1.9</v>
      </c>
    </row>
    <row spans="1:5" r="84">
      <c s="4" r="A84" t="s">
        <v>602</v>
      </c>
      <c s="8" r="C84" t="n">
        <v>1.7</v>
      </c>
      <c s="8" r="D84" t="n">
        <v>1.6</v>
      </c>
      <c s="8" r="E84" t="n">
        <v>1.6</v>
      </c>
    </row>
    <row spans="1:5" r="85">
      <c s="4" r="A85" t="s">
        <v>603</v>
      </c>
      <c s="8" r="C85" t="n">
        <v>2.8</v>
      </c>
      <c s="8" r="D85" t="n">
        <v>4.2</v>
      </c>
      <c s="8" r="E85" t="n">
        <v>3.9</v>
      </c>
    </row>
    <row spans="1:5" r="86">
      <c s="4" r="A86" t="s">
        <v>612</v>
      </c>
      <c s="8" r="C86" t="n">
        <v>0.7</v>
      </c>
      <c s="5" r="D86" t="n">
        <v>0</v>
      </c>
    </row>
    <row spans="1:5" r="87">
      <c s="4" r="A87" t="s">
        <v>613</v>
      </c>
      <c s="8" r="C87" t="n">
        <v>6.2</v>
      </c>
      <c s="8" r="D87" t="n">
        <v>12.8</v>
      </c>
    </row>
    <row spans="1:5" r="88">
      <c s="4" r="A88" t="s">
        <v>614</v>
      </c>
      <c s="8" r="C88" t="n">
        <v>-8.300000000000001</v>
      </c>
      <c s="8" r="D88" t="n">
        <v>-8.800000000000001</v>
      </c>
    </row>
    <row spans="1:5" r="89">
      <c s="4" r="A89" t="s">
        <v>615</v>
      </c>
      <c s="5" r="C89" t="n">
        <v>0</v>
      </c>
      <c s="5" r="D89" t="n">
        <v>0</v>
      </c>
    </row>
    <row spans="1:5" r="90">
      <c s="4" r="A90" t="s">
        <v>616</v>
      </c>
      <c s="8" r="C90" t="n">
        <v>0.8</v>
      </c>
      <c s="8" r="D90" t="n">
        <v>0.7</v>
      </c>
    </row>
    <row spans="1:5" r="91">
      <c s="4" r="A91" t="s">
        <v>617</v>
      </c>
      <c s="8" r="C91" t="n">
        <v>-12.6</v>
      </c>
      <c s="8" r="D91" t="n">
        <v>-9.5</v>
      </c>
    </row>
    <row spans="1:5" r="92">
      <c s="4" r="A92" t="s">
        <v>618</v>
      </c>
      <c s="8" r="B92" t="n">
        <v>134.2</v>
      </c>
      <c s="8" r="C92" t="n">
        <v>134.2</v>
      </c>
      <c s="8" r="D92" t="n">
        <v>142.9</v>
      </c>
      <c s="5" r="E92" t="n">
        <v>140</v>
      </c>
    </row>
    <row spans="1:5" r="93">
      <c s="3" r="A93" t="s">
        <v>619</v>
      </c>
    </row>
    <row spans="1:5" r="94">
      <c s="4" r="A94" t="s">
        <v>620</v>
      </c>
      <c s="8" r="C94" t="n">
        <v>29.4</v>
      </c>
      <c s="8" r="D94" t="n">
        <v>28.6</v>
      </c>
    </row>
    <row spans="1:5" r="95">
      <c s="4" r="A95" t="s">
        <v>621</v>
      </c>
      <c s="5" r="C95" t="n">
        <v>0</v>
      </c>
      <c s="5" r="D95" t="n">
        <v>1</v>
      </c>
    </row>
    <row spans="1:5" r="96">
      <c s="4" r="A96" t="s">
        <v>622</v>
      </c>
      <c s="8" r="C96" t="n">
        <v>8.9</v>
      </c>
      <c s="8" r="D96" t="n">
        <v>10.4</v>
      </c>
    </row>
    <row spans="1:5" r="97">
      <c s="4" r="A97" t="s">
        <v>614</v>
      </c>
      <c s="8" r="C97" t="n">
        <v>-8.300000000000001</v>
      </c>
      <c s="8" r="D97" t="n">
        <v>-8.800000000000001</v>
      </c>
    </row>
    <row spans="1:5" r="98">
      <c s="4" r="A98" t="s">
        <v>623</v>
      </c>
      <c s="5" r="C98" t="n">
        <v>0</v>
      </c>
      <c s="5" r="D98" t="n">
        <v>0</v>
      </c>
    </row>
    <row spans="1:5" r="99">
      <c s="4" r="A99" t="s">
        <v>624</v>
      </c>
      <c s="8" r="C99" t="n">
        <v>-0.5</v>
      </c>
      <c s="8" r="D99" t="n">
        <v>-1.8</v>
      </c>
    </row>
    <row spans="1:5" r="100">
      <c s="4" r="A100" t="s">
        <v>625</v>
      </c>
      <c s="8" r="B100" t="n">
        <v>29.5</v>
      </c>
      <c s="8" r="C100" t="n">
        <v>29.5</v>
      </c>
      <c s="8" r="D100" t="n">
        <v>29.4</v>
      </c>
      <c s="7" r="E100" t="n">
        <v>28.6</v>
      </c>
    </row>
    <row spans="1:5" r="101">
      <c s="3" r="A101" t="s">
        <v>626</v>
      </c>
    </row>
    <row spans="1:5" r="102">
      <c s="4" r="A102" t="s">
        <v>627</v>
      </c>
      <c s="8" r="B102" t="n">
        <v>-104.7</v>
      </c>
      <c s="8" r="C102" t="n">
        <v>-104.7</v>
      </c>
      <c s="8" r="D102" t="n">
        <v>-113.5</v>
      </c>
    </row>
    <row spans="1:5" r="103">
      <c s="3" r="A103" t="s">
        <v>589</v>
      </c>
    </row>
    <row spans="1:5" r="104">
      <c s="4" r="A104" t="s">
        <v>83</v>
      </c>
      <c s="5" r="B104" t="n">
        <v>0</v>
      </c>
      <c s="5" r="C104" t="n">
        <v>0</v>
      </c>
      <c s="8" r="D104" t="n">
        <v>0.1</v>
      </c>
    </row>
    <row spans="1:5" r="105">
      <c s="4" r="A105" t="s">
        <v>628</v>
      </c>
      <c s="8" r="B105" t="n">
        <v>-6.9</v>
      </c>
      <c s="8" r="C105" t="n">
        <v>-6.9</v>
      </c>
      <c s="8" r="D105" t="n">
        <v>-7.9</v>
      </c>
    </row>
    <row spans="1:5" r="106">
      <c s="4" r="A106" t="s">
        <v>590</v>
      </c>
      <c s="8" r="B106" t="n">
        <v>-97.8</v>
      </c>
      <c s="8" r="C106" t="n">
        <v>-97.8</v>
      </c>
      <c s="8" r="D106" t="n">
        <v>-105.7</v>
      </c>
    </row>
    <row spans="1:5" r="107">
      <c s="4" r="A107" t="s">
        <v>627</v>
      </c>
      <c s="8" r="B107" t="n">
        <v>-104.7</v>
      </c>
      <c s="8" r="C107" t="n">
        <v>-104.7</v>
      </c>
      <c s="8" r="D107" t="n">
        <v>-113.5</v>
      </c>
    </row>
    <row spans="1:5" r="108">
      <c s="3" r="A108" t="s">
        <v>597</v>
      </c>
    </row>
    <row spans="1:5" r="109">
      <c s="4" r="A109" t="s">
        <v>629</v>
      </c>
      <c s="8" r="B109" t="n">
        <v>134.2</v>
      </c>
      <c s="8" r="C109" t="n">
        <v>134.2</v>
      </c>
      <c s="8" r="D109" t="n">
        <v>113.6</v>
      </c>
    </row>
    <row spans="1:5" r="110">
      <c s="4" r="A110" t="s">
        <v>598</v>
      </c>
      <c s="8" r="B110" t="n">
        <v>131.2</v>
      </c>
      <c s="8" r="C110" t="n">
        <v>131.2</v>
      </c>
      <c s="8" r="D110" t="n">
        <v>113.6</v>
      </c>
    </row>
    <row spans="1:5" r="111">
      <c s="4" r="A111" t="s">
        <v>630</v>
      </c>
      <c s="7" r="B111" t="n">
        <v>29.5</v>
      </c>
      <c s="7" r="C111" t="n">
        <v>29.5</v>
      </c>
      <c s="6" r="D111" t="n">
        <v>0</v>
      </c>
    </row>
    <row spans="1:5" r="112">
      <c s="3" r="A112" t="s">
        <v>631</v>
      </c>
    </row>
    <row spans="1:5" r="113">
      <c s="4" r="A113" t="s">
        <v>632</v>
      </c>
      <c s="4" r="B113" t="s">
        <v>649</v>
      </c>
      <c s="4" r="C113" t="s">
        <v>649</v>
      </c>
      <c s="4" r="D113" t="s">
        <v>650</v>
      </c>
      <c s="4" r="E113" t="s">
        <v>651</v>
      </c>
    </row>
    <row spans="1:5" r="114">
      <c s="4" r="A114" t="s">
        <v>635</v>
      </c>
      <c s="4" r="C114" t="s">
        <v>652</v>
      </c>
      <c s="4" r="D114" t="s">
        <v>641</v>
      </c>
      <c s="4" r="E114" t="s">
        <v>653</v>
      </c>
    </row>
    <row spans="1:5" r="115">
      <c s="4" r="A115" t="s">
        <v>637</v>
      </c>
      <c s="4" r="C115" t="s">
        <v>651</v>
      </c>
      <c s="4" r="D115" t="s">
        <v>651</v>
      </c>
      <c s="4" r="E115" t="s">
        <v>651</v>
      </c>
    </row>
    <row spans="1:5" r="116">
      <c s="4" r="A116" t="s">
        <v>640</v>
      </c>
      <c s="4" r="C116" t="s">
        <v>654</v>
      </c>
      <c s="4" r="D116" t="s">
        <v>654</v>
      </c>
      <c s="4" r="E116" t="s">
        <v>654</v>
      </c>
    </row>
    <row spans="1:5" r="117">
      <c s="4" r="A117" t="s">
        <v>320</v>
      </c>
    </row>
    <row spans="1:5" r="118">
      <c s="3" r="A118" t="s">
        <v>601</v>
      </c>
    </row>
    <row spans="1:5" r="119">
      <c s="4" r="A119" t="s">
        <v>602</v>
      </c>
      <c s="7" r="C119" t="n">
        <v>0.4</v>
      </c>
      <c s="7" r="D119" t="n">
        <v>0.4</v>
      </c>
    </row>
    <row spans="1:5" r="120">
      <c s="4" r="A120" t="s">
        <v>603</v>
      </c>
      <c s="8" r="C120" t="n">
        <v>0.3</v>
      </c>
      <c s="8" r="D120" t="n">
        <v>0.3</v>
      </c>
    </row>
    <row spans="1:5" r="121">
      <c s="3" r="A121" t="s">
        <v>609</v>
      </c>
    </row>
    <row spans="1:5" r="122">
      <c s="4" r="A122" t="s">
        <v>610</v>
      </c>
      <c s="8" r="C122" t="n">
        <v>8.9</v>
      </c>
      <c s="8" r="D122" t="n">
        <v>9.800000000000001</v>
      </c>
    </row>
    <row spans="1:5" r="123">
      <c s="4" r="A123" t="s">
        <v>602</v>
      </c>
      <c s="8" r="C123" t="n">
        <v>0.4</v>
      </c>
      <c s="8" r="D123" t="n">
        <v>0.4</v>
      </c>
    </row>
    <row spans="1:5" r="124">
      <c s="4" r="A124" t="s">
        <v>603</v>
      </c>
      <c s="8" r="C124" t="n">
        <v>0.3</v>
      </c>
      <c s="8" r="D124" t="n">
        <v>0.3</v>
      </c>
    </row>
    <row spans="1:5" r="125">
      <c s="4" r="A125" t="s">
        <v>613</v>
      </c>
      <c s="8" r="C125" t="n">
        <v>-1.1</v>
      </c>
      <c s="8" r="D125" t="n">
        <v>1.4</v>
      </c>
    </row>
    <row spans="1:5" r="126">
      <c s="4" r="A126" t="s">
        <v>614</v>
      </c>
      <c s="8" r="C126" t="n">
        <v>-0.4</v>
      </c>
      <c s="8" r="D126" t="n">
        <v>-0.2</v>
      </c>
    </row>
    <row spans="1:5" r="127">
      <c s="4" r="A127" t="s">
        <v>618</v>
      </c>
      <c s="7" r="B127" t="n">
        <v>10.3</v>
      </c>
      <c s="8" r="C127" t="n">
        <v>10.3</v>
      </c>
      <c s="8" r="D127" t="n">
        <v>8.9</v>
      </c>
      <c s="7" r="E127" t="n">
        <v>9.800000000000001</v>
      </c>
    </row>
    <row spans="1:5" r="128">
      <c s="3" r="A128" t="s">
        <v>619</v>
      </c>
    </row>
    <row spans="1:5" r="129">
      <c s="4" r="A129" t="s">
        <v>614</v>
      </c>
      <c s="8" r="C129" t="n">
        <v>-0.4</v>
      </c>
      <c s="8" r="D129" t="n">
        <v>-0.2</v>
      </c>
    </row>
    <row spans="1:5" r="130">
      <c s="3" r="A130" t="s">
        <v>589</v>
      </c>
    </row>
    <row spans="1:5" r="131">
      <c s="4" r="A131" t="s">
        <v>628</v>
      </c>
      <c s="8" r="B131" t="n">
        <v>0.9</v>
      </c>
      <c s="8" r="C131" t="n">
        <v>0.9</v>
      </c>
      <c s="8" r="D131" t="n">
        <v>0.7</v>
      </c>
    </row>
    <row spans="1:5" r="132">
      <c s="4" r="A132" t="s">
        <v>590</v>
      </c>
      <c s="8" r="B132" t="n">
        <v>9.4</v>
      </c>
      <c s="8" r="C132" t="n">
        <v>9.4</v>
      </c>
      <c s="8" r="D132" t="n">
        <v>8.199999999999999</v>
      </c>
    </row>
    <row spans="1:5" r="133">
      <c s="4" r="A133" t="s">
        <v>627</v>
      </c>
      <c s="8" r="B133" t="n">
        <v>10.3</v>
      </c>
      <c s="8" r="C133" t="n">
        <v>10.3</v>
      </c>
      <c s="8" r="D133" t="n">
        <v>8.9</v>
      </c>
    </row>
    <row spans="1:5" r="134">
      <c s="3" r="A134" t="s">
        <v>103</v>
      </c>
    </row>
    <row spans="1:5" r="135">
      <c s="4" r="A135" t="s">
        <v>593</v>
      </c>
      <c s="8" r="B135" t="n">
        <v>4.2</v>
      </c>
      <c s="8" r="C135" t="n">
        <v>4.2</v>
      </c>
      <c s="8" r="D135" t="n">
        <v>5.8</v>
      </c>
    </row>
    <row spans="1:5" r="136">
      <c s="4" r="A136" t="s">
        <v>595</v>
      </c>
      <c s="7" r="B136" t="n">
        <v>1.6</v>
      </c>
      <c s="8" r="C136" t="n">
        <v>1.6</v>
      </c>
      <c s="7" r="D136" t="n">
        <v>1.6</v>
      </c>
    </row>
    <row spans="1:5" r="137">
      <c s="4" r="A137" t="s">
        <v>596</v>
      </c>
      <c s="7" r="C137" t="n">
        <v>0.4</v>
      </c>
    </row>
    <row spans="1:5" r="138">
      <c s="3" r="A138" t="s">
        <v>631</v>
      </c>
    </row>
    <row spans="1:5" r="139">
      <c s="4" r="A139" t="s">
        <v>632</v>
      </c>
      <c s="4" r="B139" t="s">
        <v>655</v>
      </c>
      <c s="4" r="C139" t="s">
        <v>655</v>
      </c>
      <c s="4" r="D139" t="s">
        <v>655</v>
      </c>
      <c s="4" r="E139" t="s">
        <v>65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6</v>
      </c>
      <c s="2" r="B1" t="s">
        <v>1</v>
      </c>
    </row>
    <row spans="1:4" r="2">
      <c s="2" r="B2" t="s">
        <v>2</v>
      </c>
      <c s="2" r="C2" t="s">
        <v>30</v>
      </c>
      <c s="2" r="D2" t="s">
        <v>31</v>
      </c>
    </row>
    <row spans="1:4" r="3">
      <c s="3" r="A3" t="s">
        <v>657</v>
      </c>
    </row>
    <row spans="1:4" r="4">
      <c s="4" r="A4" t="s">
        <v>658</v>
      </c>
      <c s="7" r="B4" t="n">
        <v>15.4</v>
      </c>
      <c s="7" r="C4" t="n">
        <v>20.1</v>
      </c>
      <c s="7" r="D4" t="n">
        <v>20.8</v>
      </c>
    </row>
    <row spans="1:4" r="5">
      <c s="3" r="A5" t="s">
        <v>659</v>
      </c>
    </row>
    <row spans="1:4" r="6">
      <c s="4" r="A6" t="s">
        <v>660</v>
      </c>
      <c s="7" r="B6" t="n">
        <v>9.1</v>
      </c>
      <c s="8" r="C6" t="n">
        <v>8.699999999999999</v>
      </c>
      <c s="8" r="D6" t="n">
        <v>8.199999999999999</v>
      </c>
    </row>
    <row spans="1:4" r="7">
      <c s="4" r="A7" t="s">
        <v>429</v>
      </c>
    </row>
    <row spans="1:4" r="8">
      <c s="3" r="A8" t="s">
        <v>659</v>
      </c>
    </row>
    <row spans="1:4" r="9">
      <c s="4" r="A9" t="s">
        <v>661</v>
      </c>
      <c s="4" r="B9" t="s">
        <v>662</v>
      </c>
    </row>
    <row spans="1:4" r="10">
      <c s="4" r="A10" t="s">
        <v>432</v>
      </c>
    </row>
    <row spans="1:4" r="11">
      <c s="3" r="A11" t="s">
        <v>659</v>
      </c>
    </row>
    <row spans="1:4" r="12">
      <c s="4" r="A12" t="s">
        <v>663</v>
      </c>
      <c s="4" r="B12" t="s">
        <v>636</v>
      </c>
    </row>
    <row spans="1:4" r="13">
      <c s="4" r="A13" t="s">
        <v>664</v>
      </c>
      <c s="4" r="B13" t="s">
        <v>665</v>
      </c>
    </row>
    <row spans="1:4" r="14">
      <c s="4" r="A14" t="s">
        <v>661</v>
      </c>
      <c s="4" r="B14" t="s">
        <v>417</v>
      </c>
    </row>
    <row spans="1:4" r="15">
      <c s="4" r="A15" t="s">
        <v>306</v>
      </c>
    </row>
    <row spans="1:4" r="16">
      <c s="3" r="A16" t="s">
        <v>657</v>
      </c>
    </row>
    <row spans="1:4" r="17">
      <c s="4" r="A17" t="s">
        <v>658</v>
      </c>
      <c s="7" r="B17" t="n">
        <v>14.9</v>
      </c>
      <c s="8" r="C17" t="n">
        <v>19.9</v>
      </c>
      <c s="8" r="D17" t="n">
        <v>20.1</v>
      </c>
    </row>
    <row spans="1:4" r="18">
      <c s="4" r="A18" t="s">
        <v>666</v>
      </c>
    </row>
    <row spans="1:4" r="19">
      <c s="3" r="A19" t="s">
        <v>657</v>
      </c>
    </row>
    <row spans="1:4" r="20">
      <c s="4" r="A20" t="s">
        <v>667</v>
      </c>
      <c s="8" r="B20" t="n">
        <v>14.9</v>
      </c>
    </row>
    <row spans="1:4" r="21">
      <c s="4" r="A21" t="s">
        <v>599</v>
      </c>
    </row>
    <row spans="1:4" r="22">
      <c s="3" r="A22" t="s">
        <v>215</v>
      </c>
    </row>
    <row spans="1:4" r="23">
      <c s="4" r="A23" t="s">
        <v>630</v>
      </c>
      <c s="8" r="B23" t="n">
        <v>158.9</v>
      </c>
      <c s="8" r="C23" t="n">
        <v>249.7</v>
      </c>
      <c s="8" r="D23" t="n">
        <v>228.1</v>
      </c>
    </row>
    <row spans="1:4" r="24">
      <c s="3" r="A24" t="s">
        <v>668</v>
      </c>
    </row>
    <row spans="1:4" r="25">
      <c s="5" r="A25" t="n">
        <v>2016</v>
      </c>
      <c s="8" r="B25" t="n">
        <v>11.7</v>
      </c>
    </row>
    <row spans="1:4" r="26">
      <c s="5" r="A26" t="n">
        <v>2017</v>
      </c>
      <c s="8" r="B26" t="n">
        <v>12.3</v>
      </c>
    </row>
    <row spans="1:4" r="27">
      <c s="5" r="A27" t="n">
        <v>2018</v>
      </c>
      <c s="8" r="B27" t="n">
        <v>13.1</v>
      </c>
    </row>
    <row spans="1:4" r="28">
      <c s="5" r="A28" t="n">
        <v>2019</v>
      </c>
      <c s="8" r="B28" t="n">
        <v>13.9</v>
      </c>
    </row>
    <row spans="1:4" r="29">
      <c s="5" r="A29" t="n">
        <v>2020</v>
      </c>
      <c s="8" r="B29" t="n">
        <v>14.7</v>
      </c>
    </row>
    <row spans="1:4" r="30">
      <c s="4" r="A30" t="s">
        <v>669</v>
      </c>
      <c s="5" r="B30" t="n">
        <v>83</v>
      </c>
    </row>
    <row spans="1:4" r="31">
      <c s="4" r="A31" t="s">
        <v>648</v>
      </c>
    </row>
    <row spans="1:4" r="32">
      <c s="3" r="A32" t="s">
        <v>215</v>
      </c>
    </row>
    <row spans="1:4" r="33">
      <c s="4" r="A33" t="s">
        <v>630</v>
      </c>
      <c s="8" r="B33" t="n">
        <v>29.5</v>
      </c>
      <c s="8" r="C33" t="n">
        <v>29.4</v>
      </c>
      <c s="7" r="D33" t="n">
        <v>28.6</v>
      </c>
    </row>
    <row spans="1:4" r="34">
      <c s="3" r="A34" t="s">
        <v>668</v>
      </c>
    </row>
    <row spans="1:4" r="35">
      <c s="5" r="A35" t="n">
        <v>2016</v>
      </c>
      <c s="8" r="B35" t="n">
        <v>7.3</v>
      </c>
    </row>
    <row spans="1:4" r="36">
      <c s="5" r="A36" t="n">
        <v>2017</v>
      </c>
      <c s="8" r="B36" t="n">
        <v>7.2</v>
      </c>
    </row>
    <row spans="1:4" r="37">
      <c s="5" r="A37" t="n">
        <v>2018</v>
      </c>
      <c s="5" r="B37" t="n">
        <v>7</v>
      </c>
    </row>
    <row spans="1:4" r="38">
      <c s="5" r="A38" t="n">
        <v>2019</v>
      </c>
      <c s="8" r="B38" t="n">
        <v>6.8</v>
      </c>
    </row>
    <row spans="1:4" r="39">
      <c s="5" r="A39" t="n">
        <v>2020</v>
      </c>
      <c s="8" r="B39" t="n">
        <v>6.6</v>
      </c>
    </row>
    <row spans="1:4" r="40">
      <c s="4" r="A40" t="s">
        <v>669</v>
      </c>
      <c s="8" r="B40" t="n">
        <v>31.1</v>
      </c>
    </row>
    <row spans="1:4" r="41">
      <c s="4" r="A41" t="s">
        <v>670</v>
      </c>
    </row>
    <row spans="1:4" r="42">
      <c s="3" r="A42" t="s">
        <v>215</v>
      </c>
    </row>
    <row spans="1:4" r="43">
      <c s="4" r="A43" t="s">
        <v>630</v>
      </c>
      <c s="8" r="B43" t="n">
        <v>29.5</v>
      </c>
      <c s="8" r="C43" t="n">
        <v>29.4</v>
      </c>
    </row>
    <row spans="1:4" r="44">
      <c s="4" r="A44" t="s">
        <v>671</v>
      </c>
    </row>
    <row spans="1:4" r="45">
      <c s="3" r="A45" t="s">
        <v>215</v>
      </c>
    </row>
    <row spans="1:4" r="46">
      <c s="4" r="A46" t="s">
        <v>630</v>
      </c>
      <c s="8" r="B46" t="n">
        <v>26.5</v>
      </c>
      <c s="8" r="C46" t="n">
        <v>27.4</v>
      </c>
    </row>
    <row spans="1:4" r="47">
      <c s="4" r="A47" t="s">
        <v>672</v>
      </c>
    </row>
    <row spans="1:4" r="48">
      <c s="3" r="A48" t="s">
        <v>215</v>
      </c>
    </row>
    <row spans="1:4" r="49">
      <c s="4" r="A49" t="s">
        <v>630</v>
      </c>
      <c s="5" r="B49" t="n">
        <v>1</v>
      </c>
      <c s="5" r="C49" t="n">
        <v>0</v>
      </c>
    </row>
    <row spans="1:4" r="50">
      <c s="4" r="A50" t="s">
        <v>673</v>
      </c>
    </row>
    <row spans="1:4" r="51">
      <c s="3" r="A51" t="s">
        <v>215</v>
      </c>
    </row>
    <row spans="1:4" r="52">
      <c s="4" r="A52" t="s">
        <v>630</v>
      </c>
      <c s="5" r="B52" t="n">
        <v>2</v>
      </c>
      <c s="5" r="C52" t="n">
        <v>2</v>
      </c>
    </row>
    <row spans="1:4" r="53">
      <c s="4" r="A53" t="s">
        <v>674</v>
      </c>
    </row>
    <row spans="1:4" r="54">
      <c s="3" r="A54" t="s">
        <v>215</v>
      </c>
    </row>
    <row spans="1:4" r="55">
      <c s="4" r="A55" t="s">
        <v>630</v>
      </c>
      <c s="8" r="B55" t="n">
        <v>5.5</v>
      </c>
      <c s="8" r="C55" t="n">
        <v>5.4</v>
      </c>
    </row>
    <row spans="1:4" r="56">
      <c s="4" r="A56" t="s">
        <v>675</v>
      </c>
    </row>
    <row spans="1:4" r="57">
      <c s="3" r="A57" t="s">
        <v>215</v>
      </c>
    </row>
    <row spans="1:4" r="58">
      <c s="4" r="A58" t="s">
        <v>630</v>
      </c>
      <c s="8" r="B58" t="n">
        <v>5.5</v>
      </c>
      <c s="8" r="C58" t="n">
        <v>5.4</v>
      </c>
    </row>
    <row spans="1:4" r="59">
      <c s="4" r="A59" t="s">
        <v>676</v>
      </c>
    </row>
    <row spans="1:4" r="60">
      <c s="3" r="A60" t="s">
        <v>215</v>
      </c>
    </row>
    <row spans="1:4" r="61">
      <c s="4" r="A61" t="s">
        <v>630</v>
      </c>
      <c s="5" r="B61" t="n">
        <v>0</v>
      </c>
      <c s="5" r="C61" t="n">
        <v>0</v>
      </c>
    </row>
    <row spans="1:4" r="62">
      <c s="4" r="A62" t="s">
        <v>677</v>
      </c>
    </row>
    <row spans="1:4" r="63">
      <c s="3" r="A63" t="s">
        <v>215</v>
      </c>
    </row>
    <row spans="1:4" r="64">
      <c s="4" r="A64" t="s">
        <v>630</v>
      </c>
      <c s="5" r="B64" t="n">
        <v>0</v>
      </c>
      <c s="5" r="C64" t="n">
        <v>0</v>
      </c>
    </row>
    <row spans="1:4" r="65">
      <c s="4" r="A65" t="s">
        <v>678</v>
      </c>
    </row>
    <row spans="1:4" r="66">
      <c s="3" r="A66" t="s">
        <v>215</v>
      </c>
    </row>
    <row spans="1:4" r="67">
      <c s="4" r="A67" t="s">
        <v>630</v>
      </c>
      <c s="8" r="B67" t="n">
        <v>5.9</v>
      </c>
      <c s="8" r="C67" t="n">
        <v>7.3</v>
      </c>
    </row>
    <row spans="1:4" r="68">
      <c s="4" r="A68" t="s">
        <v>679</v>
      </c>
    </row>
    <row spans="1:4" r="69">
      <c s="3" r="A69" t="s">
        <v>215</v>
      </c>
    </row>
    <row spans="1:4" r="70">
      <c s="4" r="A70" t="s">
        <v>630</v>
      </c>
      <c s="8" r="B70" t="n">
        <v>5.9</v>
      </c>
      <c s="8" r="C70" t="n">
        <v>7.3</v>
      </c>
    </row>
    <row spans="1:4" r="71">
      <c s="4" r="A71" t="s">
        <v>680</v>
      </c>
    </row>
    <row spans="1:4" r="72">
      <c s="3" r="A72" t="s">
        <v>215</v>
      </c>
    </row>
    <row spans="1:4" r="73">
      <c s="4" r="A73" t="s">
        <v>630</v>
      </c>
      <c s="5" r="B73" t="n">
        <v>0</v>
      </c>
      <c s="5" r="C73" t="n">
        <v>0</v>
      </c>
    </row>
    <row spans="1:4" r="74">
      <c s="4" r="A74" t="s">
        <v>681</v>
      </c>
    </row>
    <row spans="1:4" r="75">
      <c s="3" r="A75" t="s">
        <v>215</v>
      </c>
    </row>
    <row spans="1:4" r="76">
      <c s="4" r="A76" t="s">
        <v>630</v>
      </c>
      <c s="5" r="B76" t="n">
        <v>0</v>
      </c>
      <c s="5" r="C76" t="n">
        <v>0</v>
      </c>
    </row>
    <row spans="1:4" r="77">
      <c s="4" r="A77" t="s">
        <v>682</v>
      </c>
    </row>
    <row spans="1:4" r="78">
      <c s="3" r="A78" t="s">
        <v>215</v>
      </c>
    </row>
    <row spans="1:4" r="79">
      <c s="4" r="A79" t="s">
        <v>630</v>
      </c>
      <c s="5" r="B79" t="n">
        <v>0</v>
      </c>
      <c s="5" r="C79" t="n">
        <v>9</v>
      </c>
    </row>
    <row spans="1:4" r="80">
      <c s="4" r="A80" t="s">
        <v>683</v>
      </c>
    </row>
    <row spans="1:4" r="81">
      <c s="3" r="A81" t="s">
        <v>215</v>
      </c>
    </row>
    <row spans="1:4" r="82">
      <c s="4" r="A82" t="s">
        <v>630</v>
      </c>
      <c s="5" r="B82" t="n">
        <v>0</v>
      </c>
      <c s="5" r="C82" t="n">
        <v>9</v>
      </c>
    </row>
    <row spans="1:4" r="83">
      <c s="4" r="A83" t="s">
        <v>684</v>
      </c>
    </row>
    <row spans="1:4" r="84">
      <c s="3" r="A84" t="s">
        <v>215</v>
      </c>
    </row>
    <row spans="1:4" r="85">
      <c s="4" r="A85" t="s">
        <v>630</v>
      </c>
      <c s="5" r="B85" t="n">
        <v>0</v>
      </c>
      <c s="5" r="C85" t="n">
        <v>0</v>
      </c>
    </row>
    <row spans="1:4" r="86">
      <c s="4" r="A86" t="s">
        <v>685</v>
      </c>
    </row>
    <row spans="1:4" r="87">
      <c s="3" r="A87" t="s">
        <v>215</v>
      </c>
    </row>
    <row spans="1:4" r="88">
      <c s="4" r="A88" t="s">
        <v>630</v>
      </c>
      <c s="5" r="B88" t="n">
        <v>0</v>
      </c>
      <c s="5" r="C88" t="n">
        <v>0</v>
      </c>
    </row>
    <row spans="1:4" r="89">
      <c s="4" r="A89" t="s">
        <v>686</v>
      </c>
    </row>
    <row spans="1:4" r="90">
      <c s="3" r="A90" t="s">
        <v>215</v>
      </c>
    </row>
    <row spans="1:4" r="91">
      <c s="4" r="A91" t="s">
        <v>630</v>
      </c>
      <c s="8" r="B91" t="n">
        <v>5.2</v>
      </c>
      <c s="8" r="C91" t="n">
        <v>5.7</v>
      </c>
    </row>
    <row spans="1:4" r="92">
      <c s="4" r="A92" t="s">
        <v>687</v>
      </c>
    </row>
    <row spans="1:4" r="93">
      <c s="3" r="A93" t="s">
        <v>215</v>
      </c>
    </row>
    <row spans="1:4" r="94">
      <c s="4" r="A94" t="s">
        <v>630</v>
      </c>
      <c s="8" r="B94" t="n">
        <v>5.2</v>
      </c>
      <c s="8" r="C94" t="n">
        <v>5.7</v>
      </c>
    </row>
    <row spans="1:4" r="95">
      <c s="4" r="A95" t="s">
        <v>688</v>
      </c>
    </row>
    <row spans="1:4" r="96">
      <c s="3" r="A96" t="s">
        <v>215</v>
      </c>
    </row>
    <row spans="1:4" r="97">
      <c s="4" r="A97" t="s">
        <v>630</v>
      </c>
      <c s="5" r="B97" t="n">
        <v>0</v>
      </c>
      <c s="5" r="C97" t="n">
        <v>0</v>
      </c>
    </row>
    <row spans="1:4" r="98">
      <c s="4" r="A98" t="s">
        <v>689</v>
      </c>
    </row>
    <row spans="1:4" r="99">
      <c s="3" r="A99" t="s">
        <v>215</v>
      </c>
    </row>
    <row spans="1:4" r="100">
      <c s="4" r="A100" t="s">
        <v>630</v>
      </c>
      <c s="5" r="B100" t="n">
        <v>0</v>
      </c>
      <c s="5" r="C100" t="n">
        <v>0</v>
      </c>
    </row>
    <row spans="1:4" r="101">
      <c s="4" r="A101" t="s">
        <v>690</v>
      </c>
    </row>
    <row spans="1:4" r="102">
      <c s="3" r="A102" t="s">
        <v>215</v>
      </c>
    </row>
    <row spans="1:4" r="103">
      <c s="4" r="A103" t="s">
        <v>630</v>
      </c>
      <c s="8" r="B103" t="n">
        <v>9.9</v>
      </c>
      <c s="5" r="C103" t="n">
        <v>0</v>
      </c>
    </row>
    <row spans="1:4" r="104">
      <c s="4" r="A104" t="s">
        <v>691</v>
      </c>
    </row>
    <row spans="1:4" r="105">
      <c s="3" r="A105" t="s">
        <v>215</v>
      </c>
    </row>
    <row spans="1:4" r="106">
      <c s="4" r="A106" t="s">
        <v>630</v>
      </c>
      <c s="8" r="B106" t="n">
        <v>9.9</v>
      </c>
      <c s="5" r="C106" t="n">
        <v>0</v>
      </c>
    </row>
    <row spans="1:4" r="107">
      <c s="4" r="A107" t="s">
        <v>692</v>
      </c>
    </row>
    <row spans="1:4" r="108">
      <c s="3" r="A108" t="s">
        <v>215</v>
      </c>
    </row>
    <row spans="1:4" r="109">
      <c s="4" r="A109" t="s">
        <v>630</v>
      </c>
      <c s="5" r="B109" t="n">
        <v>0</v>
      </c>
      <c s="5" r="C109" t="n">
        <v>0</v>
      </c>
    </row>
    <row spans="1:4" r="110">
      <c s="4" r="A110" t="s">
        <v>693</v>
      </c>
    </row>
    <row spans="1:4" r="111">
      <c s="3" r="A111" t="s">
        <v>215</v>
      </c>
    </row>
    <row spans="1:4" r="112">
      <c s="4" r="A112" t="s">
        <v>630</v>
      </c>
      <c s="5" r="B112" t="n">
        <v>0</v>
      </c>
      <c s="5" r="C112" t="n">
        <v>0</v>
      </c>
    </row>
    <row spans="1:4" r="113">
      <c s="4" r="A113" t="s">
        <v>694</v>
      </c>
    </row>
    <row spans="1:4" r="114">
      <c s="3" r="A114" t="s">
        <v>215</v>
      </c>
    </row>
    <row spans="1:4" r="115">
      <c s="4" r="A115" t="s">
        <v>630</v>
      </c>
      <c s="5" r="B115" t="n">
        <v>0</v>
      </c>
      <c s="5" r="C115" t="n">
        <v>0</v>
      </c>
    </row>
    <row spans="1:4" r="116">
      <c s="4" r="A116" t="s">
        <v>695</v>
      </c>
    </row>
    <row spans="1:4" r="117">
      <c s="3" r="A117" t="s">
        <v>215</v>
      </c>
    </row>
    <row spans="1:4" r="118">
      <c s="4" r="A118" t="s">
        <v>630</v>
      </c>
      <c s="5" r="B118" t="n">
        <v>0</v>
      </c>
      <c s="5" r="C118" t="n">
        <v>0</v>
      </c>
    </row>
    <row spans="1:4" r="119">
      <c s="4" r="A119" t="s">
        <v>696</v>
      </c>
    </row>
    <row spans="1:4" r="120">
      <c s="3" r="A120" t="s">
        <v>215</v>
      </c>
    </row>
    <row spans="1:4" r="121">
      <c s="4" r="A121" t="s">
        <v>630</v>
      </c>
      <c s="5" r="B121" t="n">
        <v>0</v>
      </c>
      <c s="5" r="C121" t="n">
        <v>0</v>
      </c>
    </row>
    <row spans="1:4" r="122">
      <c s="4" r="A122" t="s">
        <v>697</v>
      </c>
    </row>
    <row spans="1:4" r="123">
      <c s="3" r="A123" t="s">
        <v>215</v>
      </c>
    </row>
    <row spans="1:4" r="124">
      <c s="4" r="A124" t="s">
        <v>630</v>
      </c>
      <c s="5" r="B124" t="n">
        <v>0</v>
      </c>
      <c s="5" r="C124" t="n">
        <v>0</v>
      </c>
    </row>
    <row spans="1:4" r="125">
      <c s="4" r="A125" t="s">
        <v>698</v>
      </c>
    </row>
    <row spans="1:4" r="126">
      <c s="3" r="A126" t="s">
        <v>215</v>
      </c>
    </row>
    <row spans="1:4" r="127">
      <c s="4" r="A127" t="s">
        <v>630</v>
      </c>
      <c s="5" r="B127" t="n">
        <v>2</v>
      </c>
      <c s="5" r="C127" t="n">
        <v>2</v>
      </c>
    </row>
    <row spans="1:4" r="128">
      <c s="4" r="A128" t="s">
        <v>699</v>
      </c>
    </row>
    <row spans="1:4" r="129">
      <c s="3" r="A129" t="s">
        <v>215</v>
      </c>
    </row>
    <row spans="1:4" r="130">
      <c s="4" r="A130" t="s">
        <v>630</v>
      </c>
      <c s="5" r="B130" t="n">
        <v>0</v>
      </c>
      <c s="5" r="C130" t="n">
        <v>0</v>
      </c>
    </row>
    <row spans="1:4" r="131">
      <c s="4" r="A131" t="s">
        <v>700</v>
      </c>
    </row>
    <row spans="1:4" r="132">
      <c s="3" r="A132" t="s">
        <v>215</v>
      </c>
    </row>
    <row spans="1:4" r="133">
      <c s="4" r="A133" t="s">
        <v>630</v>
      </c>
      <c s="5" r="B133" t="n">
        <v>0</v>
      </c>
      <c s="5" r="C133" t="n">
        <v>0</v>
      </c>
    </row>
    <row spans="1:4" r="134">
      <c s="4" r="A134" t="s">
        <v>701</v>
      </c>
    </row>
    <row spans="1:4" r="135">
      <c s="3" r="A135" t="s">
        <v>215</v>
      </c>
    </row>
    <row spans="1:4" r="136">
      <c s="4" r="A136" t="s">
        <v>630</v>
      </c>
      <c s="5" r="B136" t="n">
        <v>2</v>
      </c>
      <c s="5" r="C136" t="n">
        <v>2</v>
      </c>
    </row>
    <row spans="1:4" r="137">
      <c s="4" r="A137" t="s">
        <v>702</v>
      </c>
    </row>
    <row spans="1:4" r="138">
      <c s="3" r="A138" t="s">
        <v>215</v>
      </c>
    </row>
    <row spans="1:4" r="139">
      <c s="4" r="A139" t="s">
        <v>630</v>
      </c>
      <c s="5" r="B139" t="n">
        <v>1</v>
      </c>
    </row>
    <row spans="1:4" r="140">
      <c s="4" r="A140" t="s">
        <v>703</v>
      </c>
    </row>
    <row spans="1:4" r="141">
      <c s="3" r="A141" t="s">
        <v>215</v>
      </c>
    </row>
    <row spans="1:4" r="142">
      <c s="4" r="A142" t="s">
        <v>630</v>
      </c>
      <c s="5" r="B142" t="n">
        <v>0</v>
      </c>
    </row>
    <row spans="1:4" r="143">
      <c s="4" r="A143" t="s">
        <v>704</v>
      </c>
    </row>
    <row spans="1:4" r="144">
      <c s="3" r="A144" t="s">
        <v>215</v>
      </c>
    </row>
    <row spans="1:4" r="145">
      <c s="4" r="A145" t="s">
        <v>630</v>
      </c>
      <c s="5" r="B145" t="n">
        <v>1</v>
      </c>
    </row>
    <row spans="1:4" r="146">
      <c s="4" r="A146" t="s">
        <v>705</v>
      </c>
    </row>
    <row spans="1:4" r="147">
      <c s="3" r="A147" t="s">
        <v>215</v>
      </c>
    </row>
    <row spans="1:4" r="148">
      <c s="4" r="A148" t="s">
        <v>630</v>
      </c>
      <c s="5" r="B148" t="n">
        <v>0</v>
      </c>
    </row>
    <row spans="1:4" r="149">
      <c s="4" r="A149" t="s">
        <v>706</v>
      </c>
    </row>
    <row spans="1:4" r="150">
      <c s="3" r="A150" t="s">
        <v>215</v>
      </c>
    </row>
    <row spans="1:4" r="151">
      <c s="4" r="A151" t="s">
        <v>630</v>
      </c>
      <c s="7" r="B151" t="n">
        <v>158.9</v>
      </c>
      <c s="7" r="C151" t="n">
        <v>24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7</v>
      </c>
      <c s="2" r="B1" t="s">
        <v>1</v>
      </c>
    </row>
    <row spans="1:4" r="2">
      <c s="2" r="B2" t="s">
        <v>2</v>
      </c>
      <c s="2" r="C2" t="s">
        <v>30</v>
      </c>
      <c s="2" r="D2" t="s">
        <v>31</v>
      </c>
    </row>
    <row spans="1:4" r="3">
      <c s="3" r="A3" t="s">
        <v>307</v>
      </c>
    </row>
    <row spans="1:4" r="4">
      <c s="4" r="A4" t="s">
        <v>708</v>
      </c>
      <c s="7" r="B4" t="n">
        <v>0.3</v>
      </c>
      <c s="7" r="C4" t="n">
        <v>0.3</v>
      </c>
      <c s="7" r="D4" t="n">
        <v>0.6</v>
      </c>
    </row>
    <row spans="1:4" r="5">
      <c s="3" r="A5" t="s">
        <v>709</v>
      </c>
    </row>
    <row spans="1:4" r="6">
      <c s="4" r="A6" t="s">
        <v>710</v>
      </c>
      <c s="4" r="B6" t="s">
        <v>655</v>
      </c>
      <c s="4" r="C6" t="s">
        <v>655</v>
      </c>
      <c s="4" r="D6" t="s">
        <v>651</v>
      </c>
    </row>
    <row spans="1:4" r="7">
      <c s="4" r="A7" t="s">
        <v>711</v>
      </c>
      <c s="4" r="B7" t="s">
        <v>712</v>
      </c>
      <c s="4" r="C7" t="s">
        <v>713</v>
      </c>
      <c s="4" r="D7" t="s">
        <v>714</v>
      </c>
    </row>
    <row spans="1:4" r="8">
      <c s="4" r="A8" t="s">
        <v>715</v>
      </c>
      <c s="4" r="B8" t="s">
        <v>716</v>
      </c>
      <c s="4" r="C8" t="s">
        <v>717</v>
      </c>
      <c s="4" r="D8" t="s">
        <v>717</v>
      </c>
    </row>
    <row spans="1:4" r="9">
      <c s="3" r="A9" t="s">
        <v>718</v>
      </c>
    </row>
    <row spans="1:4" r="10">
      <c s="4" r="A10" t="s">
        <v>719</v>
      </c>
      <c s="7" r="B10" t="n">
        <v>0.1</v>
      </c>
    </row>
    <row spans="1:4" r="11">
      <c s="4" r="A11" t="s">
        <v>720</v>
      </c>
      <c s="8" r="B11" t="n">
        <v>0.1</v>
      </c>
    </row>
    <row spans="1:4" r="12">
      <c s="4" r="A12" t="s">
        <v>721</v>
      </c>
      <c s="8" r="B12" t="n">
        <v>0.7</v>
      </c>
    </row>
    <row spans="1:4" r="13">
      <c s="4" r="A13" t="s">
        <v>722</v>
      </c>
      <c s="8" r="B13" t="n">
        <v>0.7</v>
      </c>
    </row>
    <row spans="1:4" r="14">
      <c s="4" r="A14" t="s">
        <v>723</v>
      </c>
      <c s="7" r="B14" t="n">
        <v>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24</v>
      </c>
      <c s="2" r="B1" t="s">
        <v>2</v>
      </c>
      <c s="2" r="C1" t="s">
        <v>30</v>
      </c>
    </row>
    <row spans="1:3" r="2">
      <c s="3" r="A2" t="s">
        <v>195</v>
      </c>
    </row>
    <row spans="1:3" r="3">
      <c s="4" r="A3" t="s">
        <v>725</v>
      </c>
      <c s="7" r="B3" t="n">
        <v>4.8</v>
      </c>
      <c s="7" r="C3" t="n">
        <v>5.7</v>
      </c>
    </row>
    <row spans="1:3" r="4">
      <c s="4" r="A4" t="s">
        <v>726</v>
      </c>
      <c s="8" r="B4" t="n">
        <v>4.6</v>
      </c>
      <c s="5" r="C4" t="n">
        <v>5</v>
      </c>
    </row>
    <row spans="1:3" r="5">
      <c s="4" r="A5" t="s">
        <v>727</v>
      </c>
      <c s="8" r="B5" t="n">
        <v>15.3</v>
      </c>
      <c s="8" r="C5" t="n">
        <v>15.5</v>
      </c>
    </row>
    <row spans="1:3" r="6">
      <c s="4" r="A6" t="s">
        <v>136</v>
      </c>
      <c s="8" r="B6" t="n">
        <v>11.5</v>
      </c>
      <c s="8" r="C6" t="n">
        <v>12.2</v>
      </c>
    </row>
    <row spans="1:3" r="7">
      <c s="4" r="A7" t="s">
        <v>728</v>
      </c>
      <c s="8" r="B7" t="n">
        <v>36.2</v>
      </c>
      <c s="8" r="C7" t="n">
        <v>38.4</v>
      </c>
    </row>
    <row spans="1:3" r="8">
      <c s="4" r="A8" t="s">
        <v>729</v>
      </c>
      <c s="8" r="B8" t="n">
        <v>-4.9</v>
      </c>
      <c s="8" r="C8" t="n">
        <v>-4.6</v>
      </c>
    </row>
    <row spans="1:3" r="9">
      <c s="4" r="A9" t="s">
        <v>730</v>
      </c>
      <c s="7" r="B9" t="n">
        <v>31.3</v>
      </c>
      <c s="7" r="C9" t="n">
        <v>3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1</v>
      </c>
      <c s="2" r="B1" t="s">
        <v>1</v>
      </c>
    </row>
    <row spans="1:4" r="2">
      <c s="2" r="B2" t="s">
        <v>2</v>
      </c>
      <c s="2" r="C2" t="s">
        <v>30</v>
      </c>
      <c s="2" r="D2" t="s">
        <v>31</v>
      </c>
    </row>
    <row spans="1:4" r="3">
      <c s="3" r="A3" t="s">
        <v>732</v>
      </c>
    </row>
    <row spans="1:4" r="4">
      <c s="4" r="A4" t="s">
        <v>733</v>
      </c>
      <c s="6" r="B4" t="n">
        <v>110</v>
      </c>
      <c s="7" r="C4" t="n">
        <v>104.7</v>
      </c>
      <c s="6" r="D4" t="n">
        <v>108</v>
      </c>
    </row>
    <row spans="1:4" r="5">
      <c s="4" r="A5" t="s">
        <v>734</v>
      </c>
      <c s="8" r="B5" t="n">
        <v>52.3</v>
      </c>
      <c s="8" r="C5" t="n">
        <v>55.2</v>
      </c>
      <c s="8" r="D5" t="n">
        <v>-14.3</v>
      </c>
    </row>
    <row spans="1:4" r="6">
      <c s="4" r="A6" t="s">
        <v>41</v>
      </c>
      <c s="8" r="B6" t="n">
        <v>162.3</v>
      </c>
      <c s="8" r="C6" t="n">
        <v>159.9</v>
      </c>
      <c s="8" r="D6" t="n">
        <v>93.7</v>
      </c>
    </row>
    <row spans="1:4" r="7">
      <c s="3" r="A7" t="s">
        <v>735</v>
      </c>
    </row>
    <row spans="1:4" r="8">
      <c s="4" r="A8" t="s">
        <v>736</v>
      </c>
      <c s="5" r="B8" t="n">
        <v>35</v>
      </c>
      <c s="5" r="C8" t="n">
        <v>39</v>
      </c>
      <c s="5" r="D8" t="n">
        <v>37</v>
      </c>
    </row>
    <row spans="1:4" r="9">
      <c s="4" r="A9" t="s">
        <v>737</v>
      </c>
      <c s="8" r="B9" t="n">
        <v>4.4</v>
      </c>
      <c s="8" r="C9" t="n">
        <v>6.2</v>
      </c>
      <c s="8" r="D9" t="n">
        <v>5.5</v>
      </c>
    </row>
    <row spans="1:4" r="10">
      <c s="4" r="A10" t="s">
        <v>734</v>
      </c>
      <c s="8" r="B10" t="n">
        <v>10.2</v>
      </c>
      <c s="8" r="C10" t="n">
        <v>11.7</v>
      </c>
      <c s="8" r="D10" t="n">
        <v>9.4</v>
      </c>
    </row>
    <row spans="1:4" r="11">
      <c s="4" r="A11" t="s">
        <v>738</v>
      </c>
      <c s="8" r="B11" t="n">
        <v>49.6</v>
      </c>
      <c s="8" r="C11" t="n">
        <v>56.9</v>
      </c>
      <c s="8" r="D11" t="n">
        <v>51.9</v>
      </c>
    </row>
    <row spans="1:4" r="12">
      <c s="3" r="A12" t="s">
        <v>739</v>
      </c>
    </row>
    <row spans="1:4" r="13">
      <c s="4" r="A13" t="s">
        <v>736</v>
      </c>
      <c s="8" r="B13" t="n">
        <v>-0.5</v>
      </c>
      <c s="8" r="C13" t="n">
        <v>-6.1</v>
      </c>
      <c s="8" r="D13" t="n">
        <v>-2.9</v>
      </c>
    </row>
    <row spans="1:4" r="14">
      <c s="4" r="A14" t="s">
        <v>737</v>
      </c>
      <c s="8" r="B14" t="n">
        <v>1.6</v>
      </c>
      <c s="8" r="C14" t="n">
        <v>1.3</v>
      </c>
      <c s="8" r="D14" t="n">
        <v>-0.5</v>
      </c>
    </row>
    <row spans="1:4" r="15">
      <c s="4" r="A15" t="s">
        <v>734</v>
      </c>
      <c s="8" r="B15" t="n">
        <v>-1.6</v>
      </c>
      <c s="8" r="C15" t="n">
        <v>-3.4</v>
      </c>
      <c s="8" r="D15" t="n">
        <v>-20.2</v>
      </c>
    </row>
    <row spans="1:4" r="16">
      <c s="4" r="A16" t="s">
        <v>740</v>
      </c>
      <c s="8" r="B16" t="n">
        <v>-0.5</v>
      </c>
      <c s="8" r="C16" t="n">
        <v>-8.199999999999999</v>
      </c>
      <c s="8" r="D16" t="n">
        <v>-23.6</v>
      </c>
    </row>
    <row spans="1:4" r="17">
      <c s="4" r="A17" t="s">
        <v>42</v>
      </c>
      <c s="7" r="B17" t="n">
        <v>49.1</v>
      </c>
      <c s="7" r="C17" t="n">
        <v>48.7</v>
      </c>
      <c s="7" r="D17" t="n">
        <v>28.3</v>
      </c>
    </row>
    <row spans="1:4" r="18">
      <c s="3" r="A18" t="s">
        <v>741</v>
      </c>
    </row>
    <row spans="1:4" r="19">
      <c s="4" r="A19" t="s">
        <v>742</v>
      </c>
      <c s="4" r="B19" t="s">
        <v>574</v>
      </c>
      <c s="4" r="C19" t="s">
        <v>574</v>
      </c>
      <c s="4" r="D19" t="s">
        <v>574</v>
      </c>
    </row>
    <row spans="1:4" r="20">
      <c s="3" r="A20" t="s">
        <v>743</v>
      </c>
    </row>
    <row spans="1:4" r="21">
      <c s="4" r="A21" t="s">
        <v>744</v>
      </c>
      <c s="4" r="B21" t="s">
        <v>650</v>
      </c>
      <c s="4" r="C21" t="s">
        <v>745</v>
      </c>
      <c s="4" r="D21" t="s">
        <v>651</v>
      </c>
    </row>
    <row spans="1:4" r="22">
      <c s="4" r="A22" t="s">
        <v>746</v>
      </c>
      <c s="4" r="B22" t="s">
        <v>747</v>
      </c>
      <c s="4" r="C22" t="s">
        <v>748</v>
      </c>
      <c s="4" r="D22" t="s">
        <v>749</v>
      </c>
    </row>
    <row spans="1:4" r="23">
      <c s="4" r="A23" t="s">
        <v>750</v>
      </c>
      <c s="4" r="B23" t="s">
        <v>751</v>
      </c>
      <c s="4" r="C23" t="s">
        <v>752</v>
      </c>
      <c s="4" r="D23" t="s">
        <v>753</v>
      </c>
    </row>
    <row spans="1:4" r="24">
      <c s="4" r="A24" t="s">
        <v>754</v>
      </c>
      <c s="4" r="B24" t="s">
        <v>755</v>
      </c>
      <c s="4" r="C24" t="s">
        <v>755</v>
      </c>
      <c s="4" r="D24" t="s">
        <v>756</v>
      </c>
    </row>
    <row spans="1:4" r="25">
      <c s="4" r="A25" t="s">
        <v>757</v>
      </c>
      <c s="4" r="B25" t="s">
        <v>758</v>
      </c>
      <c s="4" r="C25" t="s">
        <v>758</v>
      </c>
      <c s="4" r="D25" t="s">
        <v>576</v>
      </c>
    </row>
    <row spans="1:4" r="26">
      <c s="4" r="A26" t="s">
        <v>759</v>
      </c>
      <c s="4" r="B26" t="s">
        <v>760</v>
      </c>
      <c s="4" r="C26" t="s">
        <v>761</v>
      </c>
      <c s="4" r="D26" t="s">
        <v>762</v>
      </c>
    </row>
    <row spans="1:4" r="27">
      <c s="4" r="A27" t="s">
        <v>763</v>
      </c>
      <c s="4" r="B27" t="s">
        <v>764</v>
      </c>
      <c s="4" r="C27" t="s">
        <v>765</v>
      </c>
      <c s="4" r="D27" t="s">
        <v>764</v>
      </c>
    </row>
    <row spans="1:4" r="28">
      <c s="3" r="A28" t="s">
        <v>766</v>
      </c>
    </row>
    <row spans="1:4" r="29">
      <c s="4" r="A29" t="s">
        <v>767</v>
      </c>
      <c s="7" r="B29" t="n">
        <v>81.2</v>
      </c>
      <c s="7" r="C29" t="n">
        <v>71.8</v>
      </c>
    </row>
    <row spans="1:4" r="30">
      <c s="4" r="A30" t="s">
        <v>768</v>
      </c>
      <c s="8" r="B30" t="n">
        <v>37.4</v>
      </c>
      <c s="8" r="C30" t="n">
        <v>39.3</v>
      </c>
    </row>
    <row spans="1:4" r="31">
      <c s="4" r="A31" t="s">
        <v>769</v>
      </c>
      <c s="8" r="B31" t="n">
        <v>5.6</v>
      </c>
      <c s="8" r="C31" t="n">
        <v>4.8</v>
      </c>
    </row>
    <row spans="1:4" r="32">
      <c s="4" r="A32" t="s">
        <v>770</v>
      </c>
      <c s="8" r="B32" t="n">
        <v>4.8</v>
      </c>
      <c s="8" r="C32" t="n">
        <v>6.3</v>
      </c>
    </row>
    <row spans="1:4" r="33">
      <c s="4" r="A33" t="s">
        <v>725</v>
      </c>
      <c s="8" r="B33" t="n">
        <v>1.9</v>
      </c>
      <c s="8" r="C33" t="n">
        <v>2.3</v>
      </c>
    </row>
    <row spans="1:4" r="34">
      <c s="4" r="A34" t="s">
        <v>771</v>
      </c>
      <c s="8" r="B34" t="n">
        <v>1.1</v>
      </c>
      <c s="8" r="C34" t="n">
        <v>1.6</v>
      </c>
    </row>
    <row spans="1:4" r="35">
      <c s="4" r="A35" t="s">
        <v>772</v>
      </c>
      <c s="8" r="B35" t="n">
        <v>2.2</v>
      </c>
      <c s="8" r="C35" t="n">
        <v>2.1</v>
      </c>
    </row>
    <row spans="1:4" r="36">
      <c s="4" r="A36" t="s">
        <v>128</v>
      </c>
      <c s="5" r="B36" t="n">
        <v>13</v>
      </c>
      <c s="8" r="C36" t="n">
        <v>18.7</v>
      </c>
    </row>
    <row spans="1:4" r="37">
      <c s="4" r="A37" t="s">
        <v>773</v>
      </c>
      <c s="8" r="B37" t="n">
        <v>147.2</v>
      </c>
      <c s="8" r="C37" t="n">
        <v>146.9</v>
      </c>
    </row>
    <row spans="1:4" r="38">
      <c s="4" r="A38" t="s">
        <v>774</v>
      </c>
      <c s="8" r="B38" t="n">
        <v>-2.8</v>
      </c>
      <c s="8" r="C38" t="n">
        <v>-2.5</v>
      </c>
    </row>
    <row spans="1:4" r="39">
      <c s="4" r="A39" t="s">
        <v>775</v>
      </c>
      <c s="8" r="B39" t="n">
        <v>144.4</v>
      </c>
      <c s="8" r="C39" t="n">
        <v>144.4</v>
      </c>
    </row>
    <row spans="1:4" r="40">
      <c s="3" r="A40" t="s">
        <v>776</v>
      </c>
    </row>
    <row spans="1:4" r="41">
      <c s="4" r="A41" t="s">
        <v>777</v>
      </c>
      <c s="8" r="B41" t="n">
        <v>-9.699999999999999</v>
      </c>
      <c s="8" r="C41" t="n">
        <v>-17.1</v>
      </c>
    </row>
    <row spans="1:4" r="42">
      <c s="4" r="A42" t="s">
        <v>778</v>
      </c>
      <c s="8" r="B42" t="n">
        <v>-136.3</v>
      </c>
      <c s="8" r="C42" t="n">
        <v>-146.2</v>
      </c>
    </row>
    <row spans="1:4" r="43">
      <c s="4" r="A43" t="s">
        <v>779</v>
      </c>
      <c s="8" r="B43" t="n">
        <v>-25.7</v>
      </c>
      <c s="8" r="C43" t="n">
        <v>-23.3</v>
      </c>
    </row>
    <row spans="1:4" r="44">
      <c s="4" r="A44" t="s">
        <v>780</v>
      </c>
      <c s="8" r="B44" t="n">
        <v>-0.2</v>
      </c>
      <c s="8" r="C44" t="n">
        <v>-0.2</v>
      </c>
    </row>
    <row spans="1:4" r="45">
      <c s="4" r="A45" t="s">
        <v>128</v>
      </c>
      <c s="8" r="B45" t="n">
        <v>-5.2</v>
      </c>
      <c s="8" r="C45" t="n">
        <v>-2.9</v>
      </c>
    </row>
    <row spans="1:4" r="46">
      <c s="4" r="A46" t="s">
        <v>781</v>
      </c>
      <c s="8" r="B46" t="n">
        <v>-177.1</v>
      </c>
      <c s="8" r="C46" t="n">
        <v>-189.7</v>
      </c>
    </row>
    <row spans="1:4" r="47">
      <c s="4" r="A47" t="s">
        <v>782</v>
      </c>
      <c s="8" r="B47" t="n">
        <v>-32.7</v>
      </c>
      <c s="8" r="C47" t="n">
        <v>-45.3</v>
      </c>
    </row>
    <row spans="1:4" r="48">
      <c s="3" r="A48" t="s">
        <v>783</v>
      </c>
    </row>
    <row spans="1:4" r="49">
      <c s="4" r="A49" t="s">
        <v>784</v>
      </c>
      <c s="8" r="B49" t="n">
        <v>-3.5</v>
      </c>
      <c s="8" r="C49" t="n">
        <v>9.800000000000001</v>
      </c>
    </row>
    <row spans="1:4" r="50">
      <c s="4" r="A50" t="s">
        <v>785</v>
      </c>
      <c s="8" r="B50" t="n">
        <v>-29.2</v>
      </c>
      <c s="8" r="C50" t="n">
        <v>-55.1</v>
      </c>
    </row>
    <row spans="1:4" r="51">
      <c s="4" r="A51" t="s">
        <v>782</v>
      </c>
      <c s="8" r="B51" t="n">
        <v>-32.7</v>
      </c>
      <c s="8" r="C51" t="n">
        <v>-45.3</v>
      </c>
    </row>
    <row spans="1:4" r="52">
      <c s="4" r="A52" t="s">
        <v>786</v>
      </c>
      <c s="8" r="B52" t="n">
        <v>7.7</v>
      </c>
    </row>
    <row spans="1:4" r="53">
      <c s="4" r="A53" t="s">
        <v>787</v>
      </c>
      <c s="8" r="B53" t="n">
        <v>29.7</v>
      </c>
    </row>
    <row spans="1:4" r="54">
      <c s="4" r="A54" t="s">
        <v>788</v>
      </c>
      <c s="8" r="B54" t="n">
        <v>14.6</v>
      </c>
      <c s="8" r="C54" t="n">
        <v>2.1</v>
      </c>
    </row>
    <row spans="1:4" r="55">
      <c s="4" r="A55" t="s">
        <v>789</v>
      </c>
      <c s="7" r="B55" t="n">
        <v>129.4</v>
      </c>
      <c s="6" r="C55" t="n">
        <v>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08</v>
      </c>
      <c s="2" r="B1" t="s">
        <v>2</v>
      </c>
      <c s="2" r="C1" t="s">
        <v>30</v>
      </c>
    </row>
    <row spans="1:3" r="2">
      <c s="3" r="A2" t="s">
        <v>109</v>
      </c>
    </row>
    <row spans="1:3" r="3">
      <c s="4" r="A3" t="s">
        <v>110</v>
      </c>
      <c s="6" r="B3" t="n">
        <v>0</v>
      </c>
      <c s="6" r="C3" t="n">
        <v>0</v>
      </c>
    </row>
    <row spans="1:3" r="4">
      <c s="4" r="A4" t="s">
        <v>111</v>
      </c>
      <c s="8" r="B4" t="n">
        <v>63.6</v>
      </c>
      <c s="8" r="C4" t="n">
        <v>63.5</v>
      </c>
    </row>
    <row spans="1:3" r="5">
      <c s="4" r="A5" t="s">
        <v>112</v>
      </c>
      <c s="8" r="B5" t="n">
        <v>62.9</v>
      </c>
      <c s="8" r="C5" t="n">
        <v>62.9</v>
      </c>
    </row>
    <row spans="1:3" r="6">
      <c s="4" r="A6" t="s">
        <v>113</v>
      </c>
      <c s="8" r="B6" t="n">
        <v>0.7</v>
      </c>
      <c s="8" r="C6" t="n">
        <v>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0</v>
      </c>
      <c s="2" r="B1" t="s">
        <v>1</v>
      </c>
    </row>
    <row spans="1:4" r="2">
      <c s="2" r="B2" t="s">
        <v>2</v>
      </c>
      <c s="2" r="C2" t="s">
        <v>30</v>
      </c>
      <c s="2" r="D2" t="s">
        <v>31</v>
      </c>
    </row>
    <row spans="1:4" r="3">
      <c s="3" r="A3" t="s">
        <v>334</v>
      </c>
    </row>
    <row spans="1:4" r="4">
      <c s="4" r="A4" t="s">
        <v>791</v>
      </c>
      <c s="7" r="B4" t="n">
        <v>8.4</v>
      </c>
      <c s="7" r="C4" t="n">
        <v>6.4</v>
      </c>
      <c s="7" r="D4" t="n">
        <v>2.9</v>
      </c>
    </row>
    <row spans="1:4" r="5">
      <c s="4" r="A5" t="s">
        <v>792</v>
      </c>
      <c s="8" r="B5" t="n">
        <v>0.6</v>
      </c>
      <c s="8" r="C5" t="n">
        <v>2.5</v>
      </c>
      <c s="8" r="D5" t="n">
        <v>0.2</v>
      </c>
    </row>
    <row spans="1:4" r="6">
      <c s="4" r="A6" t="s">
        <v>793</v>
      </c>
      <c s="8" r="B6" t="n">
        <v>0.8</v>
      </c>
      <c s="5" r="C6" t="n">
        <v>0</v>
      </c>
      <c s="8" r="D6" t="n">
        <v>1.5</v>
      </c>
    </row>
    <row spans="1:4" r="7">
      <c s="4" r="A7" t="s">
        <v>794</v>
      </c>
      <c s="5" r="B7" t="n">
        <v>-2</v>
      </c>
      <c s="8" r="C7" t="n">
        <v>-0.3</v>
      </c>
      <c s="8" r="D7" t="n">
        <v>-1.2</v>
      </c>
    </row>
    <row spans="1:4" r="8">
      <c s="4" r="A8" t="s">
        <v>795</v>
      </c>
      <c s="5" r="B8" t="n">
        <v>0</v>
      </c>
      <c s="8" r="C8" t="n">
        <v>-0.2</v>
      </c>
      <c s="8" r="D8" t="n">
        <v>-1.3</v>
      </c>
    </row>
    <row spans="1:4" r="9">
      <c s="4" r="A9" t="s">
        <v>796</v>
      </c>
      <c s="5" r="B9" t="n">
        <v>0</v>
      </c>
      <c s="5" r="C9" t="n">
        <v>0</v>
      </c>
      <c s="8" r="D9" t="n">
        <v>4.3</v>
      </c>
    </row>
    <row spans="1:4" r="10">
      <c s="4" r="A10" t="s">
        <v>797</v>
      </c>
      <c s="8" r="B10" t="n">
        <v>7.8</v>
      </c>
      <c s="8" r="C10" t="n">
        <v>8.4</v>
      </c>
      <c s="7" r="D10" t="n">
        <v>6.4</v>
      </c>
    </row>
    <row spans="1:4" r="11">
      <c s="4" r="A11" t="s">
        <v>798</v>
      </c>
      <c s="8" r="B11" t="n">
        <v>6.8</v>
      </c>
      <c s="8" r="C11" t="n">
        <v>7.6</v>
      </c>
    </row>
    <row spans="1:4" r="12">
      <c s="4" r="A12" t="s">
        <v>799</v>
      </c>
      <c s="8" r="B12" t="n">
        <v>0.2</v>
      </c>
      <c s="8" r="C12" t="n">
        <v>0.4</v>
      </c>
    </row>
    <row spans="1:4" r="13">
      <c s="4" r="A13" t="s">
        <v>800</v>
      </c>
      <c s="8" r="B13" t="n">
        <v>0.9</v>
      </c>
      <c s="7" r="C13" t="n">
        <v>0.8</v>
      </c>
    </row>
    <row spans="1:4" r="14">
      <c s="4" r="A14" t="s">
        <v>801</v>
      </c>
      <c s="7" r="B14" t="n">
        <v>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802</v>
      </c>
      <c s="2" r="B1" t="s">
        <v>803</v>
      </c>
      <c s="2" r="J1" t="s">
        <v>1</v>
      </c>
    </row>
    <row spans="1:15" r="2">
      <c s="2" r="B2" t="s">
        <v>2</v>
      </c>
      <c s="2" r="C2" t="s">
        <v>804</v>
      </c>
      <c s="2" r="D2" t="s">
        <v>4</v>
      </c>
      <c s="2" r="E2" t="s">
        <v>805</v>
      </c>
      <c s="2" r="F2" t="s">
        <v>30</v>
      </c>
      <c s="2" r="G2" t="s">
        <v>806</v>
      </c>
      <c s="2" r="H2" t="s">
        <v>807</v>
      </c>
      <c s="2" r="I2" t="s">
        <v>808</v>
      </c>
      <c s="2" r="J2" t="s">
        <v>2</v>
      </c>
      <c s="2" r="L2" t="s">
        <v>30</v>
      </c>
      <c s="2" r="N2" t="s">
        <v>31</v>
      </c>
    </row>
    <row spans="1:15" r="3">
      <c s="3" r="A3" t="s">
        <v>809</v>
      </c>
    </row>
    <row spans="1:15" r="4">
      <c s="4" r="A4" t="s">
        <v>45</v>
      </c>
      <c s="7" r="B4" t="n">
        <v>19.1</v>
      </c>
      <c s="7" r="C4" t="n">
        <v>32.1</v>
      </c>
      <c s="7" r="D4" t="n">
        <v>30.7</v>
      </c>
      <c s="7" r="E4" t="n">
        <v>29.5</v>
      </c>
      <c s="7" r="F4" t="n">
        <v>23.6</v>
      </c>
      <c s="7" r="G4" t="n">
        <v>32.8</v>
      </c>
      <c s="6" r="H4" t="n">
        <v>33</v>
      </c>
      <c s="7" r="I4" t="n">
        <v>20.3</v>
      </c>
      <c s="7" r="J4" t="n">
        <v>111.4</v>
      </c>
      <c s="4" r="K4" t="s">
        <v>46</v>
      </c>
      <c s="7" r="L4" t="n">
        <v>109.7</v>
      </c>
      <c s="4" r="M4" t="s">
        <v>46</v>
      </c>
      <c s="7" r="N4" t="n">
        <v>63.4</v>
      </c>
      <c s="4" r="O4" t="s">
        <v>46</v>
      </c>
    </row>
    <row spans="1:15" r="5">
      <c s="4" r="A5" t="s">
        <v>50</v>
      </c>
      <c s="8" r="J5" t="n">
        <v>63.2</v>
      </c>
      <c s="8" r="L5" t="n">
        <v>63.2</v>
      </c>
      <c s="8" r="N5" t="n">
        <v>62.7</v>
      </c>
    </row>
    <row spans="1:15" r="6">
      <c s="4" r="A6" t="s">
        <v>810</v>
      </c>
      <c s="8" r="J6" t="n">
        <v>0.7</v>
      </c>
      <c s="8" r="L6" t="n">
        <v>0.6</v>
      </c>
      <c s="8" r="N6" t="n">
        <v>0.3</v>
      </c>
    </row>
    <row spans="1:15" r="7">
      <c s="4" r="A7" t="s">
        <v>811</v>
      </c>
      <c s="8" r="J7" t="n">
        <v>63.9</v>
      </c>
      <c s="8" r="L7" t="n">
        <v>63.8</v>
      </c>
      <c s="5" r="N7" t="n">
        <v>63</v>
      </c>
    </row>
    <row spans="1:15" r="8">
      <c s="4" r="A8" t="s">
        <v>812</v>
      </c>
      <c s="9" r="B8" t="n">
        <v>0.3</v>
      </c>
      <c s="9" r="C8" t="n">
        <v>0.51</v>
      </c>
      <c s="9" r="D8" t="n">
        <v>0.49</v>
      </c>
      <c s="9" r="E8" t="n">
        <v>0.47</v>
      </c>
      <c s="9" r="F8" t="n">
        <v>0.38</v>
      </c>
      <c s="9" r="G8" t="n">
        <v>0.52</v>
      </c>
      <c s="9" r="H8" t="n">
        <v>0.52</v>
      </c>
      <c s="9" r="I8" t="n">
        <v>0.32</v>
      </c>
      <c s="9" r="J8" t="n">
        <v>1.76</v>
      </c>
      <c s="4" r="K8" t="s">
        <v>46</v>
      </c>
      <c s="9" r="L8" t="n">
        <v>1.74</v>
      </c>
      <c s="4" r="M8" t="s">
        <v>46</v>
      </c>
      <c s="9" r="N8" t="n">
        <v>1.01</v>
      </c>
      <c s="4" r="O8" t="s">
        <v>46</v>
      </c>
    </row>
    <row spans="1:15" r="9">
      <c s="4" r="A9" t="s">
        <v>813</v>
      </c>
      <c s="9" r="B9" t="n">
        <v>0.3</v>
      </c>
      <c s="9" r="C9" t="n">
        <v>0.5</v>
      </c>
      <c s="9" r="D9" t="n">
        <v>0.48</v>
      </c>
      <c s="9" r="E9" t="n">
        <v>0.46</v>
      </c>
      <c s="9" r="F9" t="n">
        <v>0.37</v>
      </c>
      <c s="9" r="G9" t="n">
        <v>0.51</v>
      </c>
      <c s="9" r="H9" t="n">
        <v>0.51</v>
      </c>
      <c s="9" r="I9" t="n">
        <v>0.32</v>
      </c>
      <c s="9" r="J9" t="n">
        <v>1.74</v>
      </c>
      <c s="4" r="K9" t="s">
        <v>46</v>
      </c>
      <c s="9" r="L9" t="n">
        <v>1.72</v>
      </c>
      <c s="4" r="M9" t="s">
        <v>46</v>
      </c>
      <c s="9" r="N9" t="n">
        <v>1.01</v>
      </c>
      <c s="4" r="O9" t="s">
        <v>46</v>
      </c>
    </row>
    <row spans="1:15" r="10">
      <c s="4" r="A10" t="s">
        <v>814</v>
      </c>
    </row>
    <row spans="1:15" r="11">
      <c s="3" r="A11" t="s">
        <v>809</v>
      </c>
    </row>
    <row spans="1:15" r="12">
      <c s="4" r="A12" t="s">
        <v>815</v>
      </c>
      <c s="8" r="J12" t="n">
        <v>1.6</v>
      </c>
      <c s="8" r="L12" t="n">
        <v>1.9</v>
      </c>
      <c s="8" r="N12" t="n">
        <v>2.1</v>
      </c>
    </row>
    <row spans="1:15" r="13">
      <c s="4" r="A13" t="s">
        <v>816</v>
      </c>
    </row>
    <row spans="1:15" r="14">
      <c s="3" r="A14" t="s">
        <v>809</v>
      </c>
    </row>
    <row spans="1:15" r="15">
      <c s="4" r="A15" t="s">
        <v>815</v>
      </c>
      <c s="8" r="J15" t="n">
        <v>0.7</v>
      </c>
      <c s="8" r="L15" t="n">
        <v>0.4</v>
      </c>
      <c s="8" r="N15" t="n">
        <v>1.3</v>
      </c>
    </row>
    <row spans="1:15" r="16">
      <c r="A16" t="n"/>
    </row>
    <row spans="1:15" r="17">
      <c s="4" r="A17" t="s">
        <v>46</v>
      </c>
      <c s="4" r="B17" t="s">
        <v>53</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spans="1:4" r="1">
      <c s="1" r="A1" t="s">
        <v>817</v>
      </c>
      <c s="2" r="B1" t="s">
        <v>1</v>
      </c>
    </row>
    <row spans="1:4" r="2">
      <c s="2" r="B2" t="s">
        <v>2</v>
      </c>
      <c s="2" r="C2" t="s">
        <v>30</v>
      </c>
      <c s="2" r="D2" t="s">
        <v>31</v>
      </c>
    </row>
    <row spans="1:4" r="3">
      <c s="3" r="A3" t="s">
        <v>204</v>
      </c>
    </row>
    <row spans="1:4" r="4">
      <c s="4" r="A4" t="s">
        <v>818</v>
      </c>
      <c s="5" r="B4" t="n">
        <v>12685436</v>
      </c>
    </row>
    <row spans="1:4" r="5">
      <c s="4" r="A5" t="s">
        <v>819</v>
      </c>
      <c s="5" r="B5" t="n">
        <v>3913518</v>
      </c>
    </row>
    <row spans="1:4" r="6">
      <c s="4" r="A6" t="s">
        <v>820</v>
      </c>
      <c s="5" r="B6" t="n">
        <v>4152832</v>
      </c>
    </row>
    <row spans="1:4" r="7">
      <c s="4" r="A7" t="s">
        <v>821</v>
      </c>
      <c s="5" r="B7" t="n">
        <v>4619086</v>
      </c>
    </row>
    <row spans="1:4" r="8">
      <c s="4" r="A8" t="s">
        <v>822</v>
      </c>
      <c s="6" r="B8" t="n">
        <v>12</v>
      </c>
      <c s="7" r="C8" t="n">
        <v>7.5</v>
      </c>
      <c s="7" r="D8" t="n">
        <v>6.4</v>
      </c>
    </row>
    <row spans="1:4" r="9">
      <c s="4" r="A9" t="s">
        <v>823</v>
      </c>
      <c s="8" r="B9" t="n">
        <v>4.4</v>
      </c>
      <c s="8" r="C9" t="n">
        <v>2.8</v>
      </c>
      <c s="8" r="D9" t="n">
        <v>2.3</v>
      </c>
    </row>
    <row spans="1:4" r="10">
      <c s="4" r="A10" t="s">
        <v>824</v>
      </c>
      <c s="8" r="B10" t="n">
        <v>7.6</v>
      </c>
      <c s="7" r="C10" t="n">
        <v>4.7</v>
      </c>
      <c s="7" r="D10" t="n">
        <v>4.1</v>
      </c>
    </row>
    <row spans="1:4" r="11">
      <c s="4" r="A11" t="s">
        <v>825</v>
      </c>
      <c s="5" r="B11" t="n">
        <v>3</v>
      </c>
    </row>
    <row spans="1:4" r="12">
      <c s="4" r="A12" t="s">
        <v>826</v>
      </c>
    </row>
    <row spans="1:4" r="13">
      <c s="3" r="A13" t="s">
        <v>827</v>
      </c>
    </row>
    <row spans="1:4" r="14">
      <c s="4" r="A14" t="s">
        <v>828</v>
      </c>
      <c s="7" r="B14" t="n">
        <v>1.5</v>
      </c>
    </row>
    <row spans="1:4" r="15">
      <c s="4" r="A15" t="s">
        <v>829</v>
      </c>
      <c s="4" r="B15" t="s">
        <v>830</v>
      </c>
    </row>
    <row spans="1:4" r="16">
      <c s="3" r="A16" t="s">
        <v>831</v>
      </c>
    </row>
    <row spans="1:4" r="17">
      <c s="4" r="A17" t="s">
        <v>832</v>
      </c>
      <c s="5" r="B17" t="n">
        <v>119083</v>
      </c>
    </row>
    <row spans="1:4" r="18">
      <c s="4" r="A18" t="s">
        <v>833</v>
      </c>
      <c s="5" r="B18" t="n">
        <v>69073</v>
      </c>
    </row>
    <row spans="1:4" r="19">
      <c s="4" r="A19" t="s">
        <v>834</v>
      </c>
      <c s="5" r="B19" t="n">
        <v>-88372</v>
      </c>
    </row>
    <row spans="1:4" r="20">
      <c s="4" r="A20" t="s">
        <v>835</v>
      </c>
      <c s="5" r="B20" t="n">
        <v>-18341</v>
      </c>
    </row>
    <row spans="1:4" r="21">
      <c s="4" r="A21" t="s">
        <v>836</v>
      </c>
      <c s="5" r="B21" t="n">
        <v>81443</v>
      </c>
      <c s="5" r="C21" t="n">
        <v>119083</v>
      </c>
    </row>
    <row spans="1:4" r="22">
      <c s="3" r="A22" t="s">
        <v>837</v>
      </c>
    </row>
    <row spans="1:4" r="23">
      <c s="4" r="A23" t="s">
        <v>838</v>
      </c>
      <c s="9" r="B23" t="n">
        <v>25.09</v>
      </c>
    </row>
    <row spans="1:4" r="24">
      <c s="4" r="A24" t="s">
        <v>839</v>
      </c>
      <c s="11" r="B24" t="n">
        <v>30.99</v>
      </c>
      <c s="9" r="C24" t="n">
        <v>29.5</v>
      </c>
      <c s="9" r="D24" t="n">
        <v>22.25</v>
      </c>
    </row>
    <row spans="1:4" r="25">
      <c s="4" r="A25" t="s">
        <v>840</v>
      </c>
      <c s="11" r="B25" t="n">
        <v>27.95</v>
      </c>
    </row>
    <row spans="1:4" r="26">
      <c s="4" r="A26" t="s">
        <v>841</v>
      </c>
      <c s="11" r="B26" t="n">
        <v>22.49</v>
      </c>
    </row>
    <row spans="1:4" r="27">
      <c s="4" r="A27" t="s">
        <v>842</v>
      </c>
      <c s="9" r="B27" t="n">
        <v>27.56</v>
      </c>
      <c s="9" r="C27" t="n">
        <v>25.09</v>
      </c>
    </row>
    <row spans="1:4" r="28">
      <c s="4" r="A28" t="s">
        <v>843</v>
      </c>
      <c s="7" r="B28" t="n">
        <v>2.1</v>
      </c>
    </row>
    <row spans="1:4" r="29">
      <c s="4" r="A29" t="s">
        <v>844</v>
      </c>
    </row>
    <row spans="1:4" r="30">
      <c s="3" r="A30" t="s">
        <v>845</v>
      </c>
    </row>
    <row spans="1:4" r="31">
      <c s="4" r="A31" t="s">
        <v>846</v>
      </c>
      <c s="7" r="B31" t="n">
        <v>7.1</v>
      </c>
      <c s="7" r="C31" t="n">
        <v>5.8</v>
      </c>
      <c s="7" r="D31" t="n">
        <v>6.5</v>
      </c>
    </row>
    <row spans="1:4" r="32">
      <c s="3" r="A32" t="s">
        <v>837</v>
      </c>
    </row>
    <row spans="1:4" r="33">
      <c s="4" r="A33" t="s">
        <v>847</v>
      </c>
      <c s="5" r="B33" t="n">
        <v>30018</v>
      </c>
    </row>
    <row spans="1:4" r="34">
      <c s="4" r="A34" t="s">
        <v>848</v>
      </c>
      <c s="7" r="B34" t="n">
        <v>0.8</v>
      </c>
    </row>
    <row spans="1:4" r="35">
      <c s="3" r="A35" t="s">
        <v>849</v>
      </c>
    </row>
    <row spans="1:4" r="36">
      <c s="4" r="A36" t="s">
        <v>850</v>
      </c>
      <c s="5" r="B36" t="n">
        <v>348874</v>
      </c>
    </row>
    <row spans="1:4" r="37">
      <c s="4" r="A37" t="s">
        <v>851</v>
      </c>
      <c s="7" r="B37" t="n">
        <v>9.1</v>
      </c>
    </row>
    <row spans="1:4" r="38">
      <c s="4" r="A38" t="s">
        <v>852</v>
      </c>
    </row>
    <row spans="1:4" r="39">
      <c s="3" r="A39" t="s">
        <v>121</v>
      </c>
    </row>
    <row spans="1:4" r="40">
      <c s="4" r="A40" t="s">
        <v>853</v>
      </c>
      <c s="4" r="B40" t="s">
        <v>431</v>
      </c>
    </row>
    <row spans="1:4" r="41">
      <c s="4" r="A41" t="s">
        <v>854</v>
      </c>
      <c s="9" r="B41" t="n">
        <v>8.380000000000001</v>
      </c>
      <c s="9" r="C41" t="n">
        <v>6.97</v>
      </c>
      <c s="9" r="D41" t="n">
        <v>4.91</v>
      </c>
    </row>
    <row spans="1:4" r="42">
      <c s="3" r="A42" t="s">
        <v>855</v>
      </c>
    </row>
    <row spans="1:4" r="43">
      <c s="4" r="A43" t="s">
        <v>856</v>
      </c>
      <c s="4" r="B43" t="s">
        <v>857</v>
      </c>
      <c s="4" r="C43" t="s">
        <v>858</v>
      </c>
      <c s="4" r="D43" t="s">
        <v>859</v>
      </c>
    </row>
    <row spans="1:4" r="44">
      <c s="4" r="A44" t="s">
        <v>860</v>
      </c>
      <c s="4" r="B44" t="s">
        <v>861</v>
      </c>
      <c s="4" r="C44" t="s">
        <v>862</v>
      </c>
      <c s="4" r="D44" t="s">
        <v>863</v>
      </c>
    </row>
    <row spans="1:4" r="45">
      <c s="4" r="A45" t="s">
        <v>864</v>
      </c>
      <c s="4" r="B45" t="s">
        <v>865</v>
      </c>
      <c s="4" r="C45" t="s">
        <v>866</v>
      </c>
      <c s="4" r="D45" t="s">
        <v>867</v>
      </c>
    </row>
    <row spans="1:4" r="46">
      <c s="4" r="A46" t="s">
        <v>868</v>
      </c>
      <c s="4" r="B46" t="s">
        <v>717</v>
      </c>
      <c s="4" r="C46" t="s">
        <v>717</v>
      </c>
      <c s="4" r="D46" t="s">
        <v>717</v>
      </c>
    </row>
    <row spans="1:4" r="47">
      <c s="4" r="A47" t="s">
        <v>869</v>
      </c>
      <c s="4" r="B47" t="s">
        <v>870</v>
      </c>
      <c s="4" r="C47" t="s">
        <v>871</v>
      </c>
      <c s="4" r="D47" t="s">
        <v>872</v>
      </c>
    </row>
    <row spans="1:4" r="48">
      <c s="3" r="A48" t="s">
        <v>831</v>
      </c>
    </row>
    <row spans="1:4" r="49">
      <c s="4" r="A49" t="s">
        <v>873</v>
      </c>
      <c s="5" r="B49" t="n">
        <v>2479367</v>
      </c>
    </row>
    <row spans="1:4" r="50">
      <c s="4" r="A50" t="s">
        <v>833</v>
      </c>
      <c s="5" r="B50" t="n">
        <v>360903</v>
      </c>
    </row>
    <row spans="1:4" r="51">
      <c s="4" r="A51" t="s">
        <v>874</v>
      </c>
      <c s="5" r="B51" t="n">
        <v>-245591</v>
      </c>
    </row>
    <row spans="1:4" r="52">
      <c s="4" r="A52" t="s">
        <v>835</v>
      </c>
      <c s="5" r="B52" t="n">
        <v>-73283</v>
      </c>
    </row>
    <row spans="1:4" r="53">
      <c s="4" r="A53" t="s">
        <v>875</v>
      </c>
      <c s="5" r="B53" t="n">
        <v>-4264</v>
      </c>
    </row>
    <row spans="1:4" r="54">
      <c s="4" r="A54" t="s">
        <v>876</v>
      </c>
      <c s="5" r="B54" t="n">
        <v>2517132</v>
      </c>
      <c s="5" r="C54" t="n">
        <v>2479367</v>
      </c>
    </row>
    <row spans="1:4" r="55">
      <c s="4" r="A55" t="s">
        <v>877</v>
      </c>
      <c s="5" r="B55" t="n">
        <v>1851230</v>
      </c>
    </row>
    <row spans="1:4" r="56">
      <c s="3" r="A56" t="s">
        <v>827</v>
      </c>
    </row>
    <row spans="1:4" r="57">
      <c s="4" r="A57" t="s">
        <v>878</v>
      </c>
      <c s="9" r="B57" t="n">
        <v>21.52</v>
      </c>
    </row>
    <row spans="1:4" r="58">
      <c s="4" r="A58" t="s">
        <v>839</v>
      </c>
      <c s="11" r="B58" t="n">
        <v>32.66</v>
      </c>
    </row>
    <row spans="1:4" r="59">
      <c s="4" r="A59" t="s">
        <v>879</v>
      </c>
      <c s="11" r="B59" t="n">
        <v>21.22</v>
      </c>
    </row>
    <row spans="1:4" r="60">
      <c s="4" r="A60" t="s">
        <v>841</v>
      </c>
      <c s="11" r="B60" t="n">
        <v>28.01</v>
      </c>
    </row>
    <row spans="1:4" r="61">
      <c s="4" r="A61" t="s">
        <v>880</v>
      </c>
      <c s="11" r="B61" t="n">
        <v>26.29</v>
      </c>
    </row>
    <row spans="1:4" r="62">
      <c s="4" r="A62" t="s">
        <v>881</v>
      </c>
      <c s="11" r="B62" t="n">
        <v>22.95</v>
      </c>
      <c s="9" r="C62" t="n">
        <v>21.52</v>
      </c>
    </row>
    <row spans="1:4" r="63">
      <c s="4" r="A63" t="s">
        <v>882</v>
      </c>
      <c s="9" r="B63" t="n">
        <v>20.71</v>
      </c>
    </row>
    <row spans="1:4" r="64">
      <c s="4" r="A64" t="s">
        <v>828</v>
      </c>
      <c s="7" r="B64" t="n">
        <v>2.7</v>
      </c>
    </row>
    <row spans="1:4" r="65">
      <c s="4" r="A65" t="s">
        <v>829</v>
      </c>
      <c s="4" r="B65" t="s">
        <v>883</v>
      </c>
    </row>
    <row spans="1:4" r="66">
      <c s="4" r="A66" t="s">
        <v>884</v>
      </c>
      <c s="4" r="B66" t="s">
        <v>885</v>
      </c>
    </row>
    <row spans="1:4" r="67">
      <c s="4" r="A67" t="s">
        <v>886</v>
      </c>
      <c s="7" r="B67" t="n">
        <v>10.4</v>
      </c>
    </row>
    <row spans="1:4" r="68">
      <c s="4" r="A68" t="s">
        <v>887</v>
      </c>
      <c s="4" r="B68" t="s">
        <v>888</v>
      </c>
    </row>
    <row spans="1:4" r="69">
      <c s="4" r="A69" t="s">
        <v>889</v>
      </c>
      <c s="7" r="B69" t="n">
        <v>9.800000000000001</v>
      </c>
    </row>
    <row spans="1:4" r="70">
      <c s="4" r="A70" t="s">
        <v>890</v>
      </c>
      <c s="7" r="B70" t="n">
        <v>2.8</v>
      </c>
      <c s="7" r="C70" t="n">
        <v>6.1</v>
      </c>
      <c s="7" r="D70" t="n">
        <v>0.9</v>
      </c>
    </row>
    <row spans="1:4" r="71">
      <c s="4" r="A71" t="s">
        <v>891</v>
      </c>
    </row>
    <row spans="1:4" r="72">
      <c s="3" r="A72" t="s">
        <v>855</v>
      </c>
    </row>
    <row spans="1:4" r="73">
      <c s="4" r="A73" t="s">
        <v>892</v>
      </c>
      <c s="4" r="B73" t="s">
        <v>893</v>
      </c>
      <c s="4" r="C73" t="s">
        <v>893</v>
      </c>
      <c s="4" r="D73" t="s">
        <v>654</v>
      </c>
    </row>
    <row spans="1:4" r="74">
      <c s="4" r="A74" t="s">
        <v>894</v>
      </c>
    </row>
    <row spans="1:4" r="75">
      <c s="3" r="A75" t="s">
        <v>121</v>
      </c>
    </row>
    <row spans="1:4" r="76">
      <c s="4" r="A76" t="s">
        <v>895</v>
      </c>
      <c s="4" r="B76" t="s">
        <v>559</v>
      </c>
    </row>
    <row spans="1:4" r="77">
      <c s="3" r="A77" t="s">
        <v>855</v>
      </c>
    </row>
    <row spans="1:4" r="78">
      <c s="4" r="A78" t="s">
        <v>892</v>
      </c>
      <c s="4" r="B78" t="s">
        <v>896</v>
      </c>
      <c s="4" r="C78" t="s">
        <v>858</v>
      </c>
      <c s="4" r="D78" t="s">
        <v>897</v>
      </c>
    </row>
    <row spans="1:4" r="79">
      <c s="4" r="A79" t="s">
        <v>814</v>
      </c>
    </row>
    <row spans="1:4" r="80">
      <c s="3" r="A80" t="s">
        <v>827</v>
      </c>
    </row>
    <row spans="1:4" r="81">
      <c s="4" r="A81" t="s">
        <v>828</v>
      </c>
      <c s="7" r="B81" t="n">
        <v>4.4</v>
      </c>
    </row>
    <row spans="1:4" r="82">
      <c s="4" r="A82" t="s">
        <v>829</v>
      </c>
      <c s="4" r="B82" t="s">
        <v>898</v>
      </c>
    </row>
    <row spans="1:4" r="83">
      <c s="3" r="A83" t="s">
        <v>845</v>
      </c>
    </row>
    <row spans="1:4" r="84">
      <c s="4" r="A84" t="s">
        <v>899</v>
      </c>
      <c s="4" r="B84" t="s">
        <v>431</v>
      </c>
    </row>
    <row spans="1:4" r="85">
      <c s="3" r="A85" t="s">
        <v>831</v>
      </c>
    </row>
    <row spans="1:4" r="86">
      <c s="4" r="A86" t="s">
        <v>832</v>
      </c>
      <c s="5" r="B86" t="n">
        <v>1209318</v>
      </c>
    </row>
    <row spans="1:4" r="87">
      <c s="4" r="A87" t="s">
        <v>833</v>
      </c>
      <c s="5" r="B87" t="n">
        <v>474599</v>
      </c>
    </row>
    <row spans="1:4" r="88">
      <c s="4" r="A88" t="s">
        <v>834</v>
      </c>
      <c s="5" r="B88" t="n">
        <v>-144715</v>
      </c>
    </row>
    <row spans="1:4" r="89">
      <c s="4" r="A89" t="s">
        <v>835</v>
      </c>
      <c s="5" r="B89" t="n">
        <v>-603151</v>
      </c>
    </row>
    <row spans="1:4" r="90">
      <c s="4" r="A90" t="s">
        <v>836</v>
      </c>
      <c s="5" r="B90" t="n">
        <v>936051</v>
      </c>
      <c s="5" r="C90" t="n">
        <v>1209318</v>
      </c>
    </row>
    <row spans="1:4" r="91">
      <c s="3" r="A91" t="s">
        <v>837</v>
      </c>
    </row>
    <row spans="1:4" r="92">
      <c s="4" r="A92" t="s">
        <v>838</v>
      </c>
      <c s="9" r="B92" t="n">
        <v>24.22</v>
      </c>
    </row>
    <row spans="1:4" r="93">
      <c s="4" r="A93" t="s">
        <v>839</v>
      </c>
      <c s="11" r="B93" t="n">
        <v>33.44</v>
      </c>
      <c s="9" r="C93" t="n">
        <v>28.56</v>
      </c>
      <c s="9" r="D93" t="n">
        <v>20.76</v>
      </c>
    </row>
    <row spans="1:4" r="94">
      <c s="4" r="A94" t="s">
        <v>840</v>
      </c>
      <c s="11" r="B94" t="n">
        <v>20.72</v>
      </c>
    </row>
    <row spans="1:4" r="95">
      <c s="4" r="A95" t="s">
        <v>841</v>
      </c>
      <c s="11" r="B95" t="n">
        <v>21.95</v>
      </c>
    </row>
    <row spans="1:4" r="96">
      <c s="4" r="A96" t="s">
        <v>842</v>
      </c>
      <c s="9" r="B96" t="n">
        <v>30.91</v>
      </c>
      <c s="9" r="C96" t="n">
        <v>24.22</v>
      </c>
    </row>
    <row spans="1:4" r="97">
      <c s="4" r="A97" t="s">
        <v>843</v>
      </c>
      <c s="7" r="B97" t="n">
        <v>2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900</v>
      </c>
      <c s="2" r="B1" t="s">
        <v>1</v>
      </c>
    </row>
    <row spans="1:4" r="2">
      <c s="2" r="B2" t="s">
        <v>2</v>
      </c>
      <c s="2" r="C2" t="s">
        <v>30</v>
      </c>
      <c s="2" r="D2" t="s">
        <v>31</v>
      </c>
    </row>
    <row spans="1:4" r="3">
      <c s="3" r="A3" t="s">
        <v>901</v>
      </c>
    </row>
    <row spans="1:4" r="4">
      <c s="4" r="A4" t="s">
        <v>791</v>
      </c>
      <c s="7" r="B4" t="n">
        <v>-52.2</v>
      </c>
    </row>
    <row spans="1:4" r="5">
      <c s="3" r="A5" t="s">
        <v>902</v>
      </c>
    </row>
    <row spans="1:4" r="6">
      <c s="4" r="A6" t="s">
        <v>903</v>
      </c>
      <c s="8" r="B6" t="n">
        <v>-72.2</v>
      </c>
      <c s="7" r="C6" t="n">
        <v>-59.2</v>
      </c>
      <c s="7" r="D6" t="n">
        <v>47.8</v>
      </c>
    </row>
    <row spans="1:4" r="7">
      <c s="4" r="A7" t="s">
        <v>904</v>
      </c>
      <c s="8" r="B7" t="n">
        <v>9.199999999999999</v>
      </c>
      <c s="8" r="C7" t="n">
        <v>7.8</v>
      </c>
      <c s="8" r="D7" t="n">
        <v>-12.5</v>
      </c>
    </row>
    <row spans="1:4" r="8">
      <c s="4" r="A8" t="s">
        <v>905</v>
      </c>
      <c s="5" r="B8" t="n">
        <v>-63</v>
      </c>
      <c s="8" r="C8" t="n">
        <v>-51.4</v>
      </c>
      <c s="8" r="D8" t="n">
        <v>35.3</v>
      </c>
    </row>
    <row spans="1:4" r="9">
      <c s="4" r="A9" t="s">
        <v>906</v>
      </c>
      <c s="8" r="B9" t="n">
        <v>6.9</v>
      </c>
      <c s="8" r="C9" t="n">
        <v>0.5</v>
      </c>
      <c s="8" r="D9" t="n">
        <v>5.2</v>
      </c>
    </row>
    <row spans="1:4" r="10">
      <c s="4" r="A10" t="s">
        <v>61</v>
      </c>
      <c s="8" r="B10" t="n">
        <v>-56.1</v>
      </c>
      <c s="8" r="C10" t="n">
        <v>-50.9</v>
      </c>
      <c s="8" r="D10" t="n">
        <v>40.5</v>
      </c>
    </row>
    <row spans="1:4" r="11">
      <c s="4" r="A11" t="s">
        <v>797</v>
      </c>
      <c s="8" r="B11" t="n">
        <v>-107.9</v>
      </c>
      <c s="8" r="C11" t="n">
        <v>-52.2</v>
      </c>
    </row>
    <row spans="1:4" r="12">
      <c s="4" r="A12" t="s">
        <v>907</v>
      </c>
    </row>
    <row spans="1:4" r="13">
      <c s="3" r="A13" t="s">
        <v>901</v>
      </c>
    </row>
    <row spans="1:4" r="14">
      <c s="4" r="A14" t="s">
        <v>791</v>
      </c>
      <c s="8" r="B14" t="n">
        <v>-52.2</v>
      </c>
      <c s="8" r="C14" t="n">
        <v>-1.4</v>
      </c>
      <c s="8" r="D14" t="n">
        <v>-42.4</v>
      </c>
    </row>
    <row spans="1:4" r="15">
      <c s="3" r="A15" t="s">
        <v>902</v>
      </c>
    </row>
    <row spans="1:4" r="16">
      <c s="4" r="A16" t="s">
        <v>903</v>
      </c>
      <c s="8" r="B16" t="n">
        <v>-71.8</v>
      </c>
      <c s="8" r="C16" t="n">
        <v>-59.1</v>
      </c>
      <c s="8" r="D16" t="n">
        <v>48.3</v>
      </c>
    </row>
    <row spans="1:4" r="17">
      <c s="4" r="A17" t="s">
        <v>904</v>
      </c>
      <c s="8" r="B17" t="n">
        <v>9.199999999999999</v>
      </c>
      <c s="8" r="C17" t="n">
        <v>7.8</v>
      </c>
      <c s="8" r="D17" t="n">
        <v>-12.5</v>
      </c>
    </row>
    <row spans="1:4" r="18">
      <c s="4" r="A18" t="s">
        <v>905</v>
      </c>
      <c s="8" r="B18" t="n">
        <v>-62.6</v>
      </c>
      <c s="8" r="C18" t="n">
        <v>-51.3</v>
      </c>
      <c s="8" r="D18" t="n">
        <v>35.8</v>
      </c>
    </row>
    <row spans="1:4" r="19">
      <c s="4" r="A19" t="s">
        <v>906</v>
      </c>
      <c s="8" r="B19" t="n">
        <v>6.9</v>
      </c>
      <c s="8" r="C19" t="n">
        <v>0.5</v>
      </c>
      <c s="8" r="D19" t="n">
        <v>5.2</v>
      </c>
    </row>
    <row spans="1:4" r="20">
      <c s="4" r="A20" t="s">
        <v>61</v>
      </c>
      <c s="8" r="B20" t="n">
        <v>-55.7</v>
      </c>
      <c s="8" r="C20" t="n">
        <v>-50.8</v>
      </c>
      <c s="5" r="D20" t="n">
        <v>41</v>
      </c>
    </row>
    <row spans="1:4" r="21">
      <c s="4" r="A21" t="s">
        <v>797</v>
      </c>
      <c s="8" r="B21" t="n">
        <v>-107.9</v>
      </c>
      <c s="8" r="C21" t="n">
        <v>-52.2</v>
      </c>
      <c s="8" r="D21" t="n">
        <v>-1.4</v>
      </c>
    </row>
    <row spans="1:4" r="22">
      <c s="4" r="A22" t="s">
        <v>908</v>
      </c>
    </row>
    <row spans="1:4" r="23">
      <c s="3" r="A23" t="s">
        <v>901</v>
      </c>
    </row>
    <row spans="1:4" r="24">
      <c s="4" r="A24" t="s">
        <v>791</v>
      </c>
      <c s="5" r="B24" t="n">
        <v>-46</v>
      </c>
      <c s="5" r="C24" t="n">
        <v>-33</v>
      </c>
      <c s="8" r="D24" t="n">
        <v>-58.5</v>
      </c>
    </row>
    <row spans="1:4" r="25">
      <c s="3" r="A25" t="s">
        <v>902</v>
      </c>
    </row>
    <row spans="1:4" r="26">
      <c s="4" r="A26" t="s">
        <v>903</v>
      </c>
      <c s="5" r="B26" t="n">
        <v>-18</v>
      </c>
      <c s="8" r="C26" t="n">
        <v>-23.8</v>
      </c>
      <c s="8" r="D26" t="n">
        <v>33.1</v>
      </c>
    </row>
    <row spans="1:4" r="27">
      <c s="4" r="A27" t="s">
        <v>904</v>
      </c>
      <c s="8" r="B27" t="n">
        <v>6.1</v>
      </c>
      <c s="8" r="C27" t="n">
        <v>8.1</v>
      </c>
      <c s="8" r="D27" t="n">
        <v>-12.5</v>
      </c>
    </row>
    <row spans="1:4" r="28">
      <c s="4" r="A28" t="s">
        <v>905</v>
      </c>
      <c s="8" r="B28" t="n">
        <v>-11.9</v>
      </c>
      <c s="8" r="C28" t="n">
        <v>-15.7</v>
      </c>
      <c s="8" r="D28" t="n">
        <v>20.6</v>
      </c>
    </row>
    <row spans="1:4" r="29">
      <c s="4" r="A29" t="s">
        <v>906</v>
      </c>
      <c s="8" r="B29" t="n">
        <v>3.5</v>
      </c>
      <c s="8" r="C29" t="n">
        <v>2.7</v>
      </c>
      <c s="8" r="D29" t="n">
        <v>4.9</v>
      </c>
    </row>
    <row spans="1:4" r="30">
      <c s="4" r="A30" t="s">
        <v>61</v>
      </c>
      <c s="8" r="B30" t="n">
        <v>-8.4</v>
      </c>
      <c s="5" r="C30" t="n">
        <v>-13</v>
      </c>
      <c s="8" r="D30" t="n">
        <v>25.5</v>
      </c>
    </row>
    <row spans="1:4" r="31">
      <c s="4" r="A31" t="s">
        <v>797</v>
      </c>
      <c s="8" r="B31" t="n">
        <v>-54.4</v>
      </c>
      <c s="5" r="C31" t="n">
        <v>-46</v>
      </c>
      <c s="5" r="D31" t="n">
        <v>-33</v>
      </c>
    </row>
    <row spans="1:4" r="32">
      <c s="4" r="A32" t="s">
        <v>909</v>
      </c>
    </row>
    <row spans="1:4" r="33">
      <c s="3" r="A33" t="s">
        <v>901</v>
      </c>
    </row>
    <row spans="1:4" r="34">
      <c s="4" r="A34" t="s">
        <v>791</v>
      </c>
      <c s="8" r="B34" t="n">
        <v>-4.9</v>
      </c>
      <c s="8" r="C34" t="n">
        <v>31.4</v>
      </c>
      <c s="8" r="D34" t="n">
        <v>16.2</v>
      </c>
    </row>
    <row spans="1:4" r="35">
      <c s="3" r="A35" t="s">
        <v>902</v>
      </c>
    </row>
    <row spans="1:4" r="36">
      <c s="4" r="A36" t="s">
        <v>903</v>
      </c>
      <c s="8" r="B36" t="n">
        <v>-47.2</v>
      </c>
      <c s="8" r="C36" t="n">
        <v>-36.3</v>
      </c>
      <c s="8" r="D36" t="n">
        <v>15.2</v>
      </c>
    </row>
    <row spans="1:4" r="37">
      <c s="4" r="A37" t="s">
        <v>904</v>
      </c>
      <c s="5" r="B37" t="n">
        <v>0</v>
      </c>
      <c s="5" r="C37" t="n">
        <v>0</v>
      </c>
      <c s="5" r="D37" t="n">
        <v>0</v>
      </c>
    </row>
    <row spans="1:4" r="38">
      <c s="4" r="A38" t="s">
        <v>905</v>
      </c>
      <c s="8" r="B38" t="n">
        <v>-47.2</v>
      </c>
      <c s="8" r="C38" t="n">
        <v>-36.3</v>
      </c>
      <c s="8" r="D38" t="n">
        <v>15.2</v>
      </c>
    </row>
    <row spans="1:4" r="39">
      <c s="4" r="A39" t="s">
        <v>906</v>
      </c>
      <c s="5" r="B39" t="n">
        <v>0</v>
      </c>
      <c s="5" r="C39" t="n">
        <v>0</v>
      </c>
      <c s="5" r="D39" t="n">
        <v>0</v>
      </c>
    </row>
    <row spans="1:4" r="40">
      <c s="4" r="A40" t="s">
        <v>61</v>
      </c>
      <c s="8" r="B40" t="n">
        <v>-47.2</v>
      </c>
      <c s="8" r="C40" t="n">
        <v>-36.3</v>
      </c>
      <c s="8" r="D40" t="n">
        <v>15.2</v>
      </c>
    </row>
    <row spans="1:4" r="41">
      <c s="4" r="A41" t="s">
        <v>797</v>
      </c>
      <c s="8" r="B41" t="n">
        <v>-52.1</v>
      </c>
      <c s="8" r="C41" t="n">
        <v>-4.9</v>
      </c>
      <c s="8" r="D41" t="n">
        <v>31.4</v>
      </c>
    </row>
    <row spans="1:4" r="42">
      <c s="4" r="A42" t="s">
        <v>910</v>
      </c>
    </row>
    <row spans="1:4" r="43">
      <c s="3" r="A43" t="s">
        <v>901</v>
      </c>
    </row>
    <row spans="1:4" r="44">
      <c s="4" r="A44" t="s">
        <v>791</v>
      </c>
      <c s="8" r="B44" t="n">
        <v>-1.3</v>
      </c>
      <c s="8" r="C44" t="n">
        <v>0.2</v>
      </c>
      <c s="8" r="D44" t="n">
        <v>-0.3</v>
      </c>
    </row>
    <row spans="1:4" r="45">
      <c s="3" r="A45" t="s">
        <v>902</v>
      </c>
    </row>
    <row spans="1:4" r="46">
      <c s="4" r="A46" t="s">
        <v>903</v>
      </c>
      <c s="8" r="B46" t="n">
        <v>-6.6</v>
      </c>
      <c s="5" r="C46" t="n">
        <v>1</v>
      </c>
      <c s="8" r="D46" t="n">
        <v>0.3</v>
      </c>
    </row>
    <row spans="1:4" r="47">
      <c s="4" r="A47" t="s">
        <v>904</v>
      </c>
      <c s="8" r="B47" t="n">
        <v>3.1</v>
      </c>
      <c s="8" r="C47" t="n">
        <v>-0.3</v>
      </c>
      <c s="8" r="D47" t="n">
        <v>-0.1</v>
      </c>
    </row>
    <row spans="1:4" r="48">
      <c s="4" r="A48" t="s">
        <v>905</v>
      </c>
      <c s="8" r="B48" t="n">
        <v>-3.5</v>
      </c>
      <c s="8" r="C48" t="n">
        <v>0.7</v>
      </c>
      <c s="8" r="D48" t="n">
        <v>0.2</v>
      </c>
    </row>
    <row spans="1:4" r="49">
      <c s="4" r="A49" t="s">
        <v>906</v>
      </c>
      <c s="8" r="B49" t="n">
        <v>3.4</v>
      </c>
      <c s="8" r="C49" t="n">
        <v>-2.2</v>
      </c>
      <c s="8" r="D49" t="n">
        <v>0.3</v>
      </c>
    </row>
    <row spans="1:4" r="50">
      <c s="4" r="A50" t="s">
        <v>61</v>
      </c>
      <c s="8" r="B50" t="n">
        <v>-0.1</v>
      </c>
      <c s="8" r="C50" t="n">
        <v>-1.5</v>
      </c>
      <c s="8" r="D50" t="n">
        <v>0.5</v>
      </c>
    </row>
    <row spans="1:4" r="51">
      <c s="4" r="A51" t="s">
        <v>797</v>
      </c>
      <c s="8" r="B51" t="n">
        <v>-1.4</v>
      </c>
      <c s="8" r="C51" t="n">
        <v>-1.3</v>
      </c>
      <c s="8" r="D51" t="n">
        <v>0.2</v>
      </c>
    </row>
    <row spans="1:4" r="52">
      <c s="4" r="A52" t="s">
        <v>911</v>
      </c>
    </row>
    <row spans="1:4" r="53">
      <c s="3" r="A53" t="s">
        <v>901</v>
      </c>
    </row>
    <row spans="1:4" r="54">
      <c s="4" r="A54" t="s">
        <v>791</v>
      </c>
      <c s="5" r="B54" t="n">
        <v>0</v>
      </c>
      <c s="5" r="C54" t="n">
        <v>0</v>
      </c>
      <c s="8" r="D54" t="n">
        <v>0.2</v>
      </c>
    </row>
    <row spans="1:4" r="55">
      <c s="3" r="A55" t="s">
        <v>902</v>
      </c>
    </row>
    <row spans="1:4" r="56">
      <c s="4" r="A56" t="s">
        <v>903</v>
      </c>
      <c s="5" r="B56" t="n">
        <v>0</v>
      </c>
      <c s="5" r="C56" t="n">
        <v>0</v>
      </c>
      <c s="8" r="D56" t="n">
        <v>-0.3</v>
      </c>
    </row>
    <row spans="1:4" r="57">
      <c s="4" r="A57" t="s">
        <v>904</v>
      </c>
      <c s="5" r="B57" t="n">
        <v>0</v>
      </c>
      <c s="5" r="C57" t="n">
        <v>0</v>
      </c>
      <c s="8" r="D57" t="n">
        <v>0.1</v>
      </c>
    </row>
    <row spans="1:4" r="58">
      <c s="4" r="A58" t="s">
        <v>905</v>
      </c>
      <c s="5" r="B58" t="n">
        <v>0</v>
      </c>
      <c s="5" r="C58" t="n">
        <v>0</v>
      </c>
      <c s="8" r="D58" t="n">
        <v>-0.2</v>
      </c>
    </row>
    <row spans="1:4" r="59">
      <c s="4" r="A59" t="s">
        <v>906</v>
      </c>
      <c s="5" r="B59" t="n">
        <v>0</v>
      </c>
      <c s="5" r="C59" t="n">
        <v>0</v>
      </c>
      <c s="5" r="D59" t="n">
        <v>0</v>
      </c>
    </row>
    <row spans="1:4" r="60">
      <c s="4" r="A60" t="s">
        <v>61</v>
      </c>
      <c s="5" r="B60" t="n">
        <v>0</v>
      </c>
      <c s="5" r="C60" t="n">
        <v>0</v>
      </c>
      <c s="8" r="D60" t="n">
        <v>-0.2</v>
      </c>
    </row>
    <row spans="1:4" r="61">
      <c s="4" r="A61" t="s">
        <v>797</v>
      </c>
      <c s="5" r="B61" t="n">
        <v>0</v>
      </c>
      <c s="5" r="C61" t="n">
        <v>0</v>
      </c>
      <c s="5" r="D61" t="n">
        <v>0</v>
      </c>
    </row>
    <row spans="1:4" r="62">
      <c s="4" r="A62" t="s">
        <v>162</v>
      </c>
    </row>
    <row spans="1:4" r="63">
      <c s="3" r="A63" t="s">
        <v>902</v>
      </c>
    </row>
    <row spans="1:4" r="64">
      <c s="4" r="A64" t="s">
        <v>903</v>
      </c>
      <c s="8" r="B64" t="n">
        <v>-0.4</v>
      </c>
      <c s="8" r="C64" t="n">
        <v>-0.1</v>
      </c>
      <c s="8" r="D64" t="n">
        <v>-0.5</v>
      </c>
    </row>
    <row spans="1:4" r="65">
      <c s="4" r="A65" t="s">
        <v>904</v>
      </c>
      <c s="5" r="B65" t="n">
        <v>0</v>
      </c>
      <c s="5" r="C65" t="n">
        <v>0</v>
      </c>
      <c s="5" r="D65" t="n">
        <v>0</v>
      </c>
    </row>
    <row spans="1:4" r="66">
      <c s="4" r="A66" t="s">
        <v>905</v>
      </c>
      <c s="8" r="B66" t="n">
        <v>-0.4</v>
      </c>
      <c s="8" r="C66" t="n">
        <v>-0.1</v>
      </c>
      <c s="8" r="D66" t="n">
        <v>-0.5</v>
      </c>
    </row>
    <row spans="1:4" r="67">
      <c s="4" r="A67" t="s">
        <v>906</v>
      </c>
      <c s="5" r="B67" t="n">
        <v>0</v>
      </c>
      <c s="5" r="C67" t="n">
        <v>0</v>
      </c>
      <c s="5" r="D67" t="n">
        <v>0</v>
      </c>
    </row>
    <row spans="1:4" r="68">
      <c s="4" r="A68" t="s">
        <v>61</v>
      </c>
      <c s="7" r="B68" t="n">
        <v>-0.4</v>
      </c>
      <c s="7" r="C68" t="n">
        <v>-0.1</v>
      </c>
      <c s="7" r="D68" t="n">
        <v>-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2</v>
      </c>
      <c s="2" r="B1" t="s">
        <v>803</v>
      </c>
      <c s="2" r="J1" t="s">
        <v>1</v>
      </c>
    </row>
    <row spans="1:12" r="2">
      <c s="2" r="B2" t="s">
        <v>2</v>
      </c>
      <c s="2" r="C2" t="s">
        <v>804</v>
      </c>
      <c s="2" r="D2" t="s">
        <v>4</v>
      </c>
      <c s="2" r="E2" t="s">
        <v>805</v>
      </c>
      <c s="2" r="F2" t="s">
        <v>30</v>
      </c>
      <c s="2" r="G2" t="s">
        <v>806</v>
      </c>
      <c s="2" r="H2" t="s">
        <v>807</v>
      </c>
      <c s="2" r="I2" t="s">
        <v>808</v>
      </c>
      <c s="2" r="J2" t="s">
        <v>2</v>
      </c>
      <c s="2" r="K2" t="s">
        <v>30</v>
      </c>
      <c s="2" r="L2" t="s">
        <v>31</v>
      </c>
    </row>
    <row spans="1:12" r="3">
      <c s="3" r="A3" t="s">
        <v>913</v>
      </c>
    </row>
    <row spans="1:12" r="4">
      <c s="4" r="A4" t="s">
        <v>33</v>
      </c>
      <c s="6" r="B4" t="n">
        <v>392</v>
      </c>
      <c s="7" r="C4" t="n">
        <v>398.7</v>
      </c>
      <c s="7" r="D4" t="n">
        <v>404.6</v>
      </c>
      <c s="7" r="E4" t="n">
        <v>401.5</v>
      </c>
      <c s="7" r="F4" t="n">
        <v>468.7</v>
      </c>
      <c s="7" r="G4" t="n">
        <v>416.8</v>
      </c>
      <c s="7" r="H4" t="n">
        <v>396.8</v>
      </c>
      <c s="7" r="I4" t="n">
        <v>384.9</v>
      </c>
      <c s="7" r="J4" t="n">
        <v>1596.8</v>
      </c>
      <c s="7" r="K4" t="n">
        <v>1667.2</v>
      </c>
      <c s="7" r="L4" t="n">
        <v>1553.4</v>
      </c>
    </row>
    <row spans="1:12" r="5">
      <c s="4" r="A5" t="s">
        <v>34</v>
      </c>
      <c s="8" r="J5" t="n">
        <v>-1026.4</v>
      </c>
      <c s="5" r="K5" t="n">
        <v>-1078</v>
      </c>
      <c s="8" r="L5" t="n">
        <v>-1034.7</v>
      </c>
    </row>
    <row spans="1:12" r="6">
      <c s="4" r="A6" t="s">
        <v>36</v>
      </c>
      <c s="8" r="J6" t="n">
        <v>-330.6</v>
      </c>
      <c s="8" r="K6" t="n">
        <v>-383.1</v>
      </c>
      <c s="8" r="L6" t="n">
        <v>-336.5</v>
      </c>
    </row>
    <row spans="1:12" r="7">
      <c s="4" r="A7" t="s">
        <v>40</v>
      </c>
      <c s="8" r="J7" t="n">
        <v>-7.9</v>
      </c>
      <c s="8" r="K7" t="n">
        <v>8.699999999999999</v>
      </c>
      <c s="8" r="L7" t="n">
        <v>-0.4</v>
      </c>
    </row>
    <row spans="1:12" r="8">
      <c s="4" r="A8" t="s">
        <v>41</v>
      </c>
      <c s="8" r="J8" t="n">
        <v>162.3</v>
      </c>
      <c s="8" r="K8" t="n">
        <v>159.9</v>
      </c>
      <c s="8" r="L8" t="n">
        <v>93.7</v>
      </c>
    </row>
    <row spans="1:12" r="9">
      <c s="4" r="A9" t="s">
        <v>914</v>
      </c>
      <c s="8" r="J9" t="n">
        <v>-49.1</v>
      </c>
      <c s="8" r="K9" t="n">
        <v>-48.7</v>
      </c>
      <c s="8" r="L9" t="n">
        <v>-28.3</v>
      </c>
    </row>
    <row spans="1:12" r="10">
      <c s="4" r="A10" t="s">
        <v>915</v>
      </c>
      <c s="8" r="J10" t="n">
        <v>6.9</v>
      </c>
      <c s="8" r="K10" t="n">
        <v>0.5</v>
      </c>
      <c s="8" r="L10" t="n">
        <v>5.2</v>
      </c>
    </row>
    <row spans="1:12" r="11">
      <c s="4" r="A11" t="s">
        <v>908</v>
      </c>
    </row>
    <row spans="1:12" r="12">
      <c s="3" r="A12" t="s">
        <v>913</v>
      </c>
    </row>
    <row spans="1:12" r="13">
      <c s="4" r="A13" t="s">
        <v>915</v>
      </c>
      <c s="8" r="J13" t="n">
        <v>3.5</v>
      </c>
      <c s="8" r="K13" t="n">
        <v>2.7</v>
      </c>
      <c s="8" r="L13" t="n">
        <v>4.9</v>
      </c>
    </row>
    <row spans="1:12" r="14">
      <c s="4" r="A14" t="s">
        <v>910</v>
      </c>
    </row>
    <row spans="1:12" r="15">
      <c s="3" r="A15" t="s">
        <v>913</v>
      </c>
    </row>
    <row spans="1:12" r="16">
      <c s="4" r="A16" t="s">
        <v>915</v>
      </c>
      <c s="8" r="J16" t="n">
        <v>3.4</v>
      </c>
      <c s="8" r="K16" t="n">
        <v>-2.2</v>
      </c>
      <c s="8" r="L16" t="n">
        <v>0.3</v>
      </c>
    </row>
    <row spans="1:12" r="17">
      <c s="4" r="A17" t="s">
        <v>916</v>
      </c>
    </row>
    <row spans="1:12" r="18">
      <c s="3" r="A18" t="s">
        <v>913</v>
      </c>
    </row>
    <row spans="1:12" r="19">
      <c s="4" r="A19" t="s">
        <v>33</v>
      </c>
      <c s="8" r="J19" t="n">
        <v>2.5</v>
      </c>
      <c s="8" r="K19" t="n">
        <v>-1.6</v>
      </c>
      <c s="8" r="L19" t="n">
        <v>0.2</v>
      </c>
    </row>
    <row spans="1:12" r="20">
      <c s="4" r="A20" t="s">
        <v>34</v>
      </c>
      <c s="8" r="J20" t="n">
        <v>4.1</v>
      </c>
      <c s="8" r="K20" t="n">
        <v>2.5</v>
      </c>
      <c s="8" r="L20" t="n">
        <v>5.3</v>
      </c>
    </row>
    <row spans="1:12" r="21">
      <c s="4" r="A21" t="s">
        <v>36</v>
      </c>
      <c s="8" r="J21" t="n">
        <v>1.6</v>
      </c>
      <c s="8" r="K21" t="n">
        <v>1.2</v>
      </c>
      <c s="8" r="L21" t="n">
        <v>2.5</v>
      </c>
    </row>
    <row spans="1:12" r="22">
      <c s="4" r="A22" t="s">
        <v>40</v>
      </c>
      <c s="8" r="J22" t="n">
        <v>1.9</v>
      </c>
      <c s="8" r="K22" t="n">
        <v>-1.1</v>
      </c>
      <c s="8" r="L22" t="n">
        <v>0.2</v>
      </c>
    </row>
    <row spans="1:12" r="23">
      <c s="4" r="A23" t="s">
        <v>41</v>
      </c>
      <c s="8" r="J23" t="n">
        <v>10.1</v>
      </c>
      <c s="5" r="K23" t="n">
        <v>1</v>
      </c>
      <c s="8" r="L23" t="n">
        <v>8.199999999999999</v>
      </c>
    </row>
    <row spans="1:12" r="24">
      <c s="4" r="A24" t="s">
        <v>914</v>
      </c>
      <c s="8" r="J24" t="n">
        <v>-3.2</v>
      </c>
      <c s="8" r="K24" t="n">
        <v>-0.5</v>
      </c>
      <c s="5" r="L24" t="n">
        <v>-3</v>
      </c>
    </row>
    <row spans="1:12" r="25">
      <c s="4" r="A25" t="s">
        <v>915</v>
      </c>
      <c s="8" r="J25" t="n">
        <v>6.9</v>
      </c>
      <c s="8" r="K25" t="n">
        <v>0.5</v>
      </c>
      <c s="8" r="L25" t="n">
        <v>5.2</v>
      </c>
    </row>
    <row spans="1:12" r="26">
      <c s="4" r="A26" t="s">
        <v>917</v>
      </c>
    </row>
    <row spans="1:12" r="27">
      <c s="3" r="A27" t="s">
        <v>913</v>
      </c>
    </row>
    <row spans="1:12" r="28">
      <c s="4" r="A28" t="s">
        <v>33</v>
      </c>
      <c s="5" r="J28" t="n">
        <v>0</v>
      </c>
      <c s="5" r="K28" t="n">
        <v>0</v>
      </c>
      <c s="5" r="L28" t="n">
        <v>0</v>
      </c>
    </row>
    <row spans="1:12" r="29">
      <c s="4" r="A29" t="s">
        <v>34</v>
      </c>
      <c s="8" r="J29" t="n">
        <v>3.5</v>
      </c>
      <c s="8" r="K29" t="n">
        <v>2.5</v>
      </c>
      <c s="8" r="L29" t="n">
        <v>4.8</v>
      </c>
    </row>
    <row spans="1:12" r="30">
      <c s="4" r="A30" t="s">
        <v>36</v>
      </c>
      <c s="8" r="J30" t="n">
        <v>1.3</v>
      </c>
      <c s="8" r="K30" t="n">
        <v>0.9</v>
      </c>
      <c s="8" r="L30" t="n">
        <v>2.1</v>
      </c>
    </row>
    <row spans="1:12" r="31">
      <c s="4" r="A31" t="s">
        <v>40</v>
      </c>
      <c s="5" r="J31" t="n">
        <v>0</v>
      </c>
      <c s="5" r="K31" t="n">
        <v>0</v>
      </c>
      <c s="5" r="L31" t="n">
        <v>0</v>
      </c>
    </row>
    <row spans="1:12" r="32">
      <c s="4" r="A32" t="s">
        <v>41</v>
      </c>
      <c s="8" r="J32" t="n">
        <v>4.8</v>
      </c>
      <c s="8" r="K32" t="n">
        <v>3.4</v>
      </c>
      <c s="8" r="L32" t="n">
        <v>6.9</v>
      </c>
    </row>
    <row spans="1:12" r="33">
      <c s="4" r="A33" t="s">
        <v>918</v>
      </c>
    </row>
    <row spans="1:12" r="34">
      <c s="3" r="A34" t="s">
        <v>913</v>
      </c>
    </row>
    <row spans="1:12" r="35">
      <c s="4" r="A35" t="s">
        <v>33</v>
      </c>
      <c s="5" r="J35" t="n">
        <v>0</v>
      </c>
      <c s="5" r="K35" t="n">
        <v>0</v>
      </c>
      <c s="5" r="L35" t="n">
        <v>0</v>
      </c>
    </row>
    <row spans="1:12" r="36">
      <c s="4" r="A36" t="s">
        <v>34</v>
      </c>
      <c s="8" r="J36" t="n">
        <v>0.5</v>
      </c>
      <c s="8" r="K36" t="n">
        <v>0.5</v>
      </c>
      <c s="8" r="L36" t="n">
        <v>0.5</v>
      </c>
    </row>
    <row spans="1:12" r="37">
      <c s="4" r="A37" t="s">
        <v>36</v>
      </c>
      <c s="8" r="J37" t="n">
        <v>0.3</v>
      </c>
      <c s="8" r="K37" t="n">
        <v>0.3</v>
      </c>
      <c s="8" r="L37" t="n">
        <v>0.4</v>
      </c>
    </row>
    <row spans="1:12" r="38">
      <c s="4" r="A38" t="s">
        <v>40</v>
      </c>
      <c s="5" r="J38" t="n">
        <v>0</v>
      </c>
      <c s="5" r="K38" t="n">
        <v>0</v>
      </c>
      <c s="5" r="L38" t="n">
        <v>0</v>
      </c>
    </row>
    <row spans="1:12" r="39">
      <c s="4" r="A39" t="s">
        <v>41</v>
      </c>
      <c s="8" r="J39" t="n">
        <v>0.8</v>
      </c>
      <c s="8" r="K39" t="n">
        <v>0.8</v>
      </c>
      <c s="8" r="L39" t="n">
        <v>0.9</v>
      </c>
    </row>
    <row spans="1:12" r="40">
      <c s="4" r="A40" t="s">
        <v>919</v>
      </c>
    </row>
    <row spans="1:12" r="41">
      <c s="3" r="A41" t="s">
        <v>913</v>
      </c>
    </row>
    <row spans="1:12" r="42">
      <c s="4" r="A42" t="s">
        <v>33</v>
      </c>
      <c s="8" r="J42" t="n">
        <v>2.5</v>
      </c>
      <c s="8" r="K42" t="n">
        <v>-1.6</v>
      </c>
      <c s="8" r="L42" t="n">
        <v>0.2</v>
      </c>
    </row>
    <row spans="1:12" r="43">
      <c s="4" r="A43" t="s">
        <v>34</v>
      </c>
      <c s="8" r="J43" t="n">
        <v>0.1</v>
      </c>
      <c s="8" r="K43" t="n">
        <v>-0.5</v>
      </c>
      <c s="5" r="L43" t="n">
        <v>0</v>
      </c>
    </row>
    <row spans="1:12" r="44">
      <c s="4" r="A44" t="s">
        <v>36</v>
      </c>
      <c s="5" r="J44" t="n">
        <v>0</v>
      </c>
      <c s="5" r="K44" t="n">
        <v>0</v>
      </c>
      <c s="5" r="L44" t="n">
        <v>0</v>
      </c>
    </row>
    <row spans="1:12" r="45">
      <c s="4" r="A45" t="s">
        <v>40</v>
      </c>
      <c s="8" r="J45" t="n">
        <v>1.9</v>
      </c>
      <c s="8" r="K45" t="n">
        <v>-1.1</v>
      </c>
      <c s="8" r="L45" t="n">
        <v>0.2</v>
      </c>
    </row>
    <row spans="1:12" r="46">
      <c s="4" r="A46" t="s">
        <v>41</v>
      </c>
      <c s="7" r="J46" t="n">
        <v>4.5</v>
      </c>
      <c s="7" r="K46" t="n">
        <v>-3.2</v>
      </c>
      <c s="7" r="L46" t="n">
        <v>0.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0</v>
      </c>
      <c s="2" r="B1" t="s">
        <v>1</v>
      </c>
    </row>
    <row spans="1:4" r="2">
      <c s="2" r="B2" t="s">
        <v>2</v>
      </c>
      <c s="2" r="C2" t="s">
        <v>30</v>
      </c>
      <c s="2" r="D2" t="s">
        <v>31</v>
      </c>
    </row>
    <row spans="1:4" r="3">
      <c s="3" r="A3" t="s">
        <v>210</v>
      </c>
    </row>
    <row spans="1:4" r="4">
      <c s="4" r="A4" t="s">
        <v>921</v>
      </c>
      <c s="6" r="B4" t="n">
        <v>30</v>
      </c>
      <c s="7" r="C4" t="n">
        <v>26.2</v>
      </c>
      <c s="7" r="D4" t="n">
        <v>23.7</v>
      </c>
    </row>
    <row spans="1:4" r="5">
      <c s="3" r="A5" t="s">
        <v>922</v>
      </c>
    </row>
    <row spans="1:4" r="6">
      <c s="5" r="A6" t="n">
        <v>2016</v>
      </c>
      <c s="8" r="B6" t="n">
        <v>18.1</v>
      </c>
    </row>
    <row spans="1:4" r="7">
      <c s="5" r="A7" t="n">
        <v>2017</v>
      </c>
      <c s="8" r="B7" t="n">
        <v>13.6</v>
      </c>
    </row>
    <row spans="1:4" r="8">
      <c s="5" r="A8" t="n">
        <v>2018</v>
      </c>
      <c s="8" r="B8" t="n">
        <v>10.9</v>
      </c>
    </row>
    <row spans="1:4" r="9">
      <c s="5" r="A9" t="n">
        <v>2019</v>
      </c>
      <c s="8" r="B9" t="n">
        <v>8.199999999999999</v>
      </c>
    </row>
    <row spans="1:4" r="10">
      <c s="5" r="A10" t="n">
        <v>2020</v>
      </c>
      <c s="8" r="B10" t="n">
        <v>7.1</v>
      </c>
    </row>
    <row spans="1:4" r="11">
      <c s="4" r="A11" t="s">
        <v>923</v>
      </c>
      <c s="8" r="B11" t="n">
        <v>40.7</v>
      </c>
    </row>
    <row spans="1:4" r="12">
      <c s="4" r="A12" t="s">
        <v>924</v>
      </c>
      <c s="8" r="B12" t="n">
        <v>98.59999999999999</v>
      </c>
    </row>
    <row spans="1:4" r="13">
      <c s="4" r="A13" t="s">
        <v>925</v>
      </c>
    </row>
    <row spans="1:4" r="14">
      <c s="3" r="A14" t="s">
        <v>209</v>
      </c>
    </row>
    <row spans="1:4" r="15">
      <c s="4" r="A15" t="s">
        <v>926</v>
      </c>
      <c s="7" r="B15" t="n">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27</v>
      </c>
      <c s="2" r="B1" t="s">
        <v>1</v>
      </c>
    </row>
    <row spans="1:4" r="2">
      <c s="2" r="B2" t="s">
        <v>2</v>
      </c>
      <c s="2" r="C2" t="s">
        <v>30</v>
      </c>
      <c s="2" r="D2" t="s">
        <v>31</v>
      </c>
    </row>
    <row spans="1:4" r="3">
      <c s="3" r="A3" t="s">
        <v>213</v>
      </c>
    </row>
    <row spans="1:4" r="4">
      <c s="4" r="A4" t="s">
        <v>928</v>
      </c>
      <c s="7" r="B4" t="n">
        <v>-2.1</v>
      </c>
      <c s="7" r="C4" t="n">
        <v>2.8</v>
      </c>
      <c s="7" r="D4" t="n">
        <v>-1.3</v>
      </c>
    </row>
    <row spans="1:4" r="5">
      <c s="4" r="A5" t="s">
        <v>929</v>
      </c>
      <c s="8" r="B5" t="n">
        <v>-4.4</v>
      </c>
      <c s="8" r="C5" t="n">
        <v>-1.5</v>
      </c>
      <c s="8" r="D5" t="n">
        <v>0.1</v>
      </c>
    </row>
    <row spans="1:4" r="6">
      <c s="4" r="A6" t="s">
        <v>930</v>
      </c>
      <c s="5" r="B6" t="n">
        <v>0</v>
      </c>
      <c s="5" r="C6" t="n">
        <v>0</v>
      </c>
      <c s="5" r="D6" t="n">
        <v>1</v>
      </c>
    </row>
    <row spans="1:4" r="7">
      <c s="4" r="A7" t="s">
        <v>931</v>
      </c>
      <c s="5" r="B7" t="n">
        <v>0</v>
      </c>
      <c s="8" r="C7" t="n">
        <v>5.2</v>
      </c>
      <c s="5" r="D7" t="n">
        <v>0</v>
      </c>
    </row>
    <row spans="1:4" r="8">
      <c s="4" r="A8" t="s">
        <v>932</v>
      </c>
      <c s="5" r="B8" t="n">
        <v>0</v>
      </c>
      <c s="8" r="C8" t="n">
        <v>2.5</v>
      </c>
      <c s="5" r="D8" t="n">
        <v>0</v>
      </c>
    </row>
    <row spans="1:4" r="9">
      <c s="4" r="A9" t="s">
        <v>128</v>
      </c>
      <c s="8" r="B9" t="n">
        <v>-1.4</v>
      </c>
      <c s="8" r="C9" t="n">
        <v>-0.3</v>
      </c>
      <c s="8" r="D9" t="n">
        <v>-0.2</v>
      </c>
    </row>
    <row spans="1:4" r="10">
      <c s="4" r="A10" t="s">
        <v>40</v>
      </c>
      <c s="7" r="B10" t="n">
        <v>-7.9</v>
      </c>
      <c s="8" r="C10" t="n">
        <v>8.699999999999999</v>
      </c>
      <c s="7" r="D10" t="n">
        <v>-0.4</v>
      </c>
    </row>
    <row spans="1:4" r="11">
      <c s="4" r="A11" t="s">
        <v>933</v>
      </c>
      <c s="7" r="C11" t="n">
        <v>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34</v>
      </c>
      <c s="2" r="B1" t="s">
        <v>1</v>
      </c>
    </row>
    <row spans="1:5" r="2">
      <c s="2" r="B2" t="s">
        <v>2</v>
      </c>
      <c s="2" r="C2" t="s">
        <v>935</v>
      </c>
      <c s="2" r="D2" t="s">
        <v>30</v>
      </c>
      <c s="2" r="E2" t="s">
        <v>936</v>
      </c>
    </row>
    <row spans="1:5" r="3">
      <c s="3" r="A3" t="s">
        <v>937</v>
      </c>
    </row>
    <row spans="1:5" r="4">
      <c s="4" r="A4" t="s">
        <v>531</v>
      </c>
      <c s="4" r="B4" t="s">
        <v>532</v>
      </c>
    </row>
    <row spans="1:5" r="5">
      <c s="4" r="A5" t="s">
        <v>558</v>
      </c>
    </row>
    <row spans="1:5" r="6">
      <c s="3" r="A6" t="s">
        <v>937</v>
      </c>
    </row>
    <row spans="1:5" r="7">
      <c s="4" r="A7" t="s">
        <v>938</v>
      </c>
      <c s="4" r="B7" t="s">
        <v>559</v>
      </c>
    </row>
    <row spans="1:5" r="8">
      <c s="4" r="A8" t="s">
        <v>531</v>
      </c>
      <c s="4" r="B8" t="s">
        <v>532</v>
      </c>
      <c s="4" r="E8" t="s">
        <v>532</v>
      </c>
    </row>
    <row spans="1:5" r="9">
      <c s="4" r="A9" t="s">
        <v>565</v>
      </c>
    </row>
    <row spans="1:5" r="10">
      <c s="3" r="A10" t="s">
        <v>937</v>
      </c>
    </row>
    <row spans="1:5" r="11">
      <c s="4" r="A11" t="s">
        <v>531</v>
      </c>
      <c s="4" r="C11" t="s">
        <v>566</v>
      </c>
    </row>
    <row spans="1:5" r="12">
      <c s="4" r="A12" t="s">
        <v>939</v>
      </c>
    </row>
    <row spans="1:5" r="13">
      <c s="3" r="A13" t="s">
        <v>940</v>
      </c>
    </row>
    <row spans="1:5" r="14">
      <c s="4" r="A14" t="s">
        <v>72</v>
      </c>
      <c s="7" r="B14" t="n">
        <v>48.3</v>
      </c>
      <c s="6" r="D14" t="n">
        <v>58</v>
      </c>
    </row>
    <row spans="1:5" r="15">
      <c s="4" r="A15" t="s">
        <v>941</v>
      </c>
      <c s="8" r="B15" t="n">
        <v>4.6</v>
      </c>
      <c s="5" r="D15" t="n">
        <v>5</v>
      </c>
    </row>
    <row spans="1:5" r="16">
      <c s="4" r="A16" t="s">
        <v>942</v>
      </c>
      <c s="8" r="B16" t="n">
        <v>1.1</v>
      </c>
      <c s="8" r="D16" t="n">
        <v>1.2</v>
      </c>
    </row>
    <row spans="1:5" r="17">
      <c s="3" r="A17" t="s">
        <v>943</v>
      </c>
    </row>
    <row spans="1:5" r="18">
      <c s="4" r="A18" t="s">
        <v>944</v>
      </c>
      <c s="8" r="B18" t="n">
        <v>107.6</v>
      </c>
      <c s="8" r="D18" t="n">
        <v>229.6</v>
      </c>
    </row>
    <row spans="1:5" r="19">
      <c s="4" r="A19" t="s">
        <v>945</v>
      </c>
      <c s="5" r="B19" t="n">
        <v>171</v>
      </c>
      <c s="5" r="D19" t="n">
        <v>180</v>
      </c>
    </row>
    <row spans="1:5" r="20">
      <c s="4" r="A20" t="s">
        <v>942</v>
      </c>
      <c s="8" r="B20" t="n">
        <v>5.8</v>
      </c>
      <c s="8" r="D20" t="n">
        <v>4.1</v>
      </c>
    </row>
    <row spans="1:5" r="21">
      <c s="3" r="A21" t="s">
        <v>937</v>
      </c>
    </row>
    <row spans="1:5" r="22">
      <c s="4" r="A22" t="s">
        <v>946</v>
      </c>
      <c s="8" r="B22" t="n">
        <v>8.300000000000001</v>
      </c>
      <c s="8" r="D22" t="n">
        <v>12.1</v>
      </c>
    </row>
    <row spans="1:5" r="23">
      <c s="4" r="A23" t="s">
        <v>947</v>
      </c>
    </row>
    <row spans="1:5" r="24">
      <c s="3" r="A24" t="s">
        <v>943</v>
      </c>
    </row>
    <row spans="1:5" r="25">
      <c s="4" r="A25" t="s">
        <v>948</v>
      </c>
      <c s="8" r="B25" t="n">
        <v>149.1</v>
      </c>
      <c s="8" r="D25" t="n">
        <v>148.9</v>
      </c>
    </row>
    <row spans="1:5" r="26">
      <c s="4" r="A26" t="s">
        <v>949</v>
      </c>
    </row>
    <row spans="1:5" r="27">
      <c s="3" r="A27" t="s">
        <v>943</v>
      </c>
    </row>
    <row spans="1:5" r="28">
      <c s="4" r="A28" t="s">
        <v>948</v>
      </c>
      <c s="5" r="B28" t="n">
        <v>100</v>
      </c>
    </row>
    <row spans="1:5" r="29">
      <c s="12" r="A29" t="n">
        <v>1</v>
      </c>
    </row>
    <row spans="1:5" r="30">
      <c s="3" r="A30" t="s">
        <v>940</v>
      </c>
    </row>
    <row spans="1:5" r="31">
      <c s="4" r="A31" t="s">
        <v>72</v>
      </c>
      <c s="8" r="B31" t="n">
        <v>48.3</v>
      </c>
      <c s="5" r="D31" t="n">
        <v>58</v>
      </c>
    </row>
    <row spans="1:5" r="32">
      <c s="4" r="A32" t="s">
        <v>941</v>
      </c>
      <c s="8" r="B32" t="n">
        <v>4.6</v>
      </c>
      <c s="5" r="D32" t="n">
        <v>5</v>
      </c>
    </row>
    <row spans="1:5" r="33">
      <c s="4" r="A33" t="s">
        <v>942</v>
      </c>
      <c s="5" r="B33" t="n">
        <v>0</v>
      </c>
      <c s="5" r="D33" t="n">
        <v>0</v>
      </c>
    </row>
    <row spans="1:5" r="34">
      <c s="3" r="A34" t="s">
        <v>943</v>
      </c>
    </row>
    <row spans="1:5" r="35">
      <c s="4" r="A35" t="s">
        <v>944</v>
      </c>
      <c s="5" r="B35" t="n">
        <v>0</v>
      </c>
      <c s="5" r="D35" t="n">
        <v>0</v>
      </c>
    </row>
    <row spans="1:5" r="36">
      <c s="4" r="A36" t="s">
        <v>945</v>
      </c>
      <c s="5" r="B36" t="n">
        <v>0</v>
      </c>
      <c s="5" r="D36" t="n">
        <v>0</v>
      </c>
    </row>
    <row spans="1:5" r="37">
      <c s="4" r="A37" t="s">
        <v>942</v>
      </c>
      <c s="5" r="B37" t="n">
        <v>0</v>
      </c>
      <c s="5" r="D37" t="n">
        <v>0</v>
      </c>
    </row>
    <row spans="1:5" r="38">
      <c s="4" r="A38" t="s">
        <v>950</v>
      </c>
    </row>
    <row spans="1:5" r="39">
      <c s="3" r="A39" t="s">
        <v>943</v>
      </c>
    </row>
    <row spans="1:5" r="40">
      <c s="4" r="A40" t="s">
        <v>948</v>
      </c>
      <c s="5" r="B40" t="n">
        <v>165</v>
      </c>
      <c s="8" r="D40" t="n">
        <v>163.7</v>
      </c>
    </row>
    <row spans="1:5" r="41">
      <c s="4" r="A41" t="s">
        <v>951</v>
      </c>
    </row>
    <row spans="1:5" r="42">
      <c s="3" r="A42" t="s">
        <v>943</v>
      </c>
    </row>
    <row spans="1:5" r="43">
      <c s="4" r="A43" t="s">
        <v>948</v>
      </c>
      <c s="5" r="B43" t="n">
        <v>0</v>
      </c>
    </row>
    <row spans="1:5" r="44">
      <c s="12" r="A44" t="n">
        <v>2</v>
      </c>
    </row>
    <row spans="1:5" r="45">
      <c s="3" r="A45" t="s">
        <v>940</v>
      </c>
    </row>
    <row spans="1:5" r="46">
      <c s="4" r="A46" t="s">
        <v>72</v>
      </c>
      <c s="5" r="B46" t="n">
        <v>0</v>
      </c>
      <c s="5" r="D46" t="n">
        <v>0</v>
      </c>
    </row>
    <row spans="1:5" r="47">
      <c s="4" r="A47" t="s">
        <v>941</v>
      </c>
      <c s="5" r="B47" t="n">
        <v>0</v>
      </c>
      <c s="5" r="D47" t="n">
        <v>0</v>
      </c>
    </row>
    <row spans="1:5" r="48">
      <c s="4" r="A48" t="s">
        <v>942</v>
      </c>
      <c s="8" r="B48" t="n">
        <v>1.1</v>
      </c>
      <c s="8" r="D48" t="n">
        <v>1.2</v>
      </c>
    </row>
    <row spans="1:5" r="49">
      <c s="3" r="A49" t="s">
        <v>943</v>
      </c>
    </row>
    <row spans="1:5" r="50">
      <c s="4" r="A50" t="s">
        <v>944</v>
      </c>
      <c s="8" r="B50" t="n">
        <v>107.6</v>
      </c>
      <c s="8" r="D50" t="n">
        <v>229.6</v>
      </c>
    </row>
    <row spans="1:5" r="51">
      <c s="4" r="A51" t="s">
        <v>945</v>
      </c>
      <c s="5" r="B51" t="n">
        <v>171</v>
      </c>
      <c s="5" r="D51" t="n">
        <v>180</v>
      </c>
    </row>
    <row spans="1:5" r="52">
      <c s="4" r="A52" t="s">
        <v>942</v>
      </c>
      <c s="8" r="B52" t="n">
        <v>5.8</v>
      </c>
      <c s="8" r="D52" t="n">
        <v>4.1</v>
      </c>
    </row>
    <row spans="1:5" r="53">
      <c s="4" r="A53" t="s">
        <v>952</v>
      </c>
    </row>
    <row spans="1:5" r="54">
      <c s="3" r="A54" t="s">
        <v>943</v>
      </c>
    </row>
    <row spans="1:5" r="55">
      <c s="4" r="A55" t="s">
        <v>948</v>
      </c>
      <c s="5" r="B55" t="n">
        <v>0</v>
      </c>
      <c s="5" r="D55" t="n">
        <v>0</v>
      </c>
    </row>
    <row spans="1:5" r="56">
      <c s="4" r="A56" t="s">
        <v>953</v>
      </c>
    </row>
    <row spans="1:5" r="57">
      <c s="3" r="A57" t="s">
        <v>943</v>
      </c>
    </row>
    <row spans="1:5" r="58">
      <c s="4" r="A58" t="s">
        <v>948</v>
      </c>
      <c s="8" r="B58" t="n">
        <v>100.6</v>
      </c>
    </row>
    <row spans="1:5" r="59">
      <c s="12" r="A59" t="n">
        <v>3</v>
      </c>
    </row>
    <row spans="1:5" r="60">
      <c s="3" r="A60" t="s">
        <v>940</v>
      </c>
    </row>
    <row spans="1:5" r="61">
      <c s="4" r="A61" t="s">
        <v>72</v>
      </c>
      <c s="5" r="B61" t="n">
        <v>0</v>
      </c>
      <c s="5" r="D61" t="n">
        <v>0</v>
      </c>
    </row>
    <row spans="1:5" r="62">
      <c s="4" r="A62" t="s">
        <v>941</v>
      </c>
      <c s="5" r="B62" t="n">
        <v>0</v>
      </c>
      <c s="5" r="D62" t="n">
        <v>0</v>
      </c>
    </row>
    <row spans="1:5" r="63">
      <c s="4" r="A63" t="s">
        <v>942</v>
      </c>
      <c s="5" r="B63" t="n">
        <v>0</v>
      </c>
      <c s="5" r="D63" t="n">
        <v>0</v>
      </c>
    </row>
    <row spans="1:5" r="64">
      <c s="3" r="A64" t="s">
        <v>943</v>
      </c>
    </row>
    <row spans="1:5" r="65">
      <c s="4" r="A65" t="s">
        <v>944</v>
      </c>
      <c s="5" r="B65" t="n">
        <v>0</v>
      </c>
      <c s="5" r="D65" t="n">
        <v>0</v>
      </c>
    </row>
    <row spans="1:5" r="66">
      <c s="4" r="A66" t="s">
        <v>945</v>
      </c>
      <c s="5" r="B66" t="n">
        <v>0</v>
      </c>
      <c s="5" r="D66" t="n">
        <v>0</v>
      </c>
    </row>
    <row spans="1:5" r="67">
      <c s="4" r="A67" t="s">
        <v>942</v>
      </c>
      <c s="5" r="B67" t="n">
        <v>0</v>
      </c>
      <c s="5" r="D67" t="n">
        <v>0</v>
      </c>
    </row>
    <row spans="1:5" r="68">
      <c s="4" r="A68" t="s">
        <v>954</v>
      </c>
    </row>
    <row spans="1:5" r="69">
      <c s="3" r="A69" t="s">
        <v>943</v>
      </c>
    </row>
    <row spans="1:5" r="70">
      <c s="4" r="A70" t="s">
        <v>948</v>
      </c>
      <c s="5" r="B70" t="n">
        <v>0</v>
      </c>
      <c s="6" r="D70" t="n">
        <v>0</v>
      </c>
    </row>
    <row spans="1:5" r="71">
      <c s="4" r="A71" t="s">
        <v>955</v>
      </c>
    </row>
    <row spans="1:5" r="72">
      <c s="3" r="A72" t="s">
        <v>943</v>
      </c>
    </row>
    <row spans="1:5" r="73">
      <c s="4" r="A73" t="s">
        <v>948</v>
      </c>
      <c s="6" r="B73"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956</v>
      </c>
      <c s="2" r="B1" t="s">
        <v>803</v>
      </c>
      <c s="2" r="J1" t="s">
        <v>1</v>
      </c>
    </row>
    <row spans="1:12" r="2">
      <c s="2" r="B2" t="s">
        <v>516</v>
      </c>
      <c s="2" r="C2" t="s">
        <v>957</v>
      </c>
      <c s="2" r="D2" t="s">
        <v>958</v>
      </c>
      <c s="2" r="E2" t="s">
        <v>959</v>
      </c>
      <c s="2" r="F2" t="s">
        <v>385</v>
      </c>
      <c s="2" r="G2" t="s">
        <v>960</v>
      </c>
      <c s="2" r="H2" t="s">
        <v>961</v>
      </c>
      <c s="2" r="I2" t="s">
        <v>962</v>
      </c>
      <c s="2" r="J2" t="s">
        <v>384</v>
      </c>
      <c s="2" r="K2" t="s">
        <v>385</v>
      </c>
      <c s="2" r="L2" t="s">
        <v>386</v>
      </c>
    </row>
    <row spans="1:12" r="3">
      <c s="3" r="A3" t="s">
        <v>218</v>
      </c>
    </row>
    <row spans="1:12" r="4">
      <c s="4" r="A4" t="s">
        <v>387</v>
      </c>
      <c s="5" r="J4" t="n">
        <v>2</v>
      </c>
    </row>
    <row spans="1:12" r="5">
      <c s="4" r="A5" t="s">
        <v>33</v>
      </c>
      <c s="6" r="B5" t="n">
        <v>392</v>
      </c>
      <c s="7" r="C5" t="n">
        <v>398.7</v>
      </c>
      <c s="7" r="D5" t="n">
        <v>404.6</v>
      </c>
      <c s="7" r="E5" t="n">
        <v>401.5</v>
      </c>
      <c s="7" r="F5" t="n">
        <v>468.7</v>
      </c>
      <c s="7" r="G5" t="n">
        <v>416.8</v>
      </c>
      <c s="7" r="H5" t="n">
        <v>396.8</v>
      </c>
      <c s="7" r="I5" t="n">
        <v>384.9</v>
      </c>
      <c s="7" r="J5" t="n">
        <v>1596.8</v>
      </c>
      <c s="7" r="K5" t="n">
        <v>1667.2</v>
      </c>
      <c s="7" r="L5" t="n">
        <v>1553.4</v>
      </c>
    </row>
    <row spans="1:12" r="6">
      <c s="4" r="A6" t="s">
        <v>117</v>
      </c>
      <c s="8" r="J6" t="n">
        <v>54.3</v>
      </c>
      <c s="8" r="K6" t="n">
        <v>58.4</v>
      </c>
      <c s="8" r="L6" t="n">
        <v>89.40000000000001</v>
      </c>
    </row>
    <row spans="1:12" r="7">
      <c s="4" r="A7" t="s">
        <v>494</v>
      </c>
      <c s="8" r="B7" t="n">
        <v>1808.1</v>
      </c>
      <c s="8" r="F7" t="n">
        <v>1918.5</v>
      </c>
      <c s="8" r="J7" t="n">
        <v>1808.1</v>
      </c>
      <c s="8" r="K7" t="n">
        <v>1918.5</v>
      </c>
    </row>
    <row spans="1:12" r="8">
      <c s="4" r="A8" t="s">
        <v>963</v>
      </c>
      <c s="8" r="B8" t="n">
        <v>158.3</v>
      </c>
      <c s="8" r="F8" t="n">
        <v>159.5</v>
      </c>
      <c s="8" r="J8" t="n">
        <v>158.3</v>
      </c>
      <c s="8" r="K8" t="n">
        <v>159.5</v>
      </c>
    </row>
    <row spans="1:12" r="9">
      <c s="4" r="A9" t="s">
        <v>964</v>
      </c>
    </row>
    <row spans="1:12" r="10">
      <c s="3" r="A10" t="s">
        <v>218</v>
      </c>
    </row>
    <row spans="1:12" r="11">
      <c s="4" r="A11" t="s">
        <v>33</v>
      </c>
      <c s="5" r="J11" t="n">
        <v>915</v>
      </c>
      <c s="8" r="K11" t="n">
        <v>874.4</v>
      </c>
      <c s="8" r="L11" t="n">
        <v>886.3</v>
      </c>
    </row>
    <row spans="1:12" r="12">
      <c s="4" r="A12" t="s">
        <v>963</v>
      </c>
      <c s="8" r="B12" t="n">
        <v>95.7</v>
      </c>
      <c s="8" r="F12" t="n">
        <v>93.7</v>
      </c>
      <c s="8" r="J12" t="n">
        <v>95.7</v>
      </c>
      <c s="8" r="K12" t="n">
        <v>93.7</v>
      </c>
    </row>
    <row spans="1:12" r="13">
      <c s="4" r="A13" t="s">
        <v>965</v>
      </c>
    </row>
    <row spans="1:12" r="14">
      <c s="3" r="A14" t="s">
        <v>218</v>
      </c>
    </row>
    <row spans="1:12" r="15">
      <c s="4" r="A15" t="s">
        <v>33</v>
      </c>
      <c s="8" r="J15" t="n">
        <v>681.8</v>
      </c>
      <c s="8" r="K15" t="n">
        <v>792.8</v>
      </c>
      <c s="8" r="L15" t="n">
        <v>667.1</v>
      </c>
    </row>
    <row spans="1:12" r="16">
      <c s="4" r="A16" t="s">
        <v>963</v>
      </c>
      <c s="8" r="B16" t="n">
        <v>62.6</v>
      </c>
      <c s="8" r="F16" t="n">
        <v>65.8</v>
      </c>
      <c s="8" r="J16" t="n">
        <v>62.6</v>
      </c>
      <c s="8" r="K16" t="n">
        <v>65.8</v>
      </c>
    </row>
    <row spans="1:12" r="17">
      <c s="4" r="A17" t="s">
        <v>966</v>
      </c>
    </row>
    <row spans="1:12" r="18">
      <c s="3" r="A18" t="s">
        <v>218</v>
      </c>
    </row>
    <row spans="1:12" r="19">
      <c s="4" r="A19" t="s">
        <v>967</v>
      </c>
      <c s="8" r="J19" t="n">
        <v>-37.3</v>
      </c>
      <c s="8" r="K19" t="n">
        <v>-25.7</v>
      </c>
      <c s="8" r="L19" t="n">
        <v>-29.9</v>
      </c>
    </row>
    <row spans="1:12" r="20">
      <c s="4" r="A20" t="s">
        <v>117</v>
      </c>
      <c s="8" r="J20" t="n">
        <v>1.3</v>
      </c>
      <c s="5" r="K20" t="n">
        <v>1</v>
      </c>
      <c s="8" r="L20" t="n">
        <v>0.4</v>
      </c>
    </row>
    <row spans="1:12" r="21">
      <c s="4" r="A21" t="s">
        <v>494</v>
      </c>
      <c s="8" r="B21" t="n">
        <v>45.9</v>
      </c>
      <c s="8" r="F21" t="n">
        <v>47.9</v>
      </c>
      <c s="8" r="J21" t="n">
        <v>45.9</v>
      </c>
      <c s="8" r="K21" t="n">
        <v>47.9</v>
      </c>
    </row>
    <row spans="1:12" r="22">
      <c s="4" r="A22" t="s">
        <v>968</v>
      </c>
    </row>
    <row spans="1:12" r="23">
      <c s="3" r="A23" t="s">
        <v>218</v>
      </c>
    </row>
    <row spans="1:12" r="24">
      <c s="4" r="A24" t="s">
        <v>33</v>
      </c>
      <c s="8" r="J24" t="n">
        <v>992.8</v>
      </c>
      <c s="5" r="K24" t="n">
        <v>1075</v>
      </c>
      <c s="8" r="L24" t="n">
        <v>932.7</v>
      </c>
    </row>
    <row spans="1:12" r="25">
      <c s="4" r="A25" t="s">
        <v>969</v>
      </c>
    </row>
    <row spans="1:12" r="26">
      <c s="3" r="A26" t="s">
        <v>218</v>
      </c>
    </row>
    <row spans="1:12" r="27">
      <c s="4" r="A27" t="s">
        <v>967</v>
      </c>
      <c s="8" r="J27" t="n">
        <v>160.5</v>
      </c>
      <c s="8" r="K27" t="n">
        <v>150.4</v>
      </c>
      <c s="8" r="L27" t="n">
        <v>116.4</v>
      </c>
    </row>
    <row spans="1:12" r="28">
      <c s="4" r="A28" t="s">
        <v>117</v>
      </c>
      <c s="8" r="J28" t="n">
        <v>37.2</v>
      </c>
      <c s="8" r="K28" t="n">
        <v>41.9</v>
      </c>
      <c s="8" r="L28" t="n">
        <v>71.09999999999999</v>
      </c>
    </row>
    <row spans="1:12" r="29">
      <c s="4" r="A29" t="s">
        <v>494</v>
      </c>
      <c s="8" r="B29" t="n">
        <v>1537.3</v>
      </c>
      <c s="8" r="F29" t="n">
        <v>1632.8</v>
      </c>
      <c s="8" r="J29" t="n">
        <v>1537.3</v>
      </c>
      <c s="8" r="K29" t="n">
        <v>1632.8</v>
      </c>
    </row>
    <row spans="1:12" r="30">
      <c s="4" r="A30" t="s">
        <v>970</v>
      </c>
    </row>
    <row spans="1:12" r="31">
      <c s="3" r="A31" t="s">
        <v>218</v>
      </c>
    </row>
    <row spans="1:12" r="32">
      <c s="4" r="A32" t="s">
        <v>33</v>
      </c>
      <c s="5" r="J32" t="n">
        <v>604</v>
      </c>
      <c s="8" r="K32" t="n">
        <v>592.2</v>
      </c>
      <c s="8" r="L32" t="n">
        <v>620.7</v>
      </c>
    </row>
    <row spans="1:12" r="33">
      <c s="4" r="A33" t="s">
        <v>971</v>
      </c>
    </row>
    <row spans="1:12" r="34">
      <c s="3" r="A34" t="s">
        <v>218</v>
      </c>
    </row>
    <row spans="1:12" r="35">
      <c s="4" r="A35" t="s">
        <v>967</v>
      </c>
      <c s="8" r="J35" t="n">
        <v>145.5</v>
      </c>
      <c s="8" r="K35" t="n">
        <v>150.8</v>
      </c>
      <c s="5" r="L35" t="n">
        <v>161</v>
      </c>
    </row>
    <row spans="1:12" r="36">
      <c s="4" r="A36" t="s">
        <v>117</v>
      </c>
      <c s="8" r="J36" t="n">
        <v>15.8</v>
      </c>
      <c s="8" r="K36" t="n">
        <v>15.5</v>
      </c>
      <c s="7" r="L36" t="n">
        <v>17.9</v>
      </c>
    </row>
    <row spans="1:12" r="37">
      <c s="4" r="A37" t="s">
        <v>494</v>
      </c>
      <c s="7" r="B37" t="n">
        <v>224.9</v>
      </c>
      <c s="7" r="F37" t="n">
        <v>237.8</v>
      </c>
      <c s="7" r="J37" t="n">
        <v>224.9</v>
      </c>
      <c s="7" r="K37" t="n">
        <v>237.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2</v>
      </c>
      <c s="2" r="B1" t="s">
        <v>1</v>
      </c>
    </row>
    <row spans="1:4" r="2">
      <c s="2" r="B2" t="s">
        <v>2</v>
      </c>
      <c s="2" r="C2" t="s">
        <v>30</v>
      </c>
      <c s="2" r="D2" t="s">
        <v>31</v>
      </c>
    </row>
    <row spans="1:4" r="3">
      <c s="3" r="A3" t="s">
        <v>218</v>
      </c>
    </row>
    <row spans="1:4" r="4">
      <c s="4" r="A4" t="s">
        <v>973</v>
      </c>
      <c s="6" r="B4" t="n">
        <v>1</v>
      </c>
      <c s="7" r="C4" t="n">
        <v>0.8</v>
      </c>
      <c s="7" r="D4" t="n">
        <v>0.6</v>
      </c>
    </row>
    <row spans="1:4" r="5">
      <c s="4" r="A5" t="s">
        <v>39</v>
      </c>
      <c s="8" r="B5" t="n">
        <v>23.8</v>
      </c>
      <c s="8" r="C5" t="n">
        <v>23.3</v>
      </c>
      <c s="5" r="D5" t="n">
        <v>24</v>
      </c>
    </row>
    <row spans="1:4" r="6">
      <c s="4" r="A6" t="s">
        <v>42</v>
      </c>
      <c s="8" r="B6" t="n">
        <v>49.1</v>
      </c>
      <c s="8" r="C6" t="n">
        <v>48.7</v>
      </c>
      <c s="8" r="D6" t="n">
        <v>28.3</v>
      </c>
    </row>
    <row spans="1:4" r="7">
      <c s="4" r="A7" t="s">
        <v>117</v>
      </c>
      <c s="8" r="B7" t="n">
        <v>54.3</v>
      </c>
      <c s="8" r="C7" t="n">
        <v>58.4</v>
      </c>
      <c s="8" r="D7" t="n">
        <v>89.40000000000001</v>
      </c>
    </row>
    <row spans="1:4" r="8">
      <c s="4" r="A8" t="s">
        <v>974</v>
      </c>
      <c s="8" r="B8" t="n">
        <v>3.6</v>
      </c>
      <c s="8" r="C8" t="n">
        <v>8.4</v>
      </c>
      <c s="5" r="D8" t="n">
        <v>16</v>
      </c>
    </row>
    <row spans="1:4" r="9">
      <c s="4" r="A9" t="s">
        <v>975</v>
      </c>
      <c s="5" r="B9" t="n">
        <v>0</v>
      </c>
      <c s="5" r="C9" t="n">
        <v>0</v>
      </c>
      <c s="8" r="D9" t="n">
        <v>21.8</v>
      </c>
    </row>
    <row spans="1:4" r="10">
      <c s="4" r="A10" t="s">
        <v>227</v>
      </c>
      <c s="8" r="B10" t="n">
        <v>7.5</v>
      </c>
      <c s="8" r="C10" t="n">
        <v>5.5</v>
      </c>
      <c s="8" r="D10" t="n">
        <v>2.8</v>
      </c>
    </row>
    <row spans="1:4" r="11">
      <c s="4" r="A11" t="s">
        <v>976</v>
      </c>
      <c s="8" r="B11" t="n">
        <v>0.5</v>
      </c>
      <c s="8" r="C11" t="n">
        <v>20.8</v>
      </c>
      <c s="8" r="D11" t="n">
        <v>0.2</v>
      </c>
    </row>
    <row spans="1:4" r="12">
      <c s="4" r="A12" t="s">
        <v>977</v>
      </c>
      <c s="8" r="B12" t="n">
        <v>17.7</v>
      </c>
      <c s="5" r="C12" t="n">
        <v>0</v>
      </c>
      <c s="5" r="D12" t="n">
        <v>0</v>
      </c>
    </row>
    <row spans="1:4" r="13">
      <c s="4" r="A13" t="s">
        <v>136</v>
      </c>
      <c s="5" r="B13" t="n">
        <v>0</v>
      </c>
      <c s="5" r="C13" t="n">
        <v>0</v>
      </c>
      <c s="8" r="D13" t="n">
        <v>0.2</v>
      </c>
    </row>
    <row spans="1:4" r="14">
      <c s="4" r="A14" t="s">
        <v>43</v>
      </c>
      <c s="8" r="B14" t="n">
        <v>113.2</v>
      </c>
      <c s="8" r="C14" t="n">
        <v>111.2</v>
      </c>
      <c s="8" r="D14" t="n">
        <v>65.40000000000001</v>
      </c>
    </row>
    <row spans="1:4" r="15">
      <c s="4" r="A15" t="s">
        <v>966</v>
      </c>
    </row>
    <row spans="1:4" r="16">
      <c s="3" r="A16" t="s">
        <v>218</v>
      </c>
    </row>
    <row spans="1:4" r="17">
      <c s="4" r="A17" t="s">
        <v>967</v>
      </c>
      <c s="8" r="B17" t="n">
        <v>-37.3</v>
      </c>
      <c s="8" r="C17" t="n">
        <v>-25.7</v>
      </c>
      <c s="8" r="D17" t="n">
        <v>-29.9</v>
      </c>
    </row>
    <row spans="1:4" r="18">
      <c s="4" r="A18" t="s">
        <v>117</v>
      </c>
      <c s="8" r="B18" t="n">
        <v>1.3</v>
      </c>
      <c s="5" r="C18" t="n">
        <v>1</v>
      </c>
      <c s="8" r="D18" t="n">
        <v>0.4</v>
      </c>
    </row>
    <row spans="1:4" r="19">
      <c s="4" r="A19" t="s">
        <v>969</v>
      </c>
    </row>
    <row spans="1:4" r="20">
      <c s="3" r="A20" t="s">
        <v>218</v>
      </c>
    </row>
    <row spans="1:4" r="21">
      <c s="4" r="A21" t="s">
        <v>967</v>
      </c>
      <c s="8" r="B21" t="n">
        <v>160.5</v>
      </c>
      <c s="8" r="C21" t="n">
        <v>150.4</v>
      </c>
      <c s="8" r="D21" t="n">
        <v>116.4</v>
      </c>
    </row>
    <row spans="1:4" r="22">
      <c s="4" r="A22" t="s">
        <v>117</v>
      </c>
      <c s="8" r="B22" t="n">
        <v>37.2</v>
      </c>
      <c s="8" r="C22" t="n">
        <v>41.9</v>
      </c>
      <c s="8" r="D22" t="n">
        <v>71.09999999999999</v>
      </c>
    </row>
    <row spans="1:4" r="23">
      <c s="4" r="A23" t="s">
        <v>971</v>
      </c>
    </row>
    <row spans="1:4" r="24">
      <c s="3" r="A24" t="s">
        <v>218</v>
      </c>
    </row>
    <row spans="1:4" r="25">
      <c s="4" r="A25" t="s">
        <v>967</v>
      </c>
      <c s="8" r="B25" t="n">
        <v>145.5</v>
      </c>
      <c s="8" r="C25" t="n">
        <v>150.8</v>
      </c>
      <c s="5" r="D25" t="n">
        <v>161</v>
      </c>
    </row>
    <row spans="1:4" r="26">
      <c s="4" r="A26" t="s">
        <v>117</v>
      </c>
      <c s="7" r="B26" t="n">
        <v>15.8</v>
      </c>
      <c s="7" r="C26" t="n">
        <v>15.5</v>
      </c>
      <c s="7" r="D26" t="n">
        <v>1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4</v>
      </c>
      <c s="2" r="B1" t="s">
        <v>1</v>
      </c>
    </row>
    <row spans="1:4" r="2">
      <c s="2" r="B2" t="s">
        <v>2</v>
      </c>
      <c s="2" r="C2" t="s">
        <v>30</v>
      </c>
      <c s="2" r="D2" t="s">
        <v>31</v>
      </c>
    </row>
    <row spans="1:4" r="3">
      <c s="3" r="A3" t="s">
        <v>115</v>
      </c>
    </row>
    <row spans="1:4" r="4">
      <c s="4" r="A4" t="s">
        <v>43</v>
      </c>
      <c s="7" r="B4" t="n">
        <v>113.2</v>
      </c>
      <c s="7" r="C4" t="n">
        <v>111.2</v>
      </c>
      <c s="7" r="D4" t="n">
        <v>65.40000000000001</v>
      </c>
    </row>
    <row spans="1:4" r="5">
      <c s="3" r="A5" t="s">
        <v>116</v>
      </c>
    </row>
    <row spans="1:4" r="6">
      <c s="4" r="A6" t="s">
        <v>117</v>
      </c>
      <c s="8" r="B6" t="n">
        <v>54.3</v>
      </c>
      <c s="8" r="C6" t="n">
        <v>58.4</v>
      </c>
      <c s="8" r="D6" t="n">
        <v>89.40000000000001</v>
      </c>
    </row>
    <row spans="1:4" r="7">
      <c s="4" r="A7" t="s">
        <v>38</v>
      </c>
      <c s="8" r="B7" t="n">
        <v>17.7</v>
      </c>
      <c s="5" r="C7" t="n">
        <v>0</v>
      </c>
      <c s="5" r="D7" t="n">
        <v>0</v>
      </c>
    </row>
    <row spans="1:4" r="8">
      <c s="4" r="A8" t="s">
        <v>76</v>
      </c>
      <c s="8" r="B8" t="n">
        <v>-0.5</v>
      </c>
      <c s="8" r="C8" t="n">
        <v>-8.199999999999999</v>
      </c>
      <c s="8" r="D8" t="n">
        <v>-23.6</v>
      </c>
    </row>
    <row spans="1:4" r="9">
      <c s="4" r="A9" t="s">
        <v>118</v>
      </c>
      <c s="8" r="B9" t="n">
        <v>-2.1</v>
      </c>
      <c s="8" r="C9" t="n">
        <v>-1.1</v>
      </c>
      <c s="8" r="D9" t="n">
        <v>1.4</v>
      </c>
    </row>
    <row spans="1:4" r="10">
      <c s="4" r="A10" t="s">
        <v>119</v>
      </c>
      <c s="5" r="B10" t="n">
        <v>0</v>
      </c>
      <c s="8" r="C10" t="n">
        <v>-5.2</v>
      </c>
      <c s="8" r="D10" t="n">
        <v>-0.3</v>
      </c>
    </row>
    <row spans="1:4" r="11">
      <c s="4" r="A11" t="s">
        <v>120</v>
      </c>
      <c s="8" r="B11" t="n">
        <v>2.1</v>
      </c>
      <c s="8" r="C11" t="n">
        <v>-2.8</v>
      </c>
      <c s="8" r="D11" t="n">
        <v>1.3</v>
      </c>
    </row>
    <row spans="1:4" r="12">
      <c s="4" r="A12" t="s">
        <v>121</v>
      </c>
      <c s="5" r="B12" t="n">
        <v>12</v>
      </c>
      <c s="8" r="C12" t="n">
        <v>7.5</v>
      </c>
      <c s="8" r="D12" t="n">
        <v>6.4</v>
      </c>
    </row>
    <row spans="1:4" r="13">
      <c s="4" r="A13" t="s">
        <v>122</v>
      </c>
      <c s="8" r="B13" t="n">
        <v>-15.4</v>
      </c>
      <c s="5" r="C13" t="n">
        <v>1</v>
      </c>
      <c s="8" r="D13" t="n">
        <v>-38.9</v>
      </c>
    </row>
    <row spans="1:4" r="14">
      <c s="4" r="A14" t="s">
        <v>75</v>
      </c>
      <c s="8" r="B14" t="n">
        <v>5.2</v>
      </c>
      <c s="8" r="C14" t="n">
        <v>3.3</v>
      </c>
      <c s="8" r="D14" t="n">
        <v>26.5</v>
      </c>
    </row>
    <row spans="1:4" r="15">
      <c s="4" r="A15" t="s">
        <v>123</v>
      </c>
      <c s="8" r="B15" t="n">
        <v>-8.5</v>
      </c>
      <c s="8" r="C15" t="n">
        <v>-0.6</v>
      </c>
      <c s="8" r="D15" t="n">
        <v>-4.5</v>
      </c>
    </row>
    <row spans="1:4" r="16">
      <c s="4" r="A16" t="s">
        <v>86</v>
      </c>
      <c s="8" r="B16" t="n">
        <v>-76.59999999999999</v>
      </c>
      <c s="8" r="C16" t="n">
        <v>18.3</v>
      </c>
      <c s="8" r="D16" t="n">
        <v>0.1</v>
      </c>
    </row>
    <row spans="1:4" r="17">
      <c s="4" r="A17" t="s">
        <v>124</v>
      </c>
      <c s="5" r="B17" t="n">
        <v>1</v>
      </c>
      <c s="8" r="C17" t="n">
        <v>29.1</v>
      </c>
      <c s="8" r="D17" t="n">
        <v>-24.8</v>
      </c>
    </row>
    <row spans="1:4" r="18">
      <c s="4" r="A18" t="s">
        <v>125</v>
      </c>
      <c s="8" r="B18" t="n">
        <v>13.5</v>
      </c>
      <c s="8" r="C18" t="n">
        <v>-23.3</v>
      </c>
      <c s="8" r="D18" t="n">
        <v>27.9</v>
      </c>
    </row>
    <row spans="1:4" r="19">
      <c s="4" r="A19" t="s">
        <v>126</v>
      </c>
      <c s="8" r="B19" t="n">
        <v>-15.4</v>
      </c>
      <c s="8" r="C19" t="n">
        <v>-20.1</v>
      </c>
      <c s="8" r="D19" t="n">
        <v>-20.8</v>
      </c>
    </row>
    <row spans="1:4" r="20">
      <c s="4" r="A20" t="s">
        <v>127</v>
      </c>
      <c s="8" r="B20" t="n">
        <v>14.5</v>
      </c>
      <c s="8" r="C20" t="n">
        <v>14.5</v>
      </c>
      <c s="8" r="D20" t="n">
        <v>17.7</v>
      </c>
    </row>
    <row spans="1:4" r="21">
      <c s="4" r="A21" t="s">
        <v>128</v>
      </c>
      <c s="5" r="B21" t="n">
        <v>-10</v>
      </c>
      <c s="8" r="C21" t="n">
        <v>-2.4</v>
      </c>
      <c s="5" r="D21" t="n">
        <v>4</v>
      </c>
    </row>
    <row spans="1:4" r="22">
      <c s="4" r="A22" t="s">
        <v>129</v>
      </c>
      <c s="5" r="B22" t="n">
        <v>105</v>
      </c>
      <c s="8" r="C22" t="n">
        <v>179.6</v>
      </c>
      <c s="8" r="D22" t="n">
        <v>127.2</v>
      </c>
    </row>
    <row spans="1:4" r="23">
      <c s="3" r="A23" t="s">
        <v>130</v>
      </c>
    </row>
    <row spans="1:4" r="24">
      <c s="4" r="A24" t="s">
        <v>131</v>
      </c>
      <c s="5" r="B24" t="n">
        <v>-31</v>
      </c>
      <c s="8" r="C24" t="n">
        <v>-23.6</v>
      </c>
      <c s="8" r="D24" t="n">
        <v>-29.9</v>
      </c>
    </row>
    <row spans="1:4" r="25">
      <c s="4" r="A25" t="s">
        <v>132</v>
      </c>
      <c s="8" r="B25" t="n">
        <v>2.8</v>
      </c>
      <c s="8" r="C25" t="n">
        <v>7.5</v>
      </c>
      <c s="8" r="D25" t="n">
        <v>1.6</v>
      </c>
    </row>
    <row spans="1:4" r="26">
      <c s="4" r="A26" t="s">
        <v>133</v>
      </c>
      <c s="5" r="B26" t="n">
        <v>0</v>
      </c>
      <c s="5" r="C26" t="n">
        <v>0</v>
      </c>
      <c s="8" r="D26" t="n">
        <v>-415.7</v>
      </c>
    </row>
    <row spans="1:4" r="27">
      <c s="4" r="A27" t="s">
        <v>134</v>
      </c>
      <c s="5" r="B27" t="n">
        <v>0</v>
      </c>
      <c s="8" r="C27" t="n">
        <v>5.8</v>
      </c>
      <c s="8" r="D27" t="n">
        <v>1.7</v>
      </c>
    </row>
    <row spans="1:4" r="28">
      <c s="4" r="A28" t="s">
        <v>135</v>
      </c>
      <c s="8" r="B28" t="n">
        <v>1.5</v>
      </c>
      <c s="5" r="C28" t="n">
        <v>2</v>
      </c>
      <c s="8" r="D28" t="n">
        <v>1.3</v>
      </c>
    </row>
    <row spans="1:4" r="29">
      <c s="4" r="A29" t="s">
        <v>136</v>
      </c>
      <c s="8" r="B29" t="n">
        <v>-2.8</v>
      </c>
      <c s="5" r="C29" t="n">
        <v>0</v>
      </c>
      <c s="5" r="D29" t="n">
        <v>0</v>
      </c>
    </row>
    <row spans="1:4" r="30">
      <c s="4" r="A30" t="s">
        <v>137</v>
      </c>
      <c s="8" r="B30" t="n">
        <v>-29.5</v>
      </c>
      <c s="8" r="C30" t="n">
        <v>-8.300000000000001</v>
      </c>
      <c s="5" r="D30" t="n">
        <v>-441</v>
      </c>
    </row>
    <row spans="1:4" r="31">
      <c s="3" r="A31" t="s">
        <v>138</v>
      </c>
    </row>
    <row spans="1:4" r="32">
      <c s="4" r="A32" t="s">
        <v>139</v>
      </c>
      <c s="5" r="B32" t="n">
        <v>0</v>
      </c>
      <c s="5" r="C32" t="n">
        <v>0</v>
      </c>
      <c s="5" r="D32" t="n">
        <v>200</v>
      </c>
    </row>
    <row spans="1:4" r="33">
      <c s="4" r="A33" t="s">
        <v>140</v>
      </c>
      <c s="5" r="B33" t="n">
        <v>-9</v>
      </c>
      <c s="5" r="C33" t="n">
        <v>-10</v>
      </c>
      <c s="5" r="D33" t="n">
        <v>-10</v>
      </c>
    </row>
    <row spans="1:4" r="34">
      <c s="4" r="A34" t="s">
        <v>141</v>
      </c>
      <c s="8" r="B34" t="n">
        <v>430.2</v>
      </c>
      <c s="8" r="C34" t="n">
        <v>316.6</v>
      </c>
      <c s="8" r="D34" t="n">
        <v>710.3</v>
      </c>
    </row>
    <row spans="1:4" r="35">
      <c s="4" r="A35" t="s">
        <v>142</v>
      </c>
      <c s="5" r="B35" t="n">
        <v>-547</v>
      </c>
      <c s="8" r="C35" t="n">
        <v>-410.7</v>
      </c>
      <c s="8" r="D35" t="n">
        <v>-514.7</v>
      </c>
    </row>
    <row spans="1:4" r="36">
      <c s="4" r="A36" t="s">
        <v>143</v>
      </c>
      <c s="8" r="B36" t="n">
        <v>99.59999999999999</v>
      </c>
      <c s="5" r="C36" t="n">
        <v>0</v>
      </c>
      <c s="5" r="D36" t="n">
        <v>0</v>
      </c>
    </row>
    <row spans="1:4" r="37">
      <c s="4" r="A37" t="s">
        <v>144</v>
      </c>
      <c s="8" r="B37" t="n">
        <v>-50.4</v>
      </c>
      <c s="8" r="C37" t="n">
        <v>-49.7</v>
      </c>
      <c s="8" r="D37" t="n">
        <v>-48.7</v>
      </c>
    </row>
    <row spans="1:4" r="38">
      <c s="4" r="A38" t="s">
        <v>145</v>
      </c>
      <c s="8" r="B38" t="n">
        <v>-11.2</v>
      </c>
      <c s="8" r="C38" t="n">
        <v>-16.5</v>
      </c>
      <c s="5" r="D38" t="n">
        <v>0</v>
      </c>
    </row>
    <row spans="1:4" r="39">
      <c s="4" r="A39" t="s">
        <v>146</v>
      </c>
      <c s="8" r="B39" t="n">
        <v>3.4</v>
      </c>
      <c s="8" r="C39" t="n">
        <v>14.6</v>
      </c>
      <c s="8" r="D39" t="n">
        <v>-0.4</v>
      </c>
    </row>
    <row spans="1:4" r="40">
      <c s="4" r="A40" t="s">
        <v>128</v>
      </c>
      <c s="8" r="B40" t="n">
        <v>1.2</v>
      </c>
      <c s="8" r="C40" t="n">
        <v>0.2</v>
      </c>
      <c s="5" r="D40" t="n">
        <v>0</v>
      </c>
    </row>
    <row spans="1:4" r="41">
      <c s="4" r="A41" t="s">
        <v>147</v>
      </c>
      <c s="8" r="B41" t="n">
        <v>-83.2</v>
      </c>
      <c s="8" r="C41" t="n">
        <v>-155.5</v>
      </c>
      <c s="8" r="D41" t="n">
        <v>336.5</v>
      </c>
    </row>
    <row spans="1:4" r="42">
      <c s="4" r="A42" t="s">
        <v>148</v>
      </c>
      <c s="5" r="B42" t="n">
        <v>-2</v>
      </c>
      <c s="8" r="C42" t="n">
        <v>-0.5</v>
      </c>
      <c s="8" r="D42" t="n">
        <v>-0.2</v>
      </c>
    </row>
    <row spans="1:4" r="43">
      <c s="4" r="A43" t="s">
        <v>149</v>
      </c>
      <c s="8" r="B43" t="n">
        <v>-9.699999999999999</v>
      </c>
      <c s="8" r="C43" t="n">
        <v>15.3</v>
      </c>
      <c s="8" r="D43" t="n">
        <v>22.5</v>
      </c>
    </row>
    <row spans="1:4" r="44">
      <c s="3" r="A44" t="s">
        <v>150</v>
      </c>
    </row>
    <row spans="1:4" r="45">
      <c s="4" r="A45" t="s">
        <v>151</v>
      </c>
      <c s="5" r="B45" t="n">
        <v>58</v>
      </c>
      <c s="8" r="C45" t="n">
        <v>42.7</v>
      </c>
      <c s="8" r="D45" t="n">
        <v>20.2</v>
      </c>
    </row>
    <row spans="1:4" r="46">
      <c s="4" r="A46" t="s">
        <v>152</v>
      </c>
      <c s="8" r="B46" t="n">
        <v>48.3</v>
      </c>
      <c s="5" r="C46" t="n">
        <v>58</v>
      </c>
      <c s="8" r="D46" t="n">
        <v>42.7</v>
      </c>
    </row>
    <row spans="1:4" r="47">
      <c s="4" r="A47" t="s">
        <v>153</v>
      </c>
      <c s="5" r="B47" t="n">
        <v>20</v>
      </c>
      <c s="5" r="C47" t="n">
        <v>21</v>
      </c>
      <c s="8" r="D47" t="n">
        <v>21.7</v>
      </c>
    </row>
    <row spans="1:4" r="48">
      <c s="4" r="A48" t="s">
        <v>154</v>
      </c>
      <c s="7" r="B48" t="n">
        <v>36.4</v>
      </c>
      <c s="7" r="C48" t="n">
        <v>80.2</v>
      </c>
      <c s="7" r="D48" t="n">
        <v>2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978</v>
      </c>
      <c s="2" r="B1" t="s">
        <v>803</v>
      </c>
      <c s="2" r="J1" t="s">
        <v>1</v>
      </c>
    </row>
    <row spans="1:15" r="2">
      <c s="2" r="B2" t="s">
        <v>2</v>
      </c>
      <c s="2" r="C2" t="s">
        <v>804</v>
      </c>
      <c s="2" r="D2" t="s">
        <v>4</v>
      </c>
      <c s="2" r="E2" t="s">
        <v>805</v>
      </c>
      <c s="2" r="F2" t="s">
        <v>30</v>
      </c>
      <c s="2" r="G2" t="s">
        <v>806</v>
      </c>
      <c s="2" r="H2" t="s">
        <v>807</v>
      </c>
      <c s="2" r="I2" t="s">
        <v>808</v>
      </c>
      <c s="2" r="J2" t="s">
        <v>2</v>
      </c>
      <c s="2" r="L2" t="s">
        <v>30</v>
      </c>
      <c s="2" r="N2" t="s">
        <v>31</v>
      </c>
    </row>
    <row spans="1:15" r="3">
      <c s="3" r="A3" t="s">
        <v>222</v>
      </c>
    </row>
    <row spans="1:15" r="4">
      <c s="4" r="A4" t="s">
        <v>33</v>
      </c>
      <c s="6" r="B4" t="n">
        <v>392</v>
      </c>
      <c s="7" r="C4" t="n">
        <v>398.7</v>
      </c>
      <c s="7" r="D4" t="n">
        <v>404.6</v>
      </c>
      <c s="7" r="E4" t="n">
        <v>401.5</v>
      </c>
      <c s="7" r="F4" t="n">
        <v>468.7</v>
      </c>
      <c s="7" r="G4" t="n">
        <v>416.8</v>
      </c>
      <c s="7" r="H4" t="n">
        <v>396.8</v>
      </c>
      <c s="7" r="I4" t="n">
        <v>384.9</v>
      </c>
      <c s="7" r="J4" t="n">
        <v>1596.8</v>
      </c>
      <c s="7" r="L4" t="n">
        <v>1667.2</v>
      </c>
      <c s="7" r="N4" t="n">
        <v>1553.4</v>
      </c>
    </row>
    <row spans="1:15" r="5">
      <c s="4" r="A5" t="s">
        <v>35</v>
      </c>
      <c s="8" r="B5" t="n">
        <v>144.5</v>
      </c>
      <c s="8" r="C5" t="n">
        <v>138.9</v>
      </c>
      <c s="8" r="D5" t="n">
        <v>148.6</v>
      </c>
      <c s="8" r="E5" t="n">
        <v>138.4</v>
      </c>
      <c s="8" r="F5" t="n">
        <v>166.1</v>
      </c>
      <c s="8" r="G5" t="n">
        <v>149.3</v>
      </c>
      <c s="8" r="H5" t="n">
        <v>142.8</v>
      </c>
      <c s="5" r="I5" t="n">
        <v>131</v>
      </c>
      <c s="8" r="J5" t="n">
        <v>570.4</v>
      </c>
      <c s="8" r="L5" t="n">
        <v>589.2</v>
      </c>
      <c s="8" r="N5" t="n">
        <v>518.7</v>
      </c>
    </row>
    <row spans="1:15" r="6">
      <c s="4" r="A6" t="s">
        <v>45</v>
      </c>
      <c s="7" r="B6" t="n">
        <v>19.1</v>
      </c>
      <c s="7" r="C6" t="n">
        <v>32.1</v>
      </c>
      <c s="7" r="D6" t="n">
        <v>30.7</v>
      </c>
      <c s="7" r="E6" t="n">
        <v>29.5</v>
      </c>
      <c s="7" r="F6" t="n">
        <v>23.6</v>
      </c>
      <c s="7" r="G6" t="n">
        <v>32.8</v>
      </c>
      <c s="6" r="H6" t="n">
        <v>33</v>
      </c>
      <c s="7" r="I6" t="n">
        <v>20.3</v>
      </c>
      <c s="7" r="J6" t="n">
        <v>111.4</v>
      </c>
      <c s="4" r="K6" t="s">
        <v>46</v>
      </c>
      <c s="7" r="L6" t="n">
        <v>109.7</v>
      </c>
      <c s="4" r="M6" t="s">
        <v>46</v>
      </c>
      <c s="7" r="N6" t="n">
        <v>63.4</v>
      </c>
      <c s="4" r="O6" t="s">
        <v>46</v>
      </c>
    </row>
    <row spans="1:15" r="7">
      <c s="4" r="A7" t="s">
        <v>812</v>
      </c>
      <c s="9" r="B7" t="n">
        <v>0.3</v>
      </c>
      <c s="9" r="C7" t="n">
        <v>0.51</v>
      </c>
      <c s="9" r="D7" t="n">
        <v>0.49</v>
      </c>
      <c s="9" r="E7" t="n">
        <v>0.47</v>
      </c>
      <c s="9" r="F7" t="n">
        <v>0.38</v>
      </c>
      <c s="9" r="G7" t="n">
        <v>0.52</v>
      </c>
      <c s="9" r="H7" t="n">
        <v>0.52</v>
      </c>
      <c s="9" r="I7" t="n">
        <v>0.32</v>
      </c>
      <c s="9" r="J7" t="n">
        <v>1.76</v>
      </c>
      <c s="4" r="K7" t="s">
        <v>46</v>
      </c>
      <c s="9" r="L7" t="n">
        <v>1.74</v>
      </c>
      <c s="4" r="M7" t="s">
        <v>46</v>
      </c>
      <c s="9" r="N7" t="n">
        <v>1.01</v>
      </c>
      <c s="4" r="O7" t="s">
        <v>46</v>
      </c>
    </row>
    <row spans="1:15" r="8">
      <c s="4" r="A8" t="s">
        <v>813</v>
      </c>
      <c s="9" r="B8" t="n">
        <v>0.3</v>
      </c>
      <c s="9" r="C8" t="n">
        <v>0.5</v>
      </c>
      <c s="9" r="D8" t="n">
        <v>0.48</v>
      </c>
      <c s="9" r="E8" t="n">
        <v>0.46</v>
      </c>
      <c s="9" r="F8" t="n">
        <v>0.37</v>
      </c>
      <c s="9" r="G8" t="n">
        <v>0.51</v>
      </c>
      <c s="9" r="H8" t="n">
        <v>0.51</v>
      </c>
      <c s="9" r="I8" t="n">
        <v>0.32</v>
      </c>
      <c s="9" r="J8" t="n">
        <v>1.74</v>
      </c>
      <c s="4" r="K8" t="s">
        <v>46</v>
      </c>
      <c s="9" r="L8" t="n">
        <v>1.72</v>
      </c>
      <c s="4" r="M8" t="s">
        <v>46</v>
      </c>
      <c s="9" r="N8" t="n">
        <v>1.01</v>
      </c>
      <c s="4" r="O8" t="s">
        <v>46</v>
      </c>
    </row>
    <row spans="1:15" r="9">
      <c r="A9" t="n"/>
    </row>
    <row spans="1:15" r="10">
      <c s="4" r="A10" t="s">
        <v>46</v>
      </c>
      <c s="4" r="B10" t="s">
        <v>53</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979</v>
      </c>
      <c s="2" r="B1" t="s">
        <v>2</v>
      </c>
    </row>
    <row spans="1:2" r="2">
      <c s="3" r="A2" t="s">
        <v>225</v>
      </c>
    </row>
    <row spans="1:2" r="3">
      <c s="4" r="A3" t="s">
        <v>980</v>
      </c>
      <c s="4" r="B3" t="s">
        <v>532</v>
      </c>
    </row>
    <row spans="1:2" r="4">
      <c s="4" r="A4" t="s">
        <v>981</v>
      </c>
      <c s="4" r="B4" t="s">
        <v>3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982</v>
      </c>
      <c s="2" r="C1" t="s">
        <v>803</v>
      </c>
      <c s="2" r="K1" t="s">
        <v>1</v>
      </c>
    </row>
    <row spans="1:16" r="2">
      <c s="2" r="C2" t="s">
        <v>2</v>
      </c>
      <c s="2" r="D2" t="s">
        <v>804</v>
      </c>
      <c s="2" r="E2" t="s">
        <v>4</v>
      </c>
      <c s="2" r="F2" t="s">
        <v>805</v>
      </c>
      <c s="2" r="G2" t="s">
        <v>30</v>
      </c>
      <c s="2" r="H2" t="s">
        <v>806</v>
      </c>
      <c s="2" r="I2" t="s">
        <v>807</v>
      </c>
      <c s="2" r="J2" t="s">
        <v>808</v>
      </c>
      <c s="2" r="K2" t="s">
        <v>2</v>
      </c>
      <c s="2" r="M2" t="s">
        <v>30</v>
      </c>
      <c s="2" r="O2" t="s">
        <v>31</v>
      </c>
    </row>
    <row spans="1:16" r="3">
      <c s="3" r="A3" t="s">
        <v>983</v>
      </c>
    </row>
    <row spans="1:16" r="4">
      <c s="4" r="A4" t="s">
        <v>33</v>
      </c>
      <c s="6" r="C4" t="n">
        <v>392</v>
      </c>
      <c s="7" r="D4" t="n">
        <v>398.7</v>
      </c>
      <c s="7" r="E4" t="n">
        <v>404.6</v>
      </c>
      <c s="7" r="F4" t="n">
        <v>401.5</v>
      </c>
      <c s="7" r="G4" t="n">
        <v>468.7</v>
      </c>
      <c s="7" r="H4" t="n">
        <v>416.8</v>
      </c>
      <c s="7" r="I4" t="n">
        <v>396.8</v>
      </c>
      <c s="7" r="J4" t="n">
        <v>384.9</v>
      </c>
      <c s="7" r="K4" t="n">
        <v>1596.8</v>
      </c>
      <c s="7" r="M4" t="n">
        <v>1667.2</v>
      </c>
      <c s="7" r="O4" t="n">
        <v>1553.4</v>
      </c>
    </row>
    <row spans="1:16" r="5">
      <c s="4" r="A5" t="s">
        <v>34</v>
      </c>
      <c s="8" r="K5" t="n">
        <v>1026.4</v>
      </c>
      <c s="5" r="M5" t="n">
        <v>1078</v>
      </c>
      <c s="8" r="O5" t="n">
        <v>1034.7</v>
      </c>
    </row>
    <row spans="1:16" r="6">
      <c s="4" r="A6" t="s">
        <v>35</v>
      </c>
      <c s="8" r="C6" t="n">
        <v>144.5</v>
      </c>
      <c s="8" r="D6" t="n">
        <v>138.9</v>
      </c>
      <c s="8" r="E6" t="n">
        <v>148.6</v>
      </c>
      <c s="8" r="F6" t="n">
        <v>138.4</v>
      </c>
      <c s="8" r="G6" t="n">
        <v>166.1</v>
      </c>
      <c s="8" r="H6" t="n">
        <v>149.3</v>
      </c>
      <c s="8" r="I6" t="n">
        <v>142.8</v>
      </c>
      <c s="5" r="J6" t="n">
        <v>131</v>
      </c>
      <c s="8" r="K6" t="n">
        <v>570.4</v>
      </c>
      <c s="8" r="M6" t="n">
        <v>589.2</v>
      </c>
      <c s="8" r="O6" t="n">
        <v>518.7</v>
      </c>
    </row>
    <row spans="1:16" r="7">
      <c s="4" r="A7" t="s">
        <v>36</v>
      </c>
      <c s="8" r="K7" t="n">
        <v>330.6</v>
      </c>
      <c s="8" r="M7" t="n">
        <v>383.1</v>
      </c>
      <c s="8" r="O7" t="n">
        <v>336.5</v>
      </c>
    </row>
    <row spans="1:16" r="8">
      <c s="4" r="A8" t="s">
        <v>37</v>
      </c>
      <c s="8" r="K8" t="n">
        <v>28.1</v>
      </c>
      <c s="8" r="M8" t="n">
        <v>31.6</v>
      </c>
      <c s="8" r="O8" t="n">
        <v>64.09999999999999</v>
      </c>
    </row>
    <row spans="1:16" r="9">
      <c s="4" r="A9" t="s">
        <v>38</v>
      </c>
      <c s="8" r="K9" t="n">
        <v>17.7</v>
      </c>
      <c s="5" r="M9" t="n">
        <v>0</v>
      </c>
      <c s="5" r="O9" t="n">
        <v>0</v>
      </c>
    </row>
    <row spans="1:16" r="10">
      <c s="4" r="A10" t="s">
        <v>39</v>
      </c>
      <c s="8" r="K10" t="n">
        <v>23.8</v>
      </c>
      <c s="8" r="M10" t="n">
        <v>23.3</v>
      </c>
      <c s="5" r="O10" t="n">
        <v>24</v>
      </c>
    </row>
    <row spans="1:16" r="11">
      <c s="4" r="A11" t="s">
        <v>40</v>
      </c>
      <c s="8" r="K11" t="n">
        <v>-7.9</v>
      </c>
      <c s="8" r="M11" t="n">
        <v>8.699999999999999</v>
      </c>
      <c s="8" r="O11" t="n">
        <v>-0.4</v>
      </c>
    </row>
    <row spans="1:16" r="12">
      <c s="4" r="A12" t="s">
        <v>984</v>
      </c>
      <c s="5" r="K12" t="n">
        <v>0</v>
      </c>
      <c s="5" r="M12" t="n">
        <v>0</v>
      </c>
      <c s="5" r="O12" t="n">
        <v>0</v>
      </c>
    </row>
    <row spans="1:16" r="13">
      <c s="4" r="A13" t="s">
        <v>41</v>
      </c>
      <c s="8" r="K13" t="n">
        <v>162.3</v>
      </c>
      <c s="8" r="M13" t="n">
        <v>159.9</v>
      </c>
      <c s="8" r="O13" t="n">
        <v>93.7</v>
      </c>
    </row>
    <row spans="1:16" r="14">
      <c s="4" r="A14" t="s">
        <v>985</v>
      </c>
      <c s="8" r="K14" t="n">
        <v>49.1</v>
      </c>
      <c s="8" r="M14" t="n">
        <v>48.7</v>
      </c>
      <c s="8" r="O14" t="n">
        <v>28.3</v>
      </c>
    </row>
    <row spans="1:16" r="15">
      <c s="4" r="A15" t="s">
        <v>43</v>
      </c>
      <c s="8" r="K15" t="n">
        <v>113.2</v>
      </c>
      <c s="8" r="M15" t="n">
        <v>111.2</v>
      </c>
      <c s="8" r="O15" t="n">
        <v>65.40000000000001</v>
      </c>
    </row>
    <row spans="1:16" r="16">
      <c s="4" r="A16" t="s">
        <v>44</v>
      </c>
      <c s="8" r="K16" t="n">
        <v>1.8</v>
      </c>
      <c s="8" r="M16" t="n">
        <v>1.5</v>
      </c>
      <c s="5" r="O16" t="n">
        <v>2</v>
      </c>
    </row>
    <row spans="1:16" r="17">
      <c s="4" r="A17" t="s">
        <v>45</v>
      </c>
      <c s="7" r="C17" t="n">
        <v>19.1</v>
      </c>
      <c s="7" r="D17" t="n">
        <v>32.1</v>
      </c>
      <c s="7" r="E17" t="n">
        <v>30.7</v>
      </c>
      <c s="7" r="F17" t="n">
        <v>29.5</v>
      </c>
      <c s="7" r="G17" t="n">
        <v>23.6</v>
      </c>
      <c s="7" r="H17" t="n">
        <v>32.8</v>
      </c>
      <c s="6" r="I17" t="n">
        <v>33</v>
      </c>
      <c s="7" r="J17" t="n">
        <v>20.3</v>
      </c>
      <c s="8" r="K17" t="n">
        <v>111.4</v>
      </c>
      <c s="4" r="L17" t="s">
        <v>46</v>
      </c>
      <c s="8" r="M17" t="n">
        <v>109.7</v>
      </c>
      <c s="4" r="N17" t="s">
        <v>46</v>
      </c>
      <c s="8" r="O17" t="n">
        <v>63.4</v>
      </c>
      <c s="4" r="P17" t="s">
        <v>46</v>
      </c>
    </row>
    <row spans="1:16" r="18">
      <c s="4" r="A18" t="s">
        <v>986</v>
      </c>
      <c s="8" r="K18" t="n">
        <v>57.1</v>
      </c>
      <c s="8" r="M18" t="n">
        <v>60.3</v>
      </c>
      <c s="8" r="O18" t="n">
        <v>105.9</v>
      </c>
    </row>
    <row spans="1:16" r="19">
      <c s="4" r="A19" t="s">
        <v>63</v>
      </c>
      <c s="8" r="K19" t="n">
        <v>1.4</v>
      </c>
      <c s="8" r="M19" t="n">
        <v>1.4</v>
      </c>
      <c s="8" r="O19" t="n">
        <v>1.5</v>
      </c>
    </row>
    <row spans="1:16" r="20">
      <c s="4" r="A20" t="s">
        <v>64</v>
      </c>
      <c s="4" r="B20" t="s">
        <v>987</v>
      </c>
      <c s="8" r="K20" t="n">
        <v>55.7</v>
      </c>
      <c s="8" r="M20" t="n">
        <v>58.9</v>
      </c>
      <c s="8" r="O20" t="n">
        <v>104.4</v>
      </c>
    </row>
    <row spans="1:16" r="21">
      <c s="4" r="A21" t="s">
        <v>988</v>
      </c>
    </row>
    <row spans="1:16" r="22">
      <c s="3" r="A22" t="s">
        <v>983</v>
      </c>
    </row>
    <row spans="1:16" r="23">
      <c s="4" r="A23" t="s">
        <v>33</v>
      </c>
      <c s="5" r="K23" t="n">
        <v>0</v>
      </c>
      <c s="5" r="M23" t="n">
        <v>0</v>
      </c>
      <c s="5" r="O23" t="n">
        <v>0</v>
      </c>
    </row>
    <row spans="1:16" r="24">
      <c s="4" r="A24" t="s">
        <v>34</v>
      </c>
      <c s="5" r="K24" t="n">
        <v>0</v>
      </c>
      <c s="5" r="M24" t="n">
        <v>0</v>
      </c>
      <c s="5" r="O24" t="n">
        <v>0</v>
      </c>
    </row>
    <row spans="1:16" r="25">
      <c s="4" r="A25" t="s">
        <v>35</v>
      </c>
      <c s="5" r="K25" t="n">
        <v>0</v>
      </c>
      <c s="5" r="M25" t="n">
        <v>0</v>
      </c>
      <c s="5" r="O25" t="n">
        <v>0</v>
      </c>
    </row>
    <row spans="1:16" r="26">
      <c s="4" r="A26" t="s">
        <v>36</v>
      </c>
      <c s="8" r="K26" t="n">
        <v>33.1</v>
      </c>
      <c s="5" r="M26" t="n">
        <v>41</v>
      </c>
      <c s="5" r="O26" t="n">
        <v>42</v>
      </c>
    </row>
    <row spans="1:16" r="27">
      <c s="4" r="A27" t="s">
        <v>37</v>
      </c>
      <c s="8" r="K27" t="n">
        <v>0.4</v>
      </c>
      <c s="8" r="M27" t="n">
        <v>0.5</v>
      </c>
      <c s="8" r="O27" t="n">
        <v>0.4</v>
      </c>
    </row>
    <row spans="1:16" r="28">
      <c s="4" r="A28" t="s">
        <v>38</v>
      </c>
      <c s="8" r="K28" t="n">
        <v>3.3</v>
      </c>
      <c s="5" r="M28" t="n">
        <v>0</v>
      </c>
      <c s="5" r="O28" t="n">
        <v>0</v>
      </c>
    </row>
    <row spans="1:16" r="29">
      <c s="4" r="A29" t="s">
        <v>39</v>
      </c>
      <c s="8" r="K29" t="n">
        <v>20.5</v>
      </c>
      <c s="8" r="M29" t="n">
        <v>18.9</v>
      </c>
      <c s="8" r="O29" t="n">
        <v>19.8</v>
      </c>
    </row>
    <row spans="1:16" r="30">
      <c s="4" r="A30" t="s">
        <v>40</v>
      </c>
      <c s="8" r="K30" t="n">
        <v>-0.2</v>
      </c>
      <c s="8" r="M30" t="n">
        <v>-0.1</v>
      </c>
      <c s="8" r="O30" t="n">
        <v>1.4</v>
      </c>
    </row>
    <row spans="1:16" r="31">
      <c s="4" r="A31" t="s">
        <v>984</v>
      </c>
      <c s="8" r="K31" t="n">
        <v>141.1</v>
      </c>
      <c s="8" r="M31" t="n">
        <v>144.4</v>
      </c>
      <c s="8" r="O31" t="n">
        <v>105.2</v>
      </c>
    </row>
    <row spans="1:16" r="32">
      <c s="4" r="A32" t="s">
        <v>41</v>
      </c>
      <c s="8" r="K32" t="n">
        <v>83.59999999999999</v>
      </c>
      <c s="8" r="M32" t="n">
        <v>83.90000000000001</v>
      </c>
      <c s="8" r="O32" t="n">
        <v>44.4</v>
      </c>
    </row>
    <row spans="1:16" r="33">
      <c s="4" r="A33" t="s">
        <v>985</v>
      </c>
      <c s="8" r="K33" t="n">
        <v>-27.8</v>
      </c>
      <c s="8" r="M33" t="n">
        <v>-25.8</v>
      </c>
      <c s="5" r="O33" t="n">
        <v>-19</v>
      </c>
    </row>
    <row spans="1:16" r="34">
      <c s="4" r="A34" t="s">
        <v>43</v>
      </c>
      <c s="8" r="K34" t="n">
        <v>111.4</v>
      </c>
      <c s="8" r="M34" t="n">
        <v>109.7</v>
      </c>
      <c s="8" r="O34" t="n">
        <v>63.4</v>
      </c>
    </row>
    <row spans="1:16" r="35">
      <c s="4" r="A35" t="s">
        <v>44</v>
      </c>
      <c s="5" r="K35" t="n">
        <v>0</v>
      </c>
      <c s="5" r="M35" t="n">
        <v>0</v>
      </c>
      <c s="5" r="O35" t="n">
        <v>0</v>
      </c>
    </row>
    <row spans="1:16" r="36">
      <c s="4" r="A36" t="s">
        <v>45</v>
      </c>
      <c s="8" r="K36" t="n">
        <v>111.4</v>
      </c>
      <c s="8" r="M36" t="n">
        <v>109.7</v>
      </c>
      <c s="8" r="O36" t="n">
        <v>63.4</v>
      </c>
    </row>
    <row spans="1:16" r="37">
      <c s="4" r="A37" t="s">
        <v>986</v>
      </c>
      <c s="8" r="K37" t="n">
        <v>55.7</v>
      </c>
      <c s="8" r="M37" t="n">
        <v>58.9</v>
      </c>
      <c s="8" r="O37" t="n">
        <v>104.4</v>
      </c>
    </row>
    <row spans="1:16" r="38">
      <c s="4" r="A38" t="s">
        <v>63</v>
      </c>
      <c s="5" r="K38" t="n">
        <v>0</v>
      </c>
      <c s="5" r="M38" t="n">
        <v>0</v>
      </c>
      <c s="5" r="O38" t="n">
        <v>0</v>
      </c>
    </row>
    <row spans="1:16" r="39">
      <c s="4" r="A39" t="s">
        <v>64</v>
      </c>
      <c s="8" r="K39" t="n">
        <v>55.7</v>
      </c>
      <c s="8" r="M39" t="n">
        <v>58.9</v>
      </c>
      <c s="8" r="O39" t="n">
        <v>104.4</v>
      </c>
    </row>
    <row spans="1:16" r="40">
      <c s="4" r="A40" t="s">
        <v>989</v>
      </c>
    </row>
    <row spans="1:16" r="41">
      <c s="3" r="A41" t="s">
        <v>983</v>
      </c>
    </row>
    <row spans="1:16" r="42">
      <c s="4" r="A42" t="s">
        <v>33</v>
      </c>
      <c s="5" r="K42" t="n">
        <v>912</v>
      </c>
      <c s="8" r="M42" t="n">
        <v>866.1</v>
      </c>
      <c s="8" r="O42" t="n">
        <v>863.4</v>
      </c>
    </row>
    <row spans="1:16" r="43">
      <c s="4" r="A43" t="s">
        <v>34</v>
      </c>
      <c s="8" r="K43" t="n">
        <v>475.6</v>
      </c>
      <c s="8" r="M43" t="n">
        <v>441.9</v>
      </c>
      <c s="8" r="O43" t="n">
        <v>442.8</v>
      </c>
    </row>
    <row spans="1:16" r="44">
      <c s="4" r="A44" t="s">
        <v>35</v>
      </c>
      <c s="8" r="K44" t="n">
        <v>436.4</v>
      </c>
      <c s="8" r="M44" t="n">
        <v>424.2</v>
      </c>
      <c s="8" r="O44" t="n">
        <v>420.6</v>
      </c>
    </row>
    <row spans="1:16" r="45">
      <c s="4" r="A45" t="s">
        <v>36</v>
      </c>
      <c s="8" r="K45" t="n">
        <v>244.1</v>
      </c>
      <c s="8" r="M45" t="n">
        <v>261.4</v>
      </c>
      <c s="8" r="O45" t="n">
        <v>243.9</v>
      </c>
    </row>
    <row spans="1:16" r="46">
      <c s="4" r="A46" t="s">
        <v>37</v>
      </c>
      <c s="8" r="K46" t="n">
        <v>11.4</v>
      </c>
      <c s="8" r="M46" t="n">
        <v>11.4</v>
      </c>
      <c s="8" r="O46" t="n">
        <v>16.1</v>
      </c>
    </row>
    <row spans="1:16" r="47">
      <c s="4" r="A47" t="s">
        <v>38</v>
      </c>
      <c s="8" r="K47" t="n">
        <v>14.4</v>
      </c>
      <c s="5" r="M47" t="n">
        <v>0</v>
      </c>
      <c s="5" r="O47" t="n">
        <v>0</v>
      </c>
    </row>
    <row spans="1:16" r="48">
      <c s="4" r="A48" t="s">
        <v>39</v>
      </c>
      <c s="8" r="K48" t="n">
        <v>0.8</v>
      </c>
      <c s="8" r="M48" t="n">
        <v>0.4</v>
      </c>
      <c s="8" r="O48" t="n">
        <v>0.2</v>
      </c>
    </row>
    <row spans="1:16" r="49">
      <c s="4" r="A49" t="s">
        <v>40</v>
      </c>
      <c s="5" r="K49" t="n">
        <v>-4</v>
      </c>
      <c s="8" r="M49" t="n">
        <v>8.5</v>
      </c>
      <c s="8" r="O49" t="n">
        <v>-3.5</v>
      </c>
    </row>
    <row spans="1:16" r="50">
      <c s="4" r="A50" t="s">
        <v>984</v>
      </c>
      <c s="8" r="K50" t="n">
        <v>12.5</v>
      </c>
      <c s="8" r="M50" t="n">
        <v>10.3</v>
      </c>
      <c s="5" r="O50" t="n">
        <v>10</v>
      </c>
    </row>
    <row spans="1:16" r="51">
      <c s="4" r="A51" t="s">
        <v>41</v>
      </c>
      <c s="8" r="K51" t="n">
        <v>174.2</v>
      </c>
      <c s="8" r="M51" t="n">
        <v>169.8</v>
      </c>
      <c s="8" r="O51" t="n">
        <v>166.9</v>
      </c>
    </row>
    <row spans="1:16" r="52">
      <c s="4" r="A52" t="s">
        <v>985</v>
      </c>
      <c s="8" r="K52" t="n">
        <v>60.5</v>
      </c>
      <c s="8" r="M52" t="n">
        <v>59.7</v>
      </c>
      <c s="8" r="O52" t="n">
        <v>58.5</v>
      </c>
    </row>
    <row spans="1:16" r="53">
      <c s="4" r="A53" t="s">
        <v>43</v>
      </c>
      <c s="8" r="K53" t="n">
        <v>113.7</v>
      </c>
      <c s="8" r="M53" t="n">
        <v>110.1</v>
      </c>
      <c s="8" r="O53" t="n">
        <v>108.4</v>
      </c>
    </row>
    <row spans="1:16" r="54">
      <c s="4" r="A54" t="s">
        <v>44</v>
      </c>
      <c s="5" r="K54" t="n">
        <v>0</v>
      </c>
      <c s="5" r="M54" t="n">
        <v>0</v>
      </c>
      <c s="5" r="O54" t="n">
        <v>0</v>
      </c>
    </row>
    <row spans="1:16" r="55">
      <c s="4" r="A55" t="s">
        <v>45</v>
      </c>
      <c s="8" r="K55" t="n">
        <v>113.7</v>
      </c>
      <c s="8" r="M55" t="n">
        <v>110.1</v>
      </c>
      <c s="8" r="O55" t="n">
        <v>108.4</v>
      </c>
    </row>
    <row spans="1:16" r="56">
      <c s="4" r="A56" t="s">
        <v>986</v>
      </c>
      <c s="8" r="K56" t="n">
        <v>103.5</v>
      </c>
      <c s="8" r="M56" t="n">
        <v>100.7</v>
      </c>
      <c s="8" r="O56" t="n">
        <v>132.5</v>
      </c>
    </row>
    <row spans="1:16" r="57">
      <c s="4" r="A57" t="s">
        <v>63</v>
      </c>
      <c s="5" r="K57" t="n">
        <v>0</v>
      </c>
      <c s="5" r="M57" t="n">
        <v>0</v>
      </c>
      <c s="5" r="O57" t="n">
        <v>0</v>
      </c>
    </row>
    <row spans="1:16" r="58">
      <c s="4" r="A58" t="s">
        <v>64</v>
      </c>
      <c s="8" r="K58" t="n">
        <v>103.5</v>
      </c>
      <c s="8" r="M58" t="n">
        <v>100.7</v>
      </c>
      <c s="8" r="O58" t="n">
        <v>132.5</v>
      </c>
    </row>
    <row spans="1:16" r="59">
      <c s="4" r="A59" t="s">
        <v>990</v>
      </c>
    </row>
    <row spans="1:16" r="60">
      <c s="3" r="A60" t="s">
        <v>983</v>
      </c>
    </row>
    <row spans="1:16" r="61">
      <c s="4" r="A61" t="s">
        <v>33</v>
      </c>
      <c s="5" r="K61" t="n">
        <v>889</v>
      </c>
      <c s="8" r="M61" t="n">
        <v>1001.9</v>
      </c>
      <c s="8" r="O61" t="n">
        <v>862.7</v>
      </c>
    </row>
    <row spans="1:16" r="62">
      <c s="4" r="A62" t="s">
        <v>34</v>
      </c>
      <c s="8" r="K62" t="n">
        <v>654.5</v>
      </c>
      <c s="5" r="M62" t="n">
        <v>736</v>
      </c>
      <c s="8" r="O62" t="n">
        <v>655.8</v>
      </c>
    </row>
    <row spans="1:16" r="63">
      <c s="4" r="A63" t="s">
        <v>35</v>
      </c>
      <c s="8" r="K63" t="n">
        <v>234.5</v>
      </c>
      <c s="8" r="M63" t="n">
        <v>265.9</v>
      </c>
      <c s="8" r="O63" t="n">
        <v>206.9</v>
      </c>
    </row>
    <row spans="1:16" r="64">
      <c s="4" r="A64" t="s">
        <v>36</v>
      </c>
      <c s="8" r="K64" t="n">
        <v>153.9</v>
      </c>
      <c s="8" r="M64" t="n">
        <v>181.6</v>
      </c>
      <c s="8" r="O64" t="n">
        <v>159.4</v>
      </c>
    </row>
    <row spans="1:16" r="65">
      <c s="4" r="A65" t="s">
        <v>37</v>
      </c>
      <c s="8" r="K65" t="n">
        <v>16.3</v>
      </c>
      <c s="8" r="M65" t="n">
        <v>19.7</v>
      </c>
      <c s="8" r="O65" t="n">
        <v>47.6</v>
      </c>
    </row>
    <row spans="1:16" r="66">
      <c s="4" r="A66" t="s">
        <v>38</v>
      </c>
      <c s="5" r="K66" t="n">
        <v>0</v>
      </c>
      <c s="5" r="M66" t="n">
        <v>0</v>
      </c>
      <c s="5" r="O66" t="n">
        <v>0</v>
      </c>
    </row>
    <row spans="1:16" r="67">
      <c s="4" r="A67" t="s">
        <v>39</v>
      </c>
      <c s="8" r="K67" t="n">
        <v>2.5</v>
      </c>
      <c s="5" r="M67" t="n">
        <v>4</v>
      </c>
      <c s="8" r="O67" t="n">
        <v>4.4</v>
      </c>
    </row>
    <row spans="1:16" r="68">
      <c s="4" r="A68" t="s">
        <v>40</v>
      </c>
      <c s="8" r="K68" t="n">
        <v>-3.7</v>
      </c>
      <c s="8" r="M68" t="n">
        <v>0.3</v>
      </c>
      <c s="8" r="O68" t="n">
        <v>2.1</v>
      </c>
    </row>
    <row spans="1:16" r="69">
      <c s="4" r="A69" t="s">
        <v>984</v>
      </c>
      <c s="5" r="K69" t="n">
        <v>0</v>
      </c>
      <c s="5" r="M69" t="n">
        <v>0</v>
      </c>
      <c s="5" r="O69" t="n">
        <v>0</v>
      </c>
    </row>
    <row spans="1:16" r="70">
      <c s="4" r="A70" t="s">
        <v>41</v>
      </c>
      <c s="8" r="K70" t="n">
        <v>58.1</v>
      </c>
      <c s="8" r="M70" t="n">
        <v>60.9</v>
      </c>
      <c s="8" r="O70" t="n">
        <v>-2.4</v>
      </c>
    </row>
    <row spans="1:16" r="71">
      <c s="4" r="A71" t="s">
        <v>985</v>
      </c>
      <c s="8" r="K71" t="n">
        <v>16.4</v>
      </c>
      <c s="8" r="M71" t="n">
        <v>14.8</v>
      </c>
      <c s="8" r="O71" t="n">
        <v>-11.2</v>
      </c>
    </row>
    <row spans="1:16" r="72">
      <c s="4" r="A72" t="s">
        <v>43</v>
      </c>
      <c s="8" r="K72" t="n">
        <v>41.7</v>
      </c>
      <c s="8" r="M72" t="n">
        <v>46.1</v>
      </c>
      <c s="8" r="O72" t="n">
        <v>8.800000000000001</v>
      </c>
    </row>
    <row spans="1:16" r="73">
      <c s="4" r="A73" t="s">
        <v>44</v>
      </c>
      <c s="8" r="K73" t="n">
        <v>1.8</v>
      </c>
      <c s="8" r="M73" t="n">
        <v>1.5</v>
      </c>
      <c s="5" r="O73" t="n">
        <v>2</v>
      </c>
    </row>
    <row spans="1:16" r="74">
      <c s="4" r="A74" t="s">
        <v>45</v>
      </c>
      <c s="8" r="K74" t="n">
        <v>39.9</v>
      </c>
      <c s="8" r="M74" t="n">
        <v>44.6</v>
      </c>
      <c s="8" r="O74" t="n">
        <v>6.8</v>
      </c>
    </row>
    <row spans="1:16" r="75">
      <c s="4" r="A75" t="s">
        <v>986</v>
      </c>
      <c s="8" r="K75" t="n">
        <v>0.8</v>
      </c>
      <c s="8" r="M75" t="n">
        <v>-8.4</v>
      </c>
      <c s="8" r="O75" t="n">
        <v>28.5</v>
      </c>
    </row>
    <row spans="1:16" r="76">
      <c s="4" r="A76" t="s">
        <v>63</v>
      </c>
      <c s="8" r="K76" t="n">
        <v>1.4</v>
      </c>
      <c s="8" r="M76" t="n">
        <v>1.4</v>
      </c>
      <c s="8" r="O76" t="n">
        <v>1.5</v>
      </c>
    </row>
    <row spans="1:16" r="77">
      <c s="4" r="A77" t="s">
        <v>64</v>
      </c>
      <c s="8" r="K77" t="n">
        <v>-0.6</v>
      </c>
      <c s="8" r="M77" t="n">
        <v>-9.800000000000001</v>
      </c>
      <c s="5" r="O77" t="n">
        <v>27</v>
      </c>
    </row>
    <row spans="1:16" r="78">
      <c s="4" r="A78" t="s">
        <v>991</v>
      </c>
    </row>
    <row spans="1:16" r="79">
      <c s="3" r="A79" t="s">
        <v>983</v>
      </c>
    </row>
    <row spans="1:16" r="80">
      <c s="4" r="A80" t="s">
        <v>33</v>
      </c>
      <c s="8" r="K80" t="n">
        <v>-204.2</v>
      </c>
      <c s="8" r="M80" t="n">
        <v>-200.8</v>
      </c>
      <c s="8" r="O80" t="n">
        <v>-172.7</v>
      </c>
    </row>
    <row spans="1:16" r="81">
      <c s="4" r="A81" t="s">
        <v>34</v>
      </c>
      <c s="8" r="K81" t="n">
        <v>-103.7</v>
      </c>
      <c s="8" r="M81" t="n">
        <v>-99.90000000000001</v>
      </c>
      <c s="8" r="O81" t="n">
        <v>-63.9</v>
      </c>
    </row>
    <row spans="1:16" r="82">
      <c s="4" r="A82" t="s">
        <v>35</v>
      </c>
      <c s="8" r="K82" t="n">
        <v>-100.5</v>
      </c>
      <c s="8" r="M82" t="n">
        <v>-100.9</v>
      </c>
      <c s="8" r="O82" t="n">
        <v>-108.8</v>
      </c>
    </row>
    <row spans="1:16" r="83">
      <c s="4" r="A83" t="s">
        <v>36</v>
      </c>
      <c s="8" r="K83" t="n">
        <v>-100.5</v>
      </c>
      <c s="8" r="M83" t="n">
        <v>-100.9</v>
      </c>
      <c s="8" r="O83" t="n">
        <v>-108.8</v>
      </c>
    </row>
    <row spans="1:16" r="84">
      <c s="4" r="A84" t="s">
        <v>37</v>
      </c>
      <c s="5" r="K84" t="n">
        <v>0</v>
      </c>
      <c s="5" r="M84" t="n">
        <v>0</v>
      </c>
      <c s="5" r="O84" t="n">
        <v>0</v>
      </c>
    </row>
    <row spans="1:16" r="85">
      <c s="4" r="A85" t="s">
        <v>38</v>
      </c>
      <c s="5" r="K85" t="n">
        <v>0</v>
      </c>
      <c s="5" r="M85" t="n">
        <v>0</v>
      </c>
      <c s="5" r="O85" t="n">
        <v>0</v>
      </c>
    </row>
    <row spans="1:16" r="86">
      <c s="4" r="A86" t="s">
        <v>39</v>
      </c>
      <c s="5" r="K86" t="n">
        <v>0</v>
      </c>
      <c s="5" r="M86" t="n">
        <v>0</v>
      </c>
      <c s="8" r="O86" t="n">
        <v>-0.4</v>
      </c>
    </row>
    <row spans="1:16" r="87">
      <c s="4" r="A87" t="s">
        <v>40</v>
      </c>
      <c s="5" r="K87" t="n">
        <v>0</v>
      </c>
      <c s="5" r="M87" t="n">
        <v>0</v>
      </c>
      <c s="8" r="O87" t="n">
        <v>-0.4</v>
      </c>
    </row>
    <row spans="1:16" r="88">
      <c s="4" r="A88" t="s">
        <v>984</v>
      </c>
      <c s="8" r="K88" t="n">
        <v>-153.6</v>
      </c>
      <c s="8" r="M88" t="n">
        <v>-154.7</v>
      </c>
      <c s="8" r="O88" t="n">
        <v>-115.2</v>
      </c>
    </row>
    <row spans="1:16" r="89">
      <c s="4" r="A89" t="s">
        <v>41</v>
      </c>
      <c s="8" r="K89" t="n">
        <v>-153.6</v>
      </c>
      <c s="8" r="M89" t="n">
        <v>-154.7</v>
      </c>
      <c s="8" r="O89" t="n">
        <v>-115.2</v>
      </c>
    </row>
    <row spans="1:16" r="90">
      <c s="4" r="A90" t="s">
        <v>985</v>
      </c>
      <c s="5" r="K90" t="n">
        <v>0</v>
      </c>
      <c s="5" r="M90" t="n">
        <v>0</v>
      </c>
      <c s="5" r="O90" t="n">
        <v>0</v>
      </c>
    </row>
    <row spans="1:16" r="91">
      <c s="4" r="A91" t="s">
        <v>43</v>
      </c>
      <c s="8" r="K91" t="n">
        <v>-153.6</v>
      </c>
      <c s="8" r="M91" t="n">
        <v>-154.7</v>
      </c>
      <c s="8" r="O91" t="n">
        <v>-115.2</v>
      </c>
    </row>
    <row spans="1:16" r="92">
      <c s="4" r="A92" t="s">
        <v>44</v>
      </c>
      <c s="5" r="K92" t="n">
        <v>0</v>
      </c>
      <c s="5" r="M92" t="n">
        <v>0</v>
      </c>
      <c s="5" r="O92" t="n">
        <v>0</v>
      </c>
    </row>
    <row spans="1:16" r="93">
      <c s="4" r="A93" t="s">
        <v>45</v>
      </c>
      <c s="8" r="K93" t="n">
        <v>-153.6</v>
      </c>
      <c s="8" r="M93" t="n">
        <v>-154.7</v>
      </c>
      <c s="8" r="O93" t="n">
        <v>-115.2</v>
      </c>
    </row>
    <row spans="1:16" r="94">
      <c s="4" r="A94" t="s">
        <v>986</v>
      </c>
      <c s="8" r="K94" t="n">
        <v>-102.9</v>
      </c>
      <c s="8" r="M94" t="n">
        <v>-90.90000000000001</v>
      </c>
      <c s="8" r="O94" t="n">
        <v>-159.5</v>
      </c>
    </row>
    <row spans="1:16" r="95">
      <c s="4" r="A95" t="s">
        <v>63</v>
      </c>
      <c s="5" r="K95" t="n">
        <v>0</v>
      </c>
      <c s="5" r="M95" t="n">
        <v>0</v>
      </c>
      <c s="5" r="O95" t="n">
        <v>0</v>
      </c>
    </row>
    <row spans="1:16" r="96">
      <c s="4" r="A96" t="s">
        <v>64</v>
      </c>
      <c s="7" r="K96" t="n">
        <v>-102.9</v>
      </c>
      <c s="7" r="M96" t="n">
        <v>-90.90000000000001</v>
      </c>
      <c s="7" r="O96" t="n">
        <v>-159.5</v>
      </c>
    </row>
    <row spans="1:16" r="97">
      <c r="A97" t="n"/>
    </row>
    <row spans="1:16" r="98">
      <c s="4" r="A98" t="s">
        <v>46</v>
      </c>
      <c s="4" r="B98" t="s">
        <v>53</v>
      </c>
    </row>
    <row spans="1:16" r="99">
      <c s="4" r="A99" t="s">
        <v>987</v>
      </c>
      <c s="4" r="B99" t="s">
        <v>65</v>
      </c>
    </row>
  </sheetData>
  <mergeCells count="9">
    <mergeCell ref="A1:B2"/>
    <mergeCell ref="C1:J1"/>
    <mergeCell ref="K1:P1"/>
    <mergeCell ref="K2:L2"/>
    <mergeCell ref="M2:N2"/>
    <mergeCell ref="O2:P2"/>
    <mergeCell ref="A97:O97"/>
    <mergeCell ref="B98:O98"/>
    <mergeCell ref="B99:O9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92</v>
      </c>
      <c s="2" r="B1" t="s">
        <v>2</v>
      </c>
      <c s="2" r="C1" t="s">
        <v>30</v>
      </c>
      <c s="2" r="D1" t="s">
        <v>31</v>
      </c>
      <c s="2" r="E1" t="s">
        <v>993</v>
      </c>
    </row>
    <row spans="1:5" r="2">
      <c s="3" r="A2" t="s">
        <v>994</v>
      </c>
    </row>
    <row spans="1:5" r="3">
      <c s="4" r="A3" t="s">
        <v>72</v>
      </c>
      <c s="7" r="B3" t="n">
        <v>48.3</v>
      </c>
      <c s="6" r="C3" t="n">
        <v>58</v>
      </c>
      <c s="7" r="D3" t="n">
        <v>42.7</v>
      </c>
      <c s="7" r="E3" t="n">
        <v>20.2</v>
      </c>
    </row>
    <row spans="1:5" r="4">
      <c s="4" r="A4" t="s">
        <v>73</v>
      </c>
      <c s="8" r="B4" t="n">
        <v>187.9</v>
      </c>
      <c s="5" r="C4" t="n">
        <v>191</v>
      </c>
    </row>
    <row spans="1:5" r="5">
      <c s="4" r="A5" t="s">
        <v>74</v>
      </c>
      <c s="8" r="B5" t="n">
        <v>144.9</v>
      </c>
      <c s="8" r="C5" t="n">
        <v>149.3</v>
      </c>
    </row>
    <row spans="1:5" r="6">
      <c s="4" r="A6" t="s">
        <v>75</v>
      </c>
      <c s="8" r="B6" t="n">
        <v>153.6</v>
      </c>
      <c s="8" r="C6" t="n">
        <v>168.5</v>
      </c>
    </row>
    <row spans="1:5" r="7">
      <c s="4" r="A7" t="s">
        <v>76</v>
      </c>
      <c s="8" r="B7" t="n">
        <v>21.9</v>
      </c>
      <c s="8" r="C7" t="n">
        <v>30.5</v>
      </c>
    </row>
    <row spans="1:5" r="8">
      <c s="4" r="A8" t="s">
        <v>995</v>
      </c>
      <c s="8" r="B8" t="n">
        <v>23.8</v>
      </c>
      <c s="5" r="C8" t="n">
        <v>19</v>
      </c>
    </row>
    <row spans="1:5" r="9">
      <c s="4" r="A9" t="s">
        <v>996</v>
      </c>
      <c s="5" r="B9" t="n">
        <v>0</v>
      </c>
      <c s="5" r="C9" t="n">
        <v>0</v>
      </c>
    </row>
    <row spans="1:5" r="10">
      <c s="4" r="A10" t="s">
        <v>78</v>
      </c>
      <c s="8" r="B10" t="n">
        <v>23.7</v>
      </c>
      <c s="8" r="C10" t="n">
        <v>21.5</v>
      </c>
    </row>
    <row spans="1:5" r="11">
      <c s="4" r="A11" t="s">
        <v>79</v>
      </c>
      <c s="8" r="B11" t="n">
        <v>604.1</v>
      </c>
      <c s="8" r="C11" t="n">
        <v>637.8</v>
      </c>
    </row>
    <row spans="1:5" r="12">
      <c s="4" r="A12" t="s">
        <v>80</v>
      </c>
      <c s="8" r="B12" t="n">
        <v>158.3</v>
      </c>
      <c s="8" r="C12" t="n">
        <v>159.5</v>
      </c>
    </row>
    <row spans="1:5" r="13">
      <c s="4" r="A13" t="s">
        <v>81</v>
      </c>
      <c s="8" r="B13" t="n">
        <v>459.6</v>
      </c>
      <c s="8" r="C13" t="n">
        <v>510.5</v>
      </c>
    </row>
    <row spans="1:5" r="14">
      <c s="4" r="A14" t="s">
        <v>82</v>
      </c>
      <c s="5" r="B14" t="n">
        <v>544</v>
      </c>
      <c s="8" r="C14" t="n">
        <v>570.7</v>
      </c>
      <c s="8" r="D14" t="n">
        <v>585.8</v>
      </c>
    </row>
    <row spans="1:5" r="15">
      <c s="4" r="A15" t="s">
        <v>997</v>
      </c>
      <c s="5" r="B15" t="n">
        <v>0</v>
      </c>
      <c s="5" r="C15" t="n">
        <v>0</v>
      </c>
    </row>
    <row spans="1:5" r="16">
      <c s="4" r="A16" t="s">
        <v>83</v>
      </c>
      <c s="8" r="B16" t="n">
        <v>42.1</v>
      </c>
      <c s="5" r="C16" t="n">
        <v>40</v>
      </c>
    </row>
    <row spans="1:5" r="17">
      <c s="4" r="A17" t="s">
        <v>84</v>
      </c>
      <c s="8" r="B17" t="n">
        <v>1808.1</v>
      </c>
      <c s="8" r="C17" t="n">
        <v>1918.5</v>
      </c>
    </row>
    <row spans="1:5" r="18">
      <c s="4" r="A18" t="s">
        <v>86</v>
      </c>
      <c s="8" r="B18" t="n">
        <v>104.3</v>
      </c>
      <c s="8" r="C18" t="n">
        <v>192.6</v>
      </c>
    </row>
    <row spans="1:5" r="19">
      <c s="4" r="A19" t="s">
        <v>87</v>
      </c>
      <c s="8" r="B19" t="n">
        <v>79.7</v>
      </c>
      <c s="8" r="C19" t="n">
        <v>76.09999999999999</v>
      </c>
    </row>
    <row spans="1:5" r="20">
      <c s="4" r="A20" t="s">
        <v>88</v>
      </c>
      <c s="8" r="B20" t="n">
        <v>9.4</v>
      </c>
      <c s="5" r="C20" t="n">
        <v>15</v>
      </c>
    </row>
    <row spans="1:5" r="21">
      <c s="4" r="A21" t="s">
        <v>89</v>
      </c>
      <c s="8" r="B21" t="n">
        <v>62.3</v>
      </c>
      <c s="8" r="C21" t="n">
        <v>69.59999999999999</v>
      </c>
    </row>
    <row spans="1:5" r="22">
      <c s="4" r="A22" t="s">
        <v>76</v>
      </c>
      <c s="8" r="B22" t="n">
        <v>25.4</v>
      </c>
      <c s="8" r="C22" t="n">
        <v>20.7</v>
      </c>
    </row>
    <row spans="1:5" r="23">
      <c s="4" r="A23" t="s">
        <v>998</v>
      </c>
      <c s="5" r="B23" t="n">
        <v>0</v>
      </c>
      <c s="5" r="C23" t="n">
        <v>0</v>
      </c>
    </row>
    <row spans="1:5" r="24">
      <c s="4" r="A24" t="s">
        <v>90</v>
      </c>
      <c s="8" r="B24" t="n">
        <v>123.1</v>
      </c>
      <c s="8" r="C24" t="n">
        <v>117.1</v>
      </c>
    </row>
    <row spans="1:5" r="25">
      <c s="4" r="A25" t="s">
        <v>91</v>
      </c>
      <c s="8" r="B25" t="n">
        <v>404.2</v>
      </c>
      <c s="8" r="C25" t="n">
        <v>491.1</v>
      </c>
    </row>
    <row spans="1:5" r="26">
      <c s="4" r="A26" t="s">
        <v>92</v>
      </c>
      <c s="8" r="B26" t="n">
        <v>518.7</v>
      </c>
      <c s="8" r="C26" t="n">
        <v>543.5</v>
      </c>
    </row>
    <row spans="1:5" r="27">
      <c s="4" r="A27" t="s">
        <v>93</v>
      </c>
      <c s="8" r="B27" t="n">
        <v>218.7</v>
      </c>
      <c s="8" r="C27" t="n">
        <v>200.9</v>
      </c>
    </row>
    <row spans="1:5" r="28">
      <c s="4" r="A28" t="s">
        <v>76</v>
      </c>
      <c s="8" r="B28" t="n">
        <v>29.4</v>
      </c>
      <c s="8" r="C28" t="n">
        <v>55.4</v>
      </c>
    </row>
    <row spans="1:5" r="29">
      <c s="4" r="A29" t="s">
        <v>94</v>
      </c>
      <c s="8" r="B29" t="n">
        <v>31.3</v>
      </c>
      <c s="8" r="C29" t="n">
        <v>33.8</v>
      </c>
    </row>
    <row spans="1:5" r="30">
      <c s="4" r="A30" t="s">
        <v>95</v>
      </c>
      <c s="8" r="B30" t="n">
        <v>1202.3</v>
      </c>
      <c s="8" r="C30" t="n">
        <v>1324.7</v>
      </c>
    </row>
    <row spans="1:5" r="31">
      <c s="4" r="A31" t="s">
        <v>999</v>
      </c>
      <c s="8" r="B31" t="n">
        <v>594.1</v>
      </c>
      <c s="8" r="C31" t="n">
        <v>583.3</v>
      </c>
    </row>
    <row spans="1:5" r="32">
      <c s="4" r="A32" t="s">
        <v>105</v>
      </c>
      <c s="8" r="B32" t="n">
        <v>11.7</v>
      </c>
      <c s="8" r="C32" t="n">
        <v>10.5</v>
      </c>
    </row>
    <row spans="1:5" r="33">
      <c s="4" r="A33" t="s">
        <v>106</v>
      </c>
      <c s="8" r="B33" t="n">
        <v>605.8</v>
      </c>
      <c s="8" r="C33" t="n">
        <v>593.8</v>
      </c>
      <c s="8" r="D33" t="n">
        <v>576.3</v>
      </c>
      <c s="8" r="E33" t="n">
        <v>506.3</v>
      </c>
    </row>
    <row spans="1:5" r="34">
      <c s="4" r="A34" t="s">
        <v>107</v>
      </c>
      <c s="8" r="B34" t="n">
        <v>1808.1</v>
      </c>
      <c s="8" r="C34" t="n">
        <v>1918.5</v>
      </c>
    </row>
    <row spans="1:5" r="35">
      <c s="4" r="A35" t="s">
        <v>988</v>
      </c>
    </row>
    <row spans="1:5" r="36">
      <c s="3" r="A36" t="s">
        <v>994</v>
      </c>
    </row>
    <row spans="1:5" r="37">
      <c s="4" r="A37" t="s">
        <v>72</v>
      </c>
      <c s="8" r="B37" t="n">
        <v>0.3</v>
      </c>
      <c s="8" r="C37" t="n">
        <v>0.4</v>
      </c>
      <c s="8" r="D37" t="n">
        <v>0.6</v>
      </c>
      <c s="8" r="E37" t="n">
        <v>3.9</v>
      </c>
    </row>
    <row spans="1:5" r="38">
      <c s="4" r="A38" t="s">
        <v>73</v>
      </c>
      <c s="5" r="B38" t="n">
        <v>0</v>
      </c>
      <c s="5" r="C38" t="n">
        <v>0</v>
      </c>
    </row>
    <row spans="1:5" r="39">
      <c s="4" r="A39" t="s">
        <v>74</v>
      </c>
      <c s="5" r="B39" t="n">
        <v>0</v>
      </c>
      <c s="5" r="C39" t="n">
        <v>0</v>
      </c>
    </row>
    <row spans="1:5" r="40">
      <c s="4" r="A40" t="s">
        <v>75</v>
      </c>
      <c s="5" r="B40" t="n">
        <v>0</v>
      </c>
      <c s="5" r="C40" t="n">
        <v>0</v>
      </c>
    </row>
    <row spans="1:5" r="41">
      <c s="4" r="A41" t="s">
        <v>76</v>
      </c>
      <c s="8" r="B41" t="n">
        <v>1.8</v>
      </c>
      <c s="8" r="C41" t="n">
        <v>10.6</v>
      </c>
    </row>
    <row spans="1:5" r="42">
      <c s="4" r="A42" t="s">
        <v>995</v>
      </c>
      <c s="8" r="B42" t="n">
        <v>2.8</v>
      </c>
      <c s="8" r="C42" t="n">
        <v>2.5</v>
      </c>
    </row>
    <row spans="1:5" r="43">
      <c s="4" r="A43" t="s">
        <v>996</v>
      </c>
      <c s="5" r="B43" t="n">
        <v>0</v>
      </c>
      <c s="5" r="C43" t="n">
        <v>291</v>
      </c>
    </row>
    <row spans="1:5" r="44">
      <c s="4" r="A44" t="s">
        <v>78</v>
      </c>
      <c s="8" r="B44" t="n">
        <v>0.6</v>
      </c>
      <c s="8" r="C44" t="n">
        <v>1.2</v>
      </c>
    </row>
    <row spans="1:5" r="45">
      <c s="4" r="A45" t="s">
        <v>79</v>
      </c>
      <c s="8" r="B45" t="n">
        <v>5.5</v>
      </c>
      <c s="8" r="C45" t="n">
        <v>305.7</v>
      </c>
    </row>
    <row spans="1:5" r="46">
      <c s="4" r="A46" t="s">
        <v>80</v>
      </c>
      <c s="8" r="B46" t="n">
        <v>6.3</v>
      </c>
      <c s="8" r="C46" t="n">
        <v>6.7</v>
      </c>
    </row>
    <row spans="1:5" r="47">
      <c s="4" r="A47" t="s">
        <v>81</v>
      </c>
      <c s="8" r="B47" t="n">
        <v>2.2</v>
      </c>
      <c s="8" r="C47" t="n">
        <v>2.5</v>
      </c>
    </row>
    <row spans="1:5" r="48">
      <c s="4" r="A48" t="s">
        <v>82</v>
      </c>
      <c s="5" r="B48" t="n">
        <v>0</v>
      </c>
      <c s="5" r="C48" t="n">
        <v>0</v>
      </c>
    </row>
    <row spans="1:5" r="49">
      <c s="4" r="A49" t="s">
        <v>997</v>
      </c>
      <c s="8" r="B49" t="n">
        <v>2082.7</v>
      </c>
      <c s="8" r="C49" t="n">
        <v>2000.2</v>
      </c>
    </row>
    <row spans="1:5" r="50">
      <c s="4" r="A50" t="s">
        <v>83</v>
      </c>
      <c s="8" r="B50" t="n">
        <v>24.5</v>
      </c>
      <c s="8" r="C50" t="n">
        <v>25.8</v>
      </c>
    </row>
    <row spans="1:5" r="51">
      <c s="4" r="A51" t="s">
        <v>84</v>
      </c>
      <c s="8" r="B51" t="n">
        <v>2121.2</v>
      </c>
      <c s="8" r="C51" t="n">
        <v>2340.9</v>
      </c>
    </row>
    <row spans="1:5" r="52">
      <c s="4" r="A52" t="s">
        <v>86</v>
      </c>
      <c s="8" r="B52" t="n">
        <v>0.5</v>
      </c>
      <c s="5" r="C52" t="n">
        <v>3</v>
      </c>
    </row>
    <row spans="1:5" r="53">
      <c s="4" r="A53" t="s">
        <v>87</v>
      </c>
      <c s="5" r="B53" t="n">
        <v>0</v>
      </c>
      <c s="5" r="C53" t="n">
        <v>0</v>
      </c>
    </row>
    <row spans="1:5" r="54">
      <c s="4" r="A54" t="s">
        <v>88</v>
      </c>
      <c s="5" r="B54" t="n">
        <v>9</v>
      </c>
      <c s="5" r="C54" t="n">
        <v>15</v>
      </c>
    </row>
    <row spans="1:5" r="55">
      <c s="4" r="A55" t="s">
        <v>89</v>
      </c>
      <c s="8" r="B55" t="n">
        <v>3.9</v>
      </c>
      <c s="5" r="C55" t="n">
        <v>5</v>
      </c>
    </row>
    <row spans="1:5" r="56">
      <c s="4" r="A56" t="s">
        <v>76</v>
      </c>
      <c s="5" r="B56" t="n">
        <v>0</v>
      </c>
      <c s="5" r="C56" t="n">
        <v>0</v>
      </c>
    </row>
    <row spans="1:5" r="57">
      <c s="4" r="A57" t="s">
        <v>998</v>
      </c>
      <c s="8" r="B57" t="n">
        <v>979.7</v>
      </c>
      <c s="8" r="C57" t="n">
        <v>1202.7</v>
      </c>
    </row>
    <row spans="1:5" r="58">
      <c s="4" r="A58" t="s">
        <v>90</v>
      </c>
      <c s="8" r="B58" t="n">
        <v>18.1</v>
      </c>
      <c s="8" r="C58" t="n">
        <v>4.1</v>
      </c>
    </row>
    <row spans="1:5" r="59">
      <c s="4" r="A59" t="s">
        <v>91</v>
      </c>
      <c s="8" r="B59" t="n">
        <v>1011.2</v>
      </c>
      <c s="8" r="C59" t="n">
        <v>1229.8</v>
      </c>
    </row>
    <row spans="1:5" r="60">
      <c s="4" r="A60" t="s">
        <v>92</v>
      </c>
      <c s="8" r="B60" t="n">
        <v>513.1</v>
      </c>
      <c s="8" r="C60" t="n">
        <v>525.9</v>
      </c>
    </row>
    <row spans="1:5" r="61">
      <c s="4" r="A61" t="s">
        <v>93</v>
      </c>
      <c s="8" r="B61" t="n">
        <v>1.1</v>
      </c>
      <c s="5" r="C61" t="n">
        <v>1</v>
      </c>
    </row>
    <row spans="1:5" r="62">
      <c s="4" r="A62" t="s">
        <v>76</v>
      </c>
      <c s="5" r="B62" t="n">
        <v>0</v>
      </c>
      <c s="8" r="C62" t="n">
        <v>0.8</v>
      </c>
    </row>
    <row spans="1:5" r="63">
      <c s="4" r="A63" t="s">
        <v>94</v>
      </c>
      <c s="8" r="B63" t="n">
        <v>1.7</v>
      </c>
      <c s="8" r="C63" t="n">
        <v>0.1</v>
      </c>
    </row>
    <row spans="1:5" r="64">
      <c s="4" r="A64" t="s">
        <v>95</v>
      </c>
      <c s="8" r="B64" t="n">
        <v>1527.1</v>
      </c>
      <c s="8" r="C64" t="n">
        <v>1757.6</v>
      </c>
    </row>
    <row spans="1:5" r="65">
      <c s="4" r="A65" t="s">
        <v>999</v>
      </c>
      <c s="8" r="B65" t="n">
        <v>594.1</v>
      </c>
      <c s="8" r="C65" t="n">
        <v>583.3</v>
      </c>
    </row>
    <row spans="1:5" r="66">
      <c s="4" r="A66" t="s">
        <v>105</v>
      </c>
      <c s="5" r="B66" t="n">
        <v>0</v>
      </c>
      <c s="5" r="C66" t="n">
        <v>0</v>
      </c>
    </row>
    <row spans="1:5" r="67">
      <c s="4" r="A67" t="s">
        <v>106</v>
      </c>
      <c s="8" r="B67" t="n">
        <v>594.1</v>
      </c>
      <c s="8" r="C67" t="n">
        <v>583.3</v>
      </c>
    </row>
    <row spans="1:5" r="68">
      <c s="4" r="A68" t="s">
        <v>107</v>
      </c>
      <c s="8" r="B68" t="n">
        <v>2121.2</v>
      </c>
      <c s="8" r="C68" t="n">
        <v>2340.9</v>
      </c>
    </row>
    <row spans="1:5" r="69">
      <c s="4" r="A69" t="s">
        <v>989</v>
      </c>
    </row>
    <row spans="1:5" r="70">
      <c s="3" r="A70" t="s">
        <v>994</v>
      </c>
    </row>
    <row spans="1:5" r="71">
      <c s="4" r="A71" t="s">
        <v>72</v>
      </c>
      <c s="8" r="B71" t="n">
        <v>7.1</v>
      </c>
      <c s="8" r="C71" t="n">
        <v>10.6</v>
      </c>
      <c s="8" r="D71" t="n">
        <v>8.699999999999999</v>
      </c>
      <c s="8" r="E71" t="n">
        <v>6.3</v>
      </c>
    </row>
    <row spans="1:5" r="72">
      <c s="4" r="A72" t="s">
        <v>73</v>
      </c>
      <c s="8" r="B72" t="n">
        <v>113.4</v>
      </c>
      <c s="8" r="C72" t="n">
        <v>113.2</v>
      </c>
    </row>
    <row spans="1:5" r="73">
      <c s="4" r="A73" t="s">
        <v>74</v>
      </c>
      <c s="8" r="B73" t="n">
        <v>13.5</v>
      </c>
      <c s="5" r="C73" t="n">
        <v>4</v>
      </c>
    </row>
    <row spans="1:5" r="74">
      <c s="4" r="A74" t="s">
        <v>75</v>
      </c>
      <c s="5" r="B74" t="n">
        <v>69</v>
      </c>
      <c s="8" r="C74" t="n">
        <v>69.7</v>
      </c>
    </row>
    <row spans="1:5" r="75">
      <c s="4" r="A75" t="s">
        <v>76</v>
      </c>
      <c s="8" r="B75" t="n">
        <v>15.7</v>
      </c>
      <c s="8" r="C75" t="n">
        <v>17.3</v>
      </c>
    </row>
    <row spans="1:5" r="76">
      <c s="4" r="A76" t="s">
        <v>995</v>
      </c>
      <c s="8" r="B76" t="n">
        <v>6.5</v>
      </c>
      <c s="8" r="C76" t="n">
        <v>4.9</v>
      </c>
    </row>
    <row spans="1:5" r="77">
      <c s="4" r="A77" t="s">
        <v>996</v>
      </c>
      <c s="8" r="B77" t="n">
        <v>921.8</v>
      </c>
      <c s="8" r="C77" t="n">
        <v>1189.9</v>
      </c>
    </row>
    <row spans="1:5" r="78">
      <c s="4" r="A78" t="s">
        <v>78</v>
      </c>
      <c s="8" r="B78" t="n">
        <v>1.9</v>
      </c>
      <c s="8" r="C78" t="n">
        <v>2.1</v>
      </c>
    </row>
    <row spans="1:5" r="79">
      <c s="4" r="A79" t="s">
        <v>79</v>
      </c>
      <c s="8" r="B79" t="n">
        <v>1148.9</v>
      </c>
      <c s="8" r="C79" t="n">
        <v>1411.7</v>
      </c>
    </row>
    <row spans="1:5" r="80">
      <c s="4" r="A80" t="s">
        <v>80</v>
      </c>
      <c s="8" r="B80" t="n">
        <v>66.2</v>
      </c>
      <c s="8" r="C80" t="n">
        <v>65.40000000000001</v>
      </c>
    </row>
    <row spans="1:5" r="81">
      <c s="4" r="A81" t="s">
        <v>81</v>
      </c>
      <c s="8" r="B81" t="n">
        <v>175.6</v>
      </c>
      <c s="8" r="C81" t="n">
        <v>186.1</v>
      </c>
    </row>
    <row spans="1:5" r="82">
      <c s="4" r="A82" t="s">
        <v>82</v>
      </c>
      <c s="8" r="B82" t="n">
        <v>211.7</v>
      </c>
      <c s="8" r="C82" t="n">
        <v>211.7</v>
      </c>
    </row>
    <row spans="1:5" r="83">
      <c s="4" r="A83" t="s">
        <v>997</v>
      </c>
      <c s="8" r="B83" t="n">
        <v>836.1</v>
      </c>
      <c s="5" r="C83" t="n">
        <v>644</v>
      </c>
    </row>
    <row spans="1:5" r="84">
      <c s="4" r="A84" t="s">
        <v>83</v>
      </c>
      <c s="5" r="B84" t="n">
        <v>31</v>
      </c>
      <c s="8" r="C84" t="n">
        <v>9.9</v>
      </c>
    </row>
    <row spans="1:5" r="85">
      <c s="4" r="A85" t="s">
        <v>84</v>
      </c>
      <c s="8" r="B85" t="n">
        <v>2469.5</v>
      </c>
      <c s="8" r="C85" t="n">
        <v>2528.8</v>
      </c>
    </row>
    <row spans="1:5" r="86">
      <c s="4" r="A86" t="s">
        <v>86</v>
      </c>
      <c s="8" r="B86" t="n">
        <v>22.7</v>
      </c>
      <c s="8" r="C86" t="n">
        <v>32.8</v>
      </c>
    </row>
    <row spans="1:5" r="87">
      <c s="4" r="A87" t="s">
        <v>87</v>
      </c>
      <c s="8" r="B87" t="n">
        <v>13.5</v>
      </c>
      <c s="8" r="C87" t="n">
        <v>20.4</v>
      </c>
    </row>
    <row spans="1:5" r="88">
      <c s="4" r="A88" t="s">
        <v>88</v>
      </c>
      <c s="5" r="B88" t="n">
        <v>0</v>
      </c>
      <c s="5" r="C88" t="n">
        <v>0</v>
      </c>
    </row>
    <row spans="1:5" r="89">
      <c s="4" r="A89" t="s">
        <v>89</v>
      </c>
      <c s="5" r="B89" t="n">
        <v>23</v>
      </c>
      <c s="8" r="C89" t="n">
        <v>55.3</v>
      </c>
    </row>
    <row spans="1:5" r="90">
      <c s="4" r="A90" t="s">
        <v>76</v>
      </c>
      <c s="5" r="B90" t="n">
        <v>0</v>
      </c>
      <c s="8" r="C90" t="n">
        <v>1.6</v>
      </c>
    </row>
    <row spans="1:5" r="91">
      <c s="4" r="A91" t="s">
        <v>998</v>
      </c>
      <c s="8" r="B91" t="n">
        <v>4.8</v>
      </c>
      <c s="8" r="C91" t="n">
        <v>286.5</v>
      </c>
    </row>
    <row spans="1:5" r="92">
      <c s="4" r="A92" t="s">
        <v>90</v>
      </c>
      <c s="5" r="B92" t="n">
        <v>46</v>
      </c>
      <c s="8" r="C92" t="n">
        <v>61.6</v>
      </c>
    </row>
    <row spans="1:5" r="93">
      <c s="4" r="A93" t="s">
        <v>91</v>
      </c>
      <c s="5" r="B93" t="n">
        <v>110</v>
      </c>
      <c s="8" r="C93" t="n">
        <v>458.2</v>
      </c>
    </row>
    <row spans="1:5" r="94">
      <c s="4" r="A94" t="s">
        <v>92</v>
      </c>
      <c s="5" r="B94" t="n">
        <v>0</v>
      </c>
      <c s="5" r="C94" t="n">
        <v>0</v>
      </c>
    </row>
    <row spans="1:5" r="95">
      <c s="4" r="A95" t="s">
        <v>93</v>
      </c>
      <c s="8" r="B95" t="n">
        <v>119.8</v>
      </c>
      <c s="8" r="C95" t="n">
        <v>94.2</v>
      </c>
    </row>
    <row spans="1:5" r="96">
      <c s="4" r="A96" t="s">
        <v>76</v>
      </c>
      <c s="5" r="B96" t="n">
        <v>17</v>
      </c>
      <c s="8" r="C96" t="n">
        <v>15.1</v>
      </c>
    </row>
    <row spans="1:5" r="97">
      <c s="4" r="A97" t="s">
        <v>94</v>
      </c>
      <c s="8" r="B97" t="n">
        <v>20.4</v>
      </c>
      <c s="8" r="C97" t="n">
        <v>27.7</v>
      </c>
    </row>
    <row spans="1:5" r="98">
      <c s="4" r="A98" t="s">
        <v>95</v>
      </c>
      <c s="8" r="B98" t="n">
        <v>267.2</v>
      </c>
      <c s="8" r="C98" t="n">
        <v>595.2</v>
      </c>
    </row>
    <row spans="1:5" r="99">
      <c s="4" r="A99" t="s">
        <v>999</v>
      </c>
      <c s="8" r="B99" t="n">
        <v>2202.3</v>
      </c>
      <c s="8" r="C99" t="n">
        <v>1933.6</v>
      </c>
    </row>
    <row spans="1:5" r="100">
      <c s="4" r="A100" t="s">
        <v>105</v>
      </c>
      <c s="5" r="B100" t="n">
        <v>0</v>
      </c>
      <c s="5" r="C100" t="n">
        <v>0</v>
      </c>
    </row>
    <row spans="1:5" r="101">
      <c s="4" r="A101" t="s">
        <v>106</v>
      </c>
      <c s="8" r="B101" t="n">
        <v>2202.3</v>
      </c>
      <c s="8" r="C101" t="n">
        <v>1933.6</v>
      </c>
    </row>
    <row spans="1:5" r="102">
      <c s="4" r="A102" t="s">
        <v>107</v>
      </c>
      <c s="8" r="B102" t="n">
        <v>2469.5</v>
      </c>
      <c s="8" r="C102" t="n">
        <v>2528.8</v>
      </c>
    </row>
    <row spans="1:5" r="103">
      <c s="4" r="A103" t="s">
        <v>990</v>
      </c>
    </row>
    <row spans="1:5" r="104">
      <c s="3" r="A104" t="s">
        <v>994</v>
      </c>
    </row>
    <row spans="1:5" r="105">
      <c s="4" r="A105" t="s">
        <v>72</v>
      </c>
      <c s="8" r="B105" t="n">
        <v>40.9</v>
      </c>
      <c s="5" r="C105" t="n">
        <v>47</v>
      </c>
      <c s="8" r="D105" t="n">
        <v>33.4</v>
      </c>
      <c s="5" r="E105" t="n">
        <v>10</v>
      </c>
    </row>
    <row spans="1:5" r="106">
      <c s="4" r="A106" t="s">
        <v>73</v>
      </c>
      <c s="8" r="B106" t="n">
        <v>74.5</v>
      </c>
      <c s="8" r="C106" t="n">
        <v>77.8</v>
      </c>
    </row>
    <row spans="1:5" r="107">
      <c s="4" r="A107" t="s">
        <v>74</v>
      </c>
      <c s="8" r="B107" t="n">
        <v>131.4</v>
      </c>
      <c s="8" r="C107" t="n">
        <v>145.3</v>
      </c>
    </row>
    <row spans="1:5" r="108">
      <c s="4" r="A108" t="s">
        <v>75</v>
      </c>
      <c s="8" r="B108" t="n">
        <v>87.09999999999999</v>
      </c>
      <c s="8" r="C108" t="n">
        <v>101.8</v>
      </c>
    </row>
    <row spans="1:5" r="109">
      <c s="4" r="A109" t="s">
        <v>76</v>
      </c>
      <c s="8" r="B109" t="n">
        <v>4.4</v>
      </c>
      <c s="8" r="C109" t="n">
        <v>2.6</v>
      </c>
    </row>
    <row spans="1:5" r="110">
      <c s="4" r="A110" t="s">
        <v>995</v>
      </c>
      <c s="8" r="B110" t="n">
        <v>14.5</v>
      </c>
      <c s="8" r="C110" t="n">
        <v>11.6</v>
      </c>
    </row>
    <row spans="1:5" r="111">
      <c s="4" r="A111" t="s">
        <v>996</v>
      </c>
      <c s="8" r="B111" t="n">
        <v>60.2</v>
      </c>
      <c s="8" r="C111" t="n">
        <v>5.3</v>
      </c>
    </row>
    <row spans="1:5" r="112">
      <c s="4" r="A112" t="s">
        <v>78</v>
      </c>
      <c s="8" r="B112" t="n">
        <v>20.8</v>
      </c>
      <c s="8" r="C112" t="n">
        <v>17.8</v>
      </c>
    </row>
    <row spans="1:5" r="113">
      <c s="4" r="A113" t="s">
        <v>79</v>
      </c>
      <c s="8" r="B113" t="n">
        <v>433.8</v>
      </c>
      <c s="8" r="C113" t="n">
        <v>409.2</v>
      </c>
    </row>
    <row spans="1:5" r="114">
      <c s="4" r="A114" t="s">
        <v>80</v>
      </c>
      <c s="8" r="B114" t="n">
        <v>85.8</v>
      </c>
      <c s="8" r="C114" t="n">
        <v>87.40000000000001</v>
      </c>
    </row>
    <row spans="1:5" r="115">
      <c s="4" r="A115" t="s">
        <v>81</v>
      </c>
      <c s="8" r="B115" t="n">
        <v>281.8</v>
      </c>
      <c s="8" r="C115" t="n">
        <v>321.9</v>
      </c>
    </row>
    <row spans="1:5" r="116">
      <c s="4" r="A116" t="s">
        <v>82</v>
      </c>
      <c s="8" r="B116" t="n">
        <v>332.3</v>
      </c>
      <c s="5" r="C116" t="n">
        <v>359</v>
      </c>
    </row>
    <row spans="1:5" r="117">
      <c s="4" r="A117" t="s">
        <v>997</v>
      </c>
      <c s="5" r="B117" t="n">
        <v>0</v>
      </c>
      <c s="5" r="C117" t="n">
        <v>0</v>
      </c>
    </row>
    <row spans="1:5" r="118">
      <c s="4" r="A118" t="s">
        <v>83</v>
      </c>
      <c s="8" r="B118" t="n">
        <v>0.9</v>
      </c>
      <c s="8" r="C118" t="n">
        <v>4.3</v>
      </c>
    </row>
    <row spans="1:5" r="119">
      <c s="4" r="A119" t="s">
        <v>84</v>
      </c>
      <c s="8" r="B119" t="n">
        <v>1134.6</v>
      </c>
      <c s="8" r="C119" t="n">
        <v>1181.8</v>
      </c>
    </row>
    <row spans="1:5" r="120">
      <c s="4" r="A120" t="s">
        <v>86</v>
      </c>
      <c s="8" r="B120" t="n">
        <v>81.3</v>
      </c>
      <c s="8" r="C120" t="n">
        <v>156.8</v>
      </c>
    </row>
    <row spans="1:5" r="121">
      <c s="4" r="A121" t="s">
        <v>87</v>
      </c>
      <c s="8" r="B121" t="n">
        <v>66.2</v>
      </c>
      <c s="8" r="C121" t="n">
        <v>55.7</v>
      </c>
    </row>
    <row spans="1:5" r="122">
      <c s="4" r="A122" t="s">
        <v>88</v>
      </c>
      <c s="8" r="B122" t="n">
        <v>0.4</v>
      </c>
      <c s="5" r="C122" t="n">
        <v>0</v>
      </c>
    </row>
    <row spans="1:5" r="123">
      <c s="4" r="A123" t="s">
        <v>89</v>
      </c>
      <c s="8" r="B123" t="n">
        <v>35.4</v>
      </c>
      <c s="8" r="C123" t="n">
        <v>9.300000000000001</v>
      </c>
    </row>
    <row spans="1:5" r="124">
      <c s="4" r="A124" t="s">
        <v>76</v>
      </c>
      <c s="8" r="B124" t="n">
        <v>25.4</v>
      </c>
      <c s="8" r="C124" t="n">
        <v>19.1</v>
      </c>
    </row>
    <row spans="1:5" r="125">
      <c s="4" r="A125" t="s">
        <v>998</v>
      </c>
      <c s="5" r="B125" t="n">
        <v>0</v>
      </c>
      <c s="5" r="C125" t="n">
        <v>0</v>
      </c>
    </row>
    <row spans="1:5" r="126">
      <c s="4" r="A126" t="s">
        <v>90</v>
      </c>
      <c s="8" r="B126" t="n">
        <v>58.6</v>
      </c>
      <c s="5" r="C126" t="n">
        <v>51</v>
      </c>
    </row>
    <row spans="1:5" r="127">
      <c s="4" r="A127" t="s">
        <v>91</v>
      </c>
      <c s="8" r="B127" t="n">
        <v>267.3</v>
      </c>
      <c s="8" r="C127" t="n">
        <v>291.9</v>
      </c>
    </row>
    <row spans="1:5" r="128">
      <c s="4" r="A128" t="s">
        <v>92</v>
      </c>
      <c s="8" r="B128" t="n">
        <v>5.6</v>
      </c>
      <c s="8" r="C128" t="n">
        <v>17.6</v>
      </c>
    </row>
    <row spans="1:5" r="129">
      <c s="4" r="A129" t="s">
        <v>93</v>
      </c>
      <c s="8" r="B129" t="n">
        <v>97.8</v>
      </c>
      <c s="8" r="C129" t="n">
        <v>105.7</v>
      </c>
    </row>
    <row spans="1:5" r="130">
      <c s="4" r="A130" t="s">
        <v>76</v>
      </c>
      <c s="8" r="B130" t="n">
        <v>26.5</v>
      </c>
      <c s="8" r="C130" t="n">
        <v>39.5</v>
      </c>
    </row>
    <row spans="1:5" r="131">
      <c s="4" r="A131" t="s">
        <v>94</v>
      </c>
      <c s="8" r="B131" t="n">
        <v>9.199999999999999</v>
      </c>
      <c s="5" r="C131" t="n">
        <v>6</v>
      </c>
    </row>
    <row spans="1:5" r="132">
      <c s="4" r="A132" t="s">
        <v>95</v>
      </c>
      <c s="8" r="B132" t="n">
        <v>406.4</v>
      </c>
      <c s="8" r="C132" t="n">
        <v>460.7</v>
      </c>
    </row>
    <row spans="1:5" r="133">
      <c s="4" r="A133" t="s">
        <v>999</v>
      </c>
      <c s="8" r="B133" t="n">
        <v>716.5</v>
      </c>
      <c s="8" r="C133" t="n">
        <v>710.6</v>
      </c>
    </row>
    <row spans="1:5" r="134">
      <c s="4" r="A134" t="s">
        <v>105</v>
      </c>
      <c s="8" r="B134" t="n">
        <v>11.7</v>
      </c>
      <c s="8" r="C134" t="n">
        <v>10.5</v>
      </c>
    </row>
    <row spans="1:5" r="135">
      <c s="4" r="A135" t="s">
        <v>106</v>
      </c>
      <c s="8" r="B135" t="n">
        <v>728.2</v>
      </c>
      <c s="8" r="C135" t="n">
        <v>721.1</v>
      </c>
    </row>
    <row spans="1:5" r="136">
      <c s="4" r="A136" t="s">
        <v>107</v>
      </c>
      <c s="8" r="B136" t="n">
        <v>1134.6</v>
      </c>
      <c s="8" r="C136" t="n">
        <v>1181.8</v>
      </c>
    </row>
    <row spans="1:5" r="137">
      <c s="4" r="A137" t="s">
        <v>991</v>
      </c>
    </row>
    <row spans="1:5" r="138">
      <c s="3" r="A138" t="s">
        <v>994</v>
      </c>
    </row>
    <row spans="1:5" r="139">
      <c s="4" r="A139" t="s">
        <v>72</v>
      </c>
      <c s="5" r="B139" t="n">
        <v>0</v>
      </c>
      <c s="5" r="C139" t="n">
        <v>0</v>
      </c>
      <c s="6" r="D139" t="n">
        <v>0</v>
      </c>
      <c s="6" r="E139" t="n">
        <v>0</v>
      </c>
    </row>
    <row spans="1:5" r="140">
      <c s="4" r="A140" t="s">
        <v>73</v>
      </c>
      <c s="5" r="B140" t="n">
        <v>0</v>
      </c>
      <c s="5" r="C140" t="n">
        <v>0</v>
      </c>
    </row>
    <row spans="1:5" r="141">
      <c s="4" r="A141" t="s">
        <v>74</v>
      </c>
      <c s="5" r="B141" t="n">
        <v>0</v>
      </c>
      <c s="5" r="C141" t="n">
        <v>0</v>
      </c>
    </row>
    <row spans="1:5" r="142">
      <c s="4" r="A142" t="s">
        <v>75</v>
      </c>
      <c s="8" r="B142" t="n">
        <v>-2.5</v>
      </c>
      <c s="5" r="C142" t="n">
        <v>-3</v>
      </c>
    </row>
    <row spans="1:5" r="143">
      <c s="4" r="A143" t="s">
        <v>76</v>
      </c>
      <c s="5" r="B143" t="n">
        <v>0</v>
      </c>
      <c s="5" r="C143" t="n">
        <v>0</v>
      </c>
    </row>
    <row spans="1:5" r="144">
      <c s="4" r="A144" t="s">
        <v>995</v>
      </c>
      <c s="5" r="B144" t="n">
        <v>0</v>
      </c>
      <c s="5" r="C144" t="n">
        <v>0</v>
      </c>
    </row>
    <row spans="1:5" r="145">
      <c s="4" r="A145" t="s">
        <v>996</v>
      </c>
      <c s="5" r="B145" t="n">
        <v>-982</v>
      </c>
      <c s="8" r="C145" t="n">
        <v>-1486.2</v>
      </c>
    </row>
    <row spans="1:5" r="146">
      <c s="4" r="A146" t="s">
        <v>78</v>
      </c>
      <c s="8" r="B146" t="n">
        <v>0.4</v>
      </c>
      <c s="8" r="C146" t="n">
        <v>0.4</v>
      </c>
    </row>
    <row spans="1:5" r="147">
      <c s="4" r="A147" t="s">
        <v>79</v>
      </c>
      <c s="8" r="B147" t="n">
        <v>-984.1</v>
      </c>
      <c s="8" r="C147" t="n">
        <v>-1488.8</v>
      </c>
    </row>
    <row spans="1:5" r="148">
      <c s="4" r="A148" t="s">
        <v>80</v>
      </c>
      <c s="5" r="B148" t="n">
        <v>0</v>
      </c>
      <c s="5" r="C148" t="n">
        <v>0</v>
      </c>
    </row>
    <row spans="1:5" r="149">
      <c s="4" r="A149" t="s">
        <v>81</v>
      </c>
      <c s="5" r="B149" t="n">
        <v>0</v>
      </c>
      <c s="5" r="C149" t="n">
        <v>0</v>
      </c>
    </row>
    <row spans="1:5" r="150">
      <c s="4" r="A150" t="s">
        <v>82</v>
      </c>
      <c s="5" r="B150" t="n">
        <v>0</v>
      </c>
      <c s="5" r="C150" t="n">
        <v>0</v>
      </c>
    </row>
    <row spans="1:5" r="151">
      <c s="4" r="A151" t="s">
        <v>997</v>
      </c>
      <c s="8" r="B151" t="n">
        <v>-2918.8</v>
      </c>
      <c s="8" r="C151" t="n">
        <v>-2644.2</v>
      </c>
    </row>
    <row spans="1:5" r="152">
      <c s="4" r="A152" t="s">
        <v>83</v>
      </c>
      <c s="8" r="B152" t="n">
        <v>-14.3</v>
      </c>
      <c s="5" r="C152" t="n">
        <v>0</v>
      </c>
    </row>
    <row spans="1:5" r="153">
      <c s="4" r="A153" t="s">
        <v>84</v>
      </c>
      <c s="8" r="B153" t="n">
        <v>-3917.2</v>
      </c>
      <c s="5" r="C153" t="n">
        <v>-4133</v>
      </c>
    </row>
    <row spans="1:5" r="154">
      <c s="4" r="A154" t="s">
        <v>86</v>
      </c>
      <c s="8" r="B154" t="n">
        <v>-0.2</v>
      </c>
      <c s="5" r="C154" t="n">
        <v>0</v>
      </c>
    </row>
    <row spans="1:5" r="155">
      <c s="4" r="A155" t="s">
        <v>87</v>
      </c>
      <c s="5" r="B155" t="n">
        <v>0</v>
      </c>
      <c s="5" r="C155" t="n">
        <v>0</v>
      </c>
    </row>
    <row spans="1:5" r="156">
      <c s="4" r="A156" t="s">
        <v>88</v>
      </c>
      <c s="5" r="B156" t="n">
        <v>0</v>
      </c>
      <c s="5" r="C156" t="n">
        <v>0</v>
      </c>
    </row>
    <row spans="1:5" r="157">
      <c s="4" r="A157" t="s">
        <v>89</v>
      </c>
      <c s="5" r="B157" t="n">
        <v>0</v>
      </c>
      <c s="5" r="C157" t="n">
        <v>0</v>
      </c>
    </row>
    <row spans="1:5" r="158">
      <c s="4" r="A158" t="s">
        <v>76</v>
      </c>
      <c s="5" r="B158" t="n">
        <v>0</v>
      </c>
      <c s="5" r="C158" t="n">
        <v>0</v>
      </c>
    </row>
    <row spans="1:5" r="159">
      <c s="4" r="A159" t="s">
        <v>998</v>
      </c>
      <c s="8" r="B159" t="n">
        <v>-984.5</v>
      </c>
      <c s="8" r="C159" t="n">
        <v>-1489.2</v>
      </c>
    </row>
    <row spans="1:5" r="160">
      <c s="4" r="A160" t="s">
        <v>90</v>
      </c>
      <c s="8" r="B160" t="n">
        <v>0.4</v>
      </c>
      <c s="8" r="C160" t="n">
        <v>0.4</v>
      </c>
    </row>
    <row spans="1:5" r="161">
      <c s="4" r="A161" t="s">
        <v>91</v>
      </c>
      <c s="8" r="B161" t="n">
        <v>-984.3</v>
      </c>
      <c s="8" r="C161" t="n">
        <v>-1488.8</v>
      </c>
    </row>
    <row spans="1:5" r="162">
      <c s="4" r="A162" t="s">
        <v>92</v>
      </c>
      <c s="5" r="B162" t="n">
        <v>0</v>
      </c>
      <c s="5" r="C162" t="n">
        <v>0</v>
      </c>
    </row>
    <row spans="1:5" r="163">
      <c s="4" r="A163" t="s">
        <v>93</v>
      </c>
      <c s="5" r="B163" t="n">
        <v>0</v>
      </c>
      <c s="5" r="C163" t="n">
        <v>0</v>
      </c>
    </row>
    <row spans="1:5" r="164">
      <c s="4" r="A164" t="s">
        <v>76</v>
      </c>
      <c s="8" r="B164" t="n">
        <v>-14.1</v>
      </c>
      <c s="5" r="C164" t="n">
        <v>0</v>
      </c>
    </row>
    <row spans="1:5" r="165">
      <c s="4" r="A165" t="s">
        <v>94</v>
      </c>
      <c s="5" r="B165" t="n">
        <v>0</v>
      </c>
      <c s="5" r="C165" t="n">
        <v>0</v>
      </c>
    </row>
    <row spans="1:5" r="166">
      <c s="4" r="A166" t="s">
        <v>95</v>
      </c>
      <c s="8" r="B166" t="n">
        <v>-998.4</v>
      </c>
      <c s="8" r="C166" t="n">
        <v>-1488.8</v>
      </c>
    </row>
    <row spans="1:5" r="167">
      <c s="4" r="A167" t="s">
        <v>999</v>
      </c>
      <c s="8" r="B167" t="n">
        <v>-2918.8</v>
      </c>
      <c s="8" r="C167" t="n">
        <v>-2644.2</v>
      </c>
    </row>
    <row spans="1:5" r="168">
      <c s="4" r="A168" t="s">
        <v>105</v>
      </c>
      <c s="5" r="B168" t="n">
        <v>0</v>
      </c>
      <c s="5" r="C168" t="n">
        <v>0</v>
      </c>
    </row>
    <row spans="1:5" r="169">
      <c s="4" r="A169" t="s">
        <v>106</v>
      </c>
      <c s="8" r="B169" t="n">
        <v>-2918.8</v>
      </c>
      <c s="8" r="C169" t="n">
        <v>-2644.2</v>
      </c>
    </row>
    <row spans="1:5" r="170">
      <c s="4" r="A170" t="s">
        <v>107</v>
      </c>
      <c s="7" r="B170" t="n">
        <v>-3917.2</v>
      </c>
      <c s="6" r="C170" t="n">
        <v>-41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0</v>
      </c>
      <c s="2" r="B1" t="s">
        <v>1</v>
      </c>
    </row>
    <row spans="1:4" r="2">
      <c s="2" r="B2" t="s">
        <v>2</v>
      </c>
      <c s="2" r="C2" t="s">
        <v>30</v>
      </c>
      <c s="2" r="D2" t="s">
        <v>31</v>
      </c>
    </row>
    <row spans="1:4" r="3">
      <c s="3" r="A3" t="s">
        <v>1001</v>
      </c>
    </row>
    <row spans="1:4" r="4">
      <c s="4" r="A4" t="s">
        <v>1002</v>
      </c>
      <c s="6" r="B4" t="n">
        <v>105</v>
      </c>
      <c s="7" r="C4" t="n">
        <v>179.6</v>
      </c>
      <c s="7" r="D4" t="n">
        <v>127.2</v>
      </c>
    </row>
    <row spans="1:4" r="5">
      <c s="3" r="A5" t="s">
        <v>1003</v>
      </c>
    </row>
    <row spans="1:4" r="6">
      <c s="4" r="A6" t="s">
        <v>131</v>
      </c>
      <c s="5" r="B6" t="n">
        <v>-31</v>
      </c>
      <c s="8" r="C6" t="n">
        <v>-23.6</v>
      </c>
      <c s="8" r="D6" t="n">
        <v>-29.9</v>
      </c>
    </row>
    <row spans="1:4" r="7">
      <c s="4" r="A7" t="s">
        <v>132</v>
      </c>
      <c s="8" r="B7" t="n">
        <v>2.8</v>
      </c>
      <c s="8" r="C7" t="n">
        <v>7.5</v>
      </c>
      <c s="8" r="D7" t="n">
        <v>1.6</v>
      </c>
    </row>
    <row spans="1:4" r="8">
      <c s="4" r="A8" t="s">
        <v>134</v>
      </c>
      <c s="5" r="B8" t="n">
        <v>0</v>
      </c>
      <c s="8" r="C8" t="n">
        <v>5.8</v>
      </c>
      <c s="8" r="D8" t="n">
        <v>1.7</v>
      </c>
    </row>
    <row spans="1:4" r="9">
      <c s="4" r="A9" t="s">
        <v>133</v>
      </c>
      <c s="5" r="B9" t="n">
        <v>0</v>
      </c>
      <c s="5" r="C9" t="n">
        <v>0</v>
      </c>
      <c s="8" r="D9" t="n">
        <v>-415.7</v>
      </c>
    </row>
    <row spans="1:4" r="10">
      <c s="4" r="A10" t="s">
        <v>135</v>
      </c>
      <c s="8" r="B10" t="n">
        <v>1.5</v>
      </c>
      <c s="5" r="C10" t="n">
        <v>2</v>
      </c>
      <c s="8" r="D10" t="n">
        <v>1.3</v>
      </c>
    </row>
    <row spans="1:4" r="11">
      <c s="4" r="A11" t="s">
        <v>136</v>
      </c>
      <c s="8" r="B11" t="n">
        <v>-2.8</v>
      </c>
      <c s="5" r="C11" t="n">
        <v>0</v>
      </c>
      <c s="5" r="D11" t="n">
        <v>0</v>
      </c>
    </row>
    <row spans="1:4" r="12">
      <c s="4" r="A12" t="s">
        <v>137</v>
      </c>
      <c s="8" r="B12" t="n">
        <v>-29.5</v>
      </c>
      <c s="8" r="C12" t="n">
        <v>-8.300000000000001</v>
      </c>
      <c s="5" r="D12" t="n">
        <v>-441</v>
      </c>
    </row>
    <row spans="1:4" r="13">
      <c s="3" r="A13" t="s">
        <v>1004</v>
      </c>
    </row>
    <row spans="1:4" r="14">
      <c s="4" r="A14" t="s">
        <v>139</v>
      </c>
      <c s="5" r="B14" t="n">
        <v>0</v>
      </c>
      <c s="5" r="C14" t="n">
        <v>0</v>
      </c>
      <c s="5" r="D14" t="n">
        <v>200</v>
      </c>
    </row>
    <row spans="1:4" r="15">
      <c s="4" r="A15" t="s">
        <v>140</v>
      </c>
      <c s="5" r="B15" t="n">
        <v>-9</v>
      </c>
      <c s="5" r="C15" t="n">
        <v>-10</v>
      </c>
      <c s="5" r="D15" t="n">
        <v>-10</v>
      </c>
    </row>
    <row spans="1:4" r="16">
      <c s="4" r="A16" t="s">
        <v>141</v>
      </c>
      <c s="8" r="B16" t="n">
        <v>430.2</v>
      </c>
      <c s="8" r="C16" t="n">
        <v>316.6</v>
      </c>
      <c s="8" r="D16" t="n">
        <v>710.3</v>
      </c>
    </row>
    <row spans="1:4" r="17">
      <c s="4" r="A17" t="s">
        <v>142</v>
      </c>
      <c s="5" r="B17" t="n">
        <v>-547</v>
      </c>
      <c s="8" r="C17" t="n">
        <v>-410.7</v>
      </c>
      <c s="8" r="D17" t="n">
        <v>-514.7</v>
      </c>
    </row>
    <row spans="1:4" r="18">
      <c s="4" r="A18" t="s">
        <v>1005</v>
      </c>
      <c s="8" r="B18" t="n">
        <v>99.59999999999999</v>
      </c>
      <c s="5" r="C18" t="n">
        <v>0</v>
      </c>
      <c s="5" r="D18" t="n">
        <v>0</v>
      </c>
    </row>
    <row spans="1:4" r="19">
      <c s="4" r="A19" t="s">
        <v>1006</v>
      </c>
      <c s="5" r="B19" t="n">
        <v>0</v>
      </c>
      <c s="5" r="C19" t="n">
        <v>0</v>
      </c>
      <c s="5" r="D19" t="n">
        <v>0</v>
      </c>
    </row>
    <row spans="1:4" r="20">
      <c s="4" r="A20" t="s">
        <v>144</v>
      </c>
      <c s="8" r="B20" t="n">
        <v>-50.4</v>
      </c>
      <c s="8" r="C20" t="n">
        <v>-49.7</v>
      </c>
      <c s="8" r="D20" t="n">
        <v>-48.7</v>
      </c>
    </row>
    <row spans="1:4" r="21">
      <c s="4" r="A21" t="s">
        <v>145</v>
      </c>
      <c s="8" r="B21" t="n">
        <v>-11.2</v>
      </c>
      <c s="8" r="C21" t="n">
        <v>-16.5</v>
      </c>
      <c s="5" r="D21" t="n">
        <v>0</v>
      </c>
    </row>
    <row spans="1:4" r="22">
      <c s="4" r="A22" t="s">
        <v>146</v>
      </c>
      <c s="8" r="B22" t="n">
        <v>3.4</v>
      </c>
      <c s="8" r="C22" t="n">
        <v>14.6</v>
      </c>
      <c s="8" r="D22" t="n">
        <v>-0.4</v>
      </c>
    </row>
    <row spans="1:4" r="23">
      <c s="4" r="A23" t="s">
        <v>128</v>
      </c>
      <c s="8" r="B23" t="n">
        <v>1.2</v>
      </c>
      <c s="8" r="C23" t="n">
        <v>0.2</v>
      </c>
      <c s="5" r="D23" t="n">
        <v>0</v>
      </c>
    </row>
    <row spans="1:4" r="24">
      <c s="4" r="A24" t="s">
        <v>147</v>
      </c>
      <c s="8" r="B24" t="n">
        <v>-83.2</v>
      </c>
      <c s="8" r="C24" t="n">
        <v>-155.5</v>
      </c>
      <c s="8" r="D24" t="n">
        <v>336.5</v>
      </c>
    </row>
    <row spans="1:4" r="25">
      <c s="4" r="A25" t="s">
        <v>148</v>
      </c>
      <c s="5" r="B25" t="n">
        <v>-2</v>
      </c>
      <c s="8" r="C25" t="n">
        <v>-0.5</v>
      </c>
      <c s="8" r="D25" t="n">
        <v>-0.2</v>
      </c>
    </row>
    <row spans="1:4" r="26">
      <c s="4" r="A26" t="s">
        <v>149</v>
      </c>
      <c s="8" r="B26" t="n">
        <v>-9.699999999999999</v>
      </c>
      <c s="8" r="C26" t="n">
        <v>15.3</v>
      </c>
      <c s="8" r="D26" t="n">
        <v>22.5</v>
      </c>
    </row>
    <row spans="1:4" r="27">
      <c s="4" r="A27" t="s">
        <v>151</v>
      </c>
      <c s="5" r="B27" t="n">
        <v>58</v>
      </c>
      <c s="8" r="C27" t="n">
        <v>42.7</v>
      </c>
      <c s="8" r="D27" t="n">
        <v>20.2</v>
      </c>
    </row>
    <row spans="1:4" r="28">
      <c s="4" r="A28" t="s">
        <v>152</v>
      </c>
      <c s="8" r="B28" t="n">
        <v>48.3</v>
      </c>
      <c s="5" r="C28" t="n">
        <v>58</v>
      </c>
      <c s="8" r="D28" t="n">
        <v>42.7</v>
      </c>
    </row>
    <row spans="1:4" r="29">
      <c s="4" r="A29" t="s">
        <v>988</v>
      </c>
    </row>
    <row spans="1:4" r="30">
      <c s="3" r="A30" t="s">
        <v>1001</v>
      </c>
    </row>
    <row spans="1:4" r="31">
      <c s="4" r="A31" t="s">
        <v>1002</v>
      </c>
      <c s="5" r="B31" t="n">
        <v>76</v>
      </c>
      <c s="8" r="C31" t="n">
        <v>81.8</v>
      </c>
      <c s="8" r="D31" t="n">
        <v>152.1</v>
      </c>
    </row>
    <row spans="1:4" r="32">
      <c s="3" r="A32" t="s">
        <v>1003</v>
      </c>
    </row>
    <row spans="1:4" r="33">
      <c s="4" r="A33" t="s">
        <v>131</v>
      </c>
      <c s="8" r="B33" t="n">
        <v>-1.1</v>
      </c>
      <c s="5" r="C33" t="n">
        <v>-1</v>
      </c>
      <c s="8" r="D33" t="n">
        <v>-2.8</v>
      </c>
    </row>
    <row spans="1:4" r="34">
      <c s="4" r="A34" t="s">
        <v>132</v>
      </c>
      <c s="5" r="B34" t="n">
        <v>0</v>
      </c>
      <c s="5" r="C34" t="n">
        <v>0</v>
      </c>
      <c s="8" r="D34" t="n">
        <v>1.2</v>
      </c>
    </row>
    <row spans="1:4" r="35">
      <c s="4" r="A35" t="s">
        <v>134</v>
      </c>
      <c s="5" r="B35" t="n">
        <v>0</v>
      </c>
      <c s="5" r="C35" t="n">
        <v>0</v>
      </c>
      <c s="8" r="D35" t="n">
        <v>1.7</v>
      </c>
    </row>
    <row spans="1:4" r="36">
      <c s="4" r="A36" t="s">
        <v>133</v>
      </c>
      <c s="5" r="B36" t="n">
        <v>0</v>
      </c>
      <c s="5" r="C36" t="n">
        <v>0</v>
      </c>
      <c s="8" r="D36" t="n">
        <v>-404.3</v>
      </c>
    </row>
    <row spans="1:4" r="37">
      <c s="4" r="A37" t="s">
        <v>135</v>
      </c>
      <c s="8" r="B37" t="n">
        <v>1.5</v>
      </c>
      <c s="8" r="C37" t="n">
        <v>1.1</v>
      </c>
      <c s="8" r="D37" t="n">
        <v>1.1</v>
      </c>
    </row>
    <row spans="1:4" r="38">
      <c s="4" r="A38" t="s">
        <v>136</v>
      </c>
      <c s="5" r="B38" t="n">
        <v>0</v>
      </c>
      <c s="5" r="C38" t="n">
        <v>0</v>
      </c>
      <c s="5" r="D38" t="n">
        <v>0</v>
      </c>
    </row>
    <row spans="1:4" r="39">
      <c s="4" r="A39" t="s">
        <v>137</v>
      </c>
      <c s="8" r="B39" t="n">
        <v>0.4</v>
      </c>
      <c s="8" r="C39" t="n">
        <v>0.1</v>
      </c>
      <c s="8" r="D39" t="n">
        <v>-403.1</v>
      </c>
    </row>
    <row spans="1:4" r="40">
      <c s="3" r="A40" t="s">
        <v>1004</v>
      </c>
    </row>
    <row spans="1:4" r="41">
      <c s="4" r="A41" t="s">
        <v>139</v>
      </c>
      <c s="5" r="B41" t="n">
        <v>0</v>
      </c>
      <c s="5" r="C41" t="n">
        <v>0</v>
      </c>
      <c s="5" r="D41" t="n">
        <v>200</v>
      </c>
    </row>
    <row spans="1:4" r="42">
      <c s="4" r="A42" t="s">
        <v>140</v>
      </c>
      <c s="5" r="B42" t="n">
        <v>-9</v>
      </c>
      <c s="5" r="C42" t="n">
        <v>-10</v>
      </c>
      <c s="5" r="D42" t="n">
        <v>-10</v>
      </c>
    </row>
    <row spans="1:4" r="43">
      <c s="4" r="A43" t="s">
        <v>141</v>
      </c>
      <c s="8" r="B43" t="n">
        <v>331.7</v>
      </c>
      <c s="8" r="C43" t="n">
        <v>248.4</v>
      </c>
      <c s="8" r="D43" t="n">
        <v>592.3</v>
      </c>
    </row>
    <row spans="1:4" r="44">
      <c s="4" r="A44" t="s">
        <v>142</v>
      </c>
      <c s="8" r="B44" t="n">
        <v>-441.8</v>
      </c>
      <c s="8" r="C44" t="n">
        <v>-269.9</v>
      </c>
      <c s="8" r="D44" t="n">
        <v>-485.5</v>
      </c>
    </row>
    <row spans="1:4" r="45">
      <c s="4" r="A45" t="s">
        <v>1005</v>
      </c>
      <c s="8" r="B45" t="n">
        <v>99.59999999999999</v>
      </c>
      <c s="5" r="C45" t="n">
        <v>0</v>
      </c>
      <c s="5" r="D45" t="n">
        <v>0</v>
      </c>
    </row>
    <row spans="1:4" r="46">
      <c s="4" r="A46" t="s">
        <v>1006</v>
      </c>
      <c s="5" r="B46" t="n">
        <v>0</v>
      </c>
      <c s="5" r="C46" t="n">
        <v>0</v>
      </c>
      <c s="5" r="D46" t="n">
        <v>0</v>
      </c>
    </row>
    <row spans="1:4" r="47">
      <c s="4" r="A47" t="s">
        <v>144</v>
      </c>
      <c s="8" r="B47" t="n">
        <v>-50.4</v>
      </c>
      <c s="8" r="C47" t="n">
        <v>-49.7</v>
      </c>
      <c s="8" r="D47" t="n">
        <v>-48.7</v>
      </c>
    </row>
    <row spans="1:4" r="48">
      <c s="4" r="A48" t="s">
        <v>145</v>
      </c>
      <c s="8" r="B48" t="n">
        <v>-11.2</v>
      </c>
      <c s="8" r="C48" t="n">
        <v>-16.5</v>
      </c>
      <c s="5" r="D48" t="n">
        <v>0</v>
      </c>
    </row>
    <row spans="1:4" r="49">
      <c s="4" r="A49" t="s">
        <v>146</v>
      </c>
      <c s="8" r="B49" t="n">
        <v>3.4</v>
      </c>
      <c s="8" r="C49" t="n">
        <v>14.6</v>
      </c>
      <c s="8" r="D49" t="n">
        <v>-0.4</v>
      </c>
    </row>
    <row spans="1:4" r="50">
      <c s="4" r="A50" t="s">
        <v>128</v>
      </c>
      <c s="8" r="B50" t="n">
        <v>1.2</v>
      </c>
      <c s="5" r="C50" t="n">
        <v>1</v>
      </c>
      <c s="5" r="D50" t="n">
        <v>0</v>
      </c>
    </row>
    <row spans="1:4" r="51">
      <c s="4" r="A51" t="s">
        <v>147</v>
      </c>
      <c s="8" r="B51" t="n">
        <v>-76.5</v>
      </c>
      <c s="8" r="C51" t="n">
        <v>-82.09999999999999</v>
      </c>
      <c s="8" r="D51" t="n">
        <v>247.7</v>
      </c>
    </row>
    <row spans="1:4" r="52">
      <c s="4" r="A52" t="s">
        <v>148</v>
      </c>
      <c s="5" r="B52" t="n">
        <v>0</v>
      </c>
      <c s="5" r="C52" t="n">
        <v>0</v>
      </c>
      <c s="5" r="D52" t="n">
        <v>0</v>
      </c>
    </row>
    <row spans="1:4" r="53">
      <c s="4" r="A53" t="s">
        <v>149</v>
      </c>
      <c s="8" r="B53" t="n">
        <v>-0.1</v>
      </c>
      <c s="8" r="C53" t="n">
        <v>-0.2</v>
      </c>
      <c s="8" r="D53" t="n">
        <v>-3.3</v>
      </c>
    </row>
    <row spans="1:4" r="54">
      <c s="4" r="A54" t="s">
        <v>151</v>
      </c>
      <c s="8" r="B54" t="n">
        <v>0.4</v>
      </c>
      <c s="8" r="C54" t="n">
        <v>0.6</v>
      </c>
      <c s="8" r="D54" t="n">
        <v>3.9</v>
      </c>
    </row>
    <row spans="1:4" r="55">
      <c s="4" r="A55" t="s">
        <v>152</v>
      </c>
      <c s="8" r="B55" t="n">
        <v>0.3</v>
      </c>
      <c s="8" r="C55" t="n">
        <v>0.4</v>
      </c>
      <c s="8" r="D55" t="n">
        <v>0.6</v>
      </c>
    </row>
    <row spans="1:4" r="56">
      <c s="4" r="A56" t="s">
        <v>989</v>
      </c>
    </row>
    <row spans="1:4" r="57">
      <c s="3" r="A57" t="s">
        <v>1001</v>
      </c>
    </row>
    <row spans="1:4" r="58">
      <c s="4" r="A58" t="s">
        <v>1002</v>
      </c>
      <c s="5" r="B58" t="n">
        <v>91</v>
      </c>
      <c s="8" r="C58" t="n">
        <v>46.9</v>
      </c>
      <c s="8" r="D58" t="n">
        <v>107.4</v>
      </c>
    </row>
    <row spans="1:4" r="59">
      <c s="3" r="A59" t="s">
        <v>1003</v>
      </c>
    </row>
    <row spans="1:4" r="60">
      <c s="4" r="A60" t="s">
        <v>131</v>
      </c>
      <c s="8" r="B60" t="n">
        <v>-14.5</v>
      </c>
      <c s="8" r="C60" t="n">
        <v>-9.5</v>
      </c>
      <c s="8" r="D60" t="n">
        <v>-14.3</v>
      </c>
    </row>
    <row spans="1:4" r="61">
      <c s="4" r="A61" t="s">
        <v>132</v>
      </c>
      <c s="8" r="B61" t="n">
        <v>2.8</v>
      </c>
      <c s="8" r="C61" t="n">
        <v>0.3</v>
      </c>
      <c s="8" r="D61" t="n">
        <v>0.1</v>
      </c>
    </row>
    <row spans="1:4" r="62">
      <c s="4" r="A62" t="s">
        <v>134</v>
      </c>
      <c s="5" r="B62" t="n">
        <v>0</v>
      </c>
      <c s="8" r="C62" t="n">
        <v>5.8</v>
      </c>
      <c s="5" r="D62" t="n">
        <v>0</v>
      </c>
    </row>
    <row spans="1:4" r="63">
      <c s="4" r="A63" t="s">
        <v>133</v>
      </c>
      <c s="5" r="B63" t="n">
        <v>0</v>
      </c>
      <c s="5" r="C63" t="n">
        <v>0</v>
      </c>
      <c s="8" r="D63" t="n">
        <v>-0.5</v>
      </c>
    </row>
    <row spans="1:4" r="64">
      <c s="4" r="A64" t="s">
        <v>135</v>
      </c>
      <c s="5" r="B64" t="n">
        <v>0</v>
      </c>
      <c s="5" r="C64" t="n">
        <v>0</v>
      </c>
      <c s="5" r="D64" t="n">
        <v>0</v>
      </c>
    </row>
    <row spans="1:4" r="65">
      <c s="4" r="A65" t="s">
        <v>136</v>
      </c>
      <c s="8" r="B65" t="n">
        <v>-2.5</v>
      </c>
      <c s="5" r="C65" t="n">
        <v>0</v>
      </c>
      <c s="5" r="D65" t="n">
        <v>0</v>
      </c>
    </row>
    <row spans="1:4" r="66">
      <c s="4" r="A66" t="s">
        <v>137</v>
      </c>
      <c s="8" r="B66" t="n">
        <v>-14.2</v>
      </c>
      <c s="8" r="C66" t="n">
        <v>-3.4</v>
      </c>
      <c s="8" r="D66" t="n">
        <v>-14.7</v>
      </c>
    </row>
    <row spans="1:4" r="67">
      <c s="3" r="A67" t="s">
        <v>1004</v>
      </c>
    </row>
    <row spans="1:4" r="68">
      <c s="4" r="A68" t="s">
        <v>139</v>
      </c>
      <c s="5" r="B68" t="n">
        <v>0</v>
      </c>
      <c s="5" r="C68" t="n">
        <v>0</v>
      </c>
      <c s="5" r="D68" t="n">
        <v>0</v>
      </c>
    </row>
    <row spans="1:4" r="69">
      <c s="4" r="A69" t="s">
        <v>140</v>
      </c>
      <c s="5" r="B69" t="n">
        <v>0</v>
      </c>
      <c s="5" r="C69" t="n">
        <v>0</v>
      </c>
      <c s="5" r="D69" t="n">
        <v>0</v>
      </c>
    </row>
    <row spans="1:4" r="70">
      <c s="4" r="A70" t="s">
        <v>141</v>
      </c>
      <c s="5" r="B70" t="n">
        <v>0</v>
      </c>
      <c s="5" r="C70" t="n">
        <v>0</v>
      </c>
      <c s="5" r="D70" t="n">
        <v>0</v>
      </c>
    </row>
    <row spans="1:4" r="71">
      <c s="4" r="A71" t="s">
        <v>142</v>
      </c>
      <c s="5" r="B71" t="n">
        <v>0</v>
      </c>
      <c s="5" r="C71" t="n">
        <v>0</v>
      </c>
      <c s="5" r="D71" t="n">
        <v>0</v>
      </c>
    </row>
    <row spans="1:4" r="72">
      <c s="4" r="A72" t="s">
        <v>1005</v>
      </c>
      <c s="5" r="B72" t="n">
        <v>0</v>
      </c>
      <c s="5" r="C72" t="n">
        <v>0</v>
      </c>
      <c s="5" r="D72" t="n">
        <v>0</v>
      </c>
    </row>
    <row spans="1:4" r="73">
      <c s="4" r="A73" t="s">
        <v>1006</v>
      </c>
      <c s="8" r="B73" t="n">
        <v>-80.3</v>
      </c>
      <c s="8" r="C73" t="n">
        <v>-41.6</v>
      </c>
      <c s="8" r="D73" t="n">
        <v>-90.3</v>
      </c>
    </row>
    <row spans="1:4" r="74">
      <c s="4" r="A74" t="s">
        <v>144</v>
      </c>
      <c s="5" r="B74" t="n">
        <v>0</v>
      </c>
      <c s="5" r="C74" t="n">
        <v>0</v>
      </c>
      <c s="5" r="D74" t="n">
        <v>0</v>
      </c>
    </row>
    <row spans="1:4" r="75">
      <c s="4" r="A75" t="s">
        <v>145</v>
      </c>
      <c s="5" r="B75" t="n">
        <v>0</v>
      </c>
      <c s="5" r="C75" t="n">
        <v>0</v>
      </c>
      <c s="5" r="D75" t="n">
        <v>0</v>
      </c>
    </row>
    <row spans="1:4" r="76">
      <c s="4" r="A76" t="s">
        <v>146</v>
      </c>
      <c s="5" r="B76" t="n">
        <v>0</v>
      </c>
      <c s="5" r="C76" t="n">
        <v>0</v>
      </c>
      <c s="5" r="D76" t="n">
        <v>0</v>
      </c>
    </row>
    <row spans="1:4" r="77">
      <c s="4" r="A77" t="s">
        <v>128</v>
      </c>
      <c s="5" r="B77" t="n">
        <v>0</v>
      </c>
      <c s="5" r="C77" t="n">
        <v>0</v>
      </c>
      <c s="5" r="D77" t="n">
        <v>0</v>
      </c>
    </row>
    <row spans="1:4" r="78">
      <c s="4" r="A78" t="s">
        <v>147</v>
      </c>
      <c s="8" r="B78" t="n">
        <v>-80.3</v>
      </c>
      <c s="8" r="C78" t="n">
        <v>-41.6</v>
      </c>
      <c s="8" r="D78" t="n">
        <v>-90.3</v>
      </c>
    </row>
    <row spans="1:4" r="79">
      <c s="4" r="A79" t="s">
        <v>148</v>
      </c>
      <c s="5" r="B79" t="n">
        <v>0</v>
      </c>
      <c s="5" r="C79" t="n">
        <v>0</v>
      </c>
      <c s="5" r="D79" t="n">
        <v>0</v>
      </c>
    </row>
    <row spans="1:4" r="80">
      <c s="4" r="A80" t="s">
        <v>149</v>
      </c>
      <c s="8" r="B80" t="n">
        <v>-3.5</v>
      </c>
      <c s="8" r="C80" t="n">
        <v>1.9</v>
      </c>
      <c s="8" r="D80" t="n">
        <v>2.4</v>
      </c>
    </row>
    <row spans="1:4" r="81">
      <c s="4" r="A81" t="s">
        <v>151</v>
      </c>
      <c s="8" r="B81" t="n">
        <v>10.6</v>
      </c>
      <c s="8" r="C81" t="n">
        <v>8.699999999999999</v>
      </c>
      <c s="8" r="D81" t="n">
        <v>6.3</v>
      </c>
    </row>
    <row spans="1:4" r="82">
      <c s="4" r="A82" t="s">
        <v>152</v>
      </c>
      <c s="8" r="B82" t="n">
        <v>7.1</v>
      </c>
      <c s="8" r="C82" t="n">
        <v>10.6</v>
      </c>
      <c s="8" r="D82" t="n">
        <v>8.699999999999999</v>
      </c>
    </row>
    <row spans="1:4" r="83">
      <c s="4" r="A83" t="s">
        <v>990</v>
      </c>
    </row>
    <row spans="1:4" r="84">
      <c s="3" r="A84" t="s">
        <v>1001</v>
      </c>
    </row>
    <row spans="1:4" r="85">
      <c s="4" r="A85" t="s">
        <v>1002</v>
      </c>
      <c s="8" r="B85" t="n">
        <v>23.6</v>
      </c>
      <c s="8" r="C85" t="n">
        <v>98.2</v>
      </c>
      <c s="8" r="D85" t="n">
        <v>-36.4</v>
      </c>
    </row>
    <row spans="1:4" r="86">
      <c s="3" r="A86" t="s">
        <v>1003</v>
      </c>
    </row>
    <row spans="1:4" r="87">
      <c s="4" r="A87" t="s">
        <v>131</v>
      </c>
      <c s="8" r="B87" t="n">
        <v>-15.4</v>
      </c>
      <c s="8" r="C87" t="n">
        <v>-13.1</v>
      </c>
      <c s="8" r="D87" t="n">
        <v>-12.8</v>
      </c>
    </row>
    <row spans="1:4" r="88">
      <c s="4" r="A88" t="s">
        <v>132</v>
      </c>
      <c s="5" r="B88" t="n">
        <v>0</v>
      </c>
      <c s="8" r="C88" t="n">
        <v>7.2</v>
      </c>
      <c s="8" r="D88" t="n">
        <v>0.3</v>
      </c>
    </row>
    <row spans="1:4" r="89">
      <c s="4" r="A89" t="s">
        <v>134</v>
      </c>
      <c s="5" r="B89" t="n">
        <v>0</v>
      </c>
      <c s="5" r="C89" t="n">
        <v>0</v>
      </c>
      <c s="5" r="D89" t="n">
        <v>0</v>
      </c>
    </row>
    <row spans="1:4" r="90">
      <c s="4" r="A90" t="s">
        <v>133</v>
      </c>
      <c s="5" r="B90" t="n">
        <v>0</v>
      </c>
      <c s="5" r="C90" t="n">
        <v>0</v>
      </c>
      <c s="8" r="D90" t="n">
        <v>-10.9</v>
      </c>
    </row>
    <row spans="1:4" r="91">
      <c s="4" r="A91" t="s">
        <v>135</v>
      </c>
      <c s="5" r="B91" t="n">
        <v>0</v>
      </c>
      <c s="8" r="C91" t="n">
        <v>0.9</v>
      </c>
      <c s="8" r="D91" t="n">
        <v>0.2</v>
      </c>
    </row>
    <row spans="1:4" r="92">
      <c s="4" r="A92" t="s">
        <v>136</v>
      </c>
      <c s="8" r="B92" t="n">
        <v>-0.3</v>
      </c>
      <c s="5" r="C92" t="n">
        <v>0</v>
      </c>
      <c s="5" r="D92" t="n">
        <v>0</v>
      </c>
    </row>
    <row spans="1:4" r="93">
      <c s="4" r="A93" t="s">
        <v>137</v>
      </c>
      <c s="8" r="B93" t="n">
        <v>-15.7</v>
      </c>
      <c s="5" r="C93" t="n">
        <v>-5</v>
      </c>
      <c s="8" r="D93" t="n">
        <v>-23.2</v>
      </c>
    </row>
    <row spans="1:4" r="94">
      <c s="3" r="A94" t="s">
        <v>1004</v>
      </c>
    </row>
    <row spans="1:4" r="95">
      <c s="4" r="A95" t="s">
        <v>139</v>
      </c>
      <c s="5" r="B95" t="n">
        <v>0</v>
      </c>
      <c s="5" r="C95" t="n">
        <v>0</v>
      </c>
      <c s="5" r="D95" t="n">
        <v>0</v>
      </c>
    </row>
    <row spans="1:4" r="96">
      <c s="4" r="A96" t="s">
        <v>140</v>
      </c>
      <c s="5" r="B96" t="n">
        <v>0</v>
      </c>
      <c s="5" r="C96" t="n">
        <v>0</v>
      </c>
      <c s="5" r="D96" t="n">
        <v>0</v>
      </c>
    </row>
    <row spans="1:4" r="97">
      <c s="4" r="A97" t="s">
        <v>141</v>
      </c>
      <c s="8" r="B97" t="n">
        <v>98.5</v>
      </c>
      <c s="8" r="C97" t="n">
        <v>68.2</v>
      </c>
      <c s="5" r="D97" t="n">
        <v>118</v>
      </c>
    </row>
    <row spans="1:4" r="98">
      <c s="4" r="A98" t="s">
        <v>142</v>
      </c>
      <c s="8" r="B98" t="n">
        <v>-105.2</v>
      </c>
      <c s="8" r="C98" t="n">
        <v>-140.8</v>
      </c>
      <c s="8" r="D98" t="n">
        <v>-29.2</v>
      </c>
    </row>
    <row spans="1:4" r="99">
      <c s="4" r="A99" t="s">
        <v>1005</v>
      </c>
      <c s="5" r="B99" t="n">
        <v>0</v>
      </c>
      <c s="5" r="C99" t="n">
        <v>0</v>
      </c>
      <c s="5" r="D99" t="n">
        <v>0</v>
      </c>
    </row>
    <row spans="1:4" r="100">
      <c s="4" r="A100" t="s">
        <v>1006</v>
      </c>
      <c s="8" r="B100" t="n">
        <v>-5.3</v>
      </c>
      <c s="8" r="C100" t="n">
        <v>-5.7</v>
      </c>
      <c s="8" r="D100" t="n">
        <v>-5.6</v>
      </c>
    </row>
    <row spans="1:4" r="101">
      <c s="4" r="A101" t="s">
        <v>144</v>
      </c>
      <c s="5" r="B101" t="n">
        <v>0</v>
      </c>
      <c s="5" r="C101" t="n">
        <v>0</v>
      </c>
      <c s="5" r="D101" t="n">
        <v>0</v>
      </c>
    </row>
    <row spans="1:4" r="102">
      <c s="4" r="A102" t="s">
        <v>145</v>
      </c>
      <c s="5" r="B102" t="n">
        <v>0</v>
      </c>
      <c s="5" r="C102" t="n">
        <v>0</v>
      </c>
      <c s="5" r="D102" t="n">
        <v>0</v>
      </c>
    </row>
    <row spans="1:4" r="103">
      <c s="4" r="A103" t="s">
        <v>146</v>
      </c>
      <c s="5" r="B103" t="n">
        <v>0</v>
      </c>
      <c s="5" r="C103" t="n">
        <v>0</v>
      </c>
      <c s="5" r="D103" t="n">
        <v>0</v>
      </c>
    </row>
    <row spans="1:4" r="104">
      <c s="4" r="A104" t="s">
        <v>128</v>
      </c>
      <c s="5" r="B104" t="n">
        <v>0</v>
      </c>
      <c s="8" r="C104" t="n">
        <v>-0.8</v>
      </c>
      <c s="5" r="D104" t="n">
        <v>0</v>
      </c>
    </row>
    <row spans="1:4" r="105">
      <c s="4" r="A105" t="s">
        <v>147</v>
      </c>
      <c s="5" r="B105" t="n">
        <v>-12</v>
      </c>
      <c s="8" r="C105" t="n">
        <v>-79.09999999999999</v>
      </c>
      <c s="8" r="D105" t="n">
        <v>83.2</v>
      </c>
    </row>
    <row spans="1:4" r="106">
      <c s="4" r="A106" t="s">
        <v>148</v>
      </c>
      <c s="5" r="B106" t="n">
        <v>-2</v>
      </c>
      <c s="8" r="C106" t="n">
        <v>-0.5</v>
      </c>
      <c s="8" r="D106" t="n">
        <v>-0.2</v>
      </c>
    </row>
    <row spans="1:4" r="107">
      <c s="4" r="A107" t="s">
        <v>149</v>
      </c>
      <c s="8" r="B107" t="n">
        <v>-6.1</v>
      </c>
      <c s="8" r="C107" t="n">
        <v>13.6</v>
      </c>
      <c s="8" r="D107" t="n">
        <v>23.4</v>
      </c>
    </row>
    <row spans="1:4" r="108">
      <c s="4" r="A108" t="s">
        <v>151</v>
      </c>
      <c s="5" r="B108" t="n">
        <v>47</v>
      </c>
      <c s="8" r="C108" t="n">
        <v>33.4</v>
      </c>
      <c s="5" r="D108" t="n">
        <v>10</v>
      </c>
    </row>
    <row spans="1:4" r="109">
      <c s="4" r="A109" t="s">
        <v>152</v>
      </c>
      <c s="8" r="B109" t="n">
        <v>40.9</v>
      </c>
      <c s="5" r="C109" t="n">
        <v>47</v>
      </c>
      <c s="8" r="D109" t="n">
        <v>33.4</v>
      </c>
    </row>
    <row spans="1:4" r="110">
      <c s="4" r="A110" t="s">
        <v>991</v>
      </c>
    </row>
    <row spans="1:4" r="111">
      <c s="3" r="A111" t="s">
        <v>1001</v>
      </c>
    </row>
    <row spans="1:4" r="112">
      <c s="4" r="A112" t="s">
        <v>1002</v>
      </c>
      <c s="8" r="B112" t="n">
        <v>-85.59999999999999</v>
      </c>
      <c s="8" r="C112" t="n">
        <v>-47.3</v>
      </c>
      <c s="8" r="D112" t="n">
        <v>-95.90000000000001</v>
      </c>
    </row>
    <row spans="1:4" r="113">
      <c s="3" r="A113" t="s">
        <v>1003</v>
      </c>
    </row>
    <row spans="1:4" r="114">
      <c s="4" r="A114" t="s">
        <v>131</v>
      </c>
      <c s="5" r="B114" t="n">
        <v>0</v>
      </c>
      <c s="5" r="C114" t="n">
        <v>0</v>
      </c>
      <c s="5" r="D114" t="n">
        <v>0</v>
      </c>
    </row>
    <row spans="1:4" r="115">
      <c s="4" r="A115" t="s">
        <v>132</v>
      </c>
      <c s="5" r="B115" t="n">
        <v>0</v>
      </c>
      <c s="5" r="C115" t="n">
        <v>0</v>
      </c>
      <c s="5" r="D115" t="n">
        <v>0</v>
      </c>
    </row>
    <row spans="1:4" r="116">
      <c s="4" r="A116" t="s">
        <v>134</v>
      </c>
      <c s="5" r="B116" t="n">
        <v>0</v>
      </c>
      <c s="5" r="C116" t="n">
        <v>0</v>
      </c>
      <c s="5" r="D116" t="n">
        <v>0</v>
      </c>
    </row>
    <row spans="1:4" r="117">
      <c s="4" r="A117" t="s">
        <v>133</v>
      </c>
      <c s="5" r="B117" t="n">
        <v>0</v>
      </c>
      <c s="5" r="C117" t="n">
        <v>0</v>
      </c>
      <c s="5" r="D117" t="n">
        <v>0</v>
      </c>
    </row>
    <row spans="1:4" r="118">
      <c s="4" r="A118" t="s">
        <v>135</v>
      </c>
      <c s="5" r="B118" t="n">
        <v>0</v>
      </c>
      <c s="5" r="C118" t="n">
        <v>0</v>
      </c>
      <c s="5" r="D118" t="n">
        <v>0</v>
      </c>
    </row>
    <row spans="1:4" r="119">
      <c s="4" r="A119" t="s">
        <v>136</v>
      </c>
      <c s="5" r="B119" t="n">
        <v>0</v>
      </c>
      <c s="5" r="C119" t="n">
        <v>0</v>
      </c>
      <c s="5" r="D119" t="n">
        <v>0</v>
      </c>
    </row>
    <row spans="1:4" r="120">
      <c s="4" r="A120" t="s">
        <v>137</v>
      </c>
      <c s="5" r="B120" t="n">
        <v>0</v>
      </c>
      <c s="5" r="C120" t="n">
        <v>0</v>
      </c>
      <c s="5" r="D120" t="n">
        <v>0</v>
      </c>
    </row>
    <row spans="1:4" r="121">
      <c s="3" r="A121" t="s">
        <v>1004</v>
      </c>
    </row>
    <row spans="1:4" r="122">
      <c s="4" r="A122" t="s">
        <v>139</v>
      </c>
      <c s="5" r="B122" t="n">
        <v>0</v>
      </c>
      <c s="5" r="C122" t="n">
        <v>0</v>
      </c>
      <c s="5" r="D122" t="n">
        <v>0</v>
      </c>
    </row>
    <row spans="1:4" r="123">
      <c s="4" r="A123" t="s">
        <v>140</v>
      </c>
      <c s="5" r="B123" t="n">
        <v>0</v>
      </c>
      <c s="5" r="C123" t="n">
        <v>0</v>
      </c>
      <c s="5" r="D123" t="n">
        <v>0</v>
      </c>
    </row>
    <row spans="1:4" r="124">
      <c s="4" r="A124" t="s">
        <v>141</v>
      </c>
      <c s="5" r="B124" t="n">
        <v>0</v>
      </c>
      <c s="5" r="C124" t="n">
        <v>0</v>
      </c>
      <c s="5" r="D124" t="n">
        <v>0</v>
      </c>
    </row>
    <row spans="1:4" r="125">
      <c s="4" r="A125" t="s">
        <v>142</v>
      </c>
      <c s="5" r="B125" t="n">
        <v>0</v>
      </c>
      <c s="5" r="C125" t="n">
        <v>0</v>
      </c>
      <c s="5" r="D125" t="n">
        <v>0</v>
      </c>
    </row>
    <row spans="1:4" r="126">
      <c s="4" r="A126" t="s">
        <v>1005</v>
      </c>
      <c s="5" r="B126" t="n">
        <v>0</v>
      </c>
      <c s="5" r="C126" t="n">
        <v>0</v>
      </c>
      <c s="5" r="D126" t="n">
        <v>0</v>
      </c>
    </row>
    <row spans="1:4" r="127">
      <c s="4" r="A127" t="s">
        <v>1006</v>
      </c>
      <c s="8" r="B127" t="n">
        <v>85.59999999999999</v>
      </c>
      <c s="8" r="C127" t="n">
        <v>47.3</v>
      </c>
      <c s="8" r="D127" t="n">
        <v>95.90000000000001</v>
      </c>
    </row>
    <row spans="1:4" r="128">
      <c s="4" r="A128" t="s">
        <v>144</v>
      </c>
      <c s="5" r="B128" t="n">
        <v>0</v>
      </c>
      <c s="5" r="C128" t="n">
        <v>0</v>
      </c>
      <c s="5" r="D128" t="n">
        <v>0</v>
      </c>
    </row>
    <row spans="1:4" r="129">
      <c s="4" r="A129" t="s">
        <v>145</v>
      </c>
      <c s="5" r="B129" t="n">
        <v>0</v>
      </c>
      <c s="5" r="C129" t="n">
        <v>0</v>
      </c>
      <c s="5" r="D129" t="n">
        <v>0</v>
      </c>
    </row>
    <row spans="1:4" r="130">
      <c s="4" r="A130" t="s">
        <v>146</v>
      </c>
      <c s="5" r="B130" t="n">
        <v>0</v>
      </c>
      <c s="5" r="C130" t="n">
        <v>0</v>
      </c>
      <c s="5" r="D130" t="n">
        <v>0</v>
      </c>
    </row>
    <row spans="1:4" r="131">
      <c s="4" r="A131" t="s">
        <v>128</v>
      </c>
      <c s="5" r="B131" t="n">
        <v>0</v>
      </c>
      <c s="5" r="C131" t="n">
        <v>0</v>
      </c>
      <c s="5" r="D131" t="n">
        <v>0</v>
      </c>
    </row>
    <row spans="1:4" r="132">
      <c s="4" r="A132" t="s">
        <v>147</v>
      </c>
      <c s="8" r="B132" t="n">
        <v>85.59999999999999</v>
      </c>
      <c s="8" r="C132" t="n">
        <v>47.3</v>
      </c>
      <c s="8" r="D132" t="n">
        <v>95.90000000000001</v>
      </c>
    </row>
    <row spans="1:4" r="133">
      <c s="4" r="A133" t="s">
        <v>148</v>
      </c>
      <c s="5" r="B133" t="n">
        <v>0</v>
      </c>
      <c s="5" r="C133" t="n">
        <v>0</v>
      </c>
      <c s="5" r="D133" t="n">
        <v>0</v>
      </c>
    </row>
    <row spans="1:4" r="134">
      <c s="4" r="A134" t="s">
        <v>149</v>
      </c>
      <c s="5" r="B134" t="n">
        <v>0</v>
      </c>
      <c s="5" r="C134" t="n">
        <v>0</v>
      </c>
      <c s="5" r="D134" t="n">
        <v>0</v>
      </c>
    </row>
    <row spans="1:4" r="135">
      <c s="4" r="A135" t="s">
        <v>151</v>
      </c>
      <c s="5" r="B135" t="n">
        <v>0</v>
      </c>
      <c s="5" r="C135" t="n">
        <v>0</v>
      </c>
      <c s="5" r="D135" t="n">
        <v>0</v>
      </c>
    </row>
    <row spans="1:4" r="136">
      <c s="4" r="A136" t="s">
        <v>152</v>
      </c>
      <c s="6" r="B136" t="n">
        <v>0</v>
      </c>
      <c s="6" r="C136" t="n">
        <v>0</v>
      </c>
      <c s="6" r="D13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1007</v>
      </c>
      <c s="2" r="B1" t="s">
        <v>1</v>
      </c>
    </row>
    <row spans="1:3" r="2">
      <c s="2" r="B2" t="s">
        <v>2</v>
      </c>
      <c s="2" r="C2" t="s">
        <v>30</v>
      </c>
    </row>
    <row spans="1:3" r="3">
      <c s="3" r="A3" t="s">
        <v>1008</v>
      </c>
    </row>
    <row spans="1:3" r="4">
      <c s="4" r="A4" t="s">
        <v>1009</v>
      </c>
      <c s="7" r="B4" t="n">
        <v>8.800000000000001</v>
      </c>
      <c s="7" r="C4" t="n">
        <v>5.6</v>
      </c>
    </row>
    <row spans="1:3" r="5">
      <c s="4" r="A5" t="s">
        <v>1010</v>
      </c>
      <c s="8" r="B5" t="n">
        <v>2.5</v>
      </c>
    </row>
    <row spans="1:3" r="6">
      <c s="4" r="A6" t="s">
        <v>966</v>
      </c>
    </row>
    <row spans="1:3" r="7">
      <c s="3" r="A7" t="s">
        <v>1008</v>
      </c>
    </row>
    <row spans="1:3" r="8">
      <c s="4" r="A8" t="s">
        <v>1009</v>
      </c>
      <c s="8" r="B8" t="n">
        <v>1.5</v>
      </c>
      <c s="8" r="C8" t="n">
        <v>1.5</v>
      </c>
    </row>
    <row spans="1:3" r="9">
      <c s="4" r="A9" t="s">
        <v>444</v>
      </c>
    </row>
    <row spans="1:3" r="10">
      <c s="3" r="A10" t="s">
        <v>1008</v>
      </c>
    </row>
    <row spans="1:3" r="11">
      <c s="4" r="A11" t="s">
        <v>1009</v>
      </c>
      <c s="8" r="B11" t="n">
        <v>5.4</v>
      </c>
      <c s="8" r="C11" t="n">
        <v>4.3</v>
      </c>
    </row>
    <row spans="1:3" r="12">
      <c s="4" r="A12" t="s">
        <v>445</v>
      </c>
    </row>
    <row spans="1:3" r="13">
      <c s="3" r="A13" t="s">
        <v>1008</v>
      </c>
    </row>
    <row spans="1:3" r="14">
      <c s="4" r="A14" t="s">
        <v>1009</v>
      </c>
      <c s="8" r="B14" t="n">
        <v>1.9</v>
      </c>
      <c s="8" r="C14" t="n">
        <v>-0.2</v>
      </c>
    </row>
    <row spans="1:3" r="15">
      <c s="4" r="A15" t="s">
        <v>34</v>
      </c>
    </row>
    <row spans="1:3" r="16">
      <c s="3" r="A16" t="s">
        <v>1008</v>
      </c>
    </row>
    <row spans="1:3" r="17">
      <c s="4" r="A17" t="s">
        <v>1009</v>
      </c>
      <c s="8" r="B17" t="n">
        <v>3.2</v>
      </c>
      <c s="8" r="C17" t="n">
        <v>0.1</v>
      </c>
    </row>
    <row spans="1:3" r="18">
      <c s="4" r="A18" t="s">
        <v>1011</v>
      </c>
    </row>
    <row spans="1:3" r="19">
      <c s="3" r="A19" t="s">
        <v>1008</v>
      </c>
    </row>
    <row spans="1:3" r="20">
      <c s="4" r="A20" t="s">
        <v>1009</v>
      </c>
      <c s="5" r="B20" t="n">
        <v>0</v>
      </c>
      <c s="5" r="C20" t="n">
        <v>0</v>
      </c>
    </row>
    <row spans="1:3" r="21">
      <c s="4" r="A21" t="s">
        <v>1012</v>
      </c>
    </row>
    <row spans="1:3" r="22">
      <c s="3" r="A22" t="s">
        <v>1008</v>
      </c>
    </row>
    <row spans="1:3" r="23">
      <c s="4" r="A23" t="s">
        <v>1009</v>
      </c>
      <c s="8" r="B23" t="n">
        <v>1.5</v>
      </c>
      <c s="8" r="C23" t="n">
        <v>0.3</v>
      </c>
    </row>
    <row spans="1:3" r="24">
      <c s="4" r="A24" t="s">
        <v>1013</v>
      </c>
    </row>
    <row spans="1:3" r="25">
      <c s="3" r="A25" t="s">
        <v>1008</v>
      </c>
    </row>
    <row spans="1:3" r="26">
      <c s="4" r="A26" t="s">
        <v>1009</v>
      </c>
      <c s="8" r="B26" t="n">
        <v>1.7</v>
      </c>
      <c s="8" r="C26" t="n">
        <v>-0.2</v>
      </c>
    </row>
    <row spans="1:3" r="27">
      <c s="4" r="A27" t="s">
        <v>36</v>
      </c>
    </row>
    <row spans="1:3" r="28">
      <c s="3" r="A28" t="s">
        <v>1008</v>
      </c>
    </row>
    <row spans="1:3" r="29">
      <c s="4" r="A29" t="s">
        <v>1009</v>
      </c>
      <c s="8" r="B29" t="n">
        <v>5.6</v>
      </c>
      <c s="8" r="C29" t="n">
        <v>5.5</v>
      </c>
    </row>
    <row spans="1:3" r="30">
      <c s="4" r="A30" t="s">
        <v>1014</v>
      </c>
    </row>
    <row spans="1:3" r="31">
      <c s="3" r="A31" t="s">
        <v>1008</v>
      </c>
    </row>
    <row spans="1:3" r="32">
      <c s="4" r="A32" t="s">
        <v>1009</v>
      </c>
      <c s="8" r="B32" t="n">
        <v>1.5</v>
      </c>
      <c s="8" r="C32" t="n">
        <v>1.5</v>
      </c>
    </row>
    <row spans="1:3" r="33">
      <c s="4" r="A33" t="s">
        <v>1015</v>
      </c>
    </row>
    <row spans="1:3" r="34">
      <c s="3" r="A34" t="s">
        <v>1008</v>
      </c>
    </row>
    <row spans="1:3" r="35">
      <c s="4" r="A35" t="s">
        <v>1009</v>
      </c>
      <c s="8" r="B35" t="n">
        <v>3.9</v>
      </c>
      <c s="5" r="C35" t="n">
        <v>4</v>
      </c>
    </row>
    <row spans="1:3" r="36">
      <c s="4" r="A36" t="s">
        <v>1016</v>
      </c>
    </row>
    <row spans="1:3" r="37">
      <c s="3" r="A37" t="s">
        <v>1008</v>
      </c>
    </row>
    <row spans="1:3" r="38">
      <c s="4" r="A38" t="s">
        <v>1009</v>
      </c>
      <c s="7" r="B38" t="n">
        <v>0.2</v>
      </c>
      <c s="6" r="C38"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r="A1" t="s">
        <v>1017</v>
      </c>
      <c s="2" r="B1" t="s">
        <v>515</v>
      </c>
    </row>
    <row spans="1:2" r="2">
      <c s="4" r="A2" t="s">
        <v>1018</v>
      </c>
    </row>
    <row spans="1:2" r="3">
      <c s="3" r="A3" t="s">
        <v>1019</v>
      </c>
    </row>
    <row spans="1:2" r="4">
      <c s="4" r="A4" t="s">
        <v>1020</v>
      </c>
      <c s="10" r="B4" t="n">
        <v>9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1</v>
      </c>
      <c s="2" r="B1" t="s">
        <v>1</v>
      </c>
    </row>
    <row spans="1:4" r="2">
      <c s="2" r="B2" t="s">
        <v>2</v>
      </c>
      <c s="2" r="C2" t="s">
        <v>30</v>
      </c>
      <c s="2" r="D2" t="s">
        <v>31</v>
      </c>
    </row>
    <row spans="1:4" r="3">
      <c s="4" r="A3" t="s">
        <v>1022</v>
      </c>
    </row>
    <row spans="1:4" r="4">
      <c s="3" r="A4" t="s">
        <v>1023</v>
      </c>
    </row>
    <row spans="1:4" r="5">
      <c s="4" r="A5" t="s">
        <v>1024</v>
      </c>
      <c s="7" r="B5" t="n">
        <v>19.2</v>
      </c>
      <c s="7" r="C5" t="n">
        <v>19.3</v>
      </c>
      <c s="7" r="D5" t="n">
        <v>16.5</v>
      </c>
    </row>
    <row spans="1:4" r="6">
      <c s="4" r="A6" t="s">
        <v>1025</v>
      </c>
      <c s="8" r="B6" t="n">
        <v>2.4</v>
      </c>
      <c s="8" r="C6" t="n">
        <v>3.5</v>
      </c>
      <c s="8" r="D6" t="n">
        <v>2.6</v>
      </c>
    </row>
    <row spans="1:4" r="7">
      <c s="4" r="A7" t="s">
        <v>1026</v>
      </c>
      <c s="8" r="B7" t="n">
        <v>-0.2</v>
      </c>
      <c s="8" r="C7" t="n">
        <v>-0.3</v>
      </c>
      <c s="8" r="D7" t="n">
        <v>1.9</v>
      </c>
    </row>
    <row spans="1:4" r="8">
      <c s="4" r="A8" t="s">
        <v>1027</v>
      </c>
      <c s="8" r="B8" t="n">
        <v>-1.4</v>
      </c>
      <c s="8" r="C8" t="n">
        <v>-3.3</v>
      </c>
      <c s="8" r="D8" t="n">
        <v>-1.7</v>
      </c>
    </row>
    <row spans="1:4" r="9">
      <c s="4" r="A9" t="s">
        <v>1028</v>
      </c>
      <c s="5" r="B9" t="n">
        <v>20</v>
      </c>
      <c s="8" r="C9" t="n">
        <v>19.2</v>
      </c>
      <c s="8" r="D9" t="n">
        <v>19.3</v>
      </c>
    </row>
    <row spans="1:4" r="10">
      <c s="4" r="A10" t="s">
        <v>1029</v>
      </c>
    </row>
    <row spans="1:4" r="11">
      <c s="3" r="A11" t="s">
        <v>1023</v>
      </c>
    </row>
    <row spans="1:4" r="12">
      <c s="4" r="A12" t="s">
        <v>1024</v>
      </c>
      <c s="8" r="B12" t="n">
        <v>14.6</v>
      </c>
      <c s="5" r="C12" t="n">
        <v>15</v>
      </c>
      <c s="8" r="D12" t="n">
        <v>2.8</v>
      </c>
    </row>
    <row spans="1:4" r="13">
      <c s="4" r="A13" t="s">
        <v>1025</v>
      </c>
      <c s="8" r="B13" t="n">
        <v>3.4</v>
      </c>
      <c s="8" r="C13" t="n">
        <v>3.1</v>
      </c>
      <c s="8" r="D13" t="n">
        <v>0.6</v>
      </c>
    </row>
    <row spans="1:4" r="14">
      <c s="4" r="A14" t="s">
        <v>1026</v>
      </c>
      <c s="8" r="B14" t="n">
        <v>-1.2</v>
      </c>
      <c s="8" r="C14" t="n">
        <v>-0.9</v>
      </c>
      <c s="8" r="D14" t="n">
        <v>12.8</v>
      </c>
    </row>
    <row spans="1:4" r="15">
      <c s="4" r="A15" t="s">
        <v>1027</v>
      </c>
      <c s="5" r="B15" t="n">
        <v>-2</v>
      </c>
      <c s="8" r="C15" t="n">
        <v>-2.6</v>
      </c>
      <c s="8" r="D15" t="n">
        <v>-1.2</v>
      </c>
    </row>
    <row spans="1:4" r="16">
      <c s="4" r="A16" t="s">
        <v>1028</v>
      </c>
      <c s="7" r="B16" t="n">
        <v>14.8</v>
      </c>
      <c s="7" r="C16" t="n">
        <v>14.6</v>
      </c>
      <c s="6" r="D16"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15"/>
    <col customWidth="1" max="7" min="7" width="46"/>
    <col customWidth="1" max="8" min="8" width="25"/>
  </cols>
  <sheetData>
    <row spans="1:8" r="1">
      <c s="1" r="A1" t="s">
        <v>155</v>
      </c>
      <c s="2" r="B1" t="s">
        <v>156</v>
      </c>
      <c s="2" r="C1" t="s">
        <v>157</v>
      </c>
      <c s="2" r="D1" t="s">
        <v>158</v>
      </c>
      <c s="2" r="E1" t="s">
        <v>159</v>
      </c>
      <c s="2" r="F1" t="s">
        <v>160</v>
      </c>
      <c s="2" r="G1" t="s">
        <v>161</v>
      </c>
      <c s="2" r="H1" t="s">
        <v>162</v>
      </c>
    </row>
    <row spans="1:8" r="2">
      <c s="4" r="A2" t="s">
        <v>163</v>
      </c>
      <c s="7" r="B2" t="n">
        <v>506.3</v>
      </c>
      <c s="7" r="D2" t="n">
        <v>321.9</v>
      </c>
      <c s="7" r="E2" t="n">
        <v>238.3</v>
      </c>
      <c s="7" r="F2" t="n">
        <v>-11.5</v>
      </c>
      <c s="7" r="G2" t="n">
        <v>-42.4</v>
      </c>
      <c s="6" r="H2" t="n">
        <v>0</v>
      </c>
    </row>
    <row spans="1:8" r="3">
      <c s="4" r="A3" t="s">
        <v>164</v>
      </c>
      <c s="5" r="C3" t="n">
        <v>63200</v>
      </c>
      <c s="5" r="F3" t="n">
        <v>600</v>
      </c>
    </row>
    <row spans="1:8" r="4">
      <c s="3" r="A4" t="s">
        <v>165</v>
      </c>
    </row>
    <row spans="1:8" r="5">
      <c s="4" r="A5" t="s">
        <v>166</v>
      </c>
      <c s="8" r="B5" t="n">
        <v>6.5</v>
      </c>
      <c s="8" r="H5" t="n">
        <v>6.5</v>
      </c>
    </row>
    <row spans="1:8" r="6">
      <c s="4" r="A6" t="s">
        <v>167</v>
      </c>
      <c s="8" r="B6" t="n">
        <v>40.5</v>
      </c>
      <c s="5" r="G6" t="n">
        <v>41</v>
      </c>
      <c s="8" r="H6" t="n">
        <v>-0.5</v>
      </c>
    </row>
    <row spans="1:8" r="7">
      <c s="4" r="A7" t="s">
        <v>45</v>
      </c>
      <c s="8" r="B7" t="n">
        <v>65.40000000000001</v>
      </c>
      <c s="8" r="E7" t="n">
        <v>63.4</v>
      </c>
      <c s="5" r="H7" t="n">
        <v>2</v>
      </c>
    </row>
    <row spans="1:8" r="8">
      <c s="4" r="A8" t="s">
        <v>168</v>
      </c>
      <c s="8" r="B8" t="n">
        <v>-0.5</v>
      </c>
      <c s="8" r="D8" t="n">
        <v>-7.8</v>
      </c>
      <c s="7" r="F8" t="n">
        <v>7.3</v>
      </c>
    </row>
    <row spans="1:8" r="9">
      <c s="4" r="A9" t="s">
        <v>169</v>
      </c>
      <c s="5" r="C9" t="n">
        <v>100</v>
      </c>
      <c s="5" r="F9" t="n">
        <v>400</v>
      </c>
    </row>
    <row spans="1:8" r="10">
      <c s="4" r="A10" t="s">
        <v>121</v>
      </c>
      <c s="8" r="B10" t="n">
        <v>6.4</v>
      </c>
      <c s="8" r="D10" t="n">
        <v>6.4</v>
      </c>
    </row>
    <row spans="1:8" r="11">
      <c s="4" r="A11" t="s">
        <v>170</v>
      </c>
      <c s="8" r="B11" t="n">
        <v>-48.7</v>
      </c>
      <c s="8" r="D11" t="n">
        <v>0.8</v>
      </c>
      <c s="8" r="E11" t="n">
        <v>-49.5</v>
      </c>
    </row>
    <row spans="1:8" r="12">
      <c s="4" r="A12" t="s">
        <v>136</v>
      </c>
      <c s="8" r="B12" t="n">
        <v>0.4</v>
      </c>
      <c s="8" r="D12" t="n">
        <v>0.4</v>
      </c>
    </row>
    <row spans="1:8" r="13">
      <c s="4" r="A13" t="s">
        <v>171</v>
      </c>
      <c s="8" r="B13" t="n">
        <v>576.3</v>
      </c>
      <c s="8" r="D13" t="n">
        <v>321.7</v>
      </c>
      <c s="8" r="E13" t="n">
        <v>252.2</v>
      </c>
      <c s="7" r="F13" t="n">
        <v>-4.2</v>
      </c>
      <c s="8" r="G13" t="n">
        <v>-1.4</v>
      </c>
      <c s="5" r="H13" t="n">
        <v>8</v>
      </c>
    </row>
    <row spans="1:8" r="14">
      <c s="4" r="A14" t="s">
        <v>172</v>
      </c>
      <c s="5" r="C14" t="n">
        <v>63100</v>
      </c>
      <c s="5" r="F14" t="n">
        <v>200</v>
      </c>
    </row>
    <row spans="1:8" r="15">
      <c s="3" r="A15" t="s">
        <v>165</v>
      </c>
    </row>
    <row spans="1:8" r="16">
      <c s="4" r="A16" t="s">
        <v>167</v>
      </c>
      <c s="8" r="B16" t="n">
        <v>-50.9</v>
      </c>
      <c s="8" r="G16" t="n">
        <v>-50.8</v>
      </c>
      <c s="8" r="H16" t="n">
        <v>-0.1</v>
      </c>
    </row>
    <row spans="1:8" r="17">
      <c s="4" r="A17" t="s">
        <v>45</v>
      </c>
      <c s="8" r="B17" t="n">
        <v>111.2</v>
      </c>
      <c s="8" r="E17" t="n">
        <v>109.7</v>
      </c>
      <c s="8" r="H17" t="n">
        <v>1.5</v>
      </c>
    </row>
    <row spans="1:8" r="18">
      <c s="4" r="A18" t="s">
        <v>168</v>
      </c>
      <c s="7" r="B18" t="n">
        <v>14.6</v>
      </c>
      <c s="8" r="D18" t="n">
        <v>12.2</v>
      </c>
      <c s="7" r="F18" t="n">
        <v>2.4</v>
      </c>
    </row>
    <row spans="1:8" r="19">
      <c s="4" r="A19" t="s">
        <v>169</v>
      </c>
      <c s="5" r="B19" t="n">
        <v>100</v>
      </c>
      <c s="5" r="C19" t="n">
        <v>400</v>
      </c>
      <c s="5" r="F19" t="n">
        <v>100</v>
      </c>
    </row>
    <row spans="1:8" r="20">
      <c s="4" r="A20" t="s">
        <v>121</v>
      </c>
      <c s="7" r="B20" t="n">
        <v>7.5</v>
      </c>
      <c s="8" r="D20" t="n">
        <v>7.5</v>
      </c>
    </row>
    <row spans="1:8" r="21">
      <c s="4" r="A21" t="s">
        <v>173</v>
      </c>
      <c s="8" r="B21" t="n">
        <v>-16.5</v>
      </c>
      <c s="7" r="F21" t="n">
        <v>-16.5</v>
      </c>
    </row>
    <row spans="1:8" r="22">
      <c s="4" r="A22" t="s">
        <v>174</v>
      </c>
      <c s="5" r="F22" t="n">
        <v>500</v>
      </c>
    </row>
    <row spans="1:8" r="23">
      <c s="4" r="A23" t="s">
        <v>170</v>
      </c>
      <c s="8" r="B23" t="n">
        <v>-49.7</v>
      </c>
      <c s="5" r="D23" t="n">
        <v>1</v>
      </c>
      <c s="8" r="E23" t="n">
        <v>-50.5</v>
      </c>
      <c s="8" r="H23" t="n">
        <v>-0.2</v>
      </c>
    </row>
    <row spans="1:8" r="24">
      <c s="4" r="A24" t="s">
        <v>136</v>
      </c>
      <c s="8" r="B24" t="n">
        <v>1.3</v>
      </c>
      <c s="8" r="D24" t="n">
        <v>-0.3</v>
      </c>
      <c s="8" r="E24" t="n">
        <v>0.3</v>
      </c>
      <c s="8" r="H24" t="n">
        <v>1.3</v>
      </c>
    </row>
    <row spans="1:8" r="25">
      <c s="4" r="A25" t="s">
        <v>175</v>
      </c>
      <c s="8" r="B25" t="n">
        <v>593.8</v>
      </c>
      <c s="8" r="D25" t="n">
        <v>342.1</v>
      </c>
      <c s="8" r="E25" t="n">
        <v>311.7</v>
      </c>
      <c s="7" r="F25" t="n">
        <v>-18.3</v>
      </c>
      <c s="8" r="G25" t="n">
        <v>-52.2</v>
      </c>
      <c s="8" r="H25" t="n">
        <v>10.5</v>
      </c>
    </row>
    <row spans="1:8" r="26">
      <c s="4" r="A26" t="s">
        <v>176</v>
      </c>
      <c s="5" r="C26" t="n">
        <v>63500</v>
      </c>
      <c s="5" r="F26" t="n">
        <v>600</v>
      </c>
    </row>
    <row spans="1:8" r="27">
      <c s="3" r="A27" t="s">
        <v>165</v>
      </c>
    </row>
    <row spans="1:8" r="28">
      <c s="4" r="A28" t="s">
        <v>167</v>
      </c>
      <c s="8" r="B28" t="n">
        <v>-56.1</v>
      </c>
      <c s="8" r="G28" t="n">
        <v>-55.7</v>
      </c>
      <c s="8" r="H28" t="n">
        <v>-0.4</v>
      </c>
    </row>
    <row spans="1:8" r="29">
      <c s="4" r="A29" t="s">
        <v>45</v>
      </c>
      <c s="8" r="B29" t="n">
        <v>113.2</v>
      </c>
      <c s="8" r="E29" t="n">
        <v>111.4</v>
      </c>
      <c s="8" r="H29" t="n">
        <v>1.8</v>
      </c>
    </row>
    <row spans="1:8" r="30">
      <c s="4" r="A30" t="s">
        <v>168</v>
      </c>
      <c s="7" r="B30" t="n">
        <v>3.4</v>
      </c>
      <c s="8" r="D30" t="n">
        <v>-5.1</v>
      </c>
      <c s="7" r="F30" t="n">
        <v>8.5</v>
      </c>
    </row>
    <row spans="1:8" r="31">
      <c s="4" r="A31" t="s">
        <v>169</v>
      </c>
      <c s="5" r="B31" t="n">
        <v>300</v>
      </c>
      <c s="5" r="C31" t="n">
        <v>100</v>
      </c>
      <c s="5" r="F31" t="n">
        <v>300</v>
      </c>
    </row>
    <row spans="1:8" r="32">
      <c s="4" r="A32" t="s">
        <v>121</v>
      </c>
      <c s="6" r="B32" t="n">
        <v>12</v>
      </c>
      <c s="5" r="D32" t="n">
        <v>12</v>
      </c>
    </row>
    <row spans="1:8" r="33">
      <c s="4" r="A33" t="s">
        <v>173</v>
      </c>
      <c s="7" r="B33" t="n">
        <v>-11.2</v>
      </c>
      <c s="7" r="F33" t="n">
        <v>-11.2</v>
      </c>
    </row>
    <row spans="1:8" r="34">
      <c s="4" r="A34" t="s">
        <v>174</v>
      </c>
      <c s="5" r="B34" t="n">
        <v>2100</v>
      </c>
      <c s="5" r="F34" t="n">
        <v>400</v>
      </c>
    </row>
    <row spans="1:8" r="35">
      <c s="4" r="A35" t="s">
        <v>170</v>
      </c>
      <c s="7" r="B35" t="n">
        <v>-50.4</v>
      </c>
      <c s="8" r="D35" t="n">
        <v>0.6</v>
      </c>
      <c s="5" r="E35" t="n">
        <v>-51</v>
      </c>
    </row>
    <row spans="1:8" r="36">
      <c s="4" r="A36" t="s">
        <v>136</v>
      </c>
      <c s="8" r="B36" t="n">
        <v>1.1</v>
      </c>
      <c s="8" r="D36" t="n">
        <v>1.3</v>
      </c>
      <c s="8" r="H36" t="n">
        <v>-0.2</v>
      </c>
    </row>
    <row spans="1:8" r="37">
      <c s="4" r="A37" t="s">
        <v>177</v>
      </c>
      <c s="7" r="B37" t="n">
        <v>605.8</v>
      </c>
      <c s="7" r="D37" t="n">
        <v>350.9</v>
      </c>
      <c s="7" r="E37" t="n">
        <v>372.1</v>
      </c>
      <c s="6" r="F37" t="n">
        <v>-21</v>
      </c>
      <c s="7" r="G37" t="n">
        <v>-107.9</v>
      </c>
      <c s="7" r="H37" t="n">
        <v>11.7</v>
      </c>
    </row>
    <row spans="1:8" r="38">
      <c s="4" r="A38" t="s">
        <v>178</v>
      </c>
      <c s="5" r="C38" t="n">
        <v>63600</v>
      </c>
      <c s="5" r="F38" t="n">
        <v>7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Background</vt:lpstr>
      <vt:lpstr>Summary of Significant Accounti</vt:lpstr>
      <vt:lpstr>Business Acquisitions</vt:lpstr>
      <vt:lpstr>Financing Agreements</vt:lpstr>
      <vt:lpstr>Retirement Benefits</vt:lpstr>
      <vt:lpstr>Other Long-Term Liabilities</vt:lpstr>
      <vt:lpstr>Income Taxes</vt:lpstr>
      <vt:lpstr>Earnings Per Share</vt:lpstr>
      <vt:lpstr>Share-Based Compensation</vt:lpstr>
      <vt:lpstr>Other Comprehensive Income (Los</vt:lpstr>
      <vt:lpstr>Commitments and Contingencies</vt:lpstr>
      <vt:lpstr>Other (Expense) Income, Net</vt:lpstr>
      <vt:lpstr>Fair Value Measurements</vt:lpstr>
      <vt:lpstr>Segment and Geographical Inform</vt:lpstr>
      <vt:lpstr>Unaudited Quarterly Financial I</vt:lpstr>
      <vt:lpstr>Condensed Consolidating Informa</vt:lpstr>
      <vt:lpstr>Restructuring</vt:lpstr>
      <vt:lpstr>Subsequent Events (Notes)</vt:lpstr>
      <vt:lpstr>SCHEDULE II VALUATION AND QUALI</vt:lpstr>
      <vt:lpstr>Summary of Significant Accoun28</vt:lpstr>
      <vt:lpstr>Summary of Significant Accoun29</vt:lpstr>
      <vt:lpstr>Business Acquisitions (Tables)</vt:lpstr>
      <vt:lpstr>Financing Agreements (Tables)</vt:lpstr>
      <vt:lpstr>Retirement Benefits (Tables)</vt:lpstr>
      <vt:lpstr>Other Long-Term Liabilities (Ta</vt:lpstr>
      <vt:lpstr>Income Taxes (Tables)</vt:lpstr>
      <vt:lpstr>Earnings Per Share (Tables)</vt:lpstr>
      <vt:lpstr>Share-Based Compensation (Table</vt:lpstr>
      <vt:lpstr>Other Comprehensive Income (L37</vt:lpstr>
      <vt:lpstr>Commitments and Contingencies (</vt:lpstr>
      <vt:lpstr>Other (Expense) Income, Net (Ta</vt:lpstr>
      <vt:lpstr>Fair Value Measurements (Tables</vt:lpstr>
      <vt:lpstr>Segment and Geographical Info41</vt:lpstr>
      <vt:lpstr>Unaudited Quarterly Financial42</vt:lpstr>
      <vt:lpstr>Condensed Consolidating Infor43</vt:lpstr>
      <vt:lpstr>Restructuring Restructuring (Ta</vt:lpstr>
      <vt:lpstr>Description of the Business (De</vt:lpstr>
      <vt:lpstr>Summary of Significant Accoun46</vt:lpstr>
      <vt:lpstr>Summary of Significant Accoun47</vt:lpstr>
      <vt:lpstr>Summary of Significant Accoun48</vt:lpstr>
      <vt:lpstr>Summary of Significant Accoun49</vt:lpstr>
      <vt:lpstr>Summary of Significant Accoun50</vt:lpstr>
      <vt:lpstr>Business Acquisitions - Assets </vt:lpstr>
      <vt:lpstr>Business Acquisitions - Identif</vt:lpstr>
      <vt:lpstr>Business Acquisitions - Other (</vt:lpstr>
      <vt:lpstr>Financing Agreements (Details)</vt:lpstr>
      <vt:lpstr>Retirement Benefits (Details)</vt:lpstr>
      <vt:lpstr>Retirement Benefits - Pension P</vt:lpstr>
      <vt:lpstr>Retirement Benefits - Postretir</vt:lpstr>
      <vt:lpstr>Other Long-Term Liabilities (De</vt:lpstr>
      <vt:lpstr>Income Taxes (Details)</vt:lpstr>
      <vt:lpstr>Income Taxes -  Unrecognized ta</vt:lpstr>
      <vt:lpstr>Earnings Per Share (Details)</vt:lpstr>
      <vt:lpstr>Share-Based Compensation (Detai</vt:lpstr>
      <vt:lpstr>Other Comprehensive Income (L63</vt:lpstr>
      <vt:lpstr>Other Comprehensive Income (L64</vt:lpstr>
      <vt:lpstr>Commitments and Contingencies65</vt:lpstr>
      <vt:lpstr>Other (Expense) Income, Net (De</vt:lpstr>
      <vt:lpstr>Fair Value Measurements (Detail</vt:lpstr>
      <vt:lpstr>Segment and Geographical Info68</vt:lpstr>
      <vt:lpstr>Segment and Geographical Info69</vt:lpstr>
      <vt:lpstr>Unaudited Quarterly Financial70</vt:lpstr>
      <vt:lpstr>Condensed Consolidating Infor71</vt:lpstr>
      <vt:lpstr>Condensed Consolidating Infor72</vt:lpstr>
      <vt:lpstr>Condensed Consolidating Infor73</vt:lpstr>
      <vt:lpstr>Condensed Consolidating Infor74</vt:lpstr>
      <vt:lpstr>Restructuring (Details)</vt:lpstr>
      <vt:lpstr>Subsequent Events (Details)</vt:lpstr>
      <vt:lpstr>SCHEDULE II VALUATION AND QU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6:58:05Z</dcterms:created>
  <dcterms:modified xmlns:dcterms="http://purl.org/dc/terms/" xmlns:xsi="http://www.w3.org/2001/XMLSchema-instance" xsi:type="dcterms:W3CDTF">2015-11-18T16:58:05Z</dcterms:modified>
  <dc:title xmlns:dc="http://purl.org/dc/elements/1.1/">Untitled</dc:title>
  <dc:description xmlns:dc="http://purl.org/dc/elements/1.1/"/>
  <dc:subject xmlns:dc="http://purl.org/dc/elements/1.1/"/>
  <cp:keywords/>
  <cp:category/>
</cp:coreProperties>
</file>